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Description_of_Business" sheetId="64" r:id="rId7"/>
    <sheet name="Basis_of_Presentation" sheetId="65" r:id="rId8"/>
    <sheet name="New_Accounting_Pronouncements" sheetId="66" r:id="rId9"/>
    <sheet name="Segment_Information" sheetId="67" r:id="rId10"/>
    <sheet name="Discontinued_Operation_Chassis" sheetId="68" r:id="rId11"/>
    <sheet name="Derivatives_and_Hedging" sheetId="69" r:id="rId12"/>
    <sheet name="Debt" sheetId="70" r:id="rId13"/>
    <sheet name="Inventories" sheetId="71" r:id="rId14"/>
    <sheet name="Commitments_and_Contingencies" sheetId="72" r:id="rId15"/>
    <sheet name="Income_Taxes" sheetId="73" r:id="rId16"/>
    <sheet name="Legal_Proceedings" sheetId="74" r:id="rId17"/>
    <sheet name="Accounts_Receivable_Factoring" sheetId="75" r:id="rId18"/>
    <sheet name="Changes_in_Accumulated_Other_C" sheetId="76" r:id="rId19"/>
    <sheet name="Venezuelan_Operations" sheetId="77" r:id="rId20"/>
    <sheet name="Restructuring_of_Operations" sheetId="78" r:id="rId21"/>
    <sheet name="Stock_Incentive_Plan" sheetId="79" r:id="rId22"/>
    <sheet name="Financial_Information_for_Guar" sheetId="80" r:id="rId23"/>
    <sheet name="New_Accounting_Pronouncements_" sheetId="24" r:id="rId24"/>
    <sheet name="Segment_Information_Tables" sheetId="81" r:id="rId25"/>
    <sheet name="Discontinued_Operation_Chassis1" sheetId="82" r:id="rId26"/>
    <sheet name="Derivatives_and_Hedging_Tables" sheetId="83" r:id="rId27"/>
    <sheet name="Debt_Tables" sheetId="84" r:id="rId28"/>
    <sheet name="Inventories_Tables" sheetId="85" r:id="rId29"/>
    <sheet name="Commitments_and_Contingencies_" sheetId="86" r:id="rId30"/>
    <sheet name="Accounts_Receivable_Factoring_" sheetId="87" r:id="rId31"/>
    <sheet name="Changes_in_Accumulated_Other_C1" sheetId="88" r:id="rId32"/>
    <sheet name="Restructuring_of_Operations_Ta" sheetId="89" r:id="rId33"/>
    <sheet name="Stock_Incentive_Plan_Tables" sheetId="90" r:id="rId34"/>
    <sheet name="Financial_Information_for_Guar1" sheetId="91" r:id="rId35"/>
    <sheet name="Segment_Information_Additional" sheetId="92" r:id="rId36"/>
    <sheet name="Segment_Information_Schedule_o" sheetId="37" r:id="rId37"/>
    <sheet name="Discontinued_Operation_Chassis2" sheetId="38" r:id="rId38"/>
    <sheet name="Derivatives_and_Hedging_Schedu" sheetId="93" r:id="rId39"/>
    <sheet name="Derivatives_and_Hedging_Schedu1" sheetId="94" r:id="rId40"/>
    <sheet name="Derivatives_and_Hedging_Schedu2" sheetId="41" r:id="rId41"/>
    <sheet name="Derivatives_and_Hedging_Schedu3" sheetId="42" r:id="rId42"/>
    <sheet name="Debt_Schedule_of_Fair_Value_of" sheetId="43" r:id="rId43"/>
    <sheet name="Debt_Additional_Information_Ne" sheetId="95" r:id="rId44"/>
    <sheet name="Inventories_Summary_of_Invento" sheetId="96" r:id="rId45"/>
    <sheet name="Commitments_and_Contingencies_1" sheetId="97" r:id="rId46"/>
    <sheet name="Commitments_and_Contingencies_2" sheetId="47" r:id="rId47"/>
    <sheet name="Income_Taxes_Additional_Inform" sheetId="48" r:id="rId48"/>
    <sheet name="Legal_Proceedings_Additional_I" sheetId="49" r:id="rId49"/>
    <sheet name="Accounts_Receivable_Factoring_1" sheetId="50" r:id="rId50"/>
    <sheet name="Changes_in_Accumulated_Other_C2" sheetId="51" r:id="rId51"/>
    <sheet name="Venezuelan_Operations_Addition" sheetId="98" r:id="rId52"/>
    <sheet name="Restructuring_of_Operations_Ad" sheetId="99" r:id="rId53"/>
    <sheet name="Restructuring_of_Operations_Sc" sheetId="54" r:id="rId54"/>
    <sheet name="Stock_Incentive_Plan_Additiona" sheetId="55" r:id="rId55"/>
    <sheet name="Stock_Incentive_Plan_Schedule_" sheetId="56" r:id="rId56"/>
    <sheet name="Financial_Information_for_Guar2" sheetId="57" r:id="rId57"/>
    <sheet name="Financial_Information_for_Guar3" sheetId="58" r:id="rId58"/>
    <sheet name="Financial_Information_for_Guar4" sheetId="59" r:id="rId59"/>
    <sheet name="Financial_Information_for_Guar5" sheetId="100" r:id="rId60"/>
    <sheet name="Financial_Information_for_Guar6"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63" uniqueCount="57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Affinia Group Intermediate Holdings Inc.</t>
  </si>
  <si>
    <t>Entity Central Index Key</t>
  </si>
  <si>
    <t>Current Fiscal Year End Date</t>
  </si>
  <si>
    <t>Entity Filer Category</t>
  </si>
  <si>
    <t>Non-accelerated Filer</t>
  </si>
  <si>
    <t>Entity Common Stock, Shares Outstanding</t>
  </si>
  <si>
    <t>Condensed Consolidated Statements of Operations (Unaudited) (USD $)</t>
  </si>
  <si>
    <t>In Millions, unless otherwise specified</t>
  </si>
  <si>
    <t>Mar. 31, 2014</t>
  </si>
  <si>
    <t>Income Statement [Abstract]</t>
  </si>
  <si>
    <t>Net sales</t>
  </si>
  <si>
    <t>Cost of sales</t>
  </si>
  <si>
    <t>Gross profit</t>
  </si>
  <si>
    <t>Selling, general and administrative expenses</t>
  </si>
  <si>
    <t>Operating profit</t>
  </si>
  <si>
    <t>Other income and expense, net</t>
  </si>
  <si>
    <t>Interest expense</t>
  </si>
  <si>
    <t>Income from continuing operations before income tax provision, and noncontrolling interest</t>
  </si>
  <si>
    <t>Income tax provision</t>
  </si>
  <si>
    <t>Net income (loss) from continuing operations</t>
  </si>
  <si>
    <t>Income from discontinued operations, net of tax</t>
  </si>
  <si>
    <t>Net income (loss)</t>
  </si>
  <si>
    <t>Net income (loss) attributable to the Company</t>
  </si>
  <si>
    <t>Condensed Consolidated Statements of Comprehensive Income (Loss) (Unaudited) (USD $)</t>
  </si>
  <si>
    <t>Statement Of Income And Comprehensive Income [Abstract]</t>
  </si>
  <si>
    <t>Other comprehensive (loss) income, net of tax:</t>
  </si>
  <si>
    <t>Change in fair value of interest rate swap</t>
  </si>
  <si>
    <t>Reclassification into earnings from interest rate swap</t>
  </si>
  <si>
    <t>Change in foreign currency translation adjustments</t>
  </si>
  <si>
    <t>Total other comprehensive (loss) income</t>
  </si>
  <si>
    <t>Total comprehensive (loss) income</t>
  </si>
  <si>
    <t>Comprehensive (loss) income attributable to the Company</t>
  </si>
  <si>
    <t>Condensed Consolidated Balance Sheets (Unaudited) (USD $)</t>
  </si>
  <si>
    <t>Dec. 31, 2014</t>
  </si>
  <si>
    <t>Current assets:</t>
  </si>
  <si>
    <t>Cash and cash equivalents</t>
  </si>
  <si>
    <t>Restricted Cash</t>
  </si>
  <si>
    <t>Trade accounts receivable, less allowances of $5 million at March 31, 2015 and $4 million at December 31, 2014</t>
  </si>
  <si>
    <t>Inventories, net</t>
  </si>
  <si>
    <t>Current deferred taxes</t>
  </si>
  <si>
    <t>Prepaid taxes</t>
  </si>
  <si>
    <t>Other current assets</t>
  </si>
  <si>
    <t>Total current assets</t>
  </si>
  <si>
    <t>Property, plant, and equipment, net</t>
  </si>
  <si>
    <t>Goodwill</t>
  </si>
  <si>
    <t>Other intangible assets, net</t>
  </si>
  <si>
    <t>Deferred financing costs</t>
  </si>
  <si>
    <t>Deferred income taxes</t>
  </si>
  <si>
    <t>Investments and other assets</t>
  </si>
  <si>
    <t>Total assets</t>
  </si>
  <si>
    <t>Current liabilities:</t>
  </si>
  <si>
    <t>Accounts payable</t>
  </si>
  <si>
    <t>Notes payable</t>
  </si>
  <si>
    <t>Other accrued expenses</t>
  </si>
  <si>
    <t>Accrued payroll and employee benefits</t>
  </si>
  <si>
    <t>Total current liabilities</t>
  </si>
  <si>
    <t>Long-term debt</t>
  </si>
  <si>
    <t>Deferred employee benefits and other noncurrent liabilities</t>
  </si>
  <si>
    <t>Total liabilities</t>
  </si>
  <si>
    <t>Contingencies and commitments</t>
  </si>
  <si>
    <t>  </t>
  </si>
  <si>
    <t>Shareholder's deficit:</t>
  </si>
  <si>
    <t>Additional paid-in capital</t>
  </si>
  <si>
    <t>Accumulated deficit</t>
  </si>
  <si>
    <t>Accumulated other comprehensive loss</t>
  </si>
  <si>
    <t>Total shareholder's deficit of the Company</t>
  </si>
  <si>
    <t>Noncontrolling interest in consolidated subsidiaries</t>
  </si>
  <si>
    <t>Total shareholder's deficit</t>
  </si>
  <si>
    <t>Total liabilities and shareholder's deficit</t>
  </si>
  <si>
    <t>Condensed Consolidated Balance Sheets (Unaudited) (Parenthetical) (USD $)</t>
  </si>
  <si>
    <t>In Million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Condensed Consolidated Statements of Cash Flows (Unaudited) (USD $)</t>
  </si>
  <si>
    <t>Operating activities</t>
  </si>
  <si>
    <t>Adjustments to reconcile net income to net cash provided by operating activities:</t>
  </si>
  <si>
    <t>Depreciation and amortization</t>
  </si>
  <si>
    <t>Currency devaluation</t>
  </si>
  <si>
    <t>Stock-based compensation</t>
  </si>
  <si>
    <t>Provision for deferred income taxes</t>
  </si>
  <si>
    <t>Change in trade accounts receivable</t>
  </si>
  <si>
    <t>Change in inventories</t>
  </si>
  <si>
    <t>Change in other current operating assets</t>
  </si>
  <si>
    <t>Change in other current operating liabilities</t>
  </si>
  <si>
    <t>Change in other</t>
  </si>
  <si>
    <t>Net cash provided by (used in) operating activities</t>
  </si>
  <si>
    <t>Investing activities</t>
  </si>
  <si>
    <t>Proceeds from the sale of an equity method investment</t>
  </si>
  <si>
    <t>Additions to property, plant and equipment</t>
  </si>
  <si>
    <t>Net cash used in investing activities</t>
  </si>
  <si>
    <t>Financing activities</t>
  </si>
  <si>
    <t>Proceeds from other debt</t>
  </si>
  <si>
    <t>Payment of deferred financing costs</t>
  </si>
  <si>
    <t>Repayments of other debt</t>
  </si>
  <si>
    <t>Other financing activities</t>
  </si>
  <si>
    <t>Net cash provided by (used in) financing activities</t>
  </si>
  <si>
    <t>Effect of exchange rates on cash</t>
  </si>
  <si>
    <t>Increase (decrease) in cash and cash equivalents</t>
  </si>
  <si>
    <t>Cash and cash equivalents at beginning of the period</t>
  </si>
  <si>
    <t>Cash and cash equivalents at end of the period</t>
  </si>
  <si>
    <t>Description of Business</t>
  </si>
  <si>
    <t>Accounting Policies [Abstract]</t>
  </si>
  <si>
    <t>1. DESCRIPTION OF BUSINESS</t>
  </si>
  <si>
    <r>
      <t>Affinia Group Intermediate Holdings Inc. (“Affinia” or the “Company”), headquartered in Gastonia, North Carolina, is an innovative global leader in the design, manufacture, distribution and marketing of industrial grade filtration products and services and replacement products in South America. The Company’s broad range of filtration and other products are sold in North America, Europe, South America, Asia and Africa. The Company’s brands include WIX</t>
    </r>
    <r>
      <rPr>
        <sz val="9.35"/>
        <color theme="1"/>
        <rFont val="Times New Roman"/>
        <family val="1"/>
      </rPr>
      <t>®</t>
    </r>
    <r>
      <rPr>
        <sz val="10"/>
        <color theme="1"/>
        <rFont val="Times New Roman"/>
        <family val="1"/>
      </rPr>
      <t>, Filtron</t>
    </r>
    <r>
      <rPr>
        <sz val="9.35"/>
        <color theme="1"/>
        <rFont val="Times New Roman"/>
        <family val="1"/>
      </rPr>
      <t>®</t>
    </r>
    <r>
      <rPr>
        <sz val="10"/>
        <color theme="1"/>
        <rFont val="Times New Roman"/>
        <family val="1"/>
      </rPr>
      <t>, Nakata</t>
    </r>
    <r>
      <rPr>
        <sz val="9.35"/>
        <color theme="1"/>
        <rFont val="Times New Roman"/>
        <family val="1"/>
      </rPr>
      <t>®</t>
    </r>
    <r>
      <rPr>
        <sz val="10"/>
        <color theme="1"/>
        <rFont val="Times New Roman"/>
        <family val="1"/>
      </rPr>
      <t xml:space="preserve"> and ecoLAST</t>
    </r>
    <r>
      <rPr>
        <sz val="9.35"/>
        <color theme="1"/>
        <rFont val="Times New Roman"/>
        <family val="1"/>
      </rPr>
      <t>®</t>
    </r>
    <r>
      <rPr>
        <sz val="10"/>
        <color theme="1"/>
        <rFont val="Times New Roman"/>
        <family val="1"/>
      </rPr>
      <t>. Additionally, the Company provides private label products for certain customers, including NAPA</t>
    </r>
    <r>
      <rPr>
        <sz val="9.35"/>
        <color theme="1"/>
        <rFont val="Times New Roman"/>
        <family val="1"/>
      </rPr>
      <t>®</t>
    </r>
    <r>
      <rPr>
        <sz val="10"/>
        <color theme="1"/>
        <rFont val="Times New Roman"/>
        <family val="1"/>
      </rPr>
      <t>.</t>
    </r>
  </si>
  <si>
    <t>The Company is wholly-owned by Affinia Group Holdings Inc. (“Holdings”), a company controlled by affiliates of The Cypress Group, L.L.C. (“Cypress”).</t>
  </si>
  <si>
    <t>The accompanying Condensed Consolidated Financial Statements include the accounts of the Company and its subsidiaries. In these Notes to the Condensed Consolidated Financial Statements, the term the “Company,” refers to Affinia Group Intermediate Holdings Inc. and its direct and indirect subsidiaries on a consolidated basis.</t>
  </si>
  <si>
    <t>Basis of Presentation</t>
  </si>
  <si>
    <t>2. BASIS OF PRESENTATION</t>
  </si>
  <si>
    <t>These Condensed Consolidated Financial Statements have been prepared in accordance with generally accepted accounting principles (“GAAP”) in the United States (“U.S.”) for interim financial information and with the instructions to Form 10-Q and Regulation S-X. Accordingly, these Condensed Consolidated Financial Statements do not include all information and notes required by GAAP in the U.S. for annual financial statements. Becaus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Company’s Annual Report on Form 10-K for the year ended December 31, 2014.</t>
  </si>
  <si>
    <t>These Condensed Consolidated Financial Statements reflect all normal recurring adjustments that, in the opinion of management, are necessary to fairly present the financial position and results of operations. Amounts reported in the interim Condensed Consolidated Statement of Operations and the interim Condensed Consolidated Statements of Comprehensive Income (Loss) are not necessarily indicative of amounts expected for the respective annual period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New Accounting Pronouncements</t>
  </si>
  <si>
    <t>Accounting Changes And Error Corrections [Abstract]</t>
  </si>
  <si>
    <t>3. NEW ACCOUNTING PRONOUNCEMENTS</t>
  </si>
  <si>
    <t>Accounting Pronouncements Issued But Not Yet Adopted</t>
  </si>
  <si>
    <t>        </t>
  </si>
  <si>
    <r>
      <t>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ASU 2014-09 outlines a single comprehensive model for entities to use in accounting for revenue arising from contracts with customers and supersedes most current revenue recognition guidance, including industry-specific guidance. This ASU is effective for reporting periods beginning after December 15, 2017. Early adoption is not permitted. The Company is currently assessing the impact that this new ASU will have on its revenue recognition upon adoption.</t>
    </r>
  </si>
  <si>
    <r>
      <t>In August 2014, the FASB issued ASU 2014-15,</t>
    </r>
    <r>
      <rPr>
        <i/>
        <sz val="10"/>
        <color theme="1"/>
        <rFont val="Times New Roman"/>
        <family val="1"/>
      </rPr>
      <t xml:space="preserve"> “Presentation of Financial Statements – Going Concern.” </t>
    </r>
    <r>
      <rPr>
        <sz val="10"/>
        <color theme="1"/>
        <rFont val="Times New Roman"/>
        <family val="1"/>
      </rPr>
      <t>ASU 2014-15 requires management to assess an entity’s ability to continue as a going concern, and to provide related footnote disclosures in certain circumstances. This ASU is effective for reporting periods beginning after December 15, 2016. Early adoption is permitted. The Company does not expect the updated guidance to have a material impact on the consolidated financial position, results of operations or cash flows.</t>
    </r>
  </si>
  <si>
    <t>Adopted Accounting Pronouncements</t>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amends the definition of a discontinued operation in Accounting Standards Codification (“ASC”) 205-20 and requires entities to provide additional disclosures about discontinued operations as well as disposal transactions that do not meet the discontinued operations criteria. The FASB issued the ASU to provide more decision-useful information and to make it more difficult for a disposal transaction to qualify as a discontinued operation. In addition, the ASU requires entities to reclassify assets and liabilities of a discontinued operation for all comparative periods in the statement of financial position, as well as significant changes to the presentation requirements within the statement of cash flows. This ASU is effective for all disposals (except disposals classified as held for sale before the adoption date) or components initially classified as held for sale in periods beginning on or after December 15, 2014. Early adoption is permitted. The adoption of this ASU could have a significant impact on the financial statement presentation associated with any disposal transactions that could occur once this ASU becomes effective.</t>
    </r>
  </si>
  <si>
    <t>Segment Information</t>
  </si>
  <si>
    <t>Segment Reporting [Abstract]</t>
  </si>
  <si>
    <t>4. SEGMENT INFORMATION</t>
  </si>
  <si>
    <r>
      <t>The Company has two operating segments, Filtration and Affinia South America (“ASA”), which are considered reportable segments under ASC 280 “</t>
    </r>
    <r>
      <rPr>
        <i/>
        <sz val="10"/>
        <color theme="1"/>
        <rFont val="Times New Roman"/>
        <family val="1"/>
      </rPr>
      <t>Segment Reporting</t>
    </r>
    <r>
      <rPr>
        <sz val="10"/>
        <color theme="1"/>
        <rFont val="Times New Roman"/>
        <family val="1"/>
      </rPr>
      <t>.” Operating segments are determined based on information used by the chief operating decision maker (“CODM”) in deciding how to allocate resources and evaluate the performance of the Company’s businesses. Management evaluates the performance of its operating segments based primarily on revenue growth and operating profit. Although not considered an operating segment, corporate, eliminations and other includes corporate costs, interest expense and other amounts not allocated to the operating segments.  In the first quarter of 2015, the Company’s management changed the calculation of segment earnings whereby certain corporate costs that were previously allocated to the operating segments were no longer allocated.  Accordingly, all of these previously allocated costs remained in corporate, eliminations and other.  Prior period segment results were recast to conform to current period presentation.    </t>
    </r>
  </si>
  <si>
    <r>
      <t>  Filtration’s products fit medium and heavy duty trucks, light vehicles, equipment in the off-highway market (i.e. residential and non-residential construction, mining, forestry and agricultural) and equipment for industrial and marine applications. Filtration’s products include oil, air, fuel, cabin air, coolant, hydraulic and other filters for many types of vehicles and machinery. The products are sold under well-known brands, such as WIX</t>
    </r>
    <r>
      <rPr>
        <sz val="9.35"/>
        <color theme="1"/>
        <rFont val="Times New Roman"/>
        <family val="1"/>
      </rPr>
      <t>®</t>
    </r>
    <r>
      <rPr>
        <sz val="10"/>
        <color theme="1"/>
        <rFont val="Times New Roman"/>
        <family val="1"/>
      </rPr>
      <t xml:space="preserve"> and Filtron</t>
    </r>
    <r>
      <rPr>
        <sz val="9.35"/>
        <color theme="1"/>
        <rFont val="Times New Roman"/>
        <family val="1"/>
      </rPr>
      <t>®</t>
    </r>
    <r>
      <rPr>
        <sz val="10"/>
        <color theme="1"/>
        <rFont val="Times New Roman"/>
        <family val="1"/>
      </rPr>
      <t>, and private label brands including NAPA</t>
    </r>
    <r>
      <rPr>
        <sz val="9.35"/>
        <color theme="1"/>
        <rFont val="Times New Roman"/>
        <family val="1"/>
      </rPr>
      <t>®</t>
    </r>
    <r>
      <rPr>
        <sz val="10"/>
        <color theme="1"/>
        <rFont val="Times New Roman"/>
        <family val="1"/>
      </rPr>
      <t>.</t>
    </r>
  </si>
  <si>
    <r>
      <t>ASA focuses on distributing and manufacturing brake, suspension, driveshaft and U-joint components, water and fuel pumps, filters, engine products, motorcycle products, accessories and other critical aftermarket components through its operations in Argentina, Brazil, Uruguay and Venezuela. The majority of ASA’s revenue is generated in Brazil. In Brazil, ASA’s operations are conducted through Affinia Automotiva, an aftermarket parts manufacturer and master distributor, and Pellegrino, a warehouse distributor. Affinia Automotiva manufactures Nakata</t>
    </r>
    <r>
      <rPr>
        <sz val="9.35"/>
        <color theme="1"/>
        <rFont val="Times New Roman"/>
        <family val="1"/>
      </rPr>
      <t>®</t>
    </r>
    <r>
      <rPr>
        <sz val="10"/>
        <color theme="1"/>
        <rFont val="Times New Roman"/>
        <family val="1"/>
      </rPr>
      <t xml:space="preserve"> brand shock absorbers and distributes those and third party products to warehouse distributors, including Pellegrino.</t>
    </r>
  </si>
  <si>
    <t>The following table presents financial information for each of our reportable segments, as well as for corporate, eliminations and other, and on a consolidated basis:</t>
  </si>
  <si>
    <t>Three Months Ended March 31, 2015</t>
  </si>
  <si>
    <t>Three Months Ended March 31, 2014</t>
  </si>
  <si>
    <t>(Dollars in millions)</t>
  </si>
  <si>
    <t>Filtration</t>
  </si>
  <si>
    <t>ASA</t>
  </si>
  <si>
    <r>
      <t>Corporate, Eliminations</t>
    </r>
    <r>
      <rPr>
        <b/>
        <sz val="8"/>
        <color theme="1"/>
        <rFont val="Calibri"/>
        <family val="2"/>
      </rPr>
      <t> </t>
    </r>
    <r>
      <rPr>
        <b/>
        <sz val="8"/>
        <color theme="1"/>
        <rFont val="Times New Roman"/>
        <family val="1"/>
      </rPr>
      <t>&amp; Other</t>
    </r>
  </si>
  <si>
    <t>Consolidated</t>
  </si>
  <si>
    <t>Corporate, Eliminations &amp; Other</t>
  </si>
  <si>
    <t>Net Sales</t>
  </si>
  <si>
    <t>$</t>
  </si>
  <si>
    <t>—</t>
  </si>
  <si>
    <t>Operating Profit</t>
  </si>
  <si>
    <t>(10</t>
  </si>
  <si>
    <t>)</t>
  </si>
  <si>
    <t>(16</t>
  </si>
  <si>
    <t>Discontinued Operation - Chassis</t>
  </si>
  <si>
    <t>Discontinued Operations And Disposal Groups [Abstract]</t>
  </si>
  <si>
    <t>5. DISCONTINUED OPERATION—CHASSIS</t>
  </si>
  <si>
    <r>
      <t>In the fourth quarter of 2013, management committed to a plan to sell the Chassis group. Pursuant to ASC Topic 205,</t>
    </r>
    <r>
      <rPr>
        <i/>
        <sz val="10"/>
        <color theme="1"/>
        <rFont val="Times New Roman"/>
        <family val="1"/>
      </rPr>
      <t xml:space="preserve"> “Presentation of Financial Statements,”</t>
    </r>
    <r>
      <rPr>
        <sz val="10"/>
        <color theme="1"/>
        <rFont val="Times New Roman"/>
        <family val="1"/>
      </rPr>
      <t xml:space="preserve"> the Chassis group met the definition of a disposal group at the time management committed to a plan to sell the group and, accordingly, the results of operations of the Chassis group have been classified as a component of discontinued operations. On January 21, 2014, Affinia entered into an Asset Purchase Agreement, as amended, with Federal-Mogul Chassis LLC (formerly known as VCS Quest Acquisition LLC) (“FM Chassis”), an affiliate of Federal-Mogul Corporation, pursuant to which FM Chassis agreed to purchase the Chassis group. This transaction closed on May 1, 2014. The Consolidated Statements of Cash Flows were not adjusted to reflect this group as a discontinued operation for any period presented.</t>
    </r>
  </si>
  <si>
    <t>The following table shows the Chassis group’s net sales, income before tax provision, income tax provision and net income that are included within Income from discontinued operations, net of tax on the Condensed Consolidated Statements of Operations:</t>
  </si>
  <si>
    <t>Three Months Ended March 31,</t>
  </si>
  <si>
    <t>Income before income tax provision</t>
  </si>
  <si>
    <t>Net income</t>
  </si>
  <si>
    <t>Derivatives and Hedging</t>
  </si>
  <si>
    <t>Derivative Instruments And Hedging Activities Disclosure [Abstract]</t>
  </si>
  <si>
    <t>6. DERIVATIVES AND HEDGING</t>
  </si>
  <si>
    <t>The Company uses foreign currency forward contracts and interest rate swaps to manage foreign exchange and interest rate risks, respectively.  The primary use of the foreign currency forward contracts is to hedge the risks associated with changes in foreign exchange rates.  Interest rate swaps are used to manage interest rate risk associated with borrowings.  The Company executes derivative contracts for risk management purposes and does not engage in any speculative or trading activity.    </t>
  </si>
  <si>
    <t>All derivative instruments are recorded at fair value as assets or liabilities on the Condensed Consolidated Balance Sheets.  Fair value is determined using observable market data provided by recognized independent third-party financial information providers and is based upon Level 2 inputs under the fair value hierarchy within ASC 820. There are no cash collateral requirements related to any of the Company’s open derivative instruments.</t>
  </si>
  <si>
    <r>
      <t>Changes in the fair value of derivative instruments that qualify for and for which the Company has elected hedge accounting in accordance with ASC 815 “</t>
    </r>
    <r>
      <rPr>
        <i/>
        <sz val="10"/>
        <color theme="1"/>
        <rFont val="Times New Roman"/>
        <family val="1"/>
      </rPr>
      <t>Derivatives and Hedging</t>
    </r>
    <r>
      <rPr>
        <sz val="10"/>
        <color theme="1"/>
        <rFont val="Times New Roman"/>
        <family val="1"/>
      </rPr>
      <t>” (“ASC 815”) are reflected as a component of Accumulated Other Comprehensive Income (Loss) (“AOCI”) until the hedged transaction impacts earnings.  Changes in the fair value of derivative agreements that either do not qualify for hedge accounting, have not been designated as hedges or for which the hedge has been de-designated are reflected in current earnings.    </t>
    </r>
  </si>
  <si>
    <t>Currency Forward Contract Derivatives</t>
  </si>
  <si>
    <t>The Company operates globally and is exposed to foreign currency exchange rate fluctuations in the normal course of business.  The Company’s foreign currency exposure relates primarily to certain non-functional currency denominated assets and liabilities, primarily accounts receivable, accounts payable and intercompany balances.  To minimize the risk associated with changes in foreign currency exchange rates, the Company has established a program that utilizes foreign currency forward contracts to offset the risk associated with the effects of certain foreign currency exposures.  Gains or losses on the Company’s foreign currency exposure are intended to be mitigated by gains or losses on the foreign currency forward contracts.  These foreign currency forward contracts generally have terms of six months or less and are entered into at the prevailing market exchange rate at the end of each month.    </t>
  </si>
  <si>
    <t>Prior to the third quarter of 2014, the Company did not formally designate foreign currency forward contracts as hedges for accounting purposes and, accordingly, changes in the fair value of these contracts were recognized in current period earnings.  Beginning in the third quarter of 2014, the Company began entering into foreign currency forward contracts for anticipated future transactions and these contracts are designated as cash flow hedges.  In accordance with ASC 815, the effective portion of these cash flow hedges are included as a component of AOCI until the underlying transaction impacts earnings.  At the time the underlying transaction impacts earnings, the Company will de-designate the hedging instrument and reflect the change in fair value in current earnings to offset the remeasurement impact of the gross receivable or payable balance until the underlying transaction is settled.        </t>
  </si>
  <si>
    <t>The Company’s currency forward contracts are valued using then-current spot and forward market data as provided by external financial institutions. The Company enters into currency forward contracts with banking institutions of only the highest tiered credit ratings and thus the counterparty credit risk associated with these contracts is not considered significant.</t>
  </si>
  <si>
    <t>Interest Rate Risk Management</t>
  </si>
  <si>
    <t>The Company is exposed to changes in interest rates as a result of the issuance of variable-rate and fixed-rate debt.  Interest rate risk is managed by limiting variable-rate exposure and monitoring changes in interest rates.  To manage risks associated with changes in interest rates, the Company enters into interest rate swaps to effectively fix the interest rate on variable-rate debt.  The Company designates its interest rate swaps as cash flow hedges and, accordingly, changes in the fair value of interest rate swaps designated as cash flow hedges are recorded as a component of AOCI to the extent such cash flow hedges are effective.  Amounts are reclassified from AOCI when the underlying hedged items are recognized, during the period that a hedge transaction is terminated, or whenever a portion of the hedge transaction results are deemed ineffective.</t>
  </si>
  <si>
    <t>Notional Amounts</t>
  </si>
  <si>
    <t>The table below shows notional amounts associated with currency forward contracts and interest rate swaps as of March 31, 2015 and December 31, 2014:</t>
  </si>
  <si>
    <t>Foreign Currency Forward Contracts</t>
  </si>
  <si>
    <t>Interest Rate Contracts</t>
  </si>
  <si>
    <t>The following table shows the fair value of interest rate derivatives and the line items in the Condensed Consolidated Balance Sheets where they are reported.  The fair value of foreign currency forward contracts were insignificant at both March 31, 2015 and December 31, 2014.  </t>
  </si>
  <si>
    <t>Asset</t>
  </si>
  <si>
    <t>Liability</t>
  </si>
  <si>
    <t>Derivative Designated as Hedging Instruments</t>
  </si>
  <si>
    <t>(2</t>
  </si>
  <si>
    <t>Total Derivatives Designated as Hedging Instruments</t>
  </si>
  <si>
    <t>The following table shows the gains and losses recognized on de-designated derivatives and the line items on the Condensed Consolidated Statements of Operations where the pretax gains and losses were reported.</t>
  </si>
  <si>
    <t>Location of Pretax Gains (Losses) Recognized in Earnings</t>
  </si>
  <si>
    <t>Total Pretax Gains (Losses) Recognized in Earnings</t>
  </si>
  <si>
    <t>The following table shows the gains and losses recognized on cash flow hedges and the line items on the Condensed Consolidated Statements of Operations where such gains and losses are included when reclassified from AOCI.  Amounts for interest rate contracts are reclassified to earnings as interest expense over the term of the related debt.  Amounts for foreign currency forward contracts are reclassified to earnings within other income and expense, net as the underlying transactions impact earnings.  Amounts associated with foreign currency forward contracts were insignificant during the three months ended March 31, 2015 and December 31, 2014.</t>
  </si>
  <si>
    <t>Pretax Gains (Losses) Recorded in AOCI</t>
  </si>
  <si>
    <t>(4</t>
  </si>
  <si>
    <t>(3</t>
  </si>
  <si>
    <t>Total Pretax Gains (Losses) Recorded in AOCI</t>
  </si>
  <si>
    <t>Location of Pretax Gains (Losses) Reclassified from AOCI into Earnings</t>
  </si>
  <si>
    <t>Interest Expense</t>
  </si>
  <si>
    <t>Debt</t>
  </si>
  <si>
    <t>Debt Disclosure [Abstract]</t>
  </si>
  <si>
    <t>7. DEBT</t>
  </si>
  <si>
    <t>Affinia’s debt consists of notes that are publicly traded, an asset-based revolving credit facility (“ABL Revolver”), term loan facilities consisting of Term Loan B-1 and Term Loan B-2 and other short-term borrowings. The fair value framework requires the categorization of the Company’s debt into three levels based upon the assumptions (inputs) used to determine fair value. The fair value of debt and the categorization of the hierarchy level of fair value, net of discount, are and were as follows:</t>
  </si>
  <si>
    <t>Fair Value of Debt at March 31, 2015</t>
  </si>
  <si>
    <t>Book Value</t>
  </si>
  <si>
    <t>of Debt</t>
  </si>
  <si>
    <t>Fair Value</t>
  </si>
  <si>
    <t>Factor</t>
  </si>
  <si>
    <r>
      <t>Senior notes, due May 2021</t>
    </r>
    <r>
      <rPr>
        <sz val="9.35"/>
        <color theme="1"/>
        <rFont val="Times New Roman"/>
        <family val="1"/>
      </rPr>
      <t>(1)</t>
    </r>
  </si>
  <si>
    <t>%</t>
  </si>
  <si>
    <r>
      <t>Term Loan B-1, due April 2016</t>
    </r>
    <r>
      <rPr>
        <sz val="9.35"/>
        <color theme="1"/>
        <rFont val="Times New Roman"/>
        <family val="1"/>
      </rPr>
      <t>(1)</t>
    </r>
  </si>
  <si>
    <r>
      <t>Term Loan B-2, due April 2020</t>
    </r>
    <r>
      <rPr>
        <sz val="9.35"/>
        <color theme="1"/>
        <rFont val="Times New Roman"/>
        <family val="1"/>
      </rPr>
      <t>(1)</t>
    </r>
  </si>
  <si>
    <r>
      <t>ABL Revolver, due April 2018</t>
    </r>
    <r>
      <rPr>
        <sz val="9.35"/>
        <color theme="1"/>
        <rFont val="Times New Roman"/>
        <family val="1"/>
      </rPr>
      <t>(2)</t>
    </r>
  </si>
  <si>
    <r>
      <t>Other debt</t>
    </r>
    <r>
      <rPr>
        <sz val="9.35"/>
        <color theme="1"/>
        <rFont val="Times New Roman"/>
        <family val="1"/>
      </rPr>
      <t>(2)</t>
    </r>
  </si>
  <si>
    <t>Total fair value of debt at March 31, 2015</t>
  </si>
  <si>
    <t>Fair Value of Debt at December 31, 2014</t>
  </si>
  <si>
    <t>Book Value</t>
  </si>
  <si>
    <t>Fair Value</t>
  </si>
  <si>
    <r>
      <t>ABL revolver, due April 2018</t>
    </r>
    <r>
      <rPr>
        <sz val="9.35"/>
        <color theme="1"/>
        <rFont val="Times New Roman"/>
        <family val="1"/>
      </rPr>
      <t>(2)</t>
    </r>
  </si>
  <si>
    <t>Total fair value of debt at December 31, 2014</t>
  </si>
  <si>
    <t>The fair value assigned to the Company’s long-term debt reflects financial model estimates generated from a third-party provider based on observable inputs related to market prices of comparable debt instruments and represents a Level 2 approximation within the fair value categorization framework.</t>
  </si>
  <si>
    <t>The carrying value of fixed rate short-term debt approximates fair value because of the short term nature of these instruments. The carrying value of the Company’s current floating rate debt instruments approximates fair value because of the variable interest rates pertaining to those instruments. The fair value of debt is categorized within Level 2 of the hierarchy.</t>
  </si>
  <si>
    <t>A financial covenant exists under the ABL Revolver that would be triggered if excess availability under the ABL Revolver is less than the greater of 10% of the total borrowing base and $10 million. If the covenant trigger were to occur, the Company would be required to satisfy and maintain a fixed charge coverage ratio of at least 1.00x, measured for the last twelve-month period. As of March 31, 2015, none of the covenant triggers had occurred. The impact of falling below the fixed charge coverage ratio would not be a default but would trigger the imposition of restrictions on the Company’s ability to pursue certain operational or financial transactions (e.g. asset dispositions, dividends and acquisitions).</t>
  </si>
  <si>
    <t>Inventories</t>
  </si>
  <si>
    <t>Inventory Disclosure [Abstract]</t>
  </si>
  <si>
    <t>8. INVENTORIES</t>
  </si>
  <si>
    <t>Inventories are valued at the lower of cost or market. Cost is determined on the first in first out basis for all domestic inventories and at the Company’s Poland operations or average cost basis for other non-U.S. inventories. Inventories are reduced by an allowance for slow-moving and obsolete inventories based on management’s review of on-hand inventories compared to historical and estimated future sales and usage. A summary of inventories, net is provided in the table below:</t>
  </si>
  <si>
    <t>At March 31, 2015</t>
  </si>
  <si>
    <t>At December 31, 2014</t>
  </si>
  <si>
    <t>Raw materials</t>
  </si>
  <si>
    <t>Work-in-process</t>
  </si>
  <si>
    <t>Finished goods</t>
  </si>
  <si>
    <t>Commitments and Contingencies</t>
  </si>
  <si>
    <t>Commitments And Contingencies Disclosure [Abstract]</t>
  </si>
  <si>
    <t>9. COMMITMENTS AND CONTINGENCIES</t>
  </si>
  <si>
    <t>At March 31, 2015, the Company had purchase commitments for property, plant and equipment of approximately $3 million.</t>
  </si>
  <si>
    <t>A reconciliation of the changes in the Company’s return reserves, which is included in Other accrued expenses in the Condensed Consolidated Balance Sheets, is presented in the following table.   </t>
  </si>
  <si>
    <t>Three Months Ended</t>
  </si>
  <si>
    <t>March 31,</t>
  </si>
  <si>
    <t>Beginning balance</t>
  </si>
  <si>
    <t>Amounts charged to revenue</t>
  </si>
  <si>
    <t>Returns processed</t>
  </si>
  <si>
    <t>Ending balance</t>
  </si>
  <si>
    <t>As previously disclosed, the Company has conducted a review of certain allegations arising in connection with business operations involving its subsidiaries in Poland and Ukraine. The allegations raise issues involving potential improper payments in connection with governmental approvals, permits, or other regulatory areas and possible conflicts of interest. The Company’s review, which the Company considers to be substantially complete, has been supervised by the Audit Committee of Affinia’s Board of Directors and has been conducted with the assistance of outside professionals. Affinia voluntarily self-reported on these matters to the U.S. Department of Justice and the U.S. Securities and Exchange Commission and has cooperated fully with the U.S. government. No determination may yet be made as to whether, in connection with the circumstances surrounding the review, Affinia may become subject to any fines, penalties and/or other charges imposed by any governmental authority, or any other damages or costs that may arise in connection with those circumstances.</t>
  </si>
  <si>
    <t>Income Taxes</t>
  </si>
  <si>
    <t>Income Tax Disclosure [Abstract]</t>
  </si>
  <si>
    <t>10. INCOME TAXES</t>
  </si>
  <si>
    <t>The total amount of unrecognized tax benefits that, if recognized, would affect the Company’s effective tax rate was $1 million as of both March 31, 2015 and December 31, 2014. The Company recognizes interest related to unrecognized tax benefits in interest expense and recognizes penalties as part of the income tax provision. As of March 31, 2015, the Company’s accrual for interest and penalties was less than $1 million. The Company is subject to taxation in the U.S. and various state and foreign jurisdictions. For jurisdictions in which Affinia transacts significant business, tax years ended December 31, 2004 and later remain subject to examination by tax authorities. The Company does not anticipate any material change in the total amount of unrecognized tax benefits to occur within the next twelve months.</t>
  </si>
  <si>
    <t>As discussed further in Note 14, during the first quarter of 2014 the Company recorded a currency devaluation of $7 million.  This was a non-deductible item for U.S. income tax purposes and was the primary driver of the effective rate decreasing to 55% for the three months ended March 31, 2015 from in excess of 100% for the three months ended March 31, 2014.</t>
  </si>
  <si>
    <t>Legal Proceedings</t>
  </si>
  <si>
    <t>11. LEGAL PROCEEDINGS</t>
  </si>
  <si>
    <t>Various claims, lawsuits and administrative proceedings are pending or threatened against Affinia and its subsidiaries, arising from the ordinary course of business with respect to commercial, intellectual property, product liability and environmental matters. Affinia believes that the ultimate resolution of the foregoing matters will not have a material effect on its financial condition, results of operations or liquidity.</t>
  </si>
  <si>
    <t>The Company has various accruals for civil liability, including product liability, and other costs. If there is a range of equally probable outcomes, Affinia accrues at the lower end of the range. The Company had $3 million and $2 million accrued as of March 31, 2015 and December 31, 2014, respectively. These amounts are reflected in Other accrued expenses within the Condensed Consolidated Balance Sheets.</t>
  </si>
  <si>
    <t>In addition, Affinia has various other claims that are reasonably possible of occurrence for which the aggregate maximum exposure to loss is estimated at $13 million. There are currently no reserves associated with these claims.</t>
  </si>
  <si>
    <t>The Company owns property in Litchfield, Illinois on which various environmental contaminants have been discovered. These contaminants are self-contained on the property owned by the Company and are not required by law to be remediated. However, the Company is currently exploring options for a voluntary clean-up of the site. The Company placed the site in the Illinois Environmental Protection Agency’s (“IEPA”) voluntary Site Remediation Program and has received IEPA approval of a previously filed Remedial Action Plan (“RAP”) for one portion of the site. An RAP for the other portion of the site is undergoing IEPA review. The approval of the RAPs does not legally bind the Company to remediate the site and the Company is in the process of obtaining quotes for the remediation work on the approved portion. The current cost estimate to complete all of the work included in both RAPs, if the one undergoing IEPA review is approved substantially as submitted, is approximately $4 million. If the Company decides to proceed with the remediation work, it is currently anticipated that the work would be completed by late 2015.      </t>
  </si>
  <si>
    <t>Accounts Receivable Factoring</t>
  </si>
  <si>
    <t>Receivables [Abstract]</t>
  </si>
  <si>
    <t>12. ACCOUNTS RECEIVABLE FACTORING</t>
  </si>
  <si>
    <t>Affinia has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our use will vary each month based on the amount of underlying receivables and the cash flow needs of the Company.</t>
  </si>
  <si>
    <t>Gross accounts receivable factored</t>
  </si>
  <si>
    <t>Expenses associated with factoring of receivables</t>
  </si>
  <si>
    <t>Accounts receivable factored by Affinia are accounted for as a sale and removed from the balance sheet at the time of factoring, with the cost associated with the factoring program presented in Other income and expense, net in the Condensed Consolidated Statement of Operations.</t>
  </si>
  <si>
    <t>Changes in Accumulated Other Comprehensive Income (Loss)</t>
  </si>
  <si>
    <t>Equity [Abstract]</t>
  </si>
  <si>
    <t>13. CHANGES IN ACCUMULATED OTHER COMPREHENSIVE INCOME (LOSS)</t>
  </si>
  <si>
    <t>Changes in accumulated other comprehensive income (loss) (AOCI) by component, net of tax, for the three months ended March 31, 2015:</t>
  </si>
  <si>
    <t>Foreign</t>
  </si>
  <si>
    <t>currency</t>
  </si>
  <si>
    <t>Interest</t>
  </si>
  <si>
    <t>translation</t>
  </si>
  <si>
    <t>Rate</t>
  </si>
  <si>
    <t>Total</t>
  </si>
  <si>
    <t>adjustment</t>
  </si>
  <si>
    <t>Swap</t>
  </si>
  <si>
    <t>AOCI</t>
  </si>
  <si>
    <t>Balance at January 1, 2015</t>
  </si>
  <si>
    <t>(54</t>
  </si>
  <si>
    <t>(53</t>
  </si>
  <si>
    <t>Other comprehensive income (loss) before</t>
  </si>
  <si>
    <t>   reclassifications, net of tax</t>
  </si>
  <si>
    <t>(28</t>
  </si>
  <si>
    <t>(31</t>
  </si>
  <si>
    <t>Amounts reclassified from accumulated</t>
  </si>
  <si>
    <t>   other comprehensive income</t>
  </si>
  <si>
    <t>Net current period other comprehensive income (loss)</t>
  </si>
  <si>
    <t>(30</t>
  </si>
  <si>
    <t>(82</t>
  </si>
  <si>
    <t>(1</t>
  </si>
  <si>
    <t>(83</t>
  </si>
  <si>
    <t>Changes in AOCI income (loss) by component, net of tax, for the three months ended March 31, 2014:</t>
  </si>
  <si>
    <t>Pension</t>
  </si>
  <si>
    <t>adjustments</t>
  </si>
  <si>
    <t>Balance at January 1, 2014</t>
  </si>
  <si>
    <t>(26</t>
  </si>
  <si>
    <t>(20</t>
  </si>
  <si>
    <t>-</t>
  </si>
  <si>
    <t>Balance at March 31, 2014</t>
  </si>
  <si>
    <t>(24</t>
  </si>
  <si>
    <t>Venezuelan Operations</t>
  </si>
  <si>
    <t>Related Party Transactions [Abstract]</t>
  </si>
  <si>
    <t>14. VENEZUELAN OPERATIONS</t>
  </si>
  <si>
    <t>In accordance with U.S. GAAP, effective January 1, 2010, the Company began accounting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 Accordingly, effective January 1, 2010, the Company’s Venezuelan subsidiary used the U.S. Dollar as its functional currency. The financial statements of the Venezuelan subsidiary is re-measured into the Company’s reporting currency (U.S. Dollar) and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t>
  </si>
  <si>
    <t>In 2013, the Venezuelan government authorized certain companies that operate in designated industry sectors to exchange a limited volume of VEFs for U.S. Dollars at a bid rate established via weekly auctions under what is known as SICAD 1. SICAD 1 auctions began in October 2013. However, SICAD 1 auctions are not indicative of a free market exchange as only designated industries may bid into individual auctions and the highest bids are not always recognized by the Venezuelan government. In March 2014, another currency exchange mechanism (SICAD 2) became effective. SICAD 2 was intended to more closely resemble a market-driven exchange rate than the rates provided by Venezuela’s other regulated exchange mechanisms (i.e. the official rate and the SICAD 1 rate). Thus, as of March 31, 2014, entities were able to convert VEFs at one of three legal exchange rates: official rate of 6.3 VEF to 1 U.S. Dollar, SICAD 1 rate of 10.7 VEF to 1 U.S. Dollar based on closing rate at the then most recent auction, and SICAD 2 rate of 50.86 VEF to 1 U.S. Dollar based on closing rate on March 31, 2014.</t>
  </si>
  <si>
    <t>As a result of the multiple exchange rates available to settle transactions, at March 31, 2014, management reevaluated the exchange rates previously used for remeasurement, which had been the official rate of 6.3 VEF to 1 U.S. Dollar. While substantially all of the Company’s import transactions for purchases of inventory had been pre-approved by the Venezuelan government at the official rate of 6.3 VEF to 1 U.S. Dollar, the Venezuelan government had not settled these transactions with vendors since November 2013. This, along with the introduction of the SICAD 1 and SICAD 2 market mechanisms, raised considerable doubts about the ability to ultimately settle transactions at the official rate in the future. Additionally, legislation enacted by the Venezuelan government in 2014 indicated that foreign investments are subject to the SICAD 1 rate rather than the official rate. While not the determinative factor, management viewed the passing of this legislation as a critical component in its assessment of the most representative rate to use for remeasurement purposes at March 31, 2014. Given the uncertainty of the exchange markets and the ultimate rate at which transactions may settle in the future, as well as consideration of the aforementioned legislation that was enacted earlier in 2014, the Company recorded a one-time devaluation of $7 million in the first quarter of 2014, which represented a move from the official rate to the SICAD 1 rate of 10.7 VEF to 1 U.S. Dollar. Of the $7 million devaluation charge, $5 million was recorded in the Filtration segment and $2 million was recorded in the ASA segment. This devaluation is reflected in Other income and expenses, net in the Condensed Consolidated Statements of Operations.</t>
  </si>
  <si>
    <t>In the fourth quarter of 2014, the Company recorded an immaterial devaluation to reflect the movement in the SICAD I rate from 10.7 VEF to 12.0 VEF to 1 U.S. Dollar. During the first quarter of 2015, management continued to apply the rate of 12.0 VEF to 1 U.S. Dollar. However, in February 2015, the Marginal Currency System (“Simadi”) mechanism was introduced and implemented as part of law, resulting in the elimination of the SICAD 2 rate. The Simadi rate is a free market exchange where the rate is derived from daily private bidders and buyers exchanging offers through authorized agents and approved and published by the Venezuelan Central Bank. The quoted Simadi exchange rate closed at 193 VEF to 1 U.S. Dollar at March 31, 2015. Management will continue to monitor the exchange rate mechanism in Venezuela, as well as the Company’s ability to continue to successfully access U.S. Dollar at a SICAD 1 rate to determine whether a different exchange rate should be used in future periods, which would result in further devaluation charges being recorded.</t>
  </si>
  <si>
    <t>In the first quarter of 2015, the Company’s Venezuelan subsidiaries represented approximately 6% of the Company’s consolidated net sales. The Venezuelan subsidiaries have total assets and liabilities of less than 5% of the Company’s total consolidated assets and liabilities at March 31, 2015</t>
  </si>
  <si>
    <t>Restructuring of Operations</t>
  </si>
  <si>
    <t>Restructuring And Related Activities [Abstract]</t>
  </si>
  <si>
    <t>15. RESTRUCTURING OF OPERATIONS</t>
  </si>
  <si>
    <r>
      <t>Affinia’s restructuring activities, as described below, were undertaken to execute management’s strategy, streamline operations and to ultimately achieve net cost reductions. Costs related to these restructuring activities are reflected within Selling, general and administrative in the Condensed Consolidated Statements of Operations. The restructuring charges consist of employee termination costs, other exit costs and impairment costs. Severance costs are being accounted for in accordance with ASC Topic 420, “</t>
    </r>
    <r>
      <rPr>
        <i/>
        <sz val="10"/>
        <color theme="1"/>
        <rFont val="Times New Roman"/>
        <family val="1"/>
      </rPr>
      <t>Exit or Disposal Cost Obligations</t>
    </r>
    <r>
      <rPr>
        <sz val="10"/>
        <color theme="1"/>
        <rFont val="Times New Roman"/>
        <family val="1"/>
      </rPr>
      <t>” and ASC Topic 712, “</t>
    </r>
    <r>
      <rPr>
        <i/>
        <sz val="10"/>
        <color theme="1"/>
        <rFont val="Times New Roman"/>
        <family val="1"/>
      </rPr>
      <t>Compensation—Nonretirement Postemployment Benefits</t>
    </r>
    <r>
      <rPr>
        <sz val="10"/>
        <color theme="1"/>
        <rFont val="Times New Roman"/>
        <family val="1"/>
      </rPr>
      <t>.” In October 2013, Affinia announced that it would relocate its Ann Arbor, Michigan corporate headquarters to Gastonia, North Carolina, which is the location of the Filtration segment. The Company recorded an accrual of $1 million as of December 31, 2014 related to the relocation. The transition to the new corporate headquarters was substantially completed by the end of the second quarter of 2014. On August 29, 2014, the Company and CQ Sourcing, Inc. (“CQ Sourcing”) agreed to end their current relationship effective as of December 31, 2014.  CQ Sourcing is a subsidiary of General Parts International, Inc. that owns and operates stores under the CARQUEST brand and provides services to independently owned stores that operate under the CARQUEST brand.  The Company recorded an accrual of $1 million as of December 31, 2014 related to the ending of this relationship.  The following summarizes the restructuring charges and activity for the Company:</t>
    </r>
  </si>
  <si>
    <t>Balance at December 31, 2014</t>
  </si>
  <si>
    <t>Charges to expense:</t>
  </si>
  <si>
    <t>Employee termination benefits</t>
  </si>
  <si>
    <t>Reductions to liability:</t>
  </si>
  <si>
    <t>Cash payments</t>
  </si>
  <si>
    <t>Balance at March 31, 2015</t>
  </si>
  <si>
    <t>Stock Incentive Plan</t>
  </si>
  <si>
    <t>Disclosure Of Compensation Related Costs Sharebased Payments [Abstract]</t>
  </si>
  <si>
    <t>16. STOCK INCENTIVE PLAN</t>
  </si>
  <si>
    <t>Restricted Stock Units</t>
  </si>
  <si>
    <t>During the three months ended March 31, 2015, 19,639 time-based Restricted Stock Units (“RSU”) vested and, of these vested awards, 7,856 were cash settled by the Company. Pursuant to the terms of the RSUs awards, 7,856 new performance-based RSUs were subsequently issued to the holders. The performance-based RSUs granted carry the same vesting terms and conditions as previously issued performance-based RSU awards.  </t>
  </si>
  <si>
    <t>A rollforward of the outstanding RSU awards at March 31, 2015 is as follows:</t>
  </si>
  <si>
    <t>Outstanding at December 31, 2014</t>
  </si>
  <si>
    <t>Granted</t>
  </si>
  <si>
    <t>Vested</t>
  </si>
  <si>
    <t>(19,639</t>
  </si>
  <si>
    <t>Forfeited/expired</t>
  </si>
  <si>
    <t>Outstanding at March 31, 2015</t>
  </si>
  <si>
    <t>         During the three months ended March 31, 2015, $1 million of stock-based compensation expense was recognized associated with outstanding time-based RSUs.  There was no stock-based compensation expense recognized during the three months ended March 31, 2014.  </t>
  </si>
  <si>
    <t>Financial Information for Guarantors and Non-Guarantors</t>
  </si>
  <si>
    <t>Guarantees [Abstract]</t>
  </si>
  <si>
    <t>17. FINANCIAL INFORMATION FOR GUARANTORS AND NON-GUARANTORS</t>
  </si>
  <si>
    <t>Holdings (presented as Parent in the following schedules), through its 100% owned subsidiary, Affinia (presented as Issuer in the following schedules), issued $250 million of Senior Notes on April 25, 2013. As of March 31, 2015, there were $250 million of Senior Notes outstanding. The notes were offered only to qualified institutional buyers and certain persons in offshore transactions.</t>
  </si>
  <si>
    <t>The Senior Notes are fully, irrevocably, unconditionally and jointly and severally guaranteed on a senior unsecured basis by the Company’s current and future domestic subsidiaries (the “Guarantors”). The Senior Notes are general obligations of the Issuer and guaranteed by the Parent and the Guarantors.</t>
  </si>
  <si>
    <t>The following unaudited information presents Condensed Consolidating Statements of Operations for the three months ended March 31, 2015 and 2014, Condensed Consolidating Statements of Comprehensive Income for the three months ended March 31, 2015 and 2014, Condensed Consolidating Balance Sheets as of March 31, 2015 and December 31, 2014 and Condensed Consolidating Statements of Cash Flows for the three months ended March 31, 2015 and 2014 of (i) the Parent, (ii) the Issuer, (iii) the Guarantors, (iv) the Non-Guarantors, and (v) eliminations to arrive at the information for the Company on a consolidated basis.</t>
  </si>
  <si>
    <t>Guarantor Condensed</t>
  </si>
  <si>
    <t>Consolidating Statements of Operations</t>
  </si>
  <si>
    <t>For the Three Months Ended March 31, 2015</t>
  </si>
  <si>
    <t>Non-</t>
  </si>
  <si>
    <t>Parent</t>
  </si>
  <si>
    <t>Issuer</t>
  </si>
  <si>
    <t>Guarantor</t>
  </si>
  <si>
    <t>Eliminations</t>
  </si>
  <si>
    <t>(36</t>
  </si>
  <si>
    <t>(127</t>
  </si>
  <si>
    <t>(145</t>
  </si>
  <si>
    <t>(236</t>
  </si>
  <si>
    <t>(9</t>
  </si>
  <si>
    <t>(15</t>
  </si>
  <si>
    <t>(19</t>
  </si>
  <si>
    <t>(43</t>
  </si>
  <si>
    <t>Operating (loss) profit</t>
  </si>
  <si>
    <t>(13</t>
  </si>
  <si>
    <t>(Loss) income before income tax provision,</t>
  </si>
  <si>
    <t>     equity in income (loss), net of tax</t>
  </si>
  <si>
    <t>     and noncontrolling interest</t>
  </si>
  <si>
    <t>(23</t>
  </si>
  <si>
    <t>(6</t>
  </si>
  <si>
    <t>Equity in income (loss), net of tax</t>
  </si>
  <si>
    <t>(46</t>
  </si>
  <si>
    <t>Less: net income attributable to noncontrolling</t>
  </si>
  <si>
    <t>      interest, net of tax</t>
  </si>
  <si>
    <t>Consolidating Statements of Comprehensive Income (Loss)</t>
  </si>
  <si>
    <t>Other comprehensive income (loss), net of tax:</t>
  </si>
  <si>
    <t>Change in the fair value of interest rate swap</t>
  </si>
  <si>
    <t>Total comprehensive income (loss)</t>
  </si>
  <si>
    <t>(25</t>
  </si>
  <si>
    <t>Less: comprehensive income attributable to noncontrolling interest, net of tax</t>
  </si>
  <si>
    <t>Comprehensive income (loss) attributable to the Company</t>
  </si>
  <si>
    <t>For the Three Months Ended March 31, 2014</t>
  </si>
  <si>
    <t>(40</t>
  </si>
  <si>
    <t>(136</t>
  </si>
  <si>
    <t>(159</t>
  </si>
  <si>
    <t>(255</t>
  </si>
  <si>
    <t>(12</t>
  </si>
  <si>
    <t>(18</t>
  </si>
  <si>
    <t>(21</t>
  </si>
  <si>
    <t>(51</t>
  </si>
  <si>
    <t>(5</t>
  </si>
  <si>
    <t>(8</t>
  </si>
  <si>
    <t>(14</t>
  </si>
  <si>
    <t>(27</t>
  </si>
  <si>
    <t>(38</t>
  </si>
  <si>
    <t>Consolidating Balance Sheets</t>
  </si>
  <si>
    <t>Assets</t>
  </si>
  <si>
    <t>Restricted cash</t>
  </si>
  <si>
    <t>Accounts receivable</t>
  </si>
  <si>
    <t>Intercompany investments</t>
  </si>
  <si>
    <t>(243</t>
  </si>
  <si>
    <t>(895</t>
  </si>
  <si>
    <t>Intercompany (payables) receivables</t>
  </si>
  <si>
    <t>(494</t>
  </si>
  <si>
    <t>Property, plant and equipment, net</t>
  </si>
  <si>
    <t>Liabilities and shareholder's equity</t>
  </si>
  <si>
    <t>Deferred employee benefits and noncurrent liabilities</t>
  </si>
  <si>
    <t>Total shareholder's (deficit) equity</t>
  </si>
  <si>
    <t>(242</t>
  </si>
  <si>
    <t>Total liabilities and shareholder's (deficit) equity</t>
  </si>
  <si>
    <t>(220</t>
  </si>
  <si>
    <t>(917</t>
  </si>
  <si>
    <t>(508</t>
  </si>
  <si>
    <t>(219</t>
  </si>
  <si>
    <t>Consolidating Statement of Cash Flows</t>
  </si>
  <si>
    <t>Elimination</t>
  </si>
  <si>
    <t>Proceeds of other debt</t>
  </si>
  <si>
    <t>Net cash (used in) provided by financing activities</t>
  </si>
  <si>
    <t>Increase (Decrease) in cash and cash equivalents</t>
  </si>
  <si>
    <t>(7</t>
  </si>
  <si>
    <t>Net cash (used in) provided by operating activities</t>
  </si>
  <si>
    <t>Proceeds from sale of an equity method investment</t>
  </si>
  <si>
    <t>Net cash provided by (used in) investing activities</t>
  </si>
  <si>
    <t>Repayment of debt</t>
  </si>
  <si>
    <t>Net cash used in financing activities</t>
  </si>
  <si>
    <t>Decrease in cash and cash equivalents</t>
  </si>
  <si>
    <t>(29</t>
  </si>
  <si>
    <t>(34</t>
  </si>
  <si>
    <t>New Accounting Pronouncements (Policies)</t>
  </si>
  <si>
    <t>Revenue from Contracts with Customers</t>
  </si>
  <si>
    <t>Presentation of Financial Statements</t>
  </si>
  <si>
    <t>Discontinued Operations and Disclosures of Disposals of Components</t>
  </si>
  <si>
    <t>Segment Information (Tables)</t>
  </si>
  <si>
    <t>Schedule of Financial Information of Reportable Segments, Corporate, Eliminations and Other</t>
  </si>
  <si>
    <t>Discontinued Operation - Chassis (Tables)</t>
  </si>
  <si>
    <t>Summary of Net Sales, Income Before Income Tax Provision, Income Tax Provision and Net Income Included Within Income (Loss) from Discontinued Operations</t>
  </si>
  <si>
    <t>Derivatives and Hedging (Tables)</t>
  </si>
  <si>
    <t>Schedule of Notional Amounts Associated with Currency Forward Contracts and Interest Rate Swaps</t>
  </si>
  <si>
    <t>Schedule of Fair Value of Interest Rate Derivatives and Line items in Condensed Consolidated Balance Sheets</t>
  </si>
  <si>
    <t>Schedule of Pretax Gains and Losses Recognized on De-designated Derivatives and Line Items on Condensed Consolidated Statements of Operations</t>
  </si>
  <si>
    <t>Schedule of Gains and Losses Recognized on Cash Flow Hedges and Line Items on Condensed Consolidated Statements of Operations</t>
  </si>
  <si>
    <t>Debt (Tables)</t>
  </si>
  <si>
    <t>Schedule of Fair Value of Debt, Net of Discount</t>
  </si>
  <si>
    <t>The fair value of debt and the categorization of the hierarchy level of fair value, net of discount, are and were as follows:</t>
  </si>
  <si>
    <t>Inventories (Tables)</t>
  </si>
  <si>
    <t>Summary of Inventories</t>
  </si>
  <si>
    <t>A summary of inventories, net is provided in the table below:</t>
  </si>
  <si>
    <t>Commitments and Contingencies (Tables)</t>
  </si>
  <si>
    <t>Schedule of Reconciliation of Changes in Return Reserves</t>
  </si>
  <si>
    <t>Accounts Receivable Factoring (Tables)</t>
  </si>
  <si>
    <t>Summary of Accounts Receivable Factoring</t>
  </si>
  <si>
    <t>Changes in Accumulated Other Comprehensive Income (Loss) (Tables)</t>
  </si>
  <si>
    <t>Components of Changes in Accumulated Other Comprehensive Income (Loss), Net of Tax</t>
  </si>
  <si>
    <t>Restructuring of Operations (Tables)</t>
  </si>
  <si>
    <t>Schedule of Restructuring Charges and Activity</t>
  </si>
  <si>
    <t>The following summarizes the restructuring charges and activity for the Company:</t>
  </si>
  <si>
    <t>Stock Incentive Plan (Tables)</t>
  </si>
  <si>
    <t>Schedule of Restricted Stock Units</t>
  </si>
  <si>
    <t>Financial Information for Guarantors and Non-Guarantors (Tables)</t>
  </si>
  <si>
    <t>Guarantor Condensed Consolidating Statement of Operations</t>
  </si>
  <si>
    <t>Guarantor Condensed Consolidating Statement of Comprehensive Income</t>
  </si>
  <si>
    <t>Guarantor Condensed Consolidating Balance Sheet</t>
  </si>
  <si>
    <t>Guarantor Condensed Consolidating Statement of Cash Flows</t>
  </si>
  <si>
    <t>Segment Information - Additional Information (Detail)</t>
  </si>
  <si>
    <t>Segment</t>
  </si>
  <si>
    <t>Number of operating segments included in continuing operations</t>
  </si>
  <si>
    <t>Segment Information - Schedule of Financial Information of Reportable Segments, Corporate, Eliminations and Other (Detail) (USD $)</t>
  </si>
  <si>
    <t>Segment Reporting Information [Line Items]</t>
  </si>
  <si>
    <t>Operating Segments [Member] | Filtration Segment [Member]</t>
  </si>
  <si>
    <t>Operating Segments [Member] | ASA [Member]</t>
  </si>
  <si>
    <t>Corporate, Eliminations &amp; Other [Member]</t>
  </si>
  <si>
    <t>Discontinued Operation - Chassis - Summary of Net Sales, Income Before Income Tax Provision, Income Tax Provision and Net Income Included Within Income (Loss) from Discontinued Operations (Detail) (USD $)</t>
  </si>
  <si>
    <t>Income Statement, Balance Sheet and Additional Disclosures by Disposal Groups, Including Discontinued Operations [Line Items]</t>
  </si>
  <si>
    <t>Chassis Group [Member]</t>
  </si>
  <si>
    <t>Derivatives and Hedging - Schedule of Notional Amounts Associated with Currency Forward Contracts and Interest Rate Swaps (Detail) (USD $)</t>
  </si>
  <si>
    <t>Foreign Currency Forward Contracts [Member]</t>
  </si>
  <si>
    <t>Derivative [Line Items]</t>
  </si>
  <si>
    <t>Derivatives and Hedging, Notional Amounts</t>
  </si>
  <si>
    <t>Interest Rate Contract [Member]</t>
  </si>
  <si>
    <t>Derivatives and Hedging - Schedule of Fair Value of Interest Rate Derivatives and Line Items in Condensed Consolidated Balance Sheets (Detail) (Derivatives Designated as Hedging Instruments [Member], Interest Rate Contract [Member], USD $)</t>
  </si>
  <si>
    <t>Derivative Asset, Fair Value</t>
  </si>
  <si>
    <t>Derivative Liability, Fair Value</t>
  </si>
  <si>
    <t>Other Current Assets [Member]</t>
  </si>
  <si>
    <t>Other Accrued Expenses [Member]</t>
  </si>
  <si>
    <t>Derivatives and Hedging - Schedule of Pretax Gains and Losses Recognized on De-designated Derivatives and Line Items on Condensed Consolidated Statements of Operations (Detail) (USD $)</t>
  </si>
  <si>
    <t>Pretax Gains (Losses) Recognized in Earnings</t>
  </si>
  <si>
    <t>Foreign Currency Forward Contracts [Member] | Other Income and Expense Net [Member]</t>
  </si>
  <si>
    <t>Derivatives and Hedging - Schedule of Gains and Losses Recognized on Cash Flow Hedges and Line Items on Condensed Consolidated Statements of Operations (Detail) (USD $)</t>
  </si>
  <si>
    <t>Interest Rate Contract [Member] | Interest Expense [Member]</t>
  </si>
  <si>
    <t>Debt - Schedule of Fair Value of Debt, Net of Discount (Detail) (USD $)</t>
  </si>
  <si>
    <t>12 Months Ended</t>
  </si>
  <si>
    <t>Debt Instrument [Line Items]</t>
  </si>
  <si>
    <t>Book Value of Debt</t>
  </si>
  <si>
    <t>Fair Value of Debt</t>
  </si>
  <si>
    <t>Long Term Debt Current [Member]</t>
  </si>
  <si>
    <t>Fair Value Factor</t>
  </si>
  <si>
    <t>Senior Notes, Due May 2021 [Member]</t>
  </si>
  <si>
    <t>Debt maturity date</t>
  </si>
  <si>
    <t>Term Loan B-1, Due April 2016 [Member]</t>
  </si>
  <si>
    <t>Term Loan B-2, Due April 2020 [Member]</t>
  </si>
  <si>
    <t>ABL Revolver, Due April 2018 [Member]</t>
  </si>
  <si>
    <t>Debt - Additional Information - New ABL Revolver (Detail) (ABL Revolver [Member], USD $)</t>
  </si>
  <si>
    <t>Line of Credit Facility [Line Items]</t>
  </si>
  <si>
    <t>Covenant: Availability percentage of total borrowing base</t>
  </si>
  <si>
    <t>Covenant: Availability dollar threshold</t>
  </si>
  <si>
    <t>Minimum [Member]</t>
  </si>
  <si>
    <t>Fixed charge coverage ratio</t>
  </si>
  <si>
    <t>Inventories - Summary of Inventories (Detail) (USD $)</t>
  </si>
  <si>
    <t>Commitments and Contingencies - Additional Information (Detail) (USD $)</t>
  </si>
  <si>
    <t>Purchase commitments for property, plant and equipment</t>
  </si>
  <si>
    <t>Commitments and Contingencies - Schedule of Reconciliation of Changes in Return Reserves (Detail) (Return Reserves [Member], USD $)</t>
  </si>
  <si>
    <t>Return Reserves [Member]</t>
  </si>
  <si>
    <t>Commitments And Contingencies [Line Items]</t>
  </si>
  <si>
    <t>Income Taxes - Additional Information (Detail) (USD $)</t>
  </si>
  <si>
    <t>Income Tax [Line Items]</t>
  </si>
  <si>
    <t>Unrecognized tax benefits</t>
  </si>
  <si>
    <t>Change in effective tax rate</t>
  </si>
  <si>
    <t>Maximum [Member]</t>
  </si>
  <si>
    <t>Accrued interest and penalties</t>
  </si>
  <si>
    <t>Legal Proceedings - Additional Information (Detail) (USD $)</t>
  </si>
  <si>
    <t>Leases [Abstract]</t>
  </si>
  <si>
    <t>Accrued for civil liability</t>
  </si>
  <si>
    <t>Aggregated maximum exposure to loss</t>
  </si>
  <si>
    <t>Reserves associated with claims</t>
  </si>
  <si>
    <t>Estimated cost for site remediation</t>
  </si>
  <si>
    <t>Accounts Receivable Factoring - Summary of Accounts Receivable Factoring (Detail) (USD $)</t>
  </si>
  <si>
    <t>Commitment Contingency And Related Party Transactions [Abstract]</t>
  </si>
  <si>
    <t>Changes in Accumulated Other Comprehensive Income (Loss) - Components of Changes in Accumulated Other Comprehensive Income (Loss), Net of Tax (Detail) (USD $)</t>
  </si>
  <si>
    <t>Dec. 31, 2013</t>
  </si>
  <si>
    <t>Accumulated Other Comprehensive Income (Loss) [Line Items]</t>
  </si>
  <si>
    <t>Accumulated Other Comprehensive Income (Loss), Net of Tax, Beginning balance</t>
  </si>
  <si>
    <t>Other comprehensive income (loss) before reclassifications, net of tax</t>
  </si>
  <si>
    <t>Amounts reclassified from accumulated other comprehensive income</t>
  </si>
  <si>
    <t>Accumulated Other Comprehensive Income (Loss), Net of Tax, Ending balance</t>
  </si>
  <si>
    <t>Pension Adjustments [Member]</t>
  </si>
  <si>
    <t>Foreign Currency Translation Adjustment [Member]</t>
  </si>
  <si>
    <t>Interest Rate Swap [Member]</t>
  </si>
  <si>
    <t>Venezuelan Operations - Additional Information (Detail)</t>
  </si>
  <si>
    <t>USD ($)</t>
  </si>
  <si>
    <t>Filtration Segment [Member]</t>
  </si>
  <si>
    <t>ASA [Member]</t>
  </si>
  <si>
    <t>SICAD 2 [Member]</t>
  </si>
  <si>
    <t>Marginal Currency System (b_x001C_Simadib_x001D_) [Member]</t>
  </si>
  <si>
    <t>VEF</t>
  </si>
  <si>
    <t>Venezuela Inflationary Accounting [Member]</t>
  </si>
  <si>
    <t>Dec. 31, 2010</t>
  </si>
  <si>
    <t>SICAD 1 [Member]</t>
  </si>
  <si>
    <t>Foreign Operation [Line Items]</t>
  </si>
  <si>
    <t>Exceeded percentages of national consumer price index</t>
  </si>
  <si>
    <t>Highly inflationary economy</t>
  </si>
  <si>
    <t>Three-year</t>
  </si>
  <si>
    <t>Conversion rate, VEF to U.S. Dollar</t>
  </si>
  <si>
    <t>Devaluation Charge</t>
  </si>
  <si>
    <t>Percentage of sales earned from subsidiary</t>
  </si>
  <si>
    <t>Subsidiary Assets And Liabilities As Percentage Of Consolidated Assets And Liabilities</t>
  </si>
  <si>
    <t>Restructuring of Operations - Additional Information (Detail) (USD $)</t>
  </si>
  <si>
    <t>Restructuring Cost and Reserve [Line Items]</t>
  </si>
  <si>
    <t>Accrued restructuring</t>
  </si>
  <si>
    <t>Related to Relocation of Corporate Headquarters [Member]</t>
  </si>
  <si>
    <t>Related to Ending of Relationship [Member]</t>
  </si>
  <si>
    <t>Restructuring of Operations - Schedule of Restructuring Charges and Activity (Detail) (USD $)</t>
  </si>
  <si>
    <t>Stock Incentive Plan - Additional Information (Detail) (USD $)</t>
  </si>
  <si>
    <t>Time Based Restricted Stock Units [Member]</t>
  </si>
  <si>
    <t>Share Based Compensation Arrangement By Share Based Payment Award [Line Items]</t>
  </si>
  <si>
    <t>Vested stock units</t>
  </si>
  <si>
    <t>Number of stock unit were cash settled</t>
  </si>
  <si>
    <t>Performance Based Restricted Stock Unit [Member]</t>
  </si>
  <si>
    <t>New Awards issued</t>
  </si>
  <si>
    <t>Restricted Stock Units [Member]</t>
  </si>
  <si>
    <t>Stock-based compensation expense</t>
  </si>
  <si>
    <t>Stock Incentive Plan - Schedule of Restricted Stock Units (Detail) (Restricted Stock Units [Member])</t>
  </si>
  <si>
    <t>Beginning Balance</t>
  </si>
  <si>
    <t>Ending Balance</t>
  </si>
  <si>
    <t>Financial Information for Guarantors and Non-Guarantors - Additional Information (Detail) (USD $)</t>
  </si>
  <si>
    <t>Apr. 25, 2013</t>
  </si>
  <si>
    <t>Condensed Financial Statements, Captions [Line Items]</t>
  </si>
  <si>
    <t>Ownership interest in Affinia Group Inc.</t>
  </si>
  <si>
    <t>Senior Notes [Member]</t>
  </si>
  <si>
    <t>Aggregate principal amount</t>
  </si>
  <si>
    <t>Debt outstanding</t>
  </si>
  <si>
    <t>Financial Information for Guarantors and Non-Guarantors - Guarantor Condensed Consolidating Statements of Operations (Detail) (USD $)</t>
  </si>
  <si>
    <t>Condensed Income Statements, Captions [Line Items]</t>
  </si>
  <si>
    <t>Parent [Member]</t>
  </si>
  <si>
    <t>Issuer [Member]</t>
  </si>
  <si>
    <t>Guarantor [Member]</t>
  </si>
  <si>
    <t>Non-Guarantor [Member]</t>
  </si>
  <si>
    <t>Eliminations [Member]</t>
  </si>
  <si>
    <t>Financial Information for Guarantors and Non-Guarantors - Guarantor Condensed Consolidating Statements of Comprehensive Income (Loss) (Detail) (USD $)</t>
  </si>
  <si>
    <t>Schedule Of Condensed Consolidating Statement Of Comprehensive Income [Line Items]</t>
  </si>
  <si>
    <t>Financial Information for Guarantors and Non-Guarantors - Guarantor Condensed Consolidating Balance Sheets (Detail) (USD $)</t>
  </si>
  <si>
    <t>Financial Information for Guarantors and Non-Guarantors - Guarantor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i/>
      <sz val="10"/>
      <color theme="1"/>
      <name val="Times New Roman"/>
      <family val="1"/>
    </font>
    <font>
      <sz val="9"/>
      <color theme="1"/>
      <name val="Calibri"/>
      <family val="2"/>
      <scheme val="minor"/>
    </font>
    <font>
      <b/>
      <sz val="9"/>
      <color theme="1"/>
      <name val="Calibri"/>
      <family val="2"/>
      <scheme val="minor"/>
    </font>
    <font>
      <b/>
      <sz val="8"/>
      <color theme="1"/>
      <name val="Times New Roman"/>
      <family val="1"/>
    </font>
    <font>
      <b/>
      <sz val="8"/>
      <color theme="1"/>
      <name val="Calibri"/>
      <family val="2"/>
    </font>
    <font>
      <sz val="9"/>
      <color theme="1"/>
      <name val="Helvetica"/>
    </font>
    <font>
      <sz val="12"/>
      <color theme="1"/>
      <name val="Times New Roman"/>
      <family val="1"/>
    </font>
    <font>
      <b/>
      <i/>
      <sz val="10"/>
      <color theme="1"/>
      <name val="Times New Roman"/>
      <family val="1"/>
    </font>
    <font>
      <sz val="8"/>
      <color theme="1"/>
      <name val="Times New Roman"/>
      <family val="1"/>
    </font>
    <font>
      <sz val="2"/>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wrapText="1"/>
    </xf>
    <xf numFmtId="0" fontId="24" fillId="33" borderId="12" xfId="0" applyFont="1" applyFill="1" applyBorder="1" applyAlignment="1">
      <alignment horizontal="right" wrapText="1"/>
    </xf>
    <xf numFmtId="0" fontId="26" fillId="33" borderId="0" xfId="0" applyFont="1" applyFill="1"/>
    <xf numFmtId="0" fontId="19" fillId="34" borderId="12" xfId="0" applyFont="1" applyFill="1" applyBorder="1" applyAlignment="1">
      <alignment vertical="top" wrapText="1"/>
    </xf>
    <xf numFmtId="0" fontId="19" fillId="34" borderId="0" xfId="0" applyFont="1" applyFill="1" applyAlignment="1">
      <alignment horizontal="righ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0" xfId="0" applyFont="1" applyFill="1" applyAlignment="1">
      <alignment vertical="top"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7" fillId="33" borderId="0" xfId="0" applyFont="1" applyFill="1" applyAlignment="1">
      <alignment vertical="top"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4" borderId="0" xfId="0" applyFont="1" applyFill="1" applyAlignment="1">
      <alignment vertical="top" wrapText="1"/>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15" fontId="24" fillId="33" borderId="10" xfId="0" applyNumberFormat="1" applyFont="1" applyFill="1" applyBorder="1" applyAlignment="1">
      <alignment horizontal="center" wrapText="1"/>
    </xf>
    <xf numFmtId="0" fontId="18" fillId="33" borderId="12" xfId="0" applyFont="1" applyFill="1" applyBorder="1" applyAlignment="1">
      <alignment wrapText="1"/>
    </xf>
    <xf numFmtId="0" fontId="19" fillId="33" borderId="0" xfId="0" applyFont="1" applyFill="1" applyAlignment="1">
      <alignment wrapText="1"/>
    </xf>
    <xf numFmtId="0" fontId="19" fillId="33" borderId="12" xfId="0" applyFont="1" applyFill="1" applyBorder="1"/>
    <xf numFmtId="0" fontId="28" fillId="33" borderId="0" xfId="0" applyFont="1" applyFill="1" applyAlignment="1">
      <alignment wrapText="1"/>
    </xf>
    <xf numFmtId="0" fontId="24" fillId="33" borderId="0" xfId="0" applyFont="1" applyFill="1" applyAlignment="1">
      <alignment horizontal="right"/>
    </xf>
    <xf numFmtId="0" fontId="24" fillId="33" borderId="0" xfId="0" applyFont="1" applyFill="1" applyAlignment="1">
      <alignment horizontal="center"/>
    </xf>
    <xf numFmtId="0" fontId="19" fillId="34" borderId="0" xfId="0" applyFont="1" applyFill="1" applyAlignment="1">
      <alignment horizontal="left" vertical="top" wrapText="1" indent="1"/>
    </xf>
    <xf numFmtId="0" fontId="19" fillId="34" borderId="0" xfId="0" applyFont="1" applyFill="1" applyAlignment="1">
      <alignment horizontal="right"/>
    </xf>
    <xf numFmtId="0" fontId="19" fillId="33" borderId="0" xfId="0" applyFont="1" applyFill="1" applyAlignment="1">
      <alignment horizontal="left" vertical="top" wrapText="1" indent="1"/>
    </xf>
    <xf numFmtId="0" fontId="19" fillId="33" borderId="10" xfId="0" applyFont="1" applyFill="1" applyBorder="1"/>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8" fillId="34" borderId="0" xfId="0" applyFont="1" applyFill="1" applyAlignment="1">
      <alignment vertical="top" wrapText="1"/>
    </xf>
    <xf numFmtId="0" fontId="19" fillId="34" borderId="13" xfId="0" applyFont="1" applyFill="1" applyBorder="1"/>
    <xf numFmtId="0" fontId="19" fillId="34" borderId="13" xfId="0" applyFont="1" applyFill="1" applyBorder="1" applyAlignment="1">
      <alignment horizontal="right"/>
    </xf>
    <xf numFmtId="0" fontId="19" fillId="34" borderId="12" xfId="0" applyFont="1" applyFill="1" applyBorder="1" applyAlignment="1">
      <alignment horizontal="right" wrapText="1"/>
    </xf>
    <xf numFmtId="0" fontId="19" fillId="33" borderId="14" xfId="0" applyFont="1" applyFill="1" applyBorder="1"/>
    <xf numFmtId="0" fontId="18" fillId="33" borderId="12" xfId="0" applyFont="1" applyFill="1" applyBorder="1" applyAlignment="1">
      <alignment vertical="top" wrapText="1"/>
    </xf>
    <xf numFmtId="0" fontId="19" fillId="33" borderId="12" xfId="0" applyFont="1" applyFill="1" applyBorder="1" applyAlignment="1">
      <alignment horizontal="right"/>
    </xf>
    <xf numFmtId="0" fontId="18" fillId="34" borderId="0" xfId="0" applyFont="1" applyFill="1" applyAlignment="1">
      <alignment vertical="top"/>
    </xf>
    <xf numFmtId="0" fontId="26"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vertical="top" wrapText="1"/>
    </xf>
    <xf numFmtId="0" fontId="19" fillId="33" borderId="15" xfId="0" applyFont="1" applyFill="1" applyBorder="1"/>
    <xf numFmtId="0" fontId="19" fillId="33" borderId="15"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24" fillId="33" borderId="0" xfId="0" applyFont="1" applyFill="1" applyAlignment="1">
      <alignment horizontal="center" wrapText="1"/>
    </xf>
    <xf numFmtId="0" fontId="18" fillId="33" borderId="10" xfId="0" applyFont="1" applyFill="1" applyBorder="1" applyAlignment="1">
      <alignment horizontal="center" wrapText="1"/>
    </xf>
    <xf numFmtId="0" fontId="28"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19" fillId="35" borderId="12" xfId="0" applyFont="1" applyFill="1" applyBorder="1" applyAlignment="1">
      <alignment wrapText="1"/>
    </xf>
    <xf numFmtId="0" fontId="19" fillId="35" borderId="0" xfId="0" applyFont="1" applyFill="1" applyAlignment="1">
      <alignment horizontal="right" wrapText="1"/>
    </xf>
    <xf numFmtId="0" fontId="19" fillId="35" borderId="12" xfId="0" applyFont="1" applyFill="1" applyBorder="1"/>
    <xf numFmtId="0" fontId="19" fillId="35" borderId="12" xfId="0" applyFont="1" applyFill="1" applyBorder="1" applyAlignment="1">
      <alignment horizontal="right"/>
    </xf>
    <xf numFmtId="0" fontId="19" fillId="35" borderId="0" xfId="0" applyFont="1" applyFill="1"/>
    <xf numFmtId="0" fontId="19" fillId="35" borderId="0" xfId="0" applyFont="1" applyFill="1" applyAlignment="1">
      <alignment wrapText="1"/>
    </xf>
    <xf numFmtId="0" fontId="19" fillId="35" borderId="0" xfId="0" applyFont="1" applyFill="1" applyAlignment="1">
      <alignment horizontal="right"/>
    </xf>
    <xf numFmtId="0" fontId="19" fillId="35" borderId="10" xfId="0" applyFont="1" applyFill="1" applyBorder="1"/>
    <xf numFmtId="0" fontId="19" fillId="35" borderId="10" xfId="0" applyFont="1" applyFill="1" applyBorder="1" applyAlignment="1">
      <alignment horizontal="right"/>
    </xf>
    <xf numFmtId="0" fontId="24" fillId="33" borderId="0" xfId="0" applyFont="1" applyFill="1" applyAlignment="1">
      <alignment wrapText="1"/>
    </xf>
    <xf numFmtId="0" fontId="24" fillId="33" borderId="10" xfId="0" applyFont="1" applyFill="1" applyBorder="1" applyAlignment="1">
      <alignment wrapText="1"/>
    </xf>
    <xf numFmtId="0" fontId="24" fillId="33" borderId="0" xfId="0" applyFont="1" applyFill="1" applyAlignment="1">
      <alignment horizontal="right" wrapText="1"/>
    </xf>
    <xf numFmtId="0" fontId="24" fillId="33" borderId="0" xfId="0" applyFont="1" applyFill="1"/>
    <xf numFmtId="0" fontId="29" fillId="33" borderId="0" xfId="0" applyFont="1" applyFill="1" applyAlignment="1">
      <alignment horizontal="right" wrapText="1"/>
    </xf>
    <xf numFmtId="0" fontId="19" fillId="34" borderId="12" xfId="0" applyFont="1" applyFill="1" applyBorder="1" applyAlignment="1">
      <alignment wrapText="1"/>
    </xf>
    <xf numFmtId="0" fontId="19" fillId="34" borderId="0" xfId="0" applyFont="1" applyFill="1" applyAlignment="1">
      <alignment wrapText="1"/>
    </xf>
    <xf numFmtId="0" fontId="30" fillId="0" borderId="10" xfId="0" applyFont="1" applyBorder="1"/>
    <xf numFmtId="0" fontId="19" fillId="0" borderId="0" xfId="0" applyFont="1" applyAlignment="1">
      <alignment vertical="top"/>
    </xf>
    <xf numFmtId="0" fontId="19" fillId="0" borderId="0" xfId="0" applyFont="1" applyAlignment="1">
      <alignment vertical="top" wrapText="1"/>
    </xf>
    <xf numFmtId="0" fontId="18" fillId="0" borderId="0" xfId="0" applyFont="1" applyAlignment="1">
      <alignment horizontal="center" wrapText="1"/>
    </xf>
    <xf numFmtId="0" fontId="30" fillId="0" borderId="0" xfId="0" applyFont="1" applyAlignment="1">
      <alignment wrapText="1"/>
    </xf>
    <xf numFmtId="0" fontId="29" fillId="33" borderId="10" xfId="0" applyFont="1" applyFill="1" applyBorder="1" applyAlignment="1">
      <alignment horizontal="right" wrapText="1"/>
    </xf>
    <xf numFmtId="0" fontId="24" fillId="33" borderId="10" xfId="0" applyFont="1" applyFill="1" applyBorder="1" applyAlignment="1">
      <alignment horizontal="right" wrapText="1"/>
    </xf>
    <xf numFmtId="0" fontId="19" fillId="33" borderId="12" xfId="0" applyFont="1" applyFill="1" applyBorder="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8" fillId="34" borderId="12" xfId="0" applyFont="1" applyFill="1" applyBorder="1" applyAlignment="1">
      <alignment vertical="top" wrapText="1"/>
    </xf>
    <xf numFmtId="0" fontId="18" fillId="34" borderId="0" xfId="0" applyFont="1" applyFill="1" applyAlignment="1">
      <alignment horizontal="right" wrapText="1"/>
    </xf>
    <xf numFmtId="0" fontId="18" fillId="34" borderId="12" xfId="0" applyFont="1" applyFill="1" applyBorder="1"/>
    <xf numFmtId="0" fontId="18" fillId="34" borderId="12" xfId="0" applyFont="1" applyFill="1" applyBorder="1" applyAlignment="1">
      <alignment horizontal="right"/>
    </xf>
    <xf numFmtId="0" fontId="18" fillId="34" borderId="0" xfId="0" applyFont="1" applyFill="1"/>
    <xf numFmtId="0" fontId="18" fillId="33" borderId="13" xfId="0" applyFont="1" applyFill="1" applyBorder="1"/>
    <xf numFmtId="0" fontId="18" fillId="33" borderId="13" xfId="0" applyFont="1" applyFill="1" applyBorder="1" applyAlignment="1">
      <alignment horizontal="right"/>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3" fontId="19" fillId="33" borderId="13" xfId="0" applyNumberFormat="1" applyFont="1" applyFill="1" applyBorder="1" applyAlignment="1">
      <alignment horizontal="right"/>
    </xf>
    <xf numFmtId="0" fontId="19" fillId="33" borderId="0" xfId="0" applyFont="1" applyFill="1" applyAlignment="1">
      <alignment wrapText="1"/>
    </xf>
    <xf numFmtId="0" fontId="19" fillId="33" borderId="12" xfId="0" applyFont="1" applyFill="1" applyBorder="1"/>
    <xf numFmtId="0" fontId="19" fillId="33" borderId="0" xfId="0" applyFont="1" applyFill="1" applyBorder="1"/>
    <xf numFmtId="0" fontId="19" fillId="33" borderId="12" xfId="0" applyFont="1" applyFill="1" applyBorder="1" applyAlignment="1">
      <alignment horizontal="right"/>
    </xf>
    <xf numFmtId="0" fontId="19" fillId="33" borderId="0" xfId="0" applyFont="1" applyFill="1" applyBorder="1" applyAlignment="1">
      <alignment horizontal="right"/>
    </xf>
    <xf numFmtId="0" fontId="18" fillId="34" borderId="0" xfId="0" applyFont="1" applyFill="1" applyAlignment="1">
      <alignment wrapText="1"/>
    </xf>
    <xf numFmtId="0" fontId="24" fillId="33" borderId="0" xfId="0" applyFont="1" applyFill="1" applyAlignment="1">
      <alignment vertical="top" wrapText="1"/>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4"/>
    </xf>
    <xf numFmtId="0" fontId="19" fillId="33" borderId="14" xfId="0" applyFont="1" applyFill="1" applyBorder="1" applyAlignment="1">
      <alignment horizontal="right"/>
    </xf>
    <xf numFmtId="3" fontId="19" fillId="34" borderId="12" xfId="0" applyNumberFormat="1" applyFont="1" applyFill="1" applyBorder="1" applyAlignment="1">
      <alignment horizontal="right"/>
    </xf>
    <xf numFmtId="0" fontId="19" fillId="34" borderId="0" xfId="0" applyFont="1" applyFill="1" applyAlignment="1">
      <alignment horizontal="center" wrapText="1"/>
    </xf>
    <xf numFmtId="15" fontId="18" fillId="0" borderId="0" xfId="0" applyNumberFormat="1"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t="s">
        <v>12</v>
      </c>
      <c r="C9" s="5"/>
    </row>
    <row r="10" spans="1:3" x14ac:dyDescent="0.25">
      <c r="A10" s="3" t="s">
        <v>13</v>
      </c>
      <c r="B10" s="5">
        <v>1328655</v>
      </c>
      <c r="C10" s="5"/>
    </row>
    <row r="11" spans="1:3" x14ac:dyDescent="0.25">
      <c r="A11" s="3" t="s">
        <v>14</v>
      </c>
      <c r="B11" s="5">
        <f>--12-31</f>
        <v>-19</v>
      </c>
      <c r="C11" s="5"/>
    </row>
    <row r="12" spans="1:3" x14ac:dyDescent="0.25">
      <c r="A12" s="3" t="s">
        <v>15</v>
      </c>
      <c r="B12" s="5" t="s">
        <v>16</v>
      </c>
      <c r="C12" s="5"/>
    </row>
    <row r="13" spans="1:3" ht="30" x14ac:dyDescent="0.25">
      <c r="A13" s="3" t="s">
        <v>17</v>
      </c>
      <c r="B13" s="5"/>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27.7109375" bestFit="1" customWidth="1"/>
    <col min="2" max="3" width="36.5703125" customWidth="1"/>
    <col min="4" max="4" width="8.42578125" customWidth="1"/>
    <col min="5" max="5" width="16.140625" customWidth="1"/>
    <col min="6" max="7" width="36.5703125" customWidth="1"/>
    <col min="8" max="8" width="8.42578125" customWidth="1"/>
    <col min="9" max="9" width="12.28515625" customWidth="1"/>
    <col min="10" max="11" width="36.5703125" customWidth="1"/>
    <col min="12" max="12" width="9.28515625" customWidth="1"/>
    <col min="13" max="13" width="16.5703125" customWidth="1"/>
    <col min="14" max="14" width="7.140625" customWidth="1"/>
    <col min="15" max="15" width="36.5703125" customWidth="1"/>
    <col min="16" max="16" width="8.42578125" customWidth="1"/>
    <col min="17" max="17" width="16.140625" customWidth="1"/>
    <col min="18" max="19" width="36.5703125" customWidth="1"/>
    <col min="20" max="20" width="8.42578125" customWidth="1"/>
    <col min="21" max="21" width="16.140625" customWidth="1"/>
    <col min="22" max="23" width="36.5703125" customWidth="1"/>
    <col min="24" max="24" width="8.42578125" customWidth="1"/>
    <col min="25" max="25" width="12.28515625" customWidth="1"/>
    <col min="26" max="27" width="36.5703125" customWidth="1"/>
    <col min="28" max="28" width="9.42578125" customWidth="1"/>
    <col min="29" max="29" width="16.5703125" customWidth="1"/>
    <col min="30" max="30" width="7.140625" customWidth="1"/>
    <col min="31" max="31" width="36.5703125" customWidth="1"/>
    <col min="32" max="32" width="8.42578125" customWidth="1"/>
    <col min="33" max="33" width="16.140625" customWidth="1"/>
    <col min="34" max="34" width="36.5703125" customWidth="1"/>
  </cols>
  <sheetData>
    <row r="1" spans="1:34" ht="15" customHeight="1" x14ac:dyDescent="0.25">
      <c r="A1" s="8" t="s">
        <v>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3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t="s">
        <v>136</v>
      </c>
      <c r="B4" s="40" t="s">
        <v>13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25.5" customHeight="1" x14ac:dyDescent="0.25">
      <c r="A5" s="13"/>
      <c r="B5" s="41" t="s">
        <v>13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41" t="s">
        <v>14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1" t="s">
        <v>141</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3"/>
      <c r="B8" s="41" t="s">
        <v>142</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3"/>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13"/>
      <c r="B10" s="17"/>
      <c r="C10" s="18"/>
      <c r="D10" s="37" t="s">
        <v>143</v>
      </c>
      <c r="E10" s="37"/>
      <c r="F10" s="37"/>
      <c r="G10" s="37"/>
      <c r="H10" s="37"/>
      <c r="I10" s="37"/>
      <c r="J10" s="37"/>
      <c r="K10" s="37"/>
      <c r="L10" s="37"/>
      <c r="M10" s="37"/>
      <c r="N10" s="37"/>
      <c r="O10" s="37"/>
      <c r="P10" s="37"/>
      <c r="Q10" s="37"/>
      <c r="R10" s="20"/>
      <c r="S10" s="18"/>
      <c r="T10" s="37" t="s">
        <v>144</v>
      </c>
      <c r="U10" s="37"/>
      <c r="V10" s="37"/>
      <c r="W10" s="37"/>
      <c r="X10" s="37"/>
      <c r="Y10" s="37"/>
      <c r="Z10" s="37"/>
      <c r="AA10" s="37"/>
      <c r="AB10" s="37"/>
      <c r="AC10" s="37"/>
      <c r="AD10" s="37"/>
      <c r="AE10" s="37"/>
      <c r="AF10" s="37"/>
      <c r="AG10" s="37"/>
      <c r="AH10" s="20"/>
    </row>
    <row r="11" spans="1:34" x14ac:dyDescent="0.25">
      <c r="A11" s="13"/>
      <c r="B11" s="21" t="s">
        <v>145</v>
      </c>
      <c r="C11" s="18"/>
      <c r="D11" s="38" t="s">
        <v>146</v>
      </c>
      <c r="E11" s="38"/>
      <c r="F11" s="20"/>
      <c r="G11" s="22"/>
      <c r="H11" s="38" t="s">
        <v>147</v>
      </c>
      <c r="I11" s="38"/>
      <c r="J11" s="20"/>
      <c r="K11" s="22"/>
      <c r="L11" s="38" t="s">
        <v>148</v>
      </c>
      <c r="M11" s="38"/>
      <c r="N11" s="23"/>
      <c r="O11" s="22"/>
      <c r="P11" s="38" t="s">
        <v>149</v>
      </c>
      <c r="Q11" s="38"/>
      <c r="R11" s="20"/>
      <c r="S11" s="18"/>
      <c r="T11" s="38" t="s">
        <v>146</v>
      </c>
      <c r="U11" s="38"/>
      <c r="V11" s="20"/>
      <c r="W11" s="22"/>
      <c r="X11" s="38" t="s">
        <v>147</v>
      </c>
      <c r="Y11" s="38"/>
      <c r="Z11" s="20"/>
      <c r="AA11" s="22"/>
      <c r="AB11" s="38" t="s">
        <v>150</v>
      </c>
      <c r="AC11" s="38"/>
      <c r="AD11" s="20"/>
      <c r="AE11" s="22"/>
      <c r="AF11" s="38" t="s">
        <v>149</v>
      </c>
      <c r="AG11" s="38"/>
      <c r="AH11" s="20"/>
    </row>
    <row r="12" spans="1:34" x14ac:dyDescent="0.25">
      <c r="A12" s="13"/>
      <c r="B12" s="24" t="s">
        <v>151</v>
      </c>
      <c r="C12" s="25"/>
      <c r="D12" s="26" t="s">
        <v>152</v>
      </c>
      <c r="E12" s="27">
        <v>214</v>
      </c>
      <c r="F12" s="28"/>
      <c r="G12" s="25"/>
      <c r="H12" s="26" t="s">
        <v>152</v>
      </c>
      <c r="I12" s="27">
        <v>89</v>
      </c>
      <c r="J12" s="28"/>
      <c r="K12" s="25"/>
      <c r="L12" s="26" t="s">
        <v>152</v>
      </c>
      <c r="M12" s="27" t="s">
        <v>153</v>
      </c>
      <c r="N12" s="28"/>
      <c r="O12" s="25"/>
      <c r="P12" s="26" t="s">
        <v>152</v>
      </c>
      <c r="Q12" s="27">
        <v>303</v>
      </c>
      <c r="R12" s="28"/>
      <c r="S12" s="25"/>
      <c r="T12" s="26" t="s">
        <v>152</v>
      </c>
      <c r="U12" s="27">
        <v>233</v>
      </c>
      <c r="V12" s="28"/>
      <c r="W12" s="25"/>
      <c r="X12" s="26" t="s">
        <v>152</v>
      </c>
      <c r="Y12" s="27">
        <v>98</v>
      </c>
      <c r="Z12" s="28"/>
      <c r="AA12" s="25"/>
      <c r="AB12" s="26" t="s">
        <v>152</v>
      </c>
      <c r="AC12" s="27" t="s">
        <v>153</v>
      </c>
      <c r="AD12" s="28"/>
      <c r="AE12" s="25"/>
      <c r="AF12" s="26" t="s">
        <v>152</v>
      </c>
      <c r="AG12" s="27">
        <v>331</v>
      </c>
      <c r="AH12" s="28"/>
    </row>
    <row r="13" spans="1:34" x14ac:dyDescent="0.25">
      <c r="A13" s="13"/>
      <c r="B13" s="29" t="s">
        <v>154</v>
      </c>
      <c r="C13" s="30"/>
      <c r="D13" s="31"/>
      <c r="E13" s="32">
        <v>28</v>
      </c>
      <c r="F13" s="31"/>
      <c r="G13" s="30"/>
      <c r="H13" s="31"/>
      <c r="I13" s="32">
        <v>6</v>
      </c>
      <c r="J13" s="31"/>
      <c r="K13" s="30"/>
      <c r="L13" s="31"/>
      <c r="M13" s="32" t="s">
        <v>155</v>
      </c>
      <c r="N13" s="31" t="s">
        <v>156</v>
      </c>
      <c r="O13" s="30"/>
      <c r="P13" s="31"/>
      <c r="Q13" s="32">
        <v>24</v>
      </c>
      <c r="R13" s="31"/>
      <c r="S13" s="30"/>
      <c r="T13" s="31"/>
      <c r="U13" s="32">
        <v>33</v>
      </c>
      <c r="V13" s="31"/>
      <c r="W13" s="30"/>
      <c r="X13" s="31"/>
      <c r="Y13" s="32">
        <v>8</v>
      </c>
      <c r="Z13" s="31"/>
      <c r="AA13" s="30"/>
      <c r="AB13" s="31"/>
      <c r="AC13" s="32" t="s">
        <v>157</v>
      </c>
      <c r="AD13" s="31" t="s">
        <v>156</v>
      </c>
      <c r="AE13" s="30"/>
      <c r="AF13" s="31"/>
      <c r="AG13" s="32">
        <v>25</v>
      </c>
      <c r="AH13" s="31"/>
    </row>
    <row r="14" spans="1:34" ht="15.75" x14ac:dyDescent="0.25">
      <c r="A14" s="13"/>
      <c r="B14" s="33"/>
      <c r="C14" s="34"/>
      <c r="D14" s="35"/>
      <c r="E14" s="36"/>
      <c r="F14" s="35"/>
      <c r="G14" s="34"/>
      <c r="H14" s="35"/>
      <c r="I14" s="36"/>
      <c r="J14" s="35"/>
      <c r="K14" s="34"/>
      <c r="L14" s="35"/>
      <c r="M14" s="36"/>
      <c r="N14" s="35"/>
      <c r="O14" s="34"/>
      <c r="P14" s="35"/>
      <c r="Q14" s="36"/>
      <c r="R14" s="35"/>
      <c r="S14" s="34"/>
      <c r="T14" s="35"/>
      <c r="U14" s="36"/>
      <c r="V14" s="35"/>
      <c r="W14" s="34"/>
      <c r="X14" s="35"/>
      <c r="Y14" s="36"/>
      <c r="Z14" s="35"/>
      <c r="AA14" s="34"/>
      <c r="AB14" s="35"/>
      <c r="AC14" s="36"/>
      <c r="AD14" s="35"/>
      <c r="AE14" s="34"/>
      <c r="AF14" s="35"/>
      <c r="AG14" s="36"/>
      <c r="AH14" s="35"/>
    </row>
    <row r="15" spans="1:34" x14ac:dyDescent="0.25">
      <c r="A15" s="13"/>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sheetData>
  <mergeCells count="22">
    <mergeCell ref="B9:AH9"/>
    <mergeCell ref="B15:AH15"/>
    <mergeCell ref="A1:A2"/>
    <mergeCell ref="B1:AH1"/>
    <mergeCell ref="B2:AH2"/>
    <mergeCell ref="B3:AH3"/>
    <mergeCell ref="A4:A15"/>
    <mergeCell ref="B4:AH4"/>
    <mergeCell ref="B5:AH5"/>
    <mergeCell ref="B6:AH6"/>
    <mergeCell ref="B7:AH7"/>
    <mergeCell ref="B8:AH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9.7109375" customWidth="1"/>
    <col min="6" max="7" width="31.28515625" customWidth="1"/>
    <col min="8" max="8" width="6.28515625" customWidth="1"/>
    <col min="9" max="9" width="9.28515625" customWidth="1"/>
    <col min="10" max="10" width="31.28515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39"/>
      <c r="C3" s="39"/>
      <c r="D3" s="39"/>
      <c r="E3" s="39"/>
      <c r="F3" s="39"/>
      <c r="G3" s="39"/>
      <c r="H3" s="39"/>
      <c r="I3" s="39"/>
      <c r="J3" s="39"/>
    </row>
    <row r="4" spans="1:10" x14ac:dyDescent="0.25">
      <c r="A4" s="13" t="s">
        <v>158</v>
      </c>
      <c r="B4" s="40" t="s">
        <v>160</v>
      </c>
      <c r="C4" s="40"/>
      <c r="D4" s="40"/>
      <c r="E4" s="40"/>
      <c r="F4" s="40"/>
      <c r="G4" s="40"/>
      <c r="H4" s="40"/>
      <c r="I4" s="40"/>
      <c r="J4" s="40"/>
    </row>
    <row r="5" spans="1:10" ht="51" customHeight="1" x14ac:dyDescent="0.25">
      <c r="A5" s="13"/>
      <c r="B5" s="41" t="s">
        <v>161</v>
      </c>
      <c r="C5" s="41"/>
      <c r="D5" s="41"/>
      <c r="E5" s="41"/>
      <c r="F5" s="41"/>
      <c r="G5" s="41"/>
      <c r="H5" s="41"/>
      <c r="I5" s="41"/>
      <c r="J5" s="41"/>
    </row>
    <row r="6" spans="1:10" ht="25.5" customHeight="1" x14ac:dyDescent="0.25">
      <c r="A6" s="13"/>
      <c r="B6" s="41" t="s">
        <v>162</v>
      </c>
      <c r="C6" s="41"/>
      <c r="D6" s="41"/>
      <c r="E6" s="41"/>
      <c r="F6" s="41"/>
      <c r="G6" s="41"/>
      <c r="H6" s="41"/>
      <c r="I6" s="41"/>
      <c r="J6" s="41"/>
    </row>
    <row r="7" spans="1:10" x14ac:dyDescent="0.25">
      <c r="A7" s="13"/>
      <c r="B7" s="41"/>
      <c r="C7" s="41"/>
      <c r="D7" s="41"/>
      <c r="E7" s="41"/>
      <c r="F7" s="41"/>
      <c r="G7" s="41"/>
      <c r="H7" s="41"/>
      <c r="I7" s="41"/>
      <c r="J7" s="41"/>
    </row>
    <row r="8" spans="1:10" x14ac:dyDescent="0.25">
      <c r="A8" s="13"/>
      <c r="B8" s="17"/>
      <c r="C8" s="18"/>
      <c r="D8" s="37" t="s">
        <v>163</v>
      </c>
      <c r="E8" s="37"/>
      <c r="F8" s="37"/>
      <c r="G8" s="37"/>
      <c r="H8" s="37"/>
      <c r="I8" s="37"/>
      <c r="J8" s="20"/>
    </row>
    <row r="9" spans="1:10" x14ac:dyDescent="0.25">
      <c r="A9" s="13"/>
      <c r="B9" s="21" t="s">
        <v>145</v>
      </c>
      <c r="C9" s="18"/>
      <c r="D9" s="38">
        <v>2015</v>
      </c>
      <c r="E9" s="38"/>
      <c r="F9" s="20"/>
      <c r="G9" s="22"/>
      <c r="H9" s="38">
        <v>2014</v>
      </c>
      <c r="I9" s="38"/>
      <c r="J9" s="20"/>
    </row>
    <row r="10" spans="1:10" x14ac:dyDescent="0.25">
      <c r="A10" s="13"/>
      <c r="B10" s="24" t="s">
        <v>22</v>
      </c>
      <c r="C10" s="25"/>
      <c r="D10" s="26" t="s">
        <v>152</v>
      </c>
      <c r="E10" s="27" t="s">
        <v>153</v>
      </c>
      <c r="F10" s="28"/>
      <c r="G10" s="25"/>
      <c r="H10" s="26" t="s">
        <v>152</v>
      </c>
      <c r="I10" s="27">
        <v>47</v>
      </c>
      <c r="J10" s="28"/>
    </row>
    <row r="11" spans="1:10" x14ac:dyDescent="0.25">
      <c r="A11" s="13"/>
      <c r="B11" s="29" t="s">
        <v>164</v>
      </c>
      <c r="C11" s="30"/>
      <c r="D11" s="31"/>
      <c r="E11" s="32" t="s">
        <v>153</v>
      </c>
      <c r="F11" s="31"/>
      <c r="G11" s="30"/>
      <c r="H11" s="31"/>
      <c r="I11" s="32">
        <v>2</v>
      </c>
      <c r="J11" s="31"/>
    </row>
    <row r="12" spans="1:10" x14ac:dyDescent="0.25">
      <c r="A12" s="13"/>
      <c r="B12" s="43" t="s">
        <v>30</v>
      </c>
      <c r="C12" s="25"/>
      <c r="D12" s="44"/>
      <c r="E12" s="45" t="s">
        <v>153</v>
      </c>
      <c r="F12" s="28"/>
      <c r="G12" s="25"/>
      <c r="H12" s="44"/>
      <c r="I12" s="45">
        <v>1</v>
      </c>
      <c r="J12" s="28"/>
    </row>
    <row r="13" spans="1:10" ht="15.75" thickBot="1" x14ac:dyDescent="0.3">
      <c r="A13" s="13"/>
      <c r="B13" s="29" t="s">
        <v>165</v>
      </c>
      <c r="C13" s="30"/>
      <c r="D13" s="46" t="s">
        <v>152</v>
      </c>
      <c r="E13" s="47" t="s">
        <v>153</v>
      </c>
      <c r="F13" s="31"/>
      <c r="G13" s="30"/>
      <c r="H13" s="46" t="s">
        <v>152</v>
      </c>
      <c r="I13" s="47">
        <v>1</v>
      </c>
      <c r="J13" s="31"/>
    </row>
    <row r="14" spans="1:10" ht="15.75" thickTop="1" x14ac:dyDescent="0.25">
      <c r="A14" s="13"/>
      <c r="B14" s="42"/>
      <c r="C14" s="42"/>
      <c r="D14" s="42"/>
      <c r="E14" s="42"/>
      <c r="F14" s="42"/>
      <c r="G14" s="42"/>
      <c r="H14" s="42"/>
      <c r="I14" s="42"/>
      <c r="J14" s="42"/>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2.7109375" customWidth="1"/>
    <col min="4" max="4" width="6.5703125" customWidth="1"/>
    <col min="5" max="5" width="12.7109375" customWidth="1"/>
    <col min="6" max="6" width="5.42578125" customWidth="1"/>
    <col min="7" max="7" width="32.7109375" customWidth="1"/>
    <col min="8" max="8" width="6.5703125" customWidth="1"/>
    <col min="9" max="9" width="12.7109375" customWidth="1"/>
    <col min="10" max="10" width="5.42578125" customWidth="1"/>
    <col min="11" max="11" width="32.7109375" customWidth="1"/>
    <col min="12" max="12" width="6.5703125" customWidth="1"/>
    <col min="13" max="13" width="10.140625" customWidth="1"/>
    <col min="14" max="15" width="32.7109375" customWidth="1"/>
    <col min="16" max="16" width="6.5703125" customWidth="1"/>
    <col min="17" max="17" width="10.140625" customWidth="1"/>
    <col min="18" max="18" width="32.710937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7</v>
      </c>
      <c r="B3" s="39"/>
      <c r="C3" s="39"/>
      <c r="D3" s="39"/>
      <c r="E3" s="39"/>
      <c r="F3" s="39"/>
      <c r="G3" s="39"/>
      <c r="H3" s="39"/>
      <c r="I3" s="39"/>
      <c r="J3" s="39"/>
      <c r="K3" s="39"/>
      <c r="L3" s="39"/>
      <c r="M3" s="39"/>
      <c r="N3" s="39"/>
      <c r="O3" s="39"/>
      <c r="P3" s="39"/>
      <c r="Q3" s="39"/>
      <c r="R3" s="39"/>
    </row>
    <row r="4" spans="1:18" x14ac:dyDescent="0.25">
      <c r="A4" s="13" t="s">
        <v>166</v>
      </c>
      <c r="B4" s="40" t="s">
        <v>168</v>
      </c>
      <c r="C4" s="40"/>
      <c r="D4" s="40"/>
      <c r="E4" s="40"/>
      <c r="F4" s="40"/>
      <c r="G4" s="40"/>
      <c r="H4" s="40"/>
      <c r="I4" s="40"/>
      <c r="J4" s="40"/>
      <c r="K4" s="40"/>
      <c r="L4" s="40"/>
      <c r="M4" s="40"/>
      <c r="N4" s="40"/>
      <c r="O4" s="40"/>
      <c r="P4" s="40"/>
      <c r="Q4" s="40"/>
      <c r="R4" s="40"/>
    </row>
    <row r="5" spans="1:18" ht="25.5" customHeight="1" x14ac:dyDescent="0.25">
      <c r="A5" s="13"/>
      <c r="B5" s="41" t="s">
        <v>169</v>
      </c>
      <c r="C5" s="41"/>
      <c r="D5" s="41"/>
      <c r="E5" s="41"/>
      <c r="F5" s="41"/>
      <c r="G5" s="41"/>
      <c r="H5" s="41"/>
      <c r="I5" s="41"/>
      <c r="J5" s="41"/>
      <c r="K5" s="41"/>
      <c r="L5" s="41"/>
      <c r="M5" s="41"/>
      <c r="N5" s="41"/>
      <c r="O5" s="41"/>
      <c r="P5" s="41"/>
      <c r="Q5" s="41"/>
      <c r="R5" s="41"/>
    </row>
    <row r="6" spans="1:18" ht="25.5" customHeight="1" x14ac:dyDescent="0.25">
      <c r="A6" s="13"/>
      <c r="B6" s="41" t="s">
        <v>170</v>
      </c>
      <c r="C6" s="41"/>
      <c r="D6" s="41"/>
      <c r="E6" s="41"/>
      <c r="F6" s="41"/>
      <c r="G6" s="41"/>
      <c r="H6" s="41"/>
      <c r="I6" s="41"/>
      <c r="J6" s="41"/>
      <c r="K6" s="41"/>
      <c r="L6" s="41"/>
      <c r="M6" s="41"/>
      <c r="N6" s="41"/>
      <c r="O6" s="41"/>
      <c r="P6" s="41"/>
      <c r="Q6" s="41"/>
      <c r="R6" s="41"/>
    </row>
    <row r="7" spans="1:18" ht="25.5" customHeight="1" x14ac:dyDescent="0.25">
      <c r="A7" s="13"/>
      <c r="B7" s="41" t="s">
        <v>171</v>
      </c>
      <c r="C7" s="41"/>
      <c r="D7" s="41"/>
      <c r="E7" s="41"/>
      <c r="F7" s="41"/>
      <c r="G7" s="41"/>
      <c r="H7" s="41"/>
      <c r="I7" s="41"/>
      <c r="J7" s="41"/>
      <c r="K7" s="41"/>
      <c r="L7" s="41"/>
      <c r="M7" s="41"/>
      <c r="N7" s="41"/>
      <c r="O7" s="41"/>
      <c r="P7" s="41"/>
      <c r="Q7" s="41"/>
      <c r="R7" s="41"/>
    </row>
    <row r="8" spans="1:18" x14ac:dyDescent="0.25">
      <c r="A8" s="13"/>
      <c r="B8" s="80" t="s">
        <v>172</v>
      </c>
      <c r="C8" s="80"/>
      <c r="D8" s="80"/>
      <c r="E8" s="80"/>
      <c r="F8" s="80"/>
      <c r="G8" s="80"/>
      <c r="H8" s="80"/>
      <c r="I8" s="80"/>
      <c r="J8" s="80"/>
      <c r="K8" s="80"/>
      <c r="L8" s="80"/>
      <c r="M8" s="80"/>
      <c r="N8" s="80"/>
      <c r="O8" s="80"/>
      <c r="P8" s="80"/>
      <c r="Q8" s="80"/>
      <c r="R8" s="80"/>
    </row>
    <row r="9" spans="1:18" ht="38.25" customHeight="1" x14ac:dyDescent="0.25">
      <c r="A9" s="13"/>
      <c r="B9" s="41" t="s">
        <v>173</v>
      </c>
      <c r="C9" s="41"/>
      <c r="D9" s="41"/>
      <c r="E9" s="41"/>
      <c r="F9" s="41"/>
      <c r="G9" s="41"/>
      <c r="H9" s="41"/>
      <c r="I9" s="41"/>
      <c r="J9" s="41"/>
      <c r="K9" s="41"/>
      <c r="L9" s="41"/>
      <c r="M9" s="41"/>
      <c r="N9" s="41"/>
      <c r="O9" s="41"/>
      <c r="P9" s="41"/>
      <c r="Q9" s="41"/>
      <c r="R9" s="41"/>
    </row>
    <row r="10" spans="1:18" ht="38.25" customHeight="1" x14ac:dyDescent="0.25">
      <c r="A10" s="13"/>
      <c r="B10" s="41" t="s">
        <v>174</v>
      </c>
      <c r="C10" s="41"/>
      <c r="D10" s="41"/>
      <c r="E10" s="41"/>
      <c r="F10" s="41"/>
      <c r="G10" s="41"/>
      <c r="H10" s="41"/>
      <c r="I10" s="41"/>
      <c r="J10" s="41"/>
      <c r="K10" s="41"/>
      <c r="L10" s="41"/>
      <c r="M10" s="41"/>
      <c r="N10" s="41"/>
      <c r="O10" s="41"/>
      <c r="P10" s="41"/>
      <c r="Q10" s="41"/>
      <c r="R10" s="41"/>
    </row>
    <row r="11" spans="1:18" x14ac:dyDescent="0.25">
      <c r="A11" s="13"/>
      <c r="B11" s="41" t="s">
        <v>175</v>
      </c>
      <c r="C11" s="41"/>
      <c r="D11" s="41"/>
      <c r="E11" s="41"/>
      <c r="F11" s="41"/>
      <c r="G11" s="41"/>
      <c r="H11" s="41"/>
      <c r="I11" s="41"/>
      <c r="J11" s="41"/>
      <c r="K11" s="41"/>
      <c r="L11" s="41"/>
      <c r="M11" s="41"/>
      <c r="N11" s="41"/>
      <c r="O11" s="41"/>
      <c r="P11" s="41"/>
      <c r="Q11" s="41"/>
      <c r="R11" s="41"/>
    </row>
    <row r="12" spans="1:18" x14ac:dyDescent="0.25">
      <c r="A12" s="13"/>
      <c r="B12" s="80" t="s">
        <v>176</v>
      </c>
      <c r="C12" s="80"/>
      <c r="D12" s="80"/>
      <c r="E12" s="80"/>
      <c r="F12" s="80"/>
      <c r="G12" s="80"/>
      <c r="H12" s="80"/>
      <c r="I12" s="80"/>
      <c r="J12" s="80"/>
      <c r="K12" s="80"/>
      <c r="L12" s="80"/>
      <c r="M12" s="80"/>
      <c r="N12" s="80"/>
      <c r="O12" s="80"/>
      <c r="P12" s="80"/>
      <c r="Q12" s="80"/>
      <c r="R12" s="80"/>
    </row>
    <row r="13" spans="1:18" ht="38.25" customHeight="1" x14ac:dyDescent="0.25">
      <c r="A13" s="13"/>
      <c r="B13" s="41" t="s">
        <v>177</v>
      </c>
      <c r="C13" s="41"/>
      <c r="D13" s="41"/>
      <c r="E13" s="41"/>
      <c r="F13" s="41"/>
      <c r="G13" s="41"/>
      <c r="H13" s="41"/>
      <c r="I13" s="41"/>
      <c r="J13" s="41"/>
      <c r="K13" s="41"/>
      <c r="L13" s="41"/>
      <c r="M13" s="41"/>
      <c r="N13" s="41"/>
      <c r="O13" s="41"/>
      <c r="P13" s="41"/>
      <c r="Q13" s="41"/>
      <c r="R13" s="41"/>
    </row>
    <row r="14" spans="1:18" x14ac:dyDescent="0.25">
      <c r="A14" s="13"/>
      <c r="B14" s="80" t="s">
        <v>178</v>
      </c>
      <c r="C14" s="80"/>
      <c r="D14" s="80"/>
      <c r="E14" s="80"/>
      <c r="F14" s="80"/>
      <c r="G14" s="80"/>
      <c r="H14" s="80"/>
      <c r="I14" s="80"/>
      <c r="J14" s="80"/>
      <c r="K14" s="80"/>
      <c r="L14" s="80"/>
      <c r="M14" s="80"/>
      <c r="N14" s="80"/>
      <c r="O14" s="80"/>
      <c r="P14" s="80"/>
      <c r="Q14" s="80"/>
      <c r="R14" s="80"/>
    </row>
    <row r="15" spans="1:18" x14ac:dyDescent="0.25">
      <c r="A15" s="13"/>
      <c r="B15" s="41" t="s">
        <v>179</v>
      </c>
      <c r="C15" s="41"/>
      <c r="D15" s="41"/>
      <c r="E15" s="41"/>
      <c r="F15" s="41"/>
      <c r="G15" s="41"/>
      <c r="H15" s="41"/>
      <c r="I15" s="41"/>
      <c r="J15" s="41"/>
      <c r="K15" s="41"/>
      <c r="L15" s="41"/>
      <c r="M15" s="41"/>
      <c r="N15" s="41"/>
      <c r="O15" s="41"/>
      <c r="P15" s="41"/>
      <c r="Q15" s="41"/>
      <c r="R15" s="41"/>
    </row>
    <row r="16" spans="1:18" x14ac:dyDescent="0.25">
      <c r="A16" s="13"/>
      <c r="B16" s="21" t="s">
        <v>145</v>
      </c>
      <c r="C16" s="18"/>
      <c r="D16" s="48">
        <v>42094</v>
      </c>
      <c r="E16" s="48"/>
      <c r="F16" s="20"/>
      <c r="G16" s="18"/>
      <c r="H16" s="48">
        <v>42004</v>
      </c>
      <c r="I16" s="48"/>
      <c r="J16" s="20"/>
    </row>
    <row r="17" spans="1:18" x14ac:dyDescent="0.25">
      <c r="A17" s="13"/>
      <c r="B17" s="24" t="s">
        <v>180</v>
      </c>
      <c r="C17" s="25"/>
      <c r="D17" s="26" t="s">
        <v>152</v>
      </c>
      <c r="E17" s="27">
        <v>76</v>
      </c>
      <c r="F17" s="28"/>
      <c r="G17" s="25"/>
      <c r="H17" s="26" t="s">
        <v>152</v>
      </c>
      <c r="I17" s="27">
        <v>70</v>
      </c>
      <c r="J17" s="28"/>
    </row>
    <row r="18" spans="1:18" x14ac:dyDescent="0.25">
      <c r="A18" s="13"/>
      <c r="B18" s="29" t="s">
        <v>181</v>
      </c>
      <c r="C18" s="30"/>
      <c r="D18" s="31"/>
      <c r="E18" s="32">
        <v>300</v>
      </c>
      <c r="F18" s="31"/>
      <c r="G18" s="30"/>
      <c r="H18" s="31"/>
      <c r="I18" s="32">
        <v>300</v>
      </c>
      <c r="J18" s="31"/>
    </row>
    <row r="19" spans="1:18" x14ac:dyDescent="0.25">
      <c r="A19" s="13"/>
      <c r="B19" s="41"/>
      <c r="C19" s="41"/>
      <c r="D19" s="41"/>
      <c r="E19" s="41"/>
      <c r="F19" s="41"/>
      <c r="G19" s="41"/>
      <c r="H19" s="41"/>
      <c r="I19" s="41"/>
      <c r="J19" s="41"/>
      <c r="K19" s="41"/>
      <c r="L19" s="41"/>
      <c r="M19" s="41"/>
      <c r="N19" s="41"/>
      <c r="O19" s="41"/>
      <c r="P19" s="41"/>
      <c r="Q19" s="41"/>
      <c r="R19" s="41"/>
    </row>
    <row r="20" spans="1:18" x14ac:dyDescent="0.25">
      <c r="A20" s="13"/>
      <c r="B20" s="41" t="s">
        <v>182</v>
      </c>
      <c r="C20" s="41"/>
      <c r="D20" s="41"/>
      <c r="E20" s="41"/>
      <c r="F20" s="41"/>
      <c r="G20" s="41"/>
      <c r="H20" s="41"/>
      <c r="I20" s="41"/>
      <c r="J20" s="41"/>
      <c r="K20" s="41"/>
      <c r="L20" s="41"/>
      <c r="M20" s="41"/>
      <c r="N20" s="41"/>
      <c r="O20" s="41"/>
      <c r="P20" s="41"/>
      <c r="Q20" s="41"/>
      <c r="R20" s="41"/>
    </row>
    <row r="21" spans="1:18" x14ac:dyDescent="0.25">
      <c r="A21" s="13"/>
      <c r="B21" s="41"/>
      <c r="C21" s="41"/>
      <c r="D21" s="41"/>
      <c r="E21" s="41"/>
      <c r="F21" s="41"/>
      <c r="G21" s="41"/>
      <c r="H21" s="41"/>
      <c r="I21" s="41"/>
      <c r="J21" s="41"/>
      <c r="K21" s="41"/>
      <c r="L21" s="41"/>
      <c r="M21" s="41"/>
      <c r="N21" s="41"/>
      <c r="O21" s="41"/>
      <c r="P21" s="41"/>
      <c r="Q21" s="41"/>
      <c r="R21" s="41"/>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19"/>
      <c r="C23" s="18"/>
      <c r="D23" s="48">
        <v>42094</v>
      </c>
      <c r="E23" s="48"/>
      <c r="F23" s="48"/>
      <c r="G23" s="48"/>
      <c r="H23" s="48"/>
      <c r="I23" s="48"/>
      <c r="J23" s="20"/>
      <c r="K23" s="18"/>
      <c r="L23" s="48">
        <v>42004</v>
      </c>
      <c r="M23" s="48"/>
      <c r="N23" s="48"/>
      <c r="O23" s="48"/>
      <c r="P23" s="48"/>
      <c r="Q23" s="48"/>
      <c r="R23" s="20"/>
    </row>
    <row r="24" spans="1:18" x14ac:dyDescent="0.25">
      <c r="A24" s="13"/>
      <c r="B24" s="21" t="s">
        <v>145</v>
      </c>
      <c r="C24" s="18"/>
      <c r="D24" s="38" t="s">
        <v>183</v>
      </c>
      <c r="E24" s="38"/>
      <c r="F24" s="20"/>
      <c r="G24" s="22"/>
      <c r="H24" s="38" t="s">
        <v>184</v>
      </c>
      <c r="I24" s="38"/>
      <c r="J24" s="20"/>
      <c r="K24" s="18"/>
      <c r="L24" s="38" t="s">
        <v>183</v>
      </c>
      <c r="M24" s="38"/>
      <c r="N24" s="20"/>
      <c r="O24" s="22"/>
      <c r="P24" s="38" t="s">
        <v>184</v>
      </c>
      <c r="Q24" s="38"/>
      <c r="R24" s="20"/>
    </row>
    <row r="25" spans="1:18" ht="26.25" x14ac:dyDescent="0.25">
      <c r="A25" s="13"/>
      <c r="B25" s="49" t="s">
        <v>185</v>
      </c>
      <c r="C25" s="50"/>
      <c r="D25" s="51"/>
      <c r="E25" s="51"/>
      <c r="F25" s="31"/>
      <c r="G25" s="50"/>
      <c r="H25" s="51"/>
      <c r="I25" s="51"/>
      <c r="J25" s="31"/>
      <c r="K25" s="50"/>
      <c r="L25" s="51"/>
      <c r="M25" s="51"/>
      <c r="N25" s="31"/>
      <c r="O25" s="50"/>
      <c r="P25" s="51"/>
      <c r="Q25" s="51"/>
      <c r="R25" s="31"/>
    </row>
    <row r="26" spans="1:18" x14ac:dyDescent="0.25">
      <c r="A26" s="13"/>
      <c r="B26" s="52" t="s">
        <v>181</v>
      </c>
      <c r="C26" s="18"/>
      <c r="D26" s="20"/>
      <c r="E26" s="53"/>
      <c r="F26" s="20"/>
      <c r="G26" s="18"/>
      <c r="H26" s="20"/>
      <c r="I26" s="53"/>
      <c r="J26" s="20"/>
      <c r="K26" s="18"/>
      <c r="L26" s="20"/>
      <c r="M26" s="54"/>
      <c r="N26" s="20"/>
      <c r="O26" s="18"/>
      <c r="P26" s="20"/>
      <c r="Q26" s="54"/>
      <c r="R26" s="20"/>
    </row>
    <row r="27" spans="1:18" x14ac:dyDescent="0.25">
      <c r="A27" s="13"/>
      <c r="B27" s="55" t="s">
        <v>53</v>
      </c>
      <c r="C27" s="25"/>
      <c r="D27" s="28" t="s">
        <v>152</v>
      </c>
      <c r="E27" s="56" t="s">
        <v>153</v>
      </c>
      <c r="F27" s="28"/>
      <c r="G27" s="25"/>
      <c r="H27" s="28" t="s">
        <v>152</v>
      </c>
      <c r="I27" s="56" t="s">
        <v>153</v>
      </c>
      <c r="J27" s="28"/>
      <c r="K27" s="25"/>
      <c r="L27" s="28" t="s">
        <v>152</v>
      </c>
      <c r="M27" s="56">
        <v>2</v>
      </c>
      <c r="N27" s="28"/>
      <c r="O27" s="25"/>
      <c r="P27" s="28" t="s">
        <v>152</v>
      </c>
      <c r="Q27" s="56" t="s">
        <v>153</v>
      </c>
      <c r="R27" s="28"/>
    </row>
    <row r="28" spans="1:18" x14ac:dyDescent="0.25">
      <c r="A28" s="13"/>
      <c r="B28" s="57" t="s">
        <v>65</v>
      </c>
      <c r="C28" s="30"/>
      <c r="D28" s="58"/>
      <c r="E28" s="59" t="s">
        <v>153</v>
      </c>
      <c r="F28" s="31"/>
      <c r="G28" s="60"/>
      <c r="H28" s="58"/>
      <c r="I28" s="59" t="s">
        <v>186</v>
      </c>
      <c r="J28" s="31" t="s">
        <v>156</v>
      </c>
      <c r="K28" s="60"/>
      <c r="L28" s="58"/>
      <c r="M28" s="59" t="s">
        <v>153</v>
      </c>
      <c r="N28" s="31"/>
      <c r="O28" s="60"/>
      <c r="P28" s="58"/>
      <c r="Q28" s="59" t="s">
        <v>153</v>
      </c>
      <c r="R28" s="31"/>
    </row>
    <row r="29" spans="1:18" ht="26.25" thickBot="1" x14ac:dyDescent="0.3">
      <c r="A29" s="13"/>
      <c r="B29" s="61" t="s">
        <v>187</v>
      </c>
      <c r="C29" s="25"/>
      <c r="D29" s="62" t="s">
        <v>152</v>
      </c>
      <c r="E29" s="63" t="s">
        <v>153</v>
      </c>
      <c r="F29" s="28"/>
      <c r="G29" s="64"/>
      <c r="H29" s="62" t="s">
        <v>152</v>
      </c>
      <c r="I29" s="63" t="s">
        <v>186</v>
      </c>
      <c r="J29" s="28" t="s">
        <v>156</v>
      </c>
      <c r="K29" s="64"/>
      <c r="L29" s="62" t="s">
        <v>152</v>
      </c>
      <c r="M29" s="63">
        <v>2</v>
      </c>
      <c r="N29" s="28"/>
      <c r="O29" s="64"/>
      <c r="P29" s="62" t="s">
        <v>152</v>
      </c>
      <c r="Q29" s="63" t="s">
        <v>153</v>
      </c>
      <c r="R29" s="28"/>
    </row>
    <row r="30" spans="1:18" ht="15.75" thickTop="1" x14ac:dyDescent="0.25">
      <c r="A30" s="13"/>
      <c r="B30" s="50"/>
      <c r="C30" s="50"/>
      <c r="D30" s="65"/>
      <c r="E30" s="65"/>
      <c r="F30" s="31"/>
      <c r="G30" s="50"/>
      <c r="H30" s="65"/>
      <c r="I30" s="65"/>
      <c r="J30" s="31"/>
      <c r="K30" s="50"/>
      <c r="L30" s="65"/>
      <c r="M30" s="65"/>
      <c r="N30" s="31"/>
      <c r="O30" s="50"/>
      <c r="P30" s="65"/>
      <c r="Q30" s="65"/>
      <c r="R30" s="31"/>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41" t="s">
        <v>188</v>
      </c>
      <c r="C32" s="41"/>
      <c r="D32" s="41"/>
      <c r="E32" s="41"/>
      <c r="F32" s="41"/>
      <c r="G32" s="41"/>
      <c r="H32" s="41"/>
      <c r="I32" s="41"/>
      <c r="J32" s="41"/>
      <c r="K32" s="41"/>
      <c r="L32" s="41"/>
      <c r="M32" s="41"/>
      <c r="N32" s="41"/>
      <c r="O32" s="41"/>
      <c r="P32" s="41"/>
      <c r="Q32" s="41"/>
      <c r="R32" s="41"/>
    </row>
    <row r="33" spans="1:18" x14ac:dyDescent="0.25">
      <c r="A33" s="13"/>
      <c r="B33" s="41"/>
      <c r="C33" s="41"/>
      <c r="D33" s="41"/>
      <c r="E33" s="41"/>
      <c r="F33" s="41"/>
      <c r="G33" s="41"/>
      <c r="H33" s="41"/>
      <c r="I33" s="41"/>
      <c r="J33" s="41"/>
      <c r="K33" s="41"/>
      <c r="L33" s="41"/>
      <c r="M33" s="41"/>
      <c r="N33" s="41"/>
      <c r="O33" s="41"/>
      <c r="P33" s="41"/>
      <c r="Q33" s="41"/>
      <c r="R33" s="41"/>
    </row>
    <row r="34" spans="1:18" x14ac:dyDescent="0.25">
      <c r="A34" s="13"/>
      <c r="B34" s="17"/>
      <c r="C34" s="18"/>
      <c r="D34" s="37" t="s">
        <v>163</v>
      </c>
      <c r="E34" s="37"/>
      <c r="F34" s="37"/>
      <c r="G34" s="37"/>
      <c r="H34" s="37"/>
      <c r="I34" s="37"/>
      <c r="J34" s="20"/>
    </row>
    <row r="35" spans="1:18" x14ac:dyDescent="0.25">
      <c r="A35" s="13"/>
      <c r="B35" s="21" t="s">
        <v>145</v>
      </c>
      <c r="C35" s="18"/>
      <c r="D35" s="38">
        <v>2015</v>
      </c>
      <c r="E35" s="38"/>
      <c r="F35" s="20"/>
      <c r="G35" s="22"/>
      <c r="H35" s="38">
        <v>2014</v>
      </c>
      <c r="I35" s="38"/>
      <c r="J35" s="20"/>
    </row>
    <row r="36" spans="1:18" ht="25.5" x14ac:dyDescent="0.25">
      <c r="A36" s="13"/>
      <c r="B36" s="66" t="s">
        <v>189</v>
      </c>
      <c r="C36" s="30"/>
      <c r="D36" s="51"/>
      <c r="E36" s="67"/>
      <c r="F36" s="31"/>
      <c r="G36" s="30"/>
      <c r="H36" s="51"/>
      <c r="I36" s="67"/>
      <c r="J36" s="31"/>
    </row>
    <row r="37" spans="1:18" x14ac:dyDescent="0.25">
      <c r="A37" s="13"/>
      <c r="B37" s="61" t="s">
        <v>180</v>
      </c>
      <c r="C37" s="61"/>
      <c r="D37" s="68"/>
      <c r="E37" s="68"/>
      <c r="F37" s="68"/>
      <c r="G37" s="61"/>
      <c r="H37" s="68"/>
      <c r="I37" s="68"/>
      <c r="J37" s="68"/>
    </row>
    <row r="38" spans="1:18" x14ac:dyDescent="0.25">
      <c r="A38" s="13"/>
      <c r="B38" s="57" t="s">
        <v>27</v>
      </c>
      <c r="C38" s="30"/>
      <c r="D38" s="58" t="s">
        <v>152</v>
      </c>
      <c r="E38" s="59">
        <v>2</v>
      </c>
      <c r="F38" s="31"/>
      <c r="G38" s="30"/>
      <c r="H38" s="58" t="s">
        <v>152</v>
      </c>
      <c r="I38" s="59">
        <v>1</v>
      </c>
      <c r="J38" s="31"/>
    </row>
    <row r="39" spans="1:18" ht="26.25" thickBot="1" x14ac:dyDescent="0.3">
      <c r="A39" s="13"/>
      <c r="B39" s="61" t="s">
        <v>190</v>
      </c>
      <c r="C39" s="25"/>
      <c r="D39" s="62" t="s">
        <v>152</v>
      </c>
      <c r="E39" s="63">
        <v>2</v>
      </c>
      <c r="F39" s="28"/>
      <c r="G39" s="25"/>
      <c r="H39" s="62" t="s">
        <v>152</v>
      </c>
      <c r="I39" s="63">
        <v>1</v>
      </c>
      <c r="J39" s="28"/>
    </row>
    <row r="40" spans="1:18" ht="15.75" thickTop="1" x14ac:dyDescent="0.25">
      <c r="A40" s="13"/>
      <c r="B40" s="41"/>
      <c r="C40" s="41"/>
      <c r="D40" s="41"/>
      <c r="E40" s="41"/>
      <c r="F40" s="41"/>
      <c r="G40" s="41"/>
      <c r="H40" s="41"/>
      <c r="I40" s="41"/>
      <c r="J40" s="41"/>
      <c r="K40" s="41"/>
      <c r="L40" s="41"/>
      <c r="M40" s="41"/>
      <c r="N40" s="41"/>
      <c r="O40" s="41"/>
      <c r="P40" s="41"/>
      <c r="Q40" s="41"/>
      <c r="R40" s="41"/>
    </row>
    <row r="41" spans="1:18" ht="25.5" customHeight="1" x14ac:dyDescent="0.25">
      <c r="A41" s="13"/>
      <c r="B41" s="41" t="s">
        <v>191</v>
      </c>
      <c r="C41" s="41"/>
      <c r="D41" s="41"/>
      <c r="E41" s="41"/>
      <c r="F41" s="41"/>
      <c r="G41" s="41"/>
      <c r="H41" s="41"/>
      <c r="I41" s="41"/>
      <c r="J41" s="41"/>
      <c r="K41" s="41"/>
      <c r="L41" s="41"/>
      <c r="M41" s="41"/>
      <c r="N41" s="41"/>
      <c r="O41" s="41"/>
      <c r="P41" s="41"/>
      <c r="Q41" s="41"/>
      <c r="R41" s="41"/>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69"/>
      <c r="C43" s="69"/>
      <c r="D43" s="78" t="s">
        <v>163</v>
      </c>
      <c r="E43" s="78"/>
      <c r="F43" s="78"/>
      <c r="G43" s="78"/>
      <c r="H43" s="78"/>
      <c r="I43" s="78"/>
      <c r="J43" s="20"/>
    </row>
    <row r="44" spans="1:18" x14ac:dyDescent="0.25">
      <c r="A44" s="13"/>
      <c r="B44" s="50"/>
      <c r="C44" s="50"/>
      <c r="D44" s="79">
        <v>2015</v>
      </c>
      <c r="E44" s="79"/>
      <c r="F44" s="70"/>
      <c r="G44" s="71"/>
      <c r="H44" s="79">
        <v>2014</v>
      </c>
      <c r="I44" s="79"/>
      <c r="J44" s="70"/>
    </row>
    <row r="45" spans="1:18" x14ac:dyDescent="0.25">
      <c r="A45" s="13"/>
      <c r="B45" s="72" t="s">
        <v>192</v>
      </c>
      <c r="C45" s="50"/>
      <c r="D45" s="51"/>
      <c r="E45" s="51"/>
      <c r="F45" s="31"/>
      <c r="G45" s="50"/>
      <c r="H45" s="51"/>
      <c r="I45" s="51"/>
      <c r="J45" s="31"/>
    </row>
    <row r="46" spans="1:18" x14ac:dyDescent="0.25">
      <c r="A46" s="13"/>
      <c r="B46" s="55" t="s">
        <v>181</v>
      </c>
      <c r="C46" s="25"/>
      <c r="D46" s="28" t="s">
        <v>152</v>
      </c>
      <c r="E46" s="56" t="s">
        <v>193</v>
      </c>
      <c r="F46" s="28" t="s">
        <v>156</v>
      </c>
      <c r="G46" s="25"/>
      <c r="H46" s="28" t="s">
        <v>152</v>
      </c>
      <c r="I46" s="56" t="s">
        <v>194</v>
      </c>
      <c r="J46" s="28" t="s">
        <v>156</v>
      </c>
    </row>
    <row r="47" spans="1:18" ht="26.25" thickBot="1" x14ac:dyDescent="0.3">
      <c r="A47" s="13"/>
      <c r="B47" s="73" t="s">
        <v>195</v>
      </c>
      <c r="C47" s="30"/>
      <c r="D47" s="74" t="s">
        <v>152</v>
      </c>
      <c r="E47" s="75" t="s">
        <v>193</v>
      </c>
      <c r="F47" s="31" t="s">
        <v>156</v>
      </c>
      <c r="G47" s="30"/>
      <c r="H47" s="74" t="s">
        <v>152</v>
      </c>
      <c r="I47" s="75" t="s">
        <v>194</v>
      </c>
      <c r="J47" s="31" t="s">
        <v>156</v>
      </c>
    </row>
    <row r="48" spans="1:18" ht="15.75" thickTop="1" x14ac:dyDescent="0.25">
      <c r="A48" s="13"/>
      <c r="B48" s="72"/>
      <c r="C48" s="50"/>
      <c r="D48" s="65"/>
      <c r="E48" s="65"/>
      <c r="F48" s="31"/>
      <c r="G48" s="50"/>
      <c r="H48" s="65"/>
      <c r="I48" s="65"/>
      <c r="J48" s="31"/>
    </row>
    <row r="49" spans="1:18" ht="26.25" x14ac:dyDescent="0.25">
      <c r="A49" s="13"/>
      <c r="B49" s="72" t="s">
        <v>196</v>
      </c>
      <c r="C49" s="50"/>
      <c r="D49" s="31"/>
      <c r="E49" s="31"/>
      <c r="F49" s="31"/>
      <c r="G49" s="50"/>
      <c r="H49" s="31"/>
      <c r="I49" s="31"/>
      <c r="J49" s="31"/>
    </row>
    <row r="50" spans="1:18" x14ac:dyDescent="0.25">
      <c r="A50" s="13"/>
      <c r="B50" s="61" t="s">
        <v>181</v>
      </c>
      <c r="C50" s="61"/>
      <c r="D50" s="28"/>
      <c r="E50" s="56"/>
      <c r="F50" s="28"/>
      <c r="G50" s="25"/>
      <c r="H50" s="28"/>
      <c r="I50" s="56"/>
      <c r="J50" s="28"/>
    </row>
    <row r="51" spans="1:18" x14ac:dyDescent="0.25">
      <c r="A51" s="13"/>
      <c r="B51" s="57" t="s">
        <v>197</v>
      </c>
      <c r="C51" s="30"/>
      <c r="D51" s="31" t="s">
        <v>152</v>
      </c>
      <c r="E51" s="32">
        <v>1</v>
      </c>
      <c r="F51" s="31"/>
      <c r="G51" s="30"/>
      <c r="H51" s="31" t="s">
        <v>152</v>
      </c>
      <c r="I51" s="32" t="s">
        <v>153</v>
      </c>
      <c r="J51" s="31"/>
    </row>
    <row r="52" spans="1:18" ht="26.25" thickBot="1" x14ac:dyDescent="0.3">
      <c r="A52" s="13"/>
      <c r="B52" s="61" t="s">
        <v>190</v>
      </c>
      <c r="C52" s="25"/>
      <c r="D52" s="76" t="s">
        <v>152</v>
      </c>
      <c r="E52" s="77">
        <v>1</v>
      </c>
      <c r="F52" s="28"/>
      <c r="G52" s="25"/>
      <c r="H52" s="76" t="s">
        <v>152</v>
      </c>
      <c r="I52" s="77" t="s">
        <v>153</v>
      </c>
      <c r="J52" s="28"/>
    </row>
    <row r="53" spans="1:18" ht="15.75" thickTop="1" x14ac:dyDescent="0.25">
      <c r="A53" s="13"/>
      <c r="B53" s="81"/>
      <c r="C53" s="81"/>
      <c r="D53" s="81"/>
      <c r="E53" s="81"/>
      <c r="F53" s="81"/>
      <c r="G53" s="81"/>
      <c r="H53" s="81"/>
      <c r="I53" s="81"/>
      <c r="J53" s="81"/>
      <c r="K53" s="81"/>
      <c r="L53" s="81"/>
      <c r="M53" s="81"/>
      <c r="N53" s="81"/>
      <c r="O53" s="81"/>
      <c r="P53" s="81"/>
      <c r="Q53" s="81"/>
      <c r="R53" s="81"/>
    </row>
  </sheetData>
  <mergeCells count="42">
    <mergeCell ref="B32:R32"/>
    <mergeCell ref="B33:R33"/>
    <mergeCell ref="B40:R40"/>
    <mergeCell ref="B41:R41"/>
    <mergeCell ref="B42:R42"/>
    <mergeCell ref="B53:R53"/>
    <mergeCell ref="B15:R15"/>
    <mergeCell ref="B19:R19"/>
    <mergeCell ref="B20:R20"/>
    <mergeCell ref="B21:R21"/>
    <mergeCell ref="B22:R22"/>
    <mergeCell ref="B31:R31"/>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34:I34"/>
    <mergeCell ref="D35:E35"/>
    <mergeCell ref="H35:I35"/>
    <mergeCell ref="D43:I43"/>
    <mergeCell ref="D44:E44"/>
    <mergeCell ref="H44:I44"/>
    <mergeCell ref="D16:E16"/>
    <mergeCell ref="H16:I16"/>
    <mergeCell ref="D23:I23"/>
    <mergeCell ref="L23:Q23"/>
    <mergeCell ref="D24:E24"/>
    <mergeCell ref="H24:I24"/>
    <mergeCell ref="L24:M24"/>
    <mergeCell ref="P24:Q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7109375" customWidth="1"/>
    <col min="5" max="5" width="9" customWidth="1"/>
    <col min="6" max="8" width="23.28515625" customWidth="1"/>
    <col min="9" max="9" width="15.5703125" customWidth="1"/>
    <col min="10" max="10" width="6.42578125" customWidth="1"/>
    <col min="11" max="11" width="23.28515625" customWidth="1"/>
    <col min="12" max="12" width="4.7109375" customWidth="1"/>
    <col min="13" max="13" width="9" customWidth="1"/>
    <col min="14" max="14" width="23.28515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9</v>
      </c>
      <c r="B3" s="39"/>
      <c r="C3" s="39"/>
      <c r="D3" s="39"/>
      <c r="E3" s="39"/>
      <c r="F3" s="39"/>
      <c r="G3" s="39"/>
      <c r="H3" s="39"/>
      <c r="I3" s="39"/>
      <c r="J3" s="39"/>
      <c r="K3" s="39"/>
      <c r="L3" s="39"/>
      <c r="M3" s="39"/>
      <c r="N3" s="39"/>
    </row>
    <row r="4" spans="1:14" x14ac:dyDescent="0.25">
      <c r="A4" s="13" t="s">
        <v>198</v>
      </c>
      <c r="B4" s="40" t="s">
        <v>200</v>
      </c>
      <c r="C4" s="40"/>
      <c r="D4" s="40"/>
      <c r="E4" s="40"/>
      <c r="F4" s="40"/>
      <c r="G4" s="40"/>
      <c r="H4" s="40"/>
      <c r="I4" s="40"/>
      <c r="J4" s="40"/>
      <c r="K4" s="40"/>
      <c r="L4" s="40"/>
      <c r="M4" s="40"/>
      <c r="N4" s="40"/>
    </row>
    <row r="5" spans="1:14" ht="25.5" customHeight="1" x14ac:dyDescent="0.25">
      <c r="A5" s="13"/>
      <c r="B5" s="41" t="s">
        <v>201</v>
      </c>
      <c r="C5" s="41"/>
      <c r="D5" s="41"/>
      <c r="E5" s="41"/>
      <c r="F5" s="41"/>
      <c r="G5" s="41"/>
      <c r="H5" s="41"/>
      <c r="I5" s="41"/>
      <c r="J5" s="41"/>
      <c r="K5" s="41"/>
      <c r="L5" s="41"/>
      <c r="M5" s="41"/>
      <c r="N5" s="41"/>
    </row>
    <row r="6" spans="1:14" x14ac:dyDescent="0.25">
      <c r="A6" s="13"/>
      <c r="B6" s="102" t="s">
        <v>202</v>
      </c>
      <c r="C6" s="102"/>
      <c r="D6" s="102"/>
      <c r="E6" s="102"/>
      <c r="F6" s="102"/>
      <c r="G6" s="102"/>
      <c r="H6" s="102"/>
      <c r="I6" s="102"/>
      <c r="J6" s="102"/>
      <c r="K6" s="102"/>
      <c r="L6" s="102"/>
      <c r="M6" s="102"/>
      <c r="N6" s="102"/>
    </row>
    <row r="7" spans="1:14" x14ac:dyDescent="0.25">
      <c r="A7" s="13"/>
      <c r="B7" s="92" t="s">
        <v>145</v>
      </c>
      <c r="C7" s="94"/>
      <c r="D7" s="78" t="s">
        <v>203</v>
      </c>
      <c r="E7" s="78"/>
      <c r="F7" s="95"/>
      <c r="G7" s="94"/>
      <c r="H7" s="78" t="s">
        <v>205</v>
      </c>
      <c r="I7" s="78"/>
      <c r="J7" s="95"/>
      <c r="K7" s="94"/>
      <c r="L7" s="78" t="s">
        <v>205</v>
      </c>
      <c r="M7" s="78"/>
      <c r="N7" s="95"/>
    </row>
    <row r="8" spans="1:14" x14ac:dyDescent="0.25">
      <c r="A8" s="13"/>
      <c r="B8" s="93"/>
      <c r="C8" s="94"/>
      <c r="D8" s="37" t="s">
        <v>204</v>
      </c>
      <c r="E8" s="37"/>
      <c r="F8" s="95"/>
      <c r="G8" s="94"/>
      <c r="H8" s="37" t="s">
        <v>206</v>
      </c>
      <c r="I8" s="37"/>
      <c r="J8" s="95"/>
      <c r="K8" s="94"/>
      <c r="L8" s="37" t="s">
        <v>204</v>
      </c>
      <c r="M8" s="37"/>
      <c r="N8" s="95"/>
    </row>
    <row r="9" spans="1:14" x14ac:dyDescent="0.25">
      <c r="A9" s="13"/>
      <c r="B9" s="83" t="s">
        <v>207</v>
      </c>
      <c r="C9" s="84"/>
      <c r="D9" s="85" t="s">
        <v>152</v>
      </c>
      <c r="E9" s="86">
        <v>250</v>
      </c>
      <c r="F9" s="87"/>
      <c r="G9" s="84"/>
      <c r="H9" s="85"/>
      <c r="I9" s="86">
        <v>102.75</v>
      </c>
      <c r="J9" s="87" t="s">
        <v>208</v>
      </c>
      <c r="K9" s="84"/>
      <c r="L9" s="85" t="s">
        <v>152</v>
      </c>
      <c r="M9" s="86">
        <v>257</v>
      </c>
      <c r="N9" s="87"/>
    </row>
    <row r="10" spans="1:14" x14ac:dyDescent="0.25">
      <c r="A10" s="13"/>
      <c r="B10" s="50" t="s">
        <v>209</v>
      </c>
      <c r="C10" s="30"/>
      <c r="D10" s="31"/>
      <c r="E10" s="32">
        <v>175</v>
      </c>
      <c r="F10" s="31"/>
      <c r="G10" s="30"/>
      <c r="H10" s="31"/>
      <c r="I10" s="32">
        <v>99.13</v>
      </c>
      <c r="J10" s="31" t="s">
        <v>208</v>
      </c>
      <c r="K10" s="30"/>
      <c r="L10" s="31"/>
      <c r="M10" s="32">
        <v>174</v>
      </c>
      <c r="N10" s="31"/>
    </row>
    <row r="11" spans="1:14" x14ac:dyDescent="0.25">
      <c r="A11" s="13"/>
      <c r="B11" s="88" t="s">
        <v>210</v>
      </c>
      <c r="C11" s="84"/>
      <c r="D11" s="87"/>
      <c r="E11" s="89">
        <v>367</v>
      </c>
      <c r="F11" s="87"/>
      <c r="G11" s="84"/>
      <c r="H11" s="87"/>
      <c r="I11" s="89">
        <v>98.63</v>
      </c>
      <c r="J11" s="87" t="s">
        <v>208</v>
      </c>
      <c r="K11" s="84"/>
      <c r="L11" s="87"/>
      <c r="M11" s="89">
        <v>361</v>
      </c>
      <c r="N11" s="87"/>
    </row>
    <row r="12" spans="1:14" x14ac:dyDescent="0.25">
      <c r="A12" s="13"/>
      <c r="B12" s="50" t="s">
        <v>211</v>
      </c>
      <c r="C12" s="30"/>
      <c r="D12" s="31"/>
      <c r="E12" s="32" t="s">
        <v>153</v>
      </c>
      <c r="F12" s="31"/>
      <c r="G12" s="30"/>
      <c r="H12" s="31"/>
      <c r="I12" s="32">
        <v>100</v>
      </c>
      <c r="J12" s="31" t="s">
        <v>208</v>
      </c>
      <c r="K12" s="30"/>
      <c r="L12" s="31"/>
      <c r="M12" s="32" t="s">
        <v>153</v>
      </c>
      <c r="N12" s="31"/>
    </row>
    <row r="13" spans="1:14" x14ac:dyDescent="0.25">
      <c r="A13" s="13"/>
      <c r="B13" s="88" t="s">
        <v>212</v>
      </c>
      <c r="C13" s="84"/>
      <c r="D13" s="87"/>
      <c r="E13" s="89">
        <v>23</v>
      </c>
      <c r="F13" s="87"/>
      <c r="G13" s="84"/>
      <c r="H13" s="87"/>
      <c r="I13" s="89">
        <v>100</v>
      </c>
      <c r="J13" s="87" t="s">
        <v>208</v>
      </c>
      <c r="K13" s="84"/>
      <c r="L13" s="90"/>
      <c r="M13" s="91">
        <v>23</v>
      </c>
      <c r="N13" s="87"/>
    </row>
    <row r="14" spans="1:14" ht="15.75" thickBot="1" x14ac:dyDescent="0.3">
      <c r="A14" s="13"/>
      <c r="B14" s="50" t="s">
        <v>213</v>
      </c>
      <c r="C14" s="30"/>
      <c r="D14" s="31"/>
      <c r="E14" s="32"/>
      <c r="F14" s="31"/>
      <c r="G14" s="30"/>
      <c r="H14" s="31"/>
      <c r="I14" s="32"/>
      <c r="J14" s="31"/>
      <c r="K14" s="30"/>
      <c r="L14" s="46" t="s">
        <v>152</v>
      </c>
      <c r="M14" s="47">
        <v>815</v>
      </c>
      <c r="N14" s="31"/>
    </row>
    <row r="15" spans="1:14" ht="15.75" thickTop="1" x14ac:dyDescent="0.25">
      <c r="A15" s="13"/>
      <c r="B15" s="41"/>
      <c r="C15" s="41"/>
      <c r="D15" s="41"/>
      <c r="E15" s="41"/>
      <c r="F15" s="41"/>
      <c r="G15" s="41"/>
      <c r="H15" s="41"/>
      <c r="I15" s="41"/>
      <c r="J15" s="41"/>
      <c r="K15" s="41"/>
      <c r="L15" s="41"/>
      <c r="M15" s="41"/>
      <c r="N15" s="41"/>
    </row>
    <row r="16" spans="1:14" x14ac:dyDescent="0.25">
      <c r="A16" s="13"/>
      <c r="B16" s="102" t="s">
        <v>214</v>
      </c>
      <c r="C16" s="102"/>
      <c r="D16" s="102"/>
      <c r="E16" s="102"/>
      <c r="F16" s="102"/>
      <c r="G16" s="102"/>
      <c r="H16" s="102"/>
      <c r="I16" s="102"/>
      <c r="J16" s="102"/>
      <c r="K16" s="102"/>
      <c r="L16" s="102"/>
      <c r="M16" s="102"/>
      <c r="N16" s="102"/>
    </row>
    <row r="17" spans="1:14" x14ac:dyDescent="0.25">
      <c r="A17" s="13"/>
      <c r="B17" s="41"/>
      <c r="C17" s="41"/>
      <c r="D17" s="41"/>
      <c r="E17" s="41"/>
      <c r="F17" s="41"/>
      <c r="G17" s="41"/>
      <c r="H17" s="41"/>
      <c r="I17" s="41"/>
      <c r="J17" s="41"/>
      <c r="K17" s="41"/>
      <c r="L17" s="41"/>
      <c r="M17" s="41"/>
      <c r="N17" s="41"/>
    </row>
    <row r="18" spans="1:14" x14ac:dyDescent="0.25">
      <c r="A18" s="13"/>
      <c r="B18" s="50"/>
      <c r="C18" s="96"/>
      <c r="D18" s="78" t="s">
        <v>215</v>
      </c>
      <c r="E18" s="78"/>
      <c r="F18" s="20"/>
      <c r="G18" s="96"/>
      <c r="H18" s="78" t="s">
        <v>216</v>
      </c>
      <c r="I18" s="78"/>
      <c r="J18" s="20"/>
      <c r="K18" s="96"/>
      <c r="L18" s="78" t="s">
        <v>216</v>
      </c>
      <c r="M18" s="78"/>
      <c r="N18" s="20"/>
    </row>
    <row r="19" spans="1:14" x14ac:dyDescent="0.25">
      <c r="A19" s="13"/>
      <c r="B19" s="21" t="s">
        <v>145</v>
      </c>
      <c r="C19" s="96"/>
      <c r="D19" s="37" t="s">
        <v>204</v>
      </c>
      <c r="E19" s="37"/>
      <c r="F19" s="20"/>
      <c r="G19" s="96"/>
      <c r="H19" s="37" t="s">
        <v>206</v>
      </c>
      <c r="I19" s="37"/>
      <c r="J19" s="20"/>
      <c r="K19" s="96"/>
      <c r="L19" s="37" t="s">
        <v>204</v>
      </c>
      <c r="M19" s="37"/>
      <c r="N19" s="20"/>
    </row>
    <row r="20" spans="1:14" x14ac:dyDescent="0.25">
      <c r="A20" s="13"/>
      <c r="B20" s="97" t="s">
        <v>207</v>
      </c>
      <c r="C20" s="25"/>
      <c r="D20" s="26" t="s">
        <v>152</v>
      </c>
      <c r="E20" s="27">
        <v>250</v>
      </c>
      <c r="F20" s="28"/>
      <c r="G20" s="25"/>
      <c r="H20" s="26"/>
      <c r="I20" s="27">
        <v>102.5</v>
      </c>
      <c r="J20" s="28" t="s">
        <v>208</v>
      </c>
      <c r="K20" s="25"/>
      <c r="L20" s="26" t="s">
        <v>152</v>
      </c>
      <c r="M20" s="27">
        <v>256</v>
      </c>
      <c r="N20" s="28"/>
    </row>
    <row r="21" spans="1:14" x14ac:dyDescent="0.25">
      <c r="A21" s="13"/>
      <c r="B21" s="50" t="s">
        <v>209</v>
      </c>
      <c r="C21" s="30"/>
      <c r="D21" s="31"/>
      <c r="E21" s="32">
        <v>175</v>
      </c>
      <c r="F21" s="31"/>
      <c r="G21" s="30"/>
      <c r="H21" s="31"/>
      <c r="I21" s="32">
        <v>97.88</v>
      </c>
      <c r="J21" s="31" t="s">
        <v>208</v>
      </c>
      <c r="K21" s="30"/>
      <c r="L21" s="31"/>
      <c r="M21" s="32">
        <v>171</v>
      </c>
      <c r="N21" s="31"/>
    </row>
    <row r="22" spans="1:14" x14ac:dyDescent="0.25">
      <c r="A22" s="13"/>
      <c r="B22" s="98" t="s">
        <v>210</v>
      </c>
      <c r="C22" s="25"/>
      <c r="D22" s="28"/>
      <c r="E22" s="56">
        <v>367</v>
      </c>
      <c r="F22" s="28"/>
      <c r="G22" s="25"/>
      <c r="H22" s="28"/>
      <c r="I22" s="56">
        <v>97</v>
      </c>
      <c r="J22" s="28" t="s">
        <v>208</v>
      </c>
      <c r="K22" s="25"/>
      <c r="L22" s="28"/>
      <c r="M22" s="56">
        <v>356</v>
      </c>
      <c r="N22" s="28"/>
    </row>
    <row r="23" spans="1:14" x14ac:dyDescent="0.25">
      <c r="A23" s="13"/>
      <c r="B23" s="50" t="s">
        <v>217</v>
      </c>
      <c r="C23" s="30"/>
      <c r="D23" s="31"/>
      <c r="E23" s="32" t="s">
        <v>153</v>
      </c>
      <c r="F23" s="31"/>
      <c r="G23" s="30"/>
      <c r="H23" s="31"/>
      <c r="I23" s="32">
        <v>100</v>
      </c>
      <c r="J23" s="31" t="s">
        <v>208</v>
      </c>
      <c r="K23" s="30"/>
      <c r="L23" s="31"/>
      <c r="M23" s="32" t="s">
        <v>153</v>
      </c>
      <c r="N23" s="31"/>
    </row>
    <row r="24" spans="1:14" x14ac:dyDescent="0.25">
      <c r="A24" s="13"/>
      <c r="B24" s="98" t="s">
        <v>212</v>
      </c>
      <c r="C24" s="25"/>
      <c r="D24" s="28"/>
      <c r="E24" s="56">
        <v>19</v>
      </c>
      <c r="F24" s="28"/>
      <c r="G24" s="25"/>
      <c r="H24" s="28"/>
      <c r="I24" s="56">
        <v>100</v>
      </c>
      <c r="J24" s="28" t="s">
        <v>208</v>
      </c>
      <c r="K24" s="25"/>
      <c r="L24" s="44"/>
      <c r="M24" s="45">
        <v>19</v>
      </c>
      <c r="N24" s="28"/>
    </row>
    <row r="25" spans="1:14" ht="15.75" thickBot="1" x14ac:dyDescent="0.3">
      <c r="A25" s="13"/>
      <c r="B25" s="50" t="s">
        <v>218</v>
      </c>
      <c r="C25" s="30"/>
      <c r="D25" s="31"/>
      <c r="E25" s="31"/>
      <c r="F25" s="31"/>
      <c r="G25" s="30"/>
      <c r="H25" s="31"/>
      <c r="I25" s="32"/>
      <c r="J25" s="31"/>
      <c r="K25" s="30"/>
      <c r="L25" s="46" t="s">
        <v>152</v>
      </c>
      <c r="M25" s="47">
        <v>802</v>
      </c>
      <c r="N25" s="31"/>
    </row>
    <row r="26" spans="1:14" ht="15.75" thickTop="1" x14ac:dyDescent="0.25">
      <c r="A26" s="13"/>
      <c r="B26" s="41"/>
      <c r="C26" s="41"/>
      <c r="D26" s="41"/>
      <c r="E26" s="41"/>
      <c r="F26" s="41"/>
      <c r="G26" s="41"/>
      <c r="H26" s="41"/>
      <c r="I26" s="41"/>
      <c r="J26" s="41"/>
      <c r="K26" s="41"/>
      <c r="L26" s="41"/>
      <c r="M26" s="41"/>
      <c r="N26" s="41"/>
    </row>
    <row r="27" spans="1:14" x14ac:dyDescent="0.25">
      <c r="A27" s="13"/>
      <c r="B27" s="103"/>
      <c r="C27" s="103"/>
      <c r="D27" s="103"/>
      <c r="E27" s="103"/>
      <c r="F27" s="103"/>
      <c r="G27" s="103"/>
      <c r="H27" s="103"/>
      <c r="I27" s="103"/>
      <c r="J27" s="103"/>
      <c r="K27" s="103"/>
      <c r="L27" s="103"/>
      <c r="M27" s="103"/>
      <c r="N27" s="103"/>
    </row>
    <row r="28" spans="1:14" x14ac:dyDescent="0.25">
      <c r="A28" s="13"/>
      <c r="B28" s="103"/>
      <c r="C28" s="103"/>
      <c r="D28" s="103"/>
      <c r="E28" s="103"/>
      <c r="F28" s="103"/>
      <c r="G28" s="103"/>
      <c r="H28" s="103"/>
      <c r="I28" s="103"/>
      <c r="J28" s="103"/>
      <c r="K28" s="103"/>
      <c r="L28" s="103"/>
      <c r="M28" s="103"/>
      <c r="N28" s="103"/>
    </row>
    <row r="29" spans="1:14" x14ac:dyDescent="0.25">
      <c r="A29" s="13"/>
      <c r="B29" s="103"/>
      <c r="C29" s="103"/>
      <c r="D29" s="103"/>
      <c r="E29" s="103"/>
      <c r="F29" s="103"/>
      <c r="G29" s="103"/>
      <c r="H29" s="103"/>
      <c r="I29" s="103"/>
      <c r="J29" s="103"/>
      <c r="K29" s="103"/>
      <c r="L29" s="103"/>
      <c r="M29" s="103"/>
      <c r="N29" s="103"/>
    </row>
    <row r="30" spans="1:14" x14ac:dyDescent="0.25">
      <c r="A30" s="13"/>
      <c r="B30" s="99"/>
    </row>
    <row r="31" spans="1:14" ht="102" x14ac:dyDescent="0.25">
      <c r="A31" s="13"/>
      <c r="B31" s="100">
        <v>-1</v>
      </c>
      <c r="C31" s="101" t="s">
        <v>219</v>
      </c>
    </row>
    <row r="32" spans="1:14" ht="114.75" x14ac:dyDescent="0.25">
      <c r="A32" s="13"/>
      <c r="B32" s="100">
        <v>-2</v>
      </c>
      <c r="C32" s="101" t="s">
        <v>220</v>
      </c>
    </row>
    <row r="33" spans="1:14" ht="38.25" customHeight="1" x14ac:dyDescent="0.25">
      <c r="A33" s="13"/>
      <c r="B33" s="41" t="s">
        <v>221</v>
      </c>
      <c r="C33" s="41"/>
      <c r="D33" s="41"/>
      <c r="E33" s="41"/>
      <c r="F33" s="41"/>
      <c r="G33" s="41"/>
      <c r="H33" s="41"/>
      <c r="I33" s="41"/>
      <c r="J33" s="41"/>
      <c r="K33" s="41"/>
      <c r="L33" s="41"/>
      <c r="M33" s="41"/>
      <c r="N33" s="41"/>
    </row>
    <row r="34" spans="1:14" x14ac:dyDescent="0.25">
      <c r="A34" s="13"/>
      <c r="B34" s="41"/>
      <c r="C34" s="41"/>
      <c r="D34" s="41"/>
      <c r="E34" s="41"/>
      <c r="F34" s="41"/>
      <c r="G34" s="41"/>
      <c r="H34" s="41"/>
      <c r="I34" s="41"/>
      <c r="J34" s="41"/>
      <c r="K34" s="41"/>
      <c r="L34" s="41"/>
      <c r="M34" s="41"/>
      <c r="N34" s="41"/>
    </row>
    <row r="35" spans="1:14" x14ac:dyDescent="0.25">
      <c r="A35" s="13"/>
      <c r="B35" s="41"/>
      <c r="C35" s="41"/>
      <c r="D35" s="41"/>
      <c r="E35" s="41"/>
      <c r="F35" s="41"/>
      <c r="G35" s="41"/>
      <c r="H35" s="41"/>
      <c r="I35" s="41"/>
      <c r="J35" s="41"/>
      <c r="K35" s="41"/>
      <c r="L35" s="41"/>
      <c r="M35" s="41"/>
      <c r="N35" s="41"/>
    </row>
    <row r="36" spans="1:14" x14ac:dyDescent="0.25">
      <c r="A36" s="13"/>
      <c r="B36" s="81"/>
      <c r="C36" s="81"/>
      <c r="D36" s="81"/>
      <c r="E36" s="81"/>
      <c r="F36" s="81"/>
      <c r="G36" s="81"/>
      <c r="H36" s="81"/>
      <c r="I36" s="81"/>
      <c r="J36" s="81"/>
      <c r="K36" s="81"/>
      <c r="L36" s="81"/>
      <c r="M36" s="81"/>
      <c r="N36" s="81"/>
    </row>
  </sheetData>
  <mergeCells count="38">
    <mergeCell ref="B35:N35"/>
    <mergeCell ref="B36:N36"/>
    <mergeCell ref="B26:N26"/>
    <mergeCell ref="B27:N27"/>
    <mergeCell ref="B28:N28"/>
    <mergeCell ref="B29:N29"/>
    <mergeCell ref="B33:N33"/>
    <mergeCell ref="B34:N34"/>
    <mergeCell ref="A1:A2"/>
    <mergeCell ref="B1:N1"/>
    <mergeCell ref="B2:N2"/>
    <mergeCell ref="B3:N3"/>
    <mergeCell ref="A4:A36"/>
    <mergeCell ref="B4:N4"/>
    <mergeCell ref="B5:N5"/>
    <mergeCell ref="B6:N6"/>
    <mergeCell ref="B15:N15"/>
    <mergeCell ref="B16:N16"/>
    <mergeCell ref="N7:N8"/>
    <mergeCell ref="D18:E18"/>
    <mergeCell ref="H18:I18"/>
    <mergeCell ref="L18:M18"/>
    <mergeCell ref="D19:E19"/>
    <mergeCell ref="H19:I19"/>
    <mergeCell ref="L19:M19"/>
    <mergeCell ref="B17:N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3" width="36.5703125" customWidth="1"/>
    <col min="4" max="4" width="7.7109375" customWidth="1"/>
    <col min="5" max="5" width="14.7109375" customWidth="1"/>
    <col min="6" max="7" width="36.5703125" customWidth="1"/>
    <col min="8" max="8" width="7.7109375" customWidth="1"/>
    <col min="9" max="9" width="14.7109375" customWidth="1"/>
    <col min="10" max="10" width="36.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3</v>
      </c>
      <c r="B3" s="39"/>
      <c r="C3" s="39"/>
      <c r="D3" s="39"/>
      <c r="E3" s="39"/>
      <c r="F3" s="39"/>
      <c r="G3" s="39"/>
      <c r="H3" s="39"/>
      <c r="I3" s="39"/>
      <c r="J3" s="39"/>
    </row>
    <row r="4" spans="1:10" x14ac:dyDescent="0.25">
      <c r="A4" s="13" t="s">
        <v>222</v>
      </c>
      <c r="B4" s="40" t="s">
        <v>224</v>
      </c>
      <c r="C4" s="40"/>
      <c r="D4" s="40"/>
      <c r="E4" s="40"/>
      <c r="F4" s="40"/>
      <c r="G4" s="40"/>
      <c r="H4" s="40"/>
      <c r="I4" s="40"/>
      <c r="J4" s="40"/>
    </row>
    <row r="5" spans="1:10" ht="25.5" customHeight="1" x14ac:dyDescent="0.25">
      <c r="A5" s="13"/>
      <c r="B5" s="41" t="s">
        <v>225</v>
      </c>
      <c r="C5" s="41"/>
      <c r="D5" s="41"/>
      <c r="E5" s="41"/>
      <c r="F5" s="41"/>
      <c r="G5" s="41"/>
      <c r="H5" s="41"/>
      <c r="I5" s="41"/>
      <c r="J5" s="41"/>
    </row>
    <row r="6" spans="1:10" x14ac:dyDescent="0.25">
      <c r="A6" s="13"/>
      <c r="B6" s="41"/>
      <c r="C6" s="41"/>
      <c r="D6" s="41"/>
      <c r="E6" s="41"/>
      <c r="F6" s="41"/>
      <c r="G6" s="41"/>
      <c r="H6" s="41"/>
      <c r="I6" s="41"/>
      <c r="J6" s="41"/>
    </row>
    <row r="7" spans="1:10" x14ac:dyDescent="0.25">
      <c r="A7" s="13"/>
      <c r="B7" s="21" t="s">
        <v>145</v>
      </c>
      <c r="C7" s="104"/>
      <c r="D7" s="37" t="s">
        <v>226</v>
      </c>
      <c r="E7" s="37"/>
      <c r="F7" s="20"/>
      <c r="G7" s="105"/>
      <c r="H7" s="37" t="s">
        <v>227</v>
      </c>
      <c r="I7" s="37"/>
      <c r="J7" s="20"/>
    </row>
    <row r="8" spans="1:10" x14ac:dyDescent="0.25">
      <c r="A8" s="13"/>
      <c r="B8" s="24" t="s">
        <v>228</v>
      </c>
      <c r="C8" s="64"/>
      <c r="D8" s="26" t="s">
        <v>152</v>
      </c>
      <c r="E8" s="27">
        <v>65</v>
      </c>
      <c r="F8" s="28"/>
      <c r="G8" s="64"/>
      <c r="H8" s="26" t="s">
        <v>152</v>
      </c>
      <c r="I8" s="27">
        <v>63</v>
      </c>
      <c r="J8" s="28"/>
    </row>
    <row r="9" spans="1:10" x14ac:dyDescent="0.25">
      <c r="A9" s="13"/>
      <c r="B9" s="29" t="s">
        <v>229</v>
      </c>
      <c r="C9" s="30"/>
      <c r="D9" s="31"/>
      <c r="E9" s="32">
        <v>15</v>
      </c>
      <c r="F9" s="31"/>
      <c r="G9" s="30"/>
      <c r="H9" s="31"/>
      <c r="I9" s="32">
        <v>17</v>
      </c>
      <c r="J9" s="31"/>
    </row>
    <row r="10" spans="1:10" x14ac:dyDescent="0.25">
      <c r="A10" s="13"/>
      <c r="B10" s="43" t="s">
        <v>230</v>
      </c>
      <c r="C10" s="25"/>
      <c r="D10" s="44"/>
      <c r="E10" s="45">
        <v>144</v>
      </c>
      <c r="F10" s="28"/>
      <c r="G10" s="25"/>
      <c r="H10" s="44"/>
      <c r="I10" s="45">
        <v>134</v>
      </c>
      <c r="J10" s="28"/>
    </row>
    <row r="11" spans="1:10" ht="15.75" thickBot="1" x14ac:dyDescent="0.3">
      <c r="A11" s="13"/>
      <c r="B11" s="29"/>
      <c r="C11" s="30"/>
      <c r="D11" s="46" t="s">
        <v>152</v>
      </c>
      <c r="E11" s="47">
        <v>224</v>
      </c>
      <c r="F11" s="31"/>
      <c r="G11" s="30"/>
      <c r="H11" s="46" t="s">
        <v>152</v>
      </c>
      <c r="I11" s="47">
        <v>214</v>
      </c>
      <c r="J11" s="31"/>
    </row>
    <row r="12" spans="1:10" ht="15.75" thickTop="1" x14ac:dyDescent="0.25">
      <c r="A12" s="13"/>
      <c r="B12" s="41"/>
      <c r="C12" s="41"/>
      <c r="D12" s="41"/>
      <c r="E12" s="41"/>
      <c r="F12" s="41"/>
      <c r="G12" s="41"/>
      <c r="H12" s="41"/>
      <c r="I12" s="41"/>
      <c r="J12" s="41"/>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7109375" customWidth="1"/>
    <col min="5" max="5" width="11.42578125" customWidth="1"/>
    <col min="6" max="6" width="7.140625" customWidth="1"/>
    <col min="7" max="7" width="36.5703125" customWidth="1"/>
    <col min="8" max="8" width="8.7109375" customWidth="1"/>
    <col min="9" max="9" width="11.42578125" customWidth="1"/>
    <col min="10" max="10" width="7.140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9"/>
      <c r="C3" s="39"/>
      <c r="D3" s="39"/>
      <c r="E3" s="39"/>
      <c r="F3" s="39"/>
      <c r="G3" s="39"/>
      <c r="H3" s="39"/>
      <c r="I3" s="39"/>
      <c r="J3" s="39"/>
    </row>
    <row r="4" spans="1:10" x14ac:dyDescent="0.25">
      <c r="A4" s="13" t="s">
        <v>231</v>
      </c>
      <c r="B4" s="40" t="s">
        <v>233</v>
      </c>
      <c r="C4" s="40"/>
      <c r="D4" s="40"/>
      <c r="E4" s="40"/>
      <c r="F4" s="40"/>
      <c r="G4" s="40"/>
      <c r="H4" s="40"/>
      <c r="I4" s="40"/>
      <c r="J4" s="40"/>
    </row>
    <row r="5" spans="1:10" x14ac:dyDescent="0.25">
      <c r="A5" s="13"/>
      <c r="B5" s="41" t="s">
        <v>234</v>
      </c>
      <c r="C5" s="41"/>
      <c r="D5" s="41"/>
      <c r="E5" s="41"/>
      <c r="F5" s="41"/>
      <c r="G5" s="41"/>
      <c r="H5" s="41"/>
      <c r="I5" s="41"/>
      <c r="J5" s="41"/>
    </row>
    <row r="6" spans="1:10" x14ac:dyDescent="0.25">
      <c r="A6" s="13"/>
      <c r="B6" s="41" t="s">
        <v>235</v>
      </c>
      <c r="C6" s="41"/>
      <c r="D6" s="41"/>
      <c r="E6" s="41"/>
      <c r="F6" s="41"/>
      <c r="G6" s="41"/>
      <c r="H6" s="41"/>
      <c r="I6" s="41"/>
      <c r="J6" s="41"/>
    </row>
    <row r="7" spans="1:10" x14ac:dyDescent="0.25">
      <c r="A7" s="13"/>
      <c r="B7" s="41"/>
      <c r="C7" s="41"/>
      <c r="D7" s="41"/>
      <c r="E7" s="41"/>
      <c r="F7" s="41"/>
      <c r="G7" s="41"/>
      <c r="H7" s="41"/>
      <c r="I7" s="41"/>
      <c r="J7" s="41"/>
    </row>
    <row r="8" spans="1:10" x14ac:dyDescent="0.25">
      <c r="A8" s="13"/>
      <c r="B8" s="50"/>
      <c r="C8" s="18"/>
      <c r="D8" s="78" t="s">
        <v>236</v>
      </c>
      <c r="E8" s="78"/>
      <c r="F8" s="78"/>
      <c r="G8" s="78"/>
      <c r="H8" s="78"/>
      <c r="I8" s="78"/>
      <c r="J8" s="20"/>
    </row>
    <row r="9" spans="1:10" x14ac:dyDescent="0.25">
      <c r="A9" s="13"/>
      <c r="B9" s="82"/>
      <c r="C9" s="18"/>
      <c r="D9" s="37" t="s">
        <v>237</v>
      </c>
      <c r="E9" s="37"/>
      <c r="F9" s="37"/>
      <c r="G9" s="37"/>
      <c r="H9" s="37"/>
      <c r="I9" s="37"/>
      <c r="J9" s="20"/>
    </row>
    <row r="10" spans="1:10" x14ac:dyDescent="0.25">
      <c r="A10" s="13"/>
      <c r="B10" s="21" t="s">
        <v>145</v>
      </c>
      <c r="C10" s="18"/>
      <c r="D10" s="38">
        <v>2015</v>
      </c>
      <c r="E10" s="38"/>
      <c r="F10" s="20"/>
      <c r="G10" s="22"/>
      <c r="H10" s="38">
        <v>2014</v>
      </c>
      <c r="I10" s="38"/>
      <c r="J10" s="20"/>
    </row>
    <row r="11" spans="1:10" x14ac:dyDescent="0.25">
      <c r="A11" s="13"/>
      <c r="B11" s="24" t="s">
        <v>238</v>
      </c>
      <c r="C11" s="25"/>
      <c r="D11" s="26" t="s">
        <v>152</v>
      </c>
      <c r="E11" s="27">
        <v>5</v>
      </c>
      <c r="F11" s="28"/>
      <c r="G11" s="25"/>
      <c r="H11" s="26" t="s">
        <v>152</v>
      </c>
      <c r="I11" s="27">
        <v>6</v>
      </c>
      <c r="J11" s="28"/>
    </row>
    <row r="12" spans="1:10" x14ac:dyDescent="0.25">
      <c r="A12" s="13"/>
      <c r="B12" s="29" t="s">
        <v>239</v>
      </c>
      <c r="C12" s="30"/>
      <c r="D12" s="31"/>
      <c r="E12" s="32">
        <v>3</v>
      </c>
      <c r="F12" s="31"/>
      <c r="G12" s="30"/>
      <c r="H12" s="31"/>
      <c r="I12" s="32">
        <v>3</v>
      </c>
      <c r="J12" s="31"/>
    </row>
    <row r="13" spans="1:10" x14ac:dyDescent="0.25">
      <c r="A13" s="13"/>
      <c r="B13" s="43" t="s">
        <v>240</v>
      </c>
      <c r="C13" s="25"/>
      <c r="D13" s="44"/>
      <c r="E13" s="45" t="s">
        <v>194</v>
      </c>
      <c r="F13" s="28" t="s">
        <v>156</v>
      </c>
      <c r="G13" s="25"/>
      <c r="H13" s="44"/>
      <c r="I13" s="45" t="s">
        <v>194</v>
      </c>
      <c r="J13" s="28" t="s">
        <v>156</v>
      </c>
    </row>
    <row r="14" spans="1:10" ht="15.75" thickBot="1" x14ac:dyDescent="0.3">
      <c r="A14" s="13"/>
      <c r="B14" s="29" t="s">
        <v>241</v>
      </c>
      <c r="C14" s="30"/>
      <c r="D14" s="46" t="s">
        <v>152</v>
      </c>
      <c r="E14" s="47">
        <v>5</v>
      </c>
      <c r="F14" s="31"/>
      <c r="G14" s="30"/>
      <c r="H14" s="46" t="s">
        <v>152</v>
      </c>
      <c r="I14" s="47">
        <v>6</v>
      </c>
      <c r="J14" s="31"/>
    </row>
    <row r="15" spans="1:10" ht="15.75" thickTop="1" x14ac:dyDescent="0.25">
      <c r="A15" s="13"/>
      <c r="B15" s="41"/>
      <c r="C15" s="41"/>
      <c r="D15" s="41"/>
      <c r="E15" s="41"/>
      <c r="F15" s="41"/>
      <c r="G15" s="41"/>
      <c r="H15" s="41"/>
      <c r="I15" s="41"/>
      <c r="J15" s="41"/>
    </row>
    <row r="16" spans="1:10" ht="76.5" customHeight="1" x14ac:dyDescent="0.25">
      <c r="A16" s="13"/>
      <c r="B16" s="41" t="s">
        <v>242</v>
      </c>
      <c r="C16" s="41"/>
      <c r="D16" s="41"/>
      <c r="E16" s="41"/>
      <c r="F16" s="41"/>
      <c r="G16" s="41"/>
      <c r="H16" s="41"/>
      <c r="I16" s="41"/>
      <c r="J16" s="41"/>
    </row>
  </sheetData>
  <mergeCells count="15">
    <mergeCell ref="B5:J5"/>
    <mergeCell ref="B6:J6"/>
    <mergeCell ref="B7:J7"/>
    <mergeCell ref="B15:J15"/>
    <mergeCell ref="B16:J16"/>
    <mergeCell ref="D8:I8"/>
    <mergeCell ref="D9:I9"/>
    <mergeCell ref="D10:E10"/>
    <mergeCell ref="H10:I10"/>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13" t="s">
        <v>243</v>
      </c>
      <c r="B4" s="11" t="s">
        <v>245</v>
      </c>
    </row>
    <row r="5" spans="1:2" ht="243" x14ac:dyDescent="0.25">
      <c r="A5" s="13"/>
      <c r="B5" s="12" t="s">
        <v>246</v>
      </c>
    </row>
    <row r="6" spans="1:2" ht="115.5" x14ac:dyDescent="0.25">
      <c r="A6" s="13"/>
      <c r="B6" s="12" t="s">
        <v>24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4" t="s">
        <v>232</v>
      </c>
      <c r="B3" s="5"/>
    </row>
    <row r="4" spans="1:2" x14ac:dyDescent="0.25">
      <c r="A4" s="13" t="s">
        <v>248</v>
      </c>
      <c r="B4" s="11" t="s">
        <v>249</v>
      </c>
    </row>
    <row r="5" spans="1:2" ht="128.25" x14ac:dyDescent="0.25">
      <c r="A5" s="13"/>
      <c r="B5" s="12" t="s">
        <v>250</v>
      </c>
    </row>
    <row r="6" spans="1:2" ht="128.25" x14ac:dyDescent="0.25">
      <c r="A6" s="13"/>
      <c r="B6" s="12" t="s">
        <v>251</v>
      </c>
    </row>
    <row r="7" spans="1:2" ht="77.25" x14ac:dyDescent="0.25">
      <c r="A7" s="13"/>
      <c r="B7" s="12" t="s">
        <v>252</v>
      </c>
    </row>
    <row r="8" spans="1:2" ht="357.75" x14ac:dyDescent="0.25">
      <c r="A8" s="13"/>
      <c r="B8" s="12" t="s">
        <v>253</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36.5703125" bestFit="1" customWidth="1"/>
    <col min="3" max="3" width="27" customWidth="1"/>
    <col min="4" max="4" width="5.42578125" customWidth="1"/>
    <col min="5" max="5" width="8" customWidth="1"/>
    <col min="6" max="7" width="27" customWidth="1"/>
    <col min="8" max="8" width="5.42578125" customWidth="1"/>
    <col min="9" max="9" width="10.42578125" customWidth="1"/>
    <col min="10" max="10" width="27"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9"/>
      <c r="C3" s="39"/>
      <c r="D3" s="39"/>
      <c r="E3" s="39"/>
      <c r="F3" s="39"/>
      <c r="G3" s="39"/>
      <c r="H3" s="39"/>
      <c r="I3" s="39"/>
      <c r="J3" s="39"/>
    </row>
    <row r="4" spans="1:10" x14ac:dyDescent="0.25">
      <c r="A4" s="13" t="s">
        <v>254</v>
      </c>
      <c r="B4" s="40" t="s">
        <v>256</v>
      </c>
      <c r="C4" s="40"/>
      <c r="D4" s="40"/>
      <c r="E4" s="40"/>
      <c r="F4" s="40"/>
      <c r="G4" s="40"/>
      <c r="H4" s="40"/>
      <c r="I4" s="40"/>
      <c r="J4" s="40"/>
    </row>
    <row r="5" spans="1:10" ht="38.25" customHeight="1" x14ac:dyDescent="0.25">
      <c r="A5" s="13"/>
      <c r="B5" s="41" t="s">
        <v>257</v>
      </c>
      <c r="C5" s="41"/>
      <c r="D5" s="41"/>
      <c r="E5" s="41"/>
      <c r="F5" s="41"/>
      <c r="G5" s="41"/>
      <c r="H5" s="41"/>
      <c r="I5" s="41"/>
      <c r="J5" s="41"/>
    </row>
    <row r="6" spans="1:10" x14ac:dyDescent="0.25">
      <c r="A6" s="13"/>
      <c r="B6" s="82"/>
      <c r="C6" s="18"/>
      <c r="D6" s="37" t="s">
        <v>163</v>
      </c>
      <c r="E6" s="37"/>
      <c r="F6" s="37"/>
      <c r="G6" s="37"/>
      <c r="H6" s="37"/>
      <c r="I6" s="37"/>
      <c r="J6" s="20"/>
    </row>
    <row r="7" spans="1:10" x14ac:dyDescent="0.25">
      <c r="A7" s="13"/>
      <c r="B7" s="21" t="s">
        <v>145</v>
      </c>
      <c r="C7" s="18"/>
      <c r="D7" s="38">
        <v>2015</v>
      </c>
      <c r="E7" s="38"/>
      <c r="F7" s="20"/>
      <c r="G7" s="22"/>
      <c r="H7" s="38">
        <v>2014</v>
      </c>
      <c r="I7" s="38"/>
      <c r="J7" s="20"/>
    </row>
    <row r="8" spans="1:10" x14ac:dyDescent="0.25">
      <c r="A8" s="13"/>
      <c r="B8" s="106" t="s">
        <v>258</v>
      </c>
      <c r="C8" s="30"/>
      <c r="D8" s="51" t="s">
        <v>152</v>
      </c>
      <c r="E8" s="67">
        <v>93</v>
      </c>
      <c r="F8" s="31"/>
      <c r="G8" s="30"/>
      <c r="H8" s="51" t="s">
        <v>152</v>
      </c>
      <c r="I8" s="67">
        <v>106</v>
      </c>
      <c r="J8" s="31"/>
    </row>
    <row r="9" spans="1:10" ht="25.5" x14ac:dyDescent="0.25">
      <c r="A9" s="13"/>
      <c r="B9" s="43" t="s">
        <v>259</v>
      </c>
      <c r="C9" s="25"/>
      <c r="D9" s="28"/>
      <c r="E9" s="56">
        <v>1</v>
      </c>
      <c r="F9" s="28"/>
      <c r="G9" s="25"/>
      <c r="H9" s="28"/>
      <c r="I9" s="56">
        <v>1</v>
      </c>
      <c r="J9" s="28"/>
    </row>
    <row r="10" spans="1:10" ht="25.5" customHeight="1" x14ac:dyDescent="0.25">
      <c r="A10" s="13"/>
      <c r="B10" s="41" t="s">
        <v>260</v>
      </c>
      <c r="C10" s="41"/>
      <c r="D10" s="41"/>
      <c r="E10" s="41"/>
      <c r="F10" s="41"/>
      <c r="G10" s="41"/>
      <c r="H10" s="41"/>
      <c r="I10" s="41"/>
      <c r="J10" s="41"/>
    </row>
  </sheetData>
  <mergeCells count="11">
    <mergeCell ref="B10:J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9.85546875" customWidth="1"/>
    <col min="4" max="4" width="3.42578125" customWidth="1"/>
    <col min="5" max="5" width="6.42578125" customWidth="1"/>
    <col min="6" max="6" width="1.5703125" customWidth="1"/>
    <col min="7" max="7" width="9.85546875" customWidth="1"/>
    <col min="8" max="8" width="3.140625" customWidth="1"/>
    <col min="9" max="9" width="6" customWidth="1"/>
    <col min="10" max="10" width="1.5703125" customWidth="1"/>
    <col min="11" max="11" width="9.85546875" customWidth="1"/>
    <col min="12" max="12" width="2.28515625" customWidth="1"/>
    <col min="13" max="13" width="4.28515625" customWidth="1"/>
    <col min="14" max="14" width="1.5703125" customWidth="1"/>
    <col min="15" max="15" width="9.85546875" customWidth="1"/>
    <col min="16" max="16" width="2" customWidth="1"/>
    <col min="17" max="17" width="3.5703125" customWidth="1"/>
    <col min="18" max="18" width="1.57031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2</v>
      </c>
      <c r="B3" s="39"/>
      <c r="C3" s="39"/>
      <c r="D3" s="39"/>
      <c r="E3" s="39"/>
      <c r="F3" s="39"/>
      <c r="G3" s="39"/>
      <c r="H3" s="39"/>
      <c r="I3" s="39"/>
      <c r="J3" s="39"/>
      <c r="K3" s="39"/>
      <c r="L3" s="39"/>
      <c r="M3" s="39"/>
      <c r="N3" s="39"/>
      <c r="O3" s="39"/>
      <c r="P3" s="39"/>
      <c r="Q3" s="39"/>
      <c r="R3" s="39"/>
    </row>
    <row r="4" spans="1:18" x14ac:dyDescent="0.25">
      <c r="A4" s="13" t="s">
        <v>261</v>
      </c>
      <c r="B4" s="40" t="s">
        <v>263</v>
      </c>
      <c r="C4" s="40"/>
      <c r="D4" s="40"/>
      <c r="E4" s="40"/>
      <c r="F4" s="40"/>
      <c r="G4" s="40"/>
      <c r="H4" s="40"/>
      <c r="I4" s="40"/>
      <c r="J4" s="40"/>
      <c r="K4" s="40"/>
      <c r="L4" s="40"/>
      <c r="M4" s="40"/>
      <c r="N4" s="40"/>
      <c r="O4" s="40"/>
      <c r="P4" s="40"/>
      <c r="Q4" s="40"/>
      <c r="R4" s="40"/>
    </row>
    <row r="5" spans="1:18" x14ac:dyDescent="0.25">
      <c r="A5" s="13"/>
      <c r="B5" s="41" t="s">
        <v>264</v>
      </c>
      <c r="C5" s="41"/>
      <c r="D5" s="41"/>
      <c r="E5" s="41"/>
      <c r="F5" s="41"/>
      <c r="G5" s="41"/>
      <c r="H5" s="41"/>
      <c r="I5" s="41"/>
      <c r="J5" s="41"/>
      <c r="K5" s="41"/>
      <c r="L5" s="41"/>
      <c r="M5" s="41"/>
      <c r="N5" s="41"/>
      <c r="O5" s="41"/>
      <c r="P5" s="41"/>
      <c r="Q5" s="41"/>
      <c r="R5" s="41"/>
    </row>
    <row r="6" spans="1:18" x14ac:dyDescent="0.25">
      <c r="A6" s="13"/>
      <c r="B6" s="82"/>
      <c r="C6" s="18"/>
      <c r="D6" s="78" t="s">
        <v>265</v>
      </c>
      <c r="E6" s="78"/>
      <c r="F6" s="20"/>
      <c r="G6" s="18"/>
      <c r="H6" s="20"/>
      <c r="I6" s="54"/>
      <c r="J6" s="20"/>
      <c r="K6" s="18"/>
      <c r="L6" s="20"/>
      <c r="M6" s="54"/>
      <c r="N6" s="20"/>
    </row>
    <row r="7" spans="1:18" x14ac:dyDescent="0.25">
      <c r="A7" s="13"/>
      <c r="B7" s="82"/>
      <c r="C7" s="18"/>
      <c r="D7" s="78" t="s">
        <v>266</v>
      </c>
      <c r="E7" s="78"/>
      <c r="F7" s="20"/>
      <c r="G7" s="18"/>
      <c r="H7" s="78" t="s">
        <v>267</v>
      </c>
      <c r="I7" s="78"/>
      <c r="J7" s="20"/>
      <c r="K7" s="18"/>
      <c r="L7" s="20"/>
      <c r="M7" s="54"/>
      <c r="N7" s="20"/>
    </row>
    <row r="8" spans="1:18" x14ac:dyDescent="0.25">
      <c r="A8" s="13"/>
      <c r="B8" s="82"/>
      <c r="C8" s="18"/>
      <c r="D8" s="78" t="s">
        <v>268</v>
      </c>
      <c r="E8" s="78"/>
      <c r="F8" s="20"/>
      <c r="G8" s="18"/>
      <c r="H8" s="78" t="s">
        <v>269</v>
      </c>
      <c r="I8" s="78"/>
      <c r="J8" s="20"/>
      <c r="K8" s="18"/>
      <c r="L8" s="78" t="s">
        <v>270</v>
      </c>
      <c r="M8" s="78"/>
      <c r="N8" s="20"/>
    </row>
    <row r="9" spans="1:18" x14ac:dyDescent="0.25">
      <c r="A9" s="13"/>
      <c r="B9" s="21" t="s">
        <v>145</v>
      </c>
      <c r="C9" s="18"/>
      <c r="D9" s="37" t="s">
        <v>271</v>
      </c>
      <c r="E9" s="37"/>
      <c r="F9" s="20"/>
      <c r="G9" s="18"/>
      <c r="H9" s="37" t="s">
        <v>272</v>
      </c>
      <c r="I9" s="37"/>
      <c r="J9" s="20"/>
      <c r="K9" s="18"/>
      <c r="L9" s="37" t="s">
        <v>273</v>
      </c>
      <c r="M9" s="37"/>
      <c r="N9" s="20"/>
    </row>
    <row r="10" spans="1:18" x14ac:dyDescent="0.25">
      <c r="A10" s="13"/>
      <c r="B10" s="24" t="s">
        <v>274</v>
      </c>
      <c r="C10" s="25"/>
      <c r="D10" s="26" t="s">
        <v>152</v>
      </c>
      <c r="E10" s="27" t="s">
        <v>275</v>
      </c>
      <c r="F10" s="28" t="s">
        <v>156</v>
      </c>
      <c r="G10" s="25"/>
      <c r="H10" s="26" t="s">
        <v>152</v>
      </c>
      <c r="I10" s="27">
        <v>1</v>
      </c>
      <c r="J10" s="28"/>
      <c r="K10" s="25"/>
      <c r="L10" s="26" t="s">
        <v>152</v>
      </c>
      <c r="M10" s="27" t="s">
        <v>276</v>
      </c>
      <c r="N10" s="28" t="s">
        <v>156</v>
      </c>
    </row>
    <row r="11" spans="1:18" x14ac:dyDescent="0.25">
      <c r="A11" s="13"/>
      <c r="B11" s="107" t="s">
        <v>277</v>
      </c>
      <c r="C11" s="111"/>
      <c r="D11" s="112"/>
      <c r="E11" s="113" t="s">
        <v>279</v>
      </c>
      <c r="F11" s="112" t="s">
        <v>156</v>
      </c>
      <c r="G11" s="111"/>
      <c r="H11" s="112"/>
      <c r="I11" s="113" t="s">
        <v>194</v>
      </c>
      <c r="J11" s="112" t="s">
        <v>156</v>
      </c>
      <c r="K11" s="111"/>
      <c r="L11" s="112"/>
      <c r="M11" s="113" t="s">
        <v>280</v>
      </c>
      <c r="N11" s="112" t="s">
        <v>156</v>
      </c>
    </row>
    <row r="12" spans="1:18" x14ac:dyDescent="0.25">
      <c r="A12" s="13"/>
      <c r="B12" s="107" t="s">
        <v>278</v>
      </c>
      <c r="C12" s="111"/>
      <c r="D12" s="112"/>
      <c r="E12" s="113"/>
      <c r="F12" s="112"/>
      <c r="G12" s="111"/>
      <c r="H12" s="112"/>
      <c r="I12" s="113"/>
      <c r="J12" s="112"/>
      <c r="K12" s="111"/>
      <c r="L12" s="112"/>
      <c r="M12" s="113"/>
      <c r="N12" s="112"/>
    </row>
    <row r="13" spans="1:18" x14ac:dyDescent="0.25">
      <c r="A13" s="13"/>
      <c r="B13" s="108" t="s">
        <v>281</v>
      </c>
      <c r="C13" s="114"/>
      <c r="D13" s="115"/>
      <c r="E13" s="117" t="s">
        <v>153</v>
      </c>
      <c r="F13" s="115"/>
      <c r="G13" s="114"/>
      <c r="H13" s="115"/>
      <c r="I13" s="117">
        <v>1</v>
      </c>
      <c r="J13" s="115"/>
      <c r="K13" s="114"/>
      <c r="L13" s="115"/>
      <c r="M13" s="117">
        <v>1</v>
      </c>
      <c r="N13" s="115"/>
    </row>
    <row r="14" spans="1:18" x14ac:dyDescent="0.25">
      <c r="A14" s="13"/>
      <c r="B14" s="108" t="s">
        <v>282</v>
      </c>
      <c r="C14" s="114"/>
      <c r="D14" s="116"/>
      <c r="E14" s="118"/>
      <c r="F14" s="115"/>
      <c r="G14" s="114"/>
      <c r="H14" s="116"/>
      <c r="I14" s="118"/>
      <c r="J14" s="115"/>
      <c r="K14" s="114"/>
      <c r="L14" s="116"/>
      <c r="M14" s="118"/>
      <c r="N14" s="115"/>
    </row>
    <row r="15" spans="1:18" ht="25.5" x14ac:dyDescent="0.25">
      <c r="A15" s="13"/>
      <c r="B15" s="29" t="s">
        <v>283</v>
      </c>
      <c r="C15" s="30"/>
      <c r="D15" s="109"/>
      <c r="E15" s="110" t="s">
        <v>279</v>
      </c>
      <c r="F15" s="31" t="s">
        <v>156</v>
      </c>
      <c r="G15" s="30"/>
      <c r="H15" s="109"/>
      <c r="I15" s="110" t="s">
        <v>186</v>
      </c>
      <c r="J15" s="31" t="s">
        <v>156</v>
      </c>
      <c r="K15" s="30"/>
      <c r="L15" s="109"/>
      <c r="M15" s="110" t="s">
        <v>284</v>
      </c>
      <c r="N15" s="31" t="s">
        <v>156</v>
      </c>
    </row>
    <row r="16" spans="1:18" ht="15.75" thickBot="1" x14ac:dyDescent="0.3">
      <c r="A16" s="13"/>
      <c r="B16" s="43" t="s">
        <v>226</v>
      </c>
      <c r="C16" s="25"/>
      <c r="D16" s="62" t="s">
        <v>152</v>
      </c>
      <c r="E16" s="63" t="s">
        <v>285</v>
      </c>
      <c r="F16" s="28" t="s">
        <v>156</v>
      </c>
      <c r="G16" s="25"/>
      <c r="H16" s="62" t="s">
        <v>152</v>
      </c>
      <c r="I16" s="63" t="s">
        <v>286</v>
      </c>
      <c r="J16" s="28" t="s">
        <v>156</v>
      </c>
      <c r="K16" s="25"/>
      <c r="L16" s="62" t="s">
        <v>152</v>
      </c>
      <c r="M16" s="63" t="s">
        <v>287</v>
      </c>
      <c r="N16" s="28" t="s">
        <v>156</v>
      </c>
    </row>
    <row r="17" spans="1:18" ht="15.75" thickTop="1" x14ac:dyDescent="0.25">
      <c r="A17" s="13"/>
      <c r="B17" s="29"/>
      <c r="C17" s="30"/>
      <c r="D17" s="65"/>
      <c r="E17" s="65"/>
      <c r="F17" s="31"/>
      <c r="G17" s="30"/>
      <c r="H17" s="65"/>
      <c r="I17" s="65"/>
      <c r="J17" s="31"/>
      <c r="K17" s="30"/>
      <c r="L17" s="65"/>
      <c r="M17" s="65"/>
      <c r="N17" s="31"/>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41"/>
      <c r="C19" s="41"/>
      <c r="D19" s="41"/>
      <c r="E19" s="41"/>
      <c r="F19" s="41"/>
      <c r="G19" s="41"/>
      <c r="H19" s="41"/>
      <c r="I19" s="41"/>
      <c r="J19" s="41"/>
      <c r="K19" s="41"/>
      <c r="L19" s="41"/>
      <c r="M19" s="41"/>
      <c r="N19" s="41"/>
      <c r="O19" s="41"/>
      <c r="P19" s="41"/>
      <c r="Q19" s="41"/>
      <c r="R19" s="41"/>
    </row>
    <row r="20" spans="1:18" x14ac:dyDescent="0.25">
      <c r="A20" s="13"/>
      <c r="B20" s="41" t="s">
        <v>288</v>
      </c>
      <c r="C20" s="41"/>
      <c r="D20" s="41"/>
      <c r="E20" s="41"/>
      <c r="F20" s="41"/>
      <c r="G20" s="41"/>
      <c r="H20" s="41"/>
      <c r="I20" s="41"/>
      <c r="J20" s="41"/>
      <c r="K20" s="41"/>
      <c r="L20" s="41"/>
      <c r="M20" s="41"/>
      <c r="N20" s="41"/>
      <c r="O20" s="41"/>
      <c r="P20" s="41"/>
      <c r="Q20" s="41"/>
      <c r="R20" s="41"/>
    </row>
    <row r="21" spans="1:18" x14ac:dyDescent="0.25">
      <c r="A21" s="13"/>
      <c r="B21" s="41"/>
      <c r="C21" s="41"/>
      <c r="D21" s="41"/>
      <c r="E21" s="41"/>
      <c r="F21" s="41"/>
      <c r="G21" s="41"/>
      <c r="H21" s="41"/>
      <c r="I21" s="41"/>
      <c r="J21" s="41"/>
      <c r="K21" s="41"/>
      <c r="L21" s="41"/>
      <c r="M21" s="41"/>
      <c r="N21" s="41"/>
      <c r="O21" s="41"/>
      <c r="P21" s="41"/>
      <c r="Q21" s="41"/>
      <c r="R21" s="41"/>
    </row>
    <row r="22" spans="1:18" x14ac:dyDescent="0.25">
      <c r="A22" s="13"/>
      <c r="B22" s="82"/>
      <c r="C22" s="18"/>
      <c r="D22" s="20"/>
      <c r="E22" s="54"/>
      <c r="F22" s="20"/>
      <c r="G22" s="18"/>
      <c r="H22" s="78" t="s">
        <v>265</v>
      </c>
      <c r="I22" s="78"/>
      <c r="J22" s="20"/>
      <c r="K22" s="18"/>
      <c r="L22" s="20"/>
      <c r="M22" s="54"/>
      <c r="N22" s="20"/>
      <c r="O22" s="18"/>
      <c r="P22" s="20"/>
      <c r="Q22" s="54"/>
      <c r="R22" s="20"/>
    </row>
    <row r="23" spans="1:18" x14ac:dyDescent="0.25">
      <c r="A23" s="13"/>
      <c r="B23" s="82"/>
      <c r="C23" s="18"/>
      <c r="D23" s="20"/>
      <c r="E23" s="54"/>
      <c r="F23" s="20"/>
      <c r="G23" s="18"/>
      <c r="H23" s="78" t="s">
        <v>266</v>
      </c>
      <c r="I23" s="78"/>
      <c r="J23" s="20"/>
      <c r="K23" s="18"/>
      <c r="L23" s="78" t="s">
        <v>267</v>
      </c>
      <c r="M23" s="78"/>
      <c r="N23" s="20"/>
      <c r="O23" s="18"/>
      <c r="P23" s="20"/>
      <c r="Q23" s="54"/>
      <c r="R23" s="20"/>
    </row>
    <row r="24" spans="1:18" x14ac:dyDescent="0.25">
      <c r="A24" s="13"/>
      <c r="B24" s="82"/>
      <c r="C24" s="18"/>
      <c r="D24" s="78" t="s">
        <v>289</v>
      </c>
      <c r="E24" s="78"/>
      <c r="F24" s="20"/>
      <c r="G24" s="18"/>
      <c r="H24" s="78" t="s">
        <v>268</v>
      </c>
      <c r="I24" s="78"/>
      <c r="J24" s="20"/>
      <c r="K24" s="18"/>
      <c r="L24" s="78" t="s">
        <v>269</v>
      </c>
      <c r="M24" s="78"/>
      <c r="N24" s="20"/>
      <c r="O24" s="18"/>
      <c r="P24" s="78" t="s">
        <v>270</v>
      </c>
      <c r="Q24" s="78"/>
      <c r="R24" s="20"/>
    </row>
    <row r="25" spans="1:18" x14ac:dyDescent="0.25">
      <c r="A25" s="13"/>
      <c r="B25" s="21" t="s">
        <v>145</v>
      </c>
      <c r="C25" s="18"/>
      <c r="D25" s="37" t="s">
        <v>290</v>
      </c>
      <c r="E25" s="37"/>
      <c r="F25" s="20"/>
      <c r="G25" s="18"/>
      <c r="H25" s="37" t="s">
        <v>271</v>
      </c>
      <c r="I25" s="37"/>
      <c r="J25" s="20"/>
      <c r="K25" s="18"/>
      <c r="L25" s="37" t="s">
        <v>272</v>
      </c>
      <c r="M25" s="37"/>
      <c r="N25" s="20"/>
      <c r="O25" s="18"/>
      <c r="P25" s="37" t="s">
        <v>273</v>
      </c>
      <c r="Q25" s="37"/>
      <c r="R25" s="20"/>
    </row>
    <row r="26" spans="1:18" x14ac:dyDescent="0.25">
      <c r="A26" s="13"/>
      <c r="B26" s="24" t="s">
        <v>291</v>
      </c>
      <c r="C26" s="25"/>
      <c r="D26" s="26" t="s">
        <v>152</v>
      </c>
      <c r="E26" s="27" t="s">
        <v>286</v>
      </c>
      <c r="F26" s="28" t="s">
        <v>156</v>
      </c>
      <c r="G26" s="25"/>
      <c r="H26" s="26" t="s">
        <v>152</v>
      </c>
      <c r="I26" s="27" t="s">
        <v>292</v>
      </c>
      <c r="J26" s="28" t="s">
        <v>156</v>
      </c>
      <c r="K26" s="25"/>
      <c r="L26" s="26" t="s">
        <v>152</v>
      </c>
      <c r="M26" s="27">
        <v>7</v>
      </c>
      <c r="N26" s="28"/>
      <c r="O26" s="25"/>
      <c r="P26" s="26" t="s">
        <v>152</v>
      </c>
      <c r="Q26" s="27" t="s">
        <v>293</v>
      </c>
      <c r="R26" s="28" t="s">
        <v>156</v>
      </c>
    </row>
    <row r="27" spans="1:18" x14ac:dyDescent="0.25">
      <c r="A27" s="13"/>
      <c r="B27" s="107" t="s">
        <v>277</v>
      </c>
      <c r="C27" s="111"/>
      <c r="D27" s="112"/>
      <c r="E27" s="113" t="s">
        <v>153</v>
      </c>
      <c r="F27" s="112"/>
      <c r="G27" s="111"/>
      <c r="H27" s="112"/>
      <c r="I27" s="113">
        <v>2</v>
      </c>
      <c r="J27" s="112"/>
      <c r="K27" s="111"/>
      <c r="L27" s="112"/>
      <c r="M27" s="113" t="s">
        <v>186</v>
      </c>
      <c r="N27" s="112" t="s">
        <v>156</v>
      </c>
      <c r="O27" s="111"/>
      <c r="P27" s="112"/>
      <c r="Q27" s="113" t="s">
        <v>294</v>
      </c>
      <c r="R27" s="112"/>
    </row>
    <row r="28" spans="1:18" x14ac:dyDescent="0.25">
      <c r="A28" s="13"/>
      <c r="B28" s="107" t="s">
        <v>278</v>
      </c>
      <c r="C28" s="111"/>
      <c r="D28" s="121"/>
      <c r="E28" s="122"/>
      <c r="F28" s="112"/>
      <c r="G28" s="111"/>
      <c r="H28" s="121"/>
      <c r="I28" s="122"/>
      <c r="J28" s="112"/>
      <c r="K28" s="111"/>
      <c r="L28" s="121"/>
      <c r="M28" s="122"/>
      <c r="N28" s="112"/>
      <c r="O28" s="111"/>
      <c r="P28" s="121"/>
      <c r="Q28" s="122"/>
      <c r="R28" s="112"/>
    </row>
    <row r="29" spans="1:18" ht="25.5" x14ac:dyDescent="0.25">
      <c r="A29" s="13"/>
      <c r="B29" s="43" t="s">
        <v>283</v>
      </c>
      <c r="C29" s="25"/>
      <c r="D29" s="119"/>
      <c r="E29" s="120" t="s">
        <v>153</v>
      </c>
      <c r="F29" s="28"/>
      <c r="G29" s="25"/>
      <c r="H29" s="119"/>
      <c r="I29" s="120">
        <v>2</v>
      </c>
      <c r="J29" s="28"/>
      <c r="K29" s="25"/>
      <c r="L29" s="119"/>
      <c r="M29" s="120" t="s">
        <v>186</v>
      </c>
      <c r="N29" s="28" t="s">
        <v>156</v>
      </c>
      <c r="O29" s="25"/>
      <c r="P29" s="119"/>
      <c r="Q29" s="120" t="s">
        <v>294</v>
      </c>
      <c r="R29" s="28"/>
    </row>
    <row r="30" spans="1:18" ht="15.75" thickBot="1" x14ac:dyDescent="0.3">
      <c r="A30" s="13"/>
      <c r="B30" s="29" t="s">
        <v>295</v>
      </c>
      <c r="C30" s="30"/>
      <c r="D30" s="46" t="s">
        <v>152</v>
      </c>
      <c r="E30" s="47" t="s">
        <v>286</v>
      </c>
      <c r="F30" s="31" t="s">
        <v>156</v>
      </c>
      <c r="G30" s="30"/>
      <c r="H30" s="46" t="s">
        <v>152</v>
      </c>
      <c r="I30" s="47" t="s">
        <v>296</v>
      </c>
      <c r="J30" s="31" t="s">
        <v>156</v>
      </c>
      <c r="K30" s="30"/>
      <c r="L30" s="46" t="s">
        <v>152</v>
      </c>
      <c r="M30" s="47">
        <v>5</v>
      </c>
      <c r="N30" s="31"/>
      <c r="O30" s="30"/>
      <c r="P30" s="46" t="s">
        <v>152</v>
      </c>
      <c r="Q30" s="47" t="s">
        <v>293</v>
      </c>
      <c r="R30" s="31" t="s">
        <v>156</v>
      </c>
    </row>
    <row r="31" spans="1:18" ht="15.75" thickTop="1" x14ac:dyDescent="0.25">
      <c r="A31" s="13"/>
      <c r="B31" s="29"/>
      <c r="C31" s="30"/>
      <c r="D31" s="65"/>
      <c r="E31" s="65"/>
      <c r="F31" s="31"/>
      <c r="G31" s="30"/>
      <c r="H31" s="65"/>
      <c r="I31" s="65"/>
      <c r="J31" s="31"/>
      <c r="K31" s="30"/>
      <c r="L31" s="65"/>
      <c r="M31" s="65"/>
      <c r="N31" s="31"/>
      <c r="O31" s="30"/>
      <c r="P31" s="65"/>
      <c r="Q31" s="65"/>
      <c r="R31" s="31"/>
    </row>
    <row r="32" spans="1:18" x14ac:dyDescent="0.25">
      <c r="A32" s="13"/>
      <c r="B32" s="41"/>
      <c r="C32" s="41"/>
      <c r="D32" s="41"/>
      <c r="E32" s="41"/>
      <c r="F32" s="41"/>
      <c r="G32" s="41"/>
      <c r="H32" s="41"/>
      <c r="I32" s="41"/>
      <c r="J32" s="41"/>
      <c r="K32" s="41"/>
      <c r="L32" s="41"/>
      <c r="M32" s="41"/>
      <c r="N32" s="41"/>
      <c r="O32" s="41"/>
      <c r="P32" s="41"/>
      <c r="Q32" s="41"/>
      <c r="R32" s="41"/>
    </row>
    <row r="33" spans="1:18" x14ac:dyDescent="0.25">
      <c r="A33" s="13"/>
      <c r="B33" s="41"/>
      <c r="C33" s="41"/>
      <c r="D33" s="41"/>
      <c r="E33" s="41"/>
      <c r="F33" s="41"/>
      <c r="G33" s="41"/>
      <c r="H33" s="41"/>
      <c r="I33" s="41"/>
      <c r="J33" s="41"/>
      <c r="K33" s="41"/>
      <c r="L33" s="41"/>
      <c r="M33" s="41"/>
      <c r="N33" s="41"/>
      <c r="O33" s="41"/>
      <c r="P33" s="41"/>
      <c r="Q33" s="41"/>
      <c r="R33" s="41"/>
    </row>
    <row r="34" spans="1:18" x14ac:dyDescent="0.25">
      <c r="A34" s="13"/>
      <c r="B34" s="42"/>
      <c r="C34" s="42"/>
      <c r="D34" s="42"/>
      <c r="E34" s="42"/>
      <c r="F34" s="42"/>
      <c r="G34" s="42"/>
      <c r="H34" s="42"/>
      <c r="I34" s="42"/>
      <c r="J34" s="42"/>
      <c r="K34" s="42"/>
      <c r="L34" s="42"/>
      <c r="M34" s="42"/>
      <c r="N34" s="42"/>
      <c r="O34" s="42"/>
      <c r="P34" s="42"/>
      <c r="Q34" s="42"/>
      <c r="R34" s="42"/>
    </row>
  </sheetData>
  <mergeCells count="74">
    <mergeCell ref="B32:R32"/>
    <mergeCell ref="B33:R33"/>
    <mergeCell ref="B34:R34"/>
    <mergeCell ref="B4:R4"/>
    <mergeCell ref="B5:R5"/>
    <mergeCell ref="B18:R18"/>
    <mergeCell ref="B19:R19"/>
    <mergeCell ref="B20:R20"/>
    <mergeCell ref="B21:R21"/>
    <mergeCell ref="N27:N28"/>
    <mergeCell ref="O27:O28"/>
    <mergeCell ref="P27:P28"/>
    <mergeCell ref="Q27:Q28"/>
    <mergeCell ref="R27:R28"/>
    <mergeCell ref="A1:A2"/>
    <mergeCell ref="B1:R1"/>
    <mergeCell ref="B2:R2"/>
    <mergeCell ref="B3:R3"/>
    <mergeCell ref="A4:A34"/>
    <mergeCell ref="H27:H28"/>
    <mergeCell ref="I27:I28"/>
    <mergeCell ref="J27:J28"/>
    <mergeCell ref="K27:K28"/>
    <mergeCell ref="L27:L28"/>
    <mergeCell ref="M27:M28"/>
    <mergeCell ref="P24:Q24"/>
    <mergeCell ref="D25:E25"/>
    <mergeCell ref="H25:I25"/>
    <mergeCell ref="L25:M25"/>
    <mergeCell ref="P25:Q25"/>
    <mergeCell ref="C27:C28"/>
    <mergeCell ref="D27:D28"/>
    <mergeCell ref="E27:E28"/>
    <mergeCell ref="F27:F28"/>
    <mergeCell ref="G27:G28"/>
    <mergeCell ref="N13:N14"/>
    <mergeCell ref="H22:I22"/>
    <mergeCell ref="H23:I23"/>
    <mergeCell ref="L23:M23"/>
    <mergeCell ref="D24:E24"/>
    <mergeCell ref="H24:I24"/>
    <mergeCell ref="L24:M24"/>
    <mergeCell ref="H13:H14"/>
    <mergeCell ref="I13:I14"/>
    <mergeCell ref="J13:J14"/>
    <mergeCell ref="K13:K14"/>
    <mergeCell ref="L13:L14"/>
    <mergeCell ref="M13:M14"/>
    <mergeCell ref="J11:J12"/>
    <mergeCell ref="K11:K12"/>
    <mergeCell ref="L11:L12"/>
    <mergeCell ref="M11:M12"/>
    <mergeCell ref="N11:N12"/>
    <mergeCell ref="C13:C14"/>
    <mergeCell ref="D13:D14"/>
    <mergeCell ref="E13:E14"/>
    <mergeCell ref="F13:F14"/>
    <mergeCell ref="G13:G14"/>
    <mergeCell ref="D9:E9"/>
    <mergeCell ref="H9:I9"/>
    <mergeCell ref="L9:M9"/>
    <mergeCell ref="C11:C12"/>
    <mergeCell ref="D11:D12"/>
    <mergeCell ref="E11:E12"/>
    <mergeCell ref="F11:F12"/>
    <mergeCell ref="G11:G12"/>
    <mergeCell ref="H11:H12"/>
    <mergeCell ref="I11:I12"/>
    <mergeCell ref="D6:E6"/>
    <mergeCell ref="D7:E7"/>
    <mergeCell ref="H7:I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v>
      </c>
      <c r="B1" s="8" t="s">
        <v>1</v>
      </c>
      <c r="C1" s="8"/>
    </row>
    <row r="2" spans="1:3" x14ac:dyDescent="0.25">
      <c r="A2" s="1" t="s">
        <v>19</v>
      </c>
      <c r="B2" s="1" t="s">
        <v>2</v>
      </c>
      <c r="C2" s="1" t="s">
        <v>20</v>
      </c>
    </row>
    <row r="3" spans="1:3" x14ac:dyDescent="0.25">
      <c r="A3" s="4" t="s">
        <v>21</v>
      </c>
      <c r="B3" s="5"/>
      <c r="C3" s="5"/>
    </row>
    <row r="4" spans="1:3" x14ac:dyDescent="0.25">
      <c r="A4" s="3" t="s">
        <v>22</v>
      </c>
      <c r="B4" s="9">
        <v>303</v>
      </c>
      <c r="C4" s="9">
        <v>331</v>
      </c>
    </row>
    <row r="5" spans="1:3" x14ac:dyDescent="0.25">
      <c r="A5" s="3" t="s">
        <v>23</v>
      </c>
      <c r="B5" s="5">
        <v>-236</v>
      </c>
      <c r="C5" s="5">
        <v>-255</v>
      </c>
    </row>
    <row r="6" spans="1:3" x14ac:dyDescent="0.25">
      <c r="A6" s="3" t="s">
        <v>24</v>
      </c>
      <c r="B6" s="5">
        <v>67</v>
      </c>
      <c r="C6" s="5">
        <v>76</v>
      </c>
    </row>
    <row r="7" spans="1:3" ht="30" x14ac:dyDescent="0.25">
      <c r="A7" s="3" t="s">
        <v>25</v>
      </c>
      <c r="B7" s="5">
        <v>-43</v>
      </c>
      <c r="C7" s="5">
        <v>-51</v>
      </c>
    </row>
    <row r="8" spans="1:3" x14ac:dyDescent="0.25">
      <c r="A8" s="3" t="s">
        <v>26</v>
      </c>
      <c r="B8" s="5">
        <v>24</v>
      </c>
      <c r="C8" s="5">
        <v>25</v>
      </c>
    </row>
    <row r="9" spans="1:3" x14ac:dyDescent="0.25">
      <c r="A9" s="3" t="s">
        <v>27</v>
      </c>
      <c r="B9" s="5"/>
      <c r="C9" s="5">
        <v>-8</v>
      </c>
    </row>
    <row r="10" spans="1:3" x14ac:dyDescent="0.25">
      <c r="A10" s="3" t="s">
        <v>28</v>
      </c>
      <c r="B10" s="5">
        <v>-13</v>
      </c>
      <c r="C10" s="5">
        <v>-15</v>
      </c>
    </row>
    <row r="11" spans="1:3" ht="45" x14ac:dyDescent="0.25">
      <c r="A11" s="3" t="s">
        <v>29</v>
      </c>
      <c r="B11" s="5">
        <v>11</v>
      </c>
      <c r="C11" s="5">
        <v>2</v>
      </c>
    </row>
    <row r="12" spans="1:3" x14ac:dyDescent="0.25">
      <c r="A12" s="3" t="s">
        <v>30</v>
      </c>
      <c r="B12" s="5">
        <v>-6</v>
      </c>
      <c r="C12" s="5">
        <v>-4</v>
      </c>
    </row>
    <row r="13" spans="1:3" ht="30" x14ac:dyDescent="0.25">
      <c r="A13" s="3" t="s">
        <v>31</v>
      </c>
      <c r="B13" s="5">
        <v>5</v>
      </c>
      <c r="C13" s="5">
        <v>-2</v>
      </c>
    </row>
    <row r="14" spans="1:3" ht="30" x14ac:dyDescent="0.25">
      <c r="A14" s="3" t="s">
        <v>32</v>
      </c>
      <c r="B14" s="5"/>
      <c r="C14" s="5">
        <v>1</v>
      </c>
    </row>
    <row r="15" spans="1:3" x14ac:dyDescent="0.25">
      <c r="A15" s="3" t="s">
        <v>33</v>
      </c>
      <c r="B15" s="5">
        <v>5</v>
      </c>
      <c r="C15" s="5">
        <v>-1</v>
      </c>
    </row>
    <row r="16" spans="1:3" ht="30" x14ac:dyDescent="0.25">
      <c r="A16" s="3" t="s">
        <v>34</v>
      </c>
      <c r="B16" s="9">
        <v>5</v>
      </c>
      <c r="C16" s="9">
        <v>-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row>
    <row r="4" spans="1:2" x14ac:dyDescent="0.25">
      <c r="A4" s="13" t="s">
        <v>297</v>
      </c>
      <c r="B4" s="11" t="s">
        <v>299</v>
      </c>
    </row>
    <row r="5" spans="1:2" ht="306.75" x14ac:dyDescent="0.25">
      <c r="A5" s="13"/>
      <c r="B5" s="12" t="s">
        <v>300</v>
      </c>
    </row>
    <row r="6" spans="1:2" ht="345" x14ac:dyDescent="0.25">
      <c r="A6" s="13"/>
      <c r="B6" s="12" t="s">
        <v>301</v>
      </c>
    </row>
    <row r="7" spans="1:2" ht="409.6" x14ac:dyDescent="0.25">
      <c r="A7" s="13"/>
      <c r="B7" s="12" t="s">
        <v>302</v>
      </c>
    </row>
    <row r="8" spans="1:2" ht="319.5" x14ac:dyDescent="0.25">
      <c r="A8" s="13"/>
      <c r="B8" s="12" t="s">
        <v>303</v>
      </c>
    </row>
    <row r="9" spans="1:2" ht="102.75" x14ac:dyDescent="0.25">
      <c r="A9" s="13"/>
      <c r="B9" s="12" t="s">
        <v>30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8" customWidth="1"/>
    <col min="6" max="6" width="5.1406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30" x14ac:dyDescent="0.25">
      <c r="A3" s="4" t="s">
        <v>306</v>
      </c>
      <c r="B3" s="39"/>
      <c r="C3" s="39"/>
      <c r="D3" s="39"/>
      <c r="E3" s="39"/>
      <c r="F3" s="39"/>
    </row>
    <row r="4" spans="1:6" x14ac:dyDescent="0.25">
      <c r="A4" s="13" t="s">
        <v>305</v>
      </c>
      <c r="B4" s="40" t="s">
        <v>307</v>
      </c>
      <c r="C4" s="40"/>
      <c r="D4" s="40"/>
      <c r="E4" s="40"/>
      <c r="F4" s="40"/>
    </row>
    <row r="5" spans="1:6" ht="191.25" customHeight="1" x14ac:dyDescent="0.25">
      <c r="A5" s="13"/>
      <c r="B5" s="41" t="s">
        <v>308</v>
      </c>
      <c r="C5" s="41"/>
      <c r="D5" s="41"/>
      <c r="E5" s="41"/>
      <c r="F5" s="41"/>
    </row>
    <row r="6" spans="1:6" x14ac:dyDescent="0.25">
      <c r="A6" s="13"/>
      <c r="B6" s="41"/>
      <c r="C6" s="41"/>
      <c r="D6" s="41"/>
      <c r="E6" s="41"/>
      <c r="F6" s="41"/>
    </row>
    <row r="7" spans="1:6" x14ac:dyDescent="0.25">
      <c r="A7" s="13"/>
      <c r="B7" s="21" t="s">
        <v>145</v>
      </c>
      <c r="C7" s="18"/>
      <c r="D7" s="37" t="s">
        <v>270</v>
      </c>
      <c r="E7" s="37"/>
      <c r="F7" s="20"/>
    </row>
    <row r="8" spans="1:6" x14ac:dyDescent="0.25">
      <c r="A8" s="13"/>
      <c r="B8" s="123" t="s">
        <v>309</v>
      </c>
      <c r="C8" s="124"/>
      <c r="D8" s="125" t="s">
        <v>152</v>
      </c>
      <c r="E8" s="126">
        <v>3</v>
      </c>
      <c r="F8" s="127"/>
    </row>
    <row r="9" spans="1:6" x14ac:dyDescent="0.25">
      <c r="A9" s="13"/>
      <c r="B9" s="29" t="s">
        <v>310</v>
      </c>
      <c r="C9" s="30"/>
      <c r="D9" s="31"/>
      <c r="E9" s="32"/>
      <c r="F9" s="31"/>
    </row>
    <row r="10" spans="1:6" x14ac:dyDescent="0.25">
      <c r="A10" s="13"/>
      <c r="B10" s="108" t="s">
        <v>311</v>
      </c>
      <c r="C10" s="25"/>
      <c r="D10" s="28"/>
      <c r="E10" s="56" t="s">
        <v>294</v>
      </c>
      <c r="F10" s="28"/>
    </row>
    <row r="11" spans="1:6" x14ac:dyDescent="0.25">
      <c r="A11" s="13"/>
      <c r="B11" s="29" t="s">
        <v>312</v>
      </c>
      <c r="C11" s="30"/>
      <c r="D11" s="31"/>
      <c r="E11" s="32"/>
      <c r="F11" s="31"/>
    </row>
    <row r="12" spans="1:6" x14ac:dyDescent="0.25">
      <c r="A12" s="13"/>
      <c r="B12" s="108" t="s">
        <v>313</v>
      </c>
      <c r="C12" s="25"/>
      <c r="D12" s="44"/>
      <c r="E12" s="45" t="s">
        <v>286</v>
      </c>
      <c r="F12" s="28" t="s">
        <v>156</v>
      </c>
    </row>
    <row r="13" spans="1:6" ht="15.75" thickBot="1" x14ac:dyDescent="0.3">
      <c r="A13" s="13"/>
      <c r="B13" s="73" t="s">
        <v>314</v>
      </c>
      <c r="C13" s="71"/>
      <c r="D13" s="128" t="s">
        <v>152</v>
      </c>
      <c r="E13" s="129">
        <v>2</v>
      </c>
      <c r="F13" s="70"/>
    </row>
    <row r="14" spans="1:6" ht="15.75" thickTop="1" x14ac:dyDescent="0.25">
      <c r="A14" s="13"/>
      <c r="B14" s="41"/>
      <c r="C14" s="41"/>
      <c r="D14" s="41"/>
      <c r="E14" s="41"/>
      <c r="F14" s="41"/>
    </row>
  </sheetData>
  <mergeCells count="10">
    <mergeCell ref="D7:E7"/>
    <mergeCell ref="A1:A2"/>
    <mergeCell ref="B1:F1"/>
    <mergeCell ref="B2:F2"/>
    <mergeCell ref="B3:F3"/>
    <mergeCell ref="A4:A14"/>
    <mergeCell ref="B4:F4"/>
    <mergeCell ref="B5:F5"/>
    <mergeCell ref="B6:F6"/>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21.85546875" customWidth="1"/>
    <col min="5" max="5" width="15.7109375" customWidth="1"/>
    <col min="6" max="6" width="3.710937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30" x14ac:dyDescent="0.25">
      <c r="A3" s="4" t="s">
        <v>316</v>
      </c>
      <c r="B3" s="39"/>
      <c r="C3" s="39"/>
      <c r="D3" s="39"/>
      <c r="E3" s="39"/>
      <c r="F3" s="39"/>
    </row>
    <row r="4" spans="1:6" x14ac:dyDescent="0.25">
      <c r="A4" s="13" t="s">
        <v>315</v>
      </c>
      <c r="B4" s="40" t="s">
        <v>317</v>
      </c>
      <c r="C4" s="40"/>
      <c r="D4" s="40"/>
      <c r="E4" s="40"/>
      <c r="F4" s="40"/>
    </row>
    <row r="5" spans="1:6" x14ac:dyDescent="0.25">
      <c r="A5" s="13"/>
      <c r="B5" s="41"/>
      <c r="C5" s="41"/>
      <c r="D5" s="41"/>
      <c r="E5" s="41"/>
      <c r="F5" s="41"/>
    </row>
    <row r="6" spans="1:6" x14ac:dyDescent="0.25">
      <c r="A6" s="13"/>
      <c r="B6" s="80" t="s">
        <v>318</v>
      </c>
      <c r="C6" s="80"/>
      <c r="D6" s="80"/>
      <c r="E6" s="80"/>
      <c r="F6" s="80"/>
    </row>
    <row r="7" spans="1:6" ht="51" customHeight="1" x14ac:dyDescent="0.25">
      <c r="A7" s="13"/>
      <c r="B7" s="41" t="s">
        <v>319</v>
      </c>
      <c r="C7" s="41"/>
      <c r="D7" s="41"/>
      <c r="E7" s="41"/>
      <c r="F7" s="41"/>
    </row>
    <row r="8" spans="1:6" x14ac:dyDescent="0.25">
      <c r="A8" s="13"/>
      <c r="B8" s="41" t="s">
        <v>320</v>
      </c>
      <c r="C8" s="41"/>
      <c r="D8" s="41"/>
      <c r="E8" s="41"/>
      <c r="F8" s="41"/>
    </row>
    <row r="9" spans="1:6" x14ac:dyDescent="0.25">
      <c r="A9" s="13"/>
      <c r="B9" s="29" t="s">
        <v>321</v>
      </c>
      <c r="C9" s="71"/>
      <c r="D9" s="31"/>
      <c r="E9" s="130">
        <v>184305</v>
      </c>
      <c r="F9" s="31"/>
    </row>
    <row r="10" spans="1:6" x14ac:dyDescent="0.25">
      <c r="A10" s="13"/>
      <c r="B10" s="55" t="s">
        <v>322</v>
      </c>
      <c r="C10" s="124"/>
      <c r="D10" s="28"/>
      <c r="E10" s="131">
        <v>7856</v>
      </c>
      <c r="F10" s="28"/>
    </row>
    <row r="11" spans="1:6" x14ac:dyDescent="0.25">
      <c r="A11" s="13"/>
      <c r="B11" s="57" t="s">
        <v>323</v>
      </c>
      <c r="C11" s="71"/>
      <c r="D11" s="31"/>
      <c r="E11" s="32" t="s">
        <v>324</v>
      </c>
      <c r="F11" s="31" t="s">
        <v>156</v>
      </c>
    </row>
    <row r="12" spans="1:6" x14ac:dyDescent="0.25">
      <c r="A12" s="13"/>
      <c r="B12" s="55" t="s">
        <v>325</v>
      </c>
      <c r="C12" s="124"/>
      <c r="D12" s="44"/>
      <c r="E12" s="45" t="s">
        <v>294</v>
      </c>
      <c r="F12" s="28"/>
    </row>
    <row r="13" spans="1:6" ht="15.75" thickBot="1" x14ac:dyDescent="0.3">
      <c r="A13" s="13"/>
      <c r="B13" s="29" t="s">
        <v>326</v>
      </c>
      <c r="C13" s="71"/>
      <c r="D13" s="46"/>
      <c r="E13" s="132">
        <v>172522</v>
      </c>
      <c r="F13" s="31"/>
    </row>
    <row r="14" spans="1:6" ht="15.75" thickTop="1" x14ac:dyDescent="0.25">
      <c r="A14" s="13"/>
      <c r="B14" s="41"/>
      <c r="C14" s="41"/>
      <c r="D14" s="41"/>
      <c r="E14" s="41"/>
      <c r="F14" s="41"/>
    </row>
    <row r="15" spans="1:6" ht="38.25" customHeight="1" x14ac:dyDescent="0.25">
      <c r="A15" s="13"/>
      <c r="B15" s="41" t="s">
        <v>327</v>
      </c>
      <c r="C15" s="41"/>
      <c r="D15" s="41"/>
      <c r="E15" s="41"/>
      <c r="F15" s="41"/>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7"/>
  <sheetViews>
    <sheetView showGridLines="0" workbookViewId="0"/>
  </sheetViews>
  <sheetFormatPr defaultRowHeight="15" x14ac:dyDescent="0.25"/>
  <cols>
    <col min="1" max="2" width="36.5703125" bestFit="1" customWidth="1"/>
    <col min="3" max="3" width="30.85546875" customWidth="1"/>
    <col min="4" max="4" width="6" customWidth="1"/>
    <col min="5" max="5" width="13.85546875" customWidth="1"/>
    <col min="6" max="6" width="5.140625" customWidth="1"/>
    <col min="7" max="7" width="30.85546875" customWidth="1"/>
    <col min="8" max="8" width="6" customWidth="1"/>
    <col min="9" max="9" width="13.85546875" customWidth="1"/>
    <col min="10" max="10" width="5.140625" customWidth="1"/>
    <col min="11" max="11" width="30.85546875" customWidth="1"/>
    <col min="12" max="12" width="6" customWidth="1"/>
    <col min="13" max="13" width="13.85546875" customWidth="1"/>
    <col min="14" max="14" width="5.140625" customWidth="1"/>
    <col min="15" max="15" width="30.85546875" customWidth="1"/>
    <col min="16" max="16" width="6" customWidth="1"/>
    <col min="17" max="17" width="13.85546875" customWidth="1"/>
    <col min="18" max="18" width="5.140625" customWidth="1"/>
    <col min="19" max="19" width="30.85546875" customWidth="1"/>
    <col min="20" max="20" width="6" customWidth="1"/>
    <col min="21" max="21" width="13.85546875" customWidth="1"/>
    <col min="22" max="22" width="5.140625" customWidth="1"/>
    <col min="23" max="23" width="30.85546875" customWidth="1"/>
    <col min="24" max="24" width="6" customWidth="1"/>
    <col min="25" max="25" width="16.140625" customWidth="1"/>
    <col min="26" max="26" width="5.140625" customWidth="1"/>
    <col min="27" max="29" width="30.85546875" customWidth="1"/>
  </cols>
  <sheetData>
    <row r="1" spans="1:29"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32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x14ac:dyDescent="0.25">
      <c r="A4" s="13" t="s">
        <v>328</v>
      </c>
      <c r="B4" s="40" t="s">
        <v>330</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3"/>
      <c r="B5" s="41" t="s">
        <v>33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3"/>
      <c r="B6" s="41" t="s">
        <v>332</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ht="25.5" customHeight="1" x14ac:dyDescent="0.25">
      <c r="A7" s="13"/>
      <c r="B7" s="41" t="s">
        <v>333</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x14ac:dyDescent="0.25">
      <c r="A9" s="13"/>
      <c r="B9" s="102" t="s">
        <v>12</v>
      </c>
      <c r="C9" s="102"/>
      <c r="D9" s="102"/>
      <c r="E9" s="102"/>
      <c r="F9" s="102"/>
      <c r="G9" s="102"/>
      <c r="H9" s="102"/>
      <c r="I9" s="102"/>
      <c r="J9" s="102"/>
      <c r="K9" s="102"/>
      <c r="L9" s="102"/>
      <c r="M9" s="102"/>
      <c r="N9" s="102"/>
      <c r="O9" s="102"/>
      <c r="P9" s="102"/>
      <c r="Q9" s="102"/>
      <c r="R9" s="102"/>
      <c r="S9" s="102"/>
      <c r="T9" s="102"/>
      <c r="U9" s="102"/>
      <c r="V9" s="102"/>
      <c r="W9" s="102"/>
      <c r="X9" s="102"/>
      <c r="Y9" s="102"/>
      <c r="Z9" s="102"/>
      <c r="AA9" s="102"/>
      <c r="AB9" s="102"/>
      <c r="AC9" s="102"/>
    </row>
    <row r="10" spans="1:29" x14ac:dyDescent="0.25">
      <c r="A10" s="13"/>
      <c r="B10" s="102" t="s">
        <v>334</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row>
    <row r="11" spans="1:29" x14ac:dyDescent="0.25">
      <c r="A11" s="13"/>
      <c r="B11" s="102" t="s">
        <v>335</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c r="AC11" s="102"/>
    </row>
    <row r="12" spans="1:29" x14ac:dyDescent="0.25">
      <c r="A12" s="13"/>
      <c r="B12" s="102" t="s">
        <v>336</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row>
    <row r="13" spans="1:29"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x14ac:dyDescent="0.25">
      <c r="A14" s="13"/>
      <c r="B14" s="29"/>
      <c r="C14" s="82"/>
      <c r="D14" s="20"/>
      <c r="E14" s="54"/>
      <c r="F14" s="20"/>
      <c r="G14" s="19"/>
      <c r="H14" s="20"/>
      <c r="I14" s="54"/>
      <c r="J14" s="20"/>
      <c r="K14" s="19"/>
      <c r="L14" s="20"/>
      <c r="M14" s="54"/>
      <c r="N14" s="20"/>
      <c r="O14" s="19"/>
      <c r="P14" s="78" t="s">
        <v>337</v>
      </c>
      <c r="Q14" s="78"/>
      <c r="R14" s="20"/>
      <c r="S14" s="19"/>
      <c r="T14" s="20"/>
      <c r="U14" s="54"/>
      <c r="V14" s="20"/>
      <c r="W14" s="19"/>
      <c r="X14" s="78" t="s">
        <v>149</v>
      </c>
      <c r="Y14" s="78"/>
      <c r="Z14" s="20"/>
      <c r="AA14" s="82"/>
      <c r="AB14" s="82"/>
      <c r="AC14" s="82"/>
    </row>
    <row r="15" spans="1:29" x14ac:dyDescent="0.25">
      <c r="A15" s="13"/>
      <c r="B15" s="21" t="s">
        <v>145</v>
      </c>
      <c r="C15" s="82"/>
      <c r="D15" s="37" t="s">
        <v>338</v>
      </c>
      <c r="E15" s="37"/>
      <c r="F15" s="20"/>
      <c r="G15" s="19"/>
      <c r="H15" s="37" t="s">
        <v>339</v>
      </c>
      <c r="I15" s="37"/>
      <c r="J15" s="20"/>
      <c r="K15" s="19"/>
      <c r="L15" s="37" t="s">
        <v>340</v>
      </c>
      <c r="M15" s="37"/>
      <c r="N15" s="20"/>
      <c r="O15" s="19"/>
      <c r="P15" s="37" t="s">
        <v>340</v>
      </c>
      <c r="Q15" s="37"/>
      <c r="R15" s="20"/>
      <c r="S15" s="19"/>
      <c r="T15" s="37" t="s">
        <v>341</v>
      </c>
      <c r="U15" s="37"/>
      <c r="V15" s="20"/>
      <c r="W15" s="19"/>
      <c r="X15" s="37" t="s">
        <v>270</v>
      </c>
      <c r="Y15" s="37"/>
      <c r="Z15" s="20"/>
      <c r="AA15" s="82"/>
      <c r="AB15" s="82"/>
      <c r="AC15" s="82"/>
    </row>
    <row r="16" spans="1:29" x14ac:dyDescent="0.25">
      <c r="A16" s="13"/>
      <c r="B16" s="24" t="s">
        <v>22</v>
      </c>
      <c r="C16" s="98"/>
      <c r="D16" s="26" t="s">
        <v>152</v>
      </c>
      <c r="E16" s="27" t="s">
        <v>153</v>
      </c>
      <c r="F16" s="28"/>
      <c r="G16" s="98"/>
      <c r="H16" s="26" t="s">
        <v>152</v>
      </c>
      <c r="I16" s="27" t="s">
        <v>153</v>
      </c>
      <c r="J16" s="28"/>
      <c r="K16" s="98"/>
      <c r="L16" s="26" t="s">
        <v>152</v>
      </c>
      <c r="M16" s="27">
        <v>157</v>
      </c>
      <c r="N16" s="28"/>
      <c r="O16" s="98"/>
      <c r="P16" s="26" t="s">
        <v>152</v>
      </c>
      <c r="Q16" s="27">
        <v>182</v>
      </c>
      <c r="R16" s="28"/>
      <c r="S16" s="98"/>
      <c r="T16" s="26" t="s">
        <v>152</v>
      </c>
      <c r="U16" s="27" t="s">
        <v>342</v>
      </c>
      <c r="V16" s="28" t="s">
        <v>156</v>
      </c>
      <c r="W16" s="98"/>
      <c r="X16" s="26" t="s">
        <v>152</v>
      </c>
      <c r="Y16" s="27">
        <v>303</v>
      </c>
      <c r="Z16" s="28"/>
      <c r="AA16" s="98"/>
      <c r="AB16" s="98"/>
      <c r="AC16" s="98"/>
    </row>
    <row r="17" spans="1:29" x14ac:dyDescent="0.25">
      <c r="A17" s="13"/>
      <c r="B17" s="29" t="s">
        <v>23</v>
      </c>
      <c r="C17" s="50"/>
      <c r="D17" s="58"/>
      <c r="E17" s="59" t="s">
        <v>153</v>
      </c>
      <c r="F17" s="31"/>
      <c r="G17" s="50"/>
      <c r="H17" s="58"/>
      <c r="I17" s="59" t="s">
        <v>153</v>
      </c>
      <c r="J17" s="31"/>
      <c r="K17" s="50"/>
      <c r="L17" s="58"/>
      <c r="M17" s="59" t="s">
        <v>343</v>
      </c>
      <c r="N17" s="31" t="s">
        <v>156</v>
      </c>
      <c r="O17" s="50"/>
      <c r="P17" s="58"/>
      <c r="Q17" s="59" t="s">
        <v>344</v>
      </c>
      <c r="R17" s="31" t="s">
        <v>156</v>
      </c>
      <c r="S17" s="50"/>
      <c r="T17" s="58"/>
      <c r="U17" s="59">
        <v>36</v>
      </c>
      <c r="V17" s="31"/>
      <c r="W17" s="50"/>
      <c r="X17" s="58"/>
      <c r="Y17" s="59" t="s">
        <v>345</v>
      </c>
      <c r="Z17" s="31" t="s">
        <v>156</v>
      </c>
      <c r="AA17" s="50"/>
      <c r="AB17" s="50"/>
      <c r="AC17" s="50"/>
    </row>
    <row r="18" spans="1:29" x14ac:dyDescent="0.25">
      <c r="A18" s="13"/>
      <c r="B18" s="43" t="s">
        <v>24</v>
      </c>
      <c r="C18" s="98"/>
      <c r="D18" s="26"/>
      <c r="E18" s="27" t="s">
        <v>153</v>
      </c>
      <c r="F18" s="28"/>
      <c r="G18" s="98"/>
      <c r="H18" s="26"/>
      <c r="I18" s="27" t="s">
        <v>153</v>
      </c>
      <c r="J18" s="28"/>
      <c r="K18" s="98"/>
      <c r="L18" s="26"/>
      <c r="M18" s="27">
        <v>30</v>
      </c>
      <c r="N18" s="28"/>
      <c r="O18" s="98"/>
      <c r="P18" s="26"/>
      <c r="Q18" s="27">
        <v>37</v>
      </c>
      <c r="R18" s="28"/>
      <c r="S18" s="98"/>
      <c r="T18" s="26"/>
      <c r="U18" s="27" t="s">
        <v>153</v>
      </c>
      <c r="V18" s="28"/>
      <c r="W18" s="98"/>
      <c r="X18" s="26"/>
      <c r="Y18" s="27">
        <v>67</v>
      </c>
      <c r="Z18" s="28"/>
      <c r="AA18" s="98"/>
      <c r="AB18" s="98"/>
      <c r="AC18" s="98"/>
    </row>
    <row r="19" spans="1:29" x14ac:dyDescent="0.25">
      <c r="A19" s="13"/>
      <c r="B19" s="29" t="s">
        <v>25</v>
      </c>
      <c r="C19" s="50"/>
      <c r="D19" s="58"/>
      <c r="E19" s="59" t="s">
        <v>153</v>
      </c>
      <c r="F19" s="31"/>
      <c r="G19" s="50"/>
      <c r="H19" s="58"/>
      <c r="I19" s="59" t="s">
        <v>346</v>
      </c>
      <c r="J19" s="31" t="s">
        <v>156</v>
      </c>
      <c r="K19" s="50"/>
      <c r="L19" s="58"/>
      <c r="M19" s="59" t="s">
        <v>347</v>
      </c>
      <c r="N19" s="31" t="s">
        <v>156</v>
      </c>
      <c r="O19" s="50"/>
      <c r="P19" s="58"/>
      <c r="Q19" s="59" t="s">
        <v>348</v>
      </c>
      <c r="R19" s="31" t="s">
        <v>156</v>
      </c>
      <c r="S19" s="50"/>
      <c r="T19" s="58"/>
      <c r="U19" s="59" t="s">
        <v>153</v>
      </c>
      <c r="V19" s="31"/>
      <c r="W19" s="50"/>
      <c r="X19" s="58"/>
      <c r="Y19" s="59" t="s">
        <v>349</v>
      </c>
      <c r="Z19" s="31" t="s">
        <v>156</v>
      </c>
      <c r="AA19" s="50"/>
      <c r="AB19" s="50"/>
      <c r="AC19" s="50"/>
    </row>
    <row r="20" spans="1:29" x14ac:dyDescent="0.25">
      <c r="A20" s="13"/>
      <c r="B20" s="43" t="s">
        <v>350</v>
      </c>
      <c r="C20" s="98"/>
      <c r="D20" s="26"/>
      <c r="E20" s="27" t="s">
        <v>153</v>
      </c>
      <c r="F20" s="28"/>
      <c r="G20" s="98"/>
      <c r="H20" s="26"/>
      <c r="I20" s="27" t="s">
        <v>346</v>
      </c>
      <c r="J20" s="28" t="s">
        <v>156</v>
      </c>
      <c r="K20" s="98"/>
      <c r="L20" s="26"/>
      <c r="M20" s="27">
        <v>15</v>
      </c>
      <c r="N20" s="28"/>
      <c r="O20" s="98"/>
      <c r="P20" s="26"/>
      <c r="Q20" s="27">
        <v>18</v>
      </c>
      <c r="R20" s="28"/>
      <c r="S20" s="98"/>
      <c r="T20" s="26"/>
      <c r="U20" s="27" t="s">
        <v>153</v>
      </c>
      <c r="V20" s="28"/>
      <c r="W20" s="98"/>
      <c r="X20" s="26"/>
      <c r="Y20" s="27">
        <v>24</v>
      </c>
      <c r="Z20" s="28"/>
      <c r="AA20" s="98"/>
      <c r="AB20" s="98"/>
      <c r="AC20" s="98"/>
    </row>
    <row r="21" spans="1:29" x14ac:dyDescent="0.25">
      <c r="A21" s="13"/>
      <c r="B21" s="29" t="s">
        <v>27</v>
      </c>
      <c r="C21" s="50"/>
      <c r="D21" s="31"/>
      <c r="E21" s="32" t="s">
        <v>153</v>
      </c>
      <c r="F21" s="31"/>
      <c r="G21" s="50"/>
      <c r="H21" s="31"/>
      <c r="I21" s="32" t="s">
        <v>286</v>
      </c>
      <c r="J21" s="31" t="s">
        <v>156</v>
      </c>
      <c r="K21" s="50"/>
      <c r="L21" s="31"/>
      <c r="M21" s="32" t="s">
        <v>153</v>
      </c>
      <c r="N21" s="31"/>
      <c r="O21" s="50"/>
      <c r="P21" s="31"/>
      <c r="Q21" s="32">
        <v>1</v>
      </c>
      <c r="R21" s="31"/>
      <c r="S21" s="50"/>
      <c r="T21" s="31"/>
      <c r="U21" s="32" t="s">
        <v>153</v>
      </c>
      <c r="V21" s="31"/>
      <c r="W21" s="50"/>
      <c r="X21" s="31"/>
      <c r="Y21" s="32" t="s">
        <v>153</v>
      </c>
      <c r="Z21" s="31"/>
      <c r="AA21" s="50"/>
      <c r="AB21" s="50"/>
      <c r="AC21" s="50"/>
    </row>
    <row r="22" spans="1:29" x14ac:dyDescent="0.25">
      <c r="A22" s="13"/>
      <c r="B22" s="43" t="s">
        <v>28</v>
      </c>
      <c r="C22" s="98"/>
      <c r="D22" s="44"/>
      <c r="E22" s="45" t="s">
        <v>153</v>
      </c>
      <c r="F22" s="28"/>
      <c r="G22" s="98"/>
      <c r="H22" s="44"/>
      <c r="I22" s="45" t="s">
        <v>351</v>
      </c>
      <c r="J22" s="28" t="s">
        <v>156</v>
      </c>
      <c r="K22" s="98"/>
      <c r="L22" s="44"/>
      <c r="M22" s="45" t="s">
        <v>153</v>
      </c>
      <c r="N22" s="28"/>
      <c r="O22" s="98"/>
      <c r="P22" s="44"/>
      <c r="Q22" s="45" t="s">
        <v>153</v>
      </c>
      <c r="R22" s="28"/>
      <c r="S22" s="98"/>
      <c r="T22" s="44"/>
      <c r="U22" s="45" t="s">
        <v>153</v>
      </c>
      <c r="V22" s="28"/>
      <c r="W22" s="98"/>
      <c r="X22" s="44"/>
      <c r="Y22" s="45" t="s">
        <v>351</v>
      </c>
      <c r="Z22" s="28" t="s">
        <v>156</v>
      </c>
      <c r="AA22" s="98"/>
      <c r="AB22" s="98"/>
      <c r="AC22" s="98"/>
    </row>
    <row r="23" spans="1:29" x14ac:dyDescent="0.25">
      <c r="A23" s="13"/>
      <c r="B23" s="29" t="s">
        <v>352</v>
      </c>
      <c r="C23" s="133"/>
      <c r="D23" s="134"/>
      <c r="E23" s="136" t="s">
        <v>153</v>
      </c>
      <c r="F23" s="112"/>
      <c r="G23" s="133"/>
      <c r="H23" s="134"/>
      <c r="I23" s="136" t="s">
        <v>355</v>
      </c>
      <c r="J23" s="112" t="s">
        <v>156</v>
      </c>
      <c r="K23" s="133"/>
      <c r="L23" s="134"/>
      <c r="M23" s="136">
        <v>15</v>
      </c>
      <c r="N23" s="112"/>
      <c r="O23" s="133"/>
      <c r="P23" s="134"/>
      <c r="Q23" s="136">
        <v>19</v>
      </c>
      <c r="R23" s="112"/>
      <c r="S23" s="133"/>
      <c r="T23" s="134"/>
      <c r="U23" s="136" t="s">
        <v>153</v>
      </c>
      <c r="V23" s="112"/>
      <c r="W23" s="133"/>
      <c r="X23" s="134"/>
      <c r="Y23" s="136">
        <v>11</v>
      </c>
      <c r="Z23" s="112"/>
      <c r="AA23" s="133"/>
      <c r="AB23" s="133"/>
      <c r="AC23" s="133"/>
    </row>
    <row r="24" spans="1:29" x14ac:dyDescent="0.25">
      <c r="A24" s="13"/>
      <c r="B24" s="29" t="s">
        <v>353</v>
      </c>
      <c r="C24" s="133"/>
      <c r="D24" s="135"/>
      <c r="E24" s="137"/>
      <c r="F24" s="112"/>
      <c r="G24" s="133"/>
      <c r="H24" s="135"/>
      <c r="I24" s="137"/>
      <c r="J24" s="112"/>
      <c r="K24" s="133"/>
      <c r="L24" s="135"/>
      <c r="M24" s="137"/>
      <c r="N24" s="112"/>
      <c r="O24" s="133"/>
      <c r="P24" s="135"/>
      <c r="Q24" s="137"/>
      <c r="R24" s="112"/>
      <c r="S24" s="133"/>
      <c r="T24" s="135"/>
      <c r="U24" s="137"/>
      <c r="V24" s="112"/>
      <c r="W24" s="133"/>
      <c r="X24" s="135"/>
      <c r="Y24" s="137"/>
      <c r="Z24" s="112"/>
      <c r="AA24" s="133"/>
      <c r="AB24" s="133"/>
      <c r="AC24" s="133"/>
    </row>
    <row r="25" spans="1:29" x14ac:dyDescent="0.25">
      <c r="A25" s="13"/>
      <c r="B25" s="29" t="s">
        <v>354</v>
      </c>
      <c r="C25" s="133"/>
      <c r="D25" s="135"/>
      <c r="E25" s="137"/>
      <c r="F25" s="112"/>
      <c r="G25" s="133"/>
      <c r="H25" s="135"/>
      <c r="I25" s="137"/>
      <c r="J25" s="112"/>
      <c r="K25" s="133"/>
      <c r="L25" s="135"/>
      <c r="M25" s="137"/>
      <c r="N25" s="112"/>
      <c r="O25" s="133"/>
      <c r="P25" s="135"/>
      <c r="Q25" s="137"/>
      <c r="R25" s="112"/>
      <c r="S25" s="133"/>
      <c r="T25" s="135"/>
      <c r="U25" s="137"/>
      <c r="V25" s="112"/>
      <c r="W25" s="133"/>
      <c r="X25" s="135"/>
      <c r="Y25" s="137"/>
      <c r="Z25" s="112"/>
      <c r="AA25" s="133"/>
      <c r="AB25" s="133"/>
      <c r="AC25" s="133"/>
    </row>
    <row r="26" spans="1:29" x14ac:dyDescent="0.25">
      <c r="A26" s="13"/>
      <c r="B26" s="43" t="s">
        <v>30</v>
      </c>
      <c r="C26" s="98"/>
      <c r="D26" s="28"/>
      <c r="E26" s="56" t="s">
        <v>153</v>
      </c>
      <c r="F26" s="28"/>
      <c r="G26" s="98"/>
      <c r="H26" s="28"/>
      <c r="I26" s="56" t="s">
        <v>153</v>
      </c>
      <c r="J26" s="28"/>
      <c r="K26" s="98"/>
      <c r="L26" s="28"/>
      <c r="M26" s="56" t="s">
        <v>153</v>
      </c>
      <c r="N26" s="28"/>
      <c r="O26" s="98"/>
      <c r="P26" s="28"/>
      <c r="Q26" s="56" t="s">
        <v>356</v>
      </c>
      <c r="R26" s="28" t="s">
        <v>156</v>
      </c>
      <c r="S26" s="98"/>
      <c r="T26" s="28"/>
      <c r="U26" s="56" t="s">
        <v>153</v>
      </c>
      <c r="V26" s="28"/>
      <c r="W26" s="98"/>
      <c r="X26" s="28"/>
      <c r="Y26" s="56" t="s">
        <v>356</v>
      </c>
      <c r="Z26" s="28" t="s">
        <v>156</v>
      </c>
      <c r="AA26" s="98"/>
      <c r="AB26" s="98"/>
      <c r="AC26" s="98"/>
    </row>
    <row r="27" spans="1:29" x14ac:dyDescent="0.25">
      <c r="A27" s="13"/>
      <c r="B27" s="29" t="s">
        <v>357</v>
      </c>
      <c r="C27" s="50"/>
      <c r="D27" s="58"/>
      <c r="E27" s="59">
        <v>5</v>
      </c>
      <c r="F27" s="31"/>
      <c r="G27" s="50"/>
      <c r="H27" s="58"/>
      <c r="I27" s="59">
        <v>28</v>
      </c>
      <c r="J27" s="31"/>
      <c r="K27" s="50"/>
      <c r="L27" s="58"/>
      <c r="M27" s="59">
        <v>13</v>
      </c>
      <c r="N27" s="31"/>
      <c r="O27" s="50"/>
      <c r="P27" s="58"/>
      <c r="Q27" s="59" t="s">
        <v>153</v>
      </c>
      <c r="R27" s="31"/>
      <c r="S27" s="50"/>
      <c r="T27" s="58"/>
      <c r="U27" s="59" t="s">
        <v>358</v>
      </c>
      <c r="V27" s="31" t="s">
        <v>156</v>
      </c>
      <c r="W27" s="50"/>
      <c r="X27" s="58"/>
      <c r="Y27" s="59" t="s">
        <v>153</v>
      </c>
      <c r="Z27" s="31"/>
      <c r="AA27" s="50"/>
      <c r="AB27" s="50"/>
      <c r="AC27" s="50"/>
    </row>
    <row r="28" spans="1:29" x14ac:dyDescent="0.25">
      <c r="A28" s="13"/>
      <c r="B28" s="43" t="s">
        <v>33</v>
      </c>
      <c r="C28" s="98"/>
      <c r="D28" s="26"/>
      <c r="E28" s="27">
        <v>5</v>
      </c>
      <c r="F28" s="28"/>
      <c r="G28" s="98"/>
      <c r="H28" s="26"/>
      <c r="I28" s="27">
        <v>5</v>
      </c>
      <c r="J28" s="28"/>
      <c r="K28" s="98"/>
      <c r="L28" s="26"/>
      <c r="M28" s="27">
        <v>28</v>
      </c>
      <c r="N28" s="28"/>
      <c r="O28" s="98"/>
      <c r="P28" s="26"/>
      <c r="Q28" s="27">
        <v>13</v>
      </c>
      <c r="R28" s="28"/>
      <c r="S28" s="98"/>
      <c r="T28" s="26"/>
      <c r="U28" s="27" t="s">
        <v>358</v>
      </c>
      <c r="V28" s="28" t="s">
        <v>156</v>
      </c>
      <c r="W28" s="98"/>
      <c r="X28" s="26"/>
      <c r="Y28" s="27">
        <v>5</v>
      </c>
      <c r="Z28" s="28"/>
      <c r="AA28" s="98"/>
      <c r="AB28" s="98"/>
      <c r="AC28" s="98"/>
    </row>
    <row r="29" spans="1:29" ht="25.5" x14ac:dyDescent="0.25">
      <c r="A29" s="13"/>
      <c r="B29" s="29" t="s">
        <v>359</v>
      </c>
      <c r="C29" s="133"/>
      <c r="D29" s="112"/>
      <c r="E29" s="113" t="s">
        <v>153</v>
      </c>
      <c r="F29" s="112"/>
      <c r="G29" s="133"/>
      <c r="H29" s="112"/>
      <c r="I29" s="113" t="s">
        <v>153</v>
      </c>
      <c r="J29" s="112"/>
      <c r="K29" s="133"/>
      <c r="L29" s="112"/>
      <c r="M29" s="113" t="s">
        <v>153</v>
      </c>
      <c r="N29" s="112"/>
      <c r="O29" s="133"/>
      <c r="P29" s="112"/>
      <c r="Q29" s="113" t="s">
        <v>153</v>
      </c>
      <c r="R29" s="112"/>
      <c r="S29" s="133"/>
      <c r="T29" s="112"/>
      <c r="U29" s="113" t="s">
        <v>153</v>
      </c>
      <c r="V29" s="112"/>
      <c r="W29" s="133"/>
      <c r="X29" s="112"/>
      <c r="Y29" s="113" t="s">
        <v>153</v>
      </c>
      <c r="Z29" s="112"/>
      <c r="AA29" s="133"/>
      <c r="AB29" s="133"/>
      <c r="AC29" s="133"/>
    </row>
    <row r="30" spans="1:29" x14ac:dyDescent="0.25">
      <c r="A30" s="13"/>
      <c r="B30" s="29" t="s">
        <v>360</v>
      </c>
      <c r="C30" s="133"/>
      <c r="D30" s="121"/>
      <c r="E30" s="122"/>
      <c r="F30" s="112"/>
      <c r="G30" s="133"/>
      <c r="H30" s="121"/>
      <c r="I30" s="122"/>
      <c r="J30" s="112"/>
      <c r="K30" s="133"/>
      <c r="L30" s="121"/>
      <c r="M30" s="122"/>
      <c r="N30" s="112"/>
      <c r="O30" s="133"/>
      <c r="P30" s="121"/>
      <c r="Q30" s="122"/>
      <c r="R30" s="112"/>
      <c r="S30" s="133"/>
      <c r="T30" s="121"/>
      <c r="U30" s="122"/>
      <c r="V30" s="112"/>
      <c r="W30" s="133"/>
      <c r="X30" s="121"/>
      <c r="Y30" s="122"/>
      <c r="Z30" s="112"/>
      <c r="AA30" s="133"/>
      <c r="AB30" s="133"/>
      <c r="AC30" s="133"/>
    </row>
    <row r="31" spans="1:29" ht="26.25" thickBot="1" x14ac:dyDescent="0.3">
      <c r="A31" s="13"/>
      <c r="B31" s="43" t="s">
        <v>34</v>
      </c>
      <c r="C31" s="98"/>
      <c r="D31" s="62"/>
      <c r="E31" s="63">
        <v>5</v>
      </c>
      <c r="F31" s="28"/>
      <c r="G31" s="98"/>
      <c r="H31" s="62"/>
      <c r="I31" s="63">
        <v>5</v>
      </c>
      <c r="J31" s="28"/>
      <c r="K31" s="98"/>
      <c r="L31" s="62"/>
      <c r="M31" s="63">
        <v>28</v>
      </c>
      <c r="N31" s="28"/>
      <c r="O31" s="98"/>
      <c r="P31" s="62"/>
      <c r="Q31" s="63">
        <v>13</v>
      </c>
      <c r="R31" s="28"/>
      <c r="S31" s="98"/>
      <c r="T31" s="62"/>
      <c r="U31" s="63" t="s">
        <v>358</v>
      </c>
      <c r="V31" s="28" t="s">
        <v>156</v>
      </c>
      <c r="W31" s="98"/>
      <c r="X31" s="62"/>
      <c r="Y31" s="63">
        <v>5</v>
      </c>
      <c r="Z31" s="28"/>
      <c r="AA31" s="98"/>
      <c r="AB31" s="98"/>
      <c r="AC31" s="98"/>
    </row>
    <row r="32" spans="1:29" ht="15.75" thickTop="1"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29" x14ac:dyDescent="0.25">
      <c r="A33" s="13"/>
      <c r="B33" s="102" t="s">
        <v>334</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c r="AC33" s="102"/>
    </row>
    <row r="34" spans="1:29" x14ac:dyDescent="0.25">
      <c r="A34" s="13"/>
      <c r="B34" s="102" t="s">
        <v>361</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c r="AC34" s="102"/>
    </row>
    <row r="35" spans="1:29" x14ac:dyDescent="0.25">
      <c r="A35" s="13"/>
      <c r="B35" s="102" t="s">
        <v>336</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c r="AA35" s="102"/>
      <c r="AB35" s="102"/>
      <c r="AC35" s="102"/>
    </row>
    <row r="36" spans="1:29"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row>
    <row r="37" spans="1:29"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row>
    <row r="38" spans="1:29" x14ac:dyDescent="0.25">
      <c r="A38" s="13"/>
      <c r="B38" s="29"/>
      <c r="C38" s="82"/>
      <c r="D38" s="31"/>
      <c r="E38" s="31"/>
      <c r="F38" s="31"/>
      <c r="G38" s="50"/>
      <c r="H38" s="31"/>
      <c r="I38" s="31"/>
      <c r="J38" s="31"/>
      <c r="K38" s="50"/>
      <c r="L38" s="31"/>
      <c r="M38" s="31"/>
      <c r="N38" s="31"/>
      <c r="O38" s="82"/>
      <c r="P38" s="78" t="s">
        <v>337</v>
      </c>
      <c r="Q38" s="78"/>
      <c r="R38" s="20"/>
      <c r="S38" s="82"/>
      <c r="T38" s="31"/>
      <c r="U38" s="31"/>
      <c r="V38" s="31"/>
      <c r="W38" s="82"/>
      <c r="X38" s="78" t="s">
        <v>149</v>
      </c>
      <c r="Y38" s="78"/>
      <c r="Z38" s="20"/>
      <c r="AA38" s="82"/>
      <c r="AB38" s="82"/>
      <c r="AC38" s="82"/>
    </row>
    <row r="39" spans="1:29" x14ac:dyDescent="0.25">
      <c r="A39" s="13"/>
      <c r="B39" s="21" t="s">
        <v>145</v>
      </c>
      <c r="C39" s="82"/>
      <c r="D39" s="37" t="s">
        <v>338</v>
      </c>
      <c r="E39" s="37"/>
      <c r="F39" s="20"/>
      <c r="G39" s="82"/>
      <c r="H39" s="37" t="s">
        <v>339</v>
      </c>
      <c r="I39" s="37"/>
      <c r="J39" s="20"/>
      <c r="K39" s="82"/>
      <c r="L39" s="37" t="s">
        <v>340</v>
      </c>
      <c r="M39" s="37"/>
      <c r="N39" s="20"/>
      <c r="O39" s="82"/>
      <c r="P39" s="37" t="s">
        <v>340</v>
      </c>
      <c r="Q39" s="37"/>
      <c r="R39" s="20"/>
      <c r="S39" s="82"/>
      <c r="T39" s="37" t="s">
        <v>341</v>
      </c>
      <c r="U39" s="37"/>
      <c r="V39" s="20"/>
      <c r="W39" s="82"/>
      <c r="X39" s="37" t="s">
        <v>270</v>
      </c>
      <c r="Y39" s="37"/>
      <c r="Z39" s="20"/>
      <c r="AA39" s="82"/>
      <c r="AB39" s="82"/>
      <c r="AC39" s="82"/>
    </row>
    <row r="40" spans="1:29" x14ac:dyDescent="0.25">
      <c r="A40" s="13"/>
      <c r="B40" s="24" t="s">
        <v>33</v>
      </c>
      <c r="C40" s="98"/>
      <c r="D40" s="26" t="s">
        <v>152</v>
      </c>
      <c r="E40" s="27">
        <v>5</v>
      </c>
      <c r="F40" s="28"/>
      <c r="G40" s="98"/>
      <c r="H40" s="26" t="s">
        <v>152</v>
      </c>
      <c r="I40" s="27">
        <v>5</v>
      </c>
      <c r="J40" s="28"/>
      <c r="K40" s="98"/>
      <c r="L40" s="26" t="s">
        <v>152</v>
      </c>
      <c r="M40" s="27">
        <v>28</v>
      </c>
      <c r="N40" s="28"/>
      <c r="O40" s="98"/>
      <c r="P40" s="26" t="s">
        <v>152</v>
      </c>
      <c r="Q40" s="27">
        <v>13</v>
      </c>
      <c r="R40" s="28"/>
      <c r="S40" s="98"/>
      <c r="T40" s="26" t="s">
        <v>152</v>
      </c>
      <c r="U40" s="27" t="s">
        <v>358</v>
      </c>
      <c r="V40" s="28" t="s">
        <v>156</v>
      </c>
      <c r="W40" s="98"/>
      <c r="X40" s="26" t="s">
        <v>152</v>
      </c>
      <c r="Y40" s="27">
        <v>5</v>
      </c>
      <c r="Z40" s="28"/>
      <c r="AA40" s="98"/>
      <c r="AB40" s="98"/>
      <c r="AC40" s="98"/>
    </row>
    <row r="41" spans="1:29" ht="25.5" x14ac:dyDescent="0.25">
      <c r="A41" s="13"/>
      <c r="B41" s="29" t="s">
        <v>362</v>
      </c>
      <c r="C41" s="50"/>
      <c r="D41" s="31"/>
      <c r="E41" s="32"/>
      <c r="F41" s="31"/>
      <c r="G41" s="50"/>
      <c r="H41" s="31"/>
      <c r="I41" s="32"/>
      <c r="J41" s="31"/>
      <c r="K41" s="50"/>
      <c r="L41" s="31"/>
      <c r="M41" s="32"/>
      <c r="N41" s="31"/>
      <c r="O41" s="50"/>
      <c r="P41" s="31"/>
      <c r="Q41" s="32"/>
      <c r="R41" s="31"/>
      <c r="S41" s="50"/>
      <c r="T41" s="31"/>
      <c r="U41" s="32"/>
      <c r="V41" s="31"/>
      <c r="W41" s="50"/>
      <c r="X41" s="31"/>
      <c r="Y41" s="32"/>
      <c r="Z41" s="31"/>
      <c r="AA41" s="50"/>
      <c r="AB41" s="50"/>
      <c r="AC41" s="50"/>
    </row>
    <row r="42" spans="1:29" ht="25.5" x14ac:dyDescent="0.25">
      <c r="A42" s="13"/>
      <c r="B42" s="108" t="s">
        <v>363</v>
      </c>
      <c r="C42" s="98"/>
      <c r="D42" s="28"/>
      <c r="E42" s="56" t="s">
        <v>194</v>
      </c>
      <c r="F42" s="28" t="s">
        <v>156</v>
      </c>
      <c r="G42" s="98"/>
      <c r="H42" s="28"/>
      <c r="I42" s="56" t="s">
        <v>194</v>
      </c>
      <c r="J42" s="28" t="s">
        <v>156</v>
      </c>
      <c r="K42" s="98"/>
      <c r="L42" s="28"/>
      <c r="M42" s="56" t="s">
        <v>153</v>
      </c>
      <c r="N42" s="28"/>
      <c r="O42" s="98"/>
      <c r="P42" s="28"/>
      <c r="Q42" s="56" t="s">
        <v>153</v>
      </c>
      <c r="R42" s="28"/>
      <c r="S42" s="98"/>
      <c r="T42" s="28"/>
      <c r="U42" s="56">
        <v>3</v>
      </c>
      <c r="V42" s="28"/>
      <c r="W42" s="98"/>
      <c r="X42" s="28"/>
      <c r="Y42" s="56" t="s">
        <v>194</v>
      </c>
      <c r="Z42" s="28" t="s">
        <v>156</v>
      </c>
      <c r="AA42" s="98"/>
      <c r="AB42" s="98"/>
      <c r="AC42" s="98"/>
    </row>
    <row r="43" spans="1:29" ht="25.5" x14ac:dyDescent="0.25">
      <c r="A43" s="13"/>
      <c r="B43" s="107" t="s">
        <v>39</v>
      </c>
      <c r="C43" s="50"/>
      <c r="D43" s="31"/>
      <c r="E43" s="32">
        <v>1</v>
      </c>
      <c r="F43" s="31"/>
      <c r="G43" s="50"/>
      <c r="H43" s="31"/>
      <c r="I43" s="32">
        <v>1</v>
      </c>
      <c r="J43" s="31"/>
      <c r="K43" s="50"/>
      <c r="L43" s="31"/>
      <c r="M43" s="32" t="s">
        <v>153</v>
      </c>
      <c r="N43" s="31"/>
      <c r="O43" s="50"/>
      <c r="P43" s="31"/>
      <c r="Q43" s="32" t="s">
        <v>153</v>
      </c>
      <c r="R43" s="31"/>
      <c r="S43" s="50"/>
      <c r="T43" s="31"/>
      <c r="U43" s="32" t="s">
        <v>286</v>
      </c>
      <c r="V43" s="31" t="s">
        <v>156</v>
      </c>
      <c r="W43" s="50"/>
      <c r="X43" s="31"/>
      <c r="Y43" s="32">
        <v>1</v>
      </c>
      <c r="Z43" s="31"/>
      <c r="AA43" s="50"/>
      <c r="AB43" s="50"/>
      <c r="AC43" s="50"/>
    </row>
    <row r="44" spans="1:29" ht="25.5" x14ac:dyDescent="0.25">
      <c r="A44" s="13"/>
      <c r="B44" s="108" t="s">
        <v>40</v>
      </c>
      <c r="C44" s="98"/>
      <c r="D44" s="44"/>
      <c r="E44" s="45" t="s">
        <v>279</v>
      </c>
      <c r="F44" s="28" t="s">
        <v>156</v>
      </c>
      <c r="G44" s="98"/>
      <c r="H44" s="44"/>
      <c r="I44" s="45" t="s">
        <v>279</v>
      </c>
      <c r="J44" s="28" t="s">
        <v>156</v>
      </c>
      <c r="K44" s="98"/>
      <c r="L44" s="44"/>
      <c r="M44" s="45" t="s">
        <v>153</v>
      </c>
      <c r="N44" s="28"/>
      <c r="O44" s="98"/>
      <c r="P44" s="44"/>
      <c r="Q44" s="45" t="s">
        <v>279</v>
      </c>
      <c r="R44" s="28" t="s">
        <v>156</v>
      </c>
      <c r="S44" s="98"/>
      <c r="T44" s="44"/>
      <c r="U44" s="45">
        <v>56</v>
      </c>
      <c r="V44" s="28"/>
      <c r="W44" s="98"/>
      <c r="X44" s="44"/>
      <c r="Y44" s="45" t="s">
        <v>279</v>
      </c>
      <c r="Z44" s="28" t="s">
        <v>156</v>
      </c>
      <c r="AA44" s="98"/>
      <c r="AB44" s="98"/>
      <c r="AC44" s="98"/>
    </row>
    <row r="45" spans="1:29" x14ac:dyDescent="0.25">
      <c r="A45" s="13"/>
      <c r="B45" s="107" t="s">
        <v>41</v>
      </c>
      <c r="C45" s="72"/>
      <c r="D45" s="109"/>
      <c r="E45" s="110" t="s">
        <v>284</v>
      </c>
      <c r="F45" s="31" t="s">
        <v>156</v>
      </c>
      <c r="G45" s="50"/>
      <c r="H45" s="109"/>
      <c r="I45" s="110" t="s">
        <v>284</v>
      </c>
      <c r="J45" s="31" t="s">
        <v>156</v>
      </c>
      <c r="K45" s="50"/>
      <c r="L45" s="109"/>
      <c r="M45" s="110" t="s">
        <v>153</v>
      </c>
      <c r="N45" s="31"/>
      <c r="O45" s="50"/>
      <c r="P45" s="109"/>
      <c r="Q45" s="110" t="s">
        <v>279</v>
      </c>
      <c r="R45" s="31" t="s">
        <v>156</v>
      </c>
      <c r="S45" s="50"/>
      <c r="T45" s="109"/>
      <c r="U45" s="110">
        <v>58</v>
      </c>
      <c r="V45" s="31"/>
      <c r="W45" s="50"/>
      <c r="X45" s="109"/>
      <c r="Y45" s="110" t="s">
        <v>284</v>
      </c>
      <c r="Z45" s="31" t="s">
        <v>156</v>
      </c>
      <c r="AA45" s="72"/>
      <c r="AB45" s="72"/>
      <c r="AC45" s="72"/>
    </row>
    <row r="46" spans="1:29" x14ac:dyDescent="0.25">
      <c r="A46" s="13"/>
      <c r="B46" s="43" t="s">
        <v>364</v>
      </c>
      <c r="C46" s="138"/>
      <c r="D46" s="26"/>
      <c r="E46" s="27" t="s">
        <v>365</v>
      </c>
      <c r="F46" s="28" t="s">
        <v>156</v>
      </c>
      <c r="G46" s="98"/>
      <c r="H46" s="26"/>
      <c r="I46" s="27" t="s">
        <v>365</v>
      </c>
      <c r="J46" s="28" t="s">
        <v>156</v>
      </c>
      <c r="K46" s="98"/>
      <c r="L46" s="26"/>
      <c r="M46" s="27">
        <v>28</v>
      </c>
      <c r="N46" s="28"/>
      <c r="O46" s="98"/>
      <c r="P46" s="26"/>
      <c r="Q46" s="27" t="s">
        <v>347</v>
      </c>
      <c r="R46" s="28" t="s">
        <v>156</v>
      </c>
      <c r="S46" s="98"/>
      <c r="T46" s="26"/>
      <c r="U46" s="27">
        <v>12</v>
      </c>
      <c r="V46" s="28"/>
      <c r="W46" s="98"/>
      <c r="X46" s="26"/>
      <c r="Y46" s="27" t="s">
        <v>365</v>
      </c>
      <c r="Z46" s="28" t="s">
        <v>156</v>
      </c>
      <c r="AA46" s="138"/>
      <c r="AB46" s="138"/>
      <c r="AC46" s="138"/>
    </row>
    <row r="47" spans="1:29" ht="25.5" x14ac:dyDescent="0.25">
      <c r="A47" s="13"/>
      <c r="B47" s="29" t="s">
        <v>366</v>
      </c>
      <c r="C47" s="50"/>
      <c r="D47" s="58"/>
      <c r="E47" s="59" t="s">
        <v>153</v>
      </c>
      <c r="F47" s="31"/>
      <c r="G47" s="50"/>
      <c r="H47" s="58"/>
      <c r="I47" s="59" t="s">
        <v>153</v>
      </c>
      <c r="J47" s="31"/>
      <c r="K47" s="50"/>
      <c r="L47" s="58"/>
      <c r="M47" s="59" t="s">
        <v>153</v>
      </c>
      <c r="N47" s="31"/>
      <c r="O47" s="50"/>
      <c r="P47" s="58"/>
      <c r="Q47" s="59" t="s">
        <v>153</v>
      </c>
      <c r="R47" s="31"/>
      <c r="S47" s="50"/>
      <c r="T47" s="58"/>
      <c r="U47" s="59" t="s">
        <v>153</v>
      </c>
      <c r="V47" s="31"/>
      <c r="W47" s="50"/>
      <c r="X47" s="58"/>
      <c r="Y47" s="59" t="s">
        <v>153</v>
      </c>
      <c r="Z47" s="31"/>
      <c r="AA47" s="50"/>
      <c r="AB47" s="50"/>
      <c r="AC47" s="50"/>
    </row>
    <row r="48" spans="1:29" ht="26.25" thickBot="1" x14ac:dyDescent="0.3">
      <c r="A48" s="13"/>
      <c r="B48" s="43" t="s">
        <v>367</v>
      </c>
      <c r="C48" s="98"/>
      <c r="D48" s="62" t="s">
        <v>152</v>
      </c>
      <c r="E48" s="63" t="s">
        <v>365</v>
      </c>
      <c r="F48" s="28" t="s">
        <v>156</v>
      </c>
      <c r="G48" s="98"/>
      <c r="H48" s="62" t="s">
        <v>152</v>
      </c>
      <c r="I48" s="63" t="s">
        <v>365</v>
      </c>
      <c r="J48" s="28" t="s">
        <v>156</v>
      </c>
      <c r="K48" s="98"/>
      <c r="L48" s="62" t="s">
        <v>152</v>
      </c>
      <c r="M48" s="63">
        <v>28</v>
      </c>
      <c r="N48" s="28"/>
      <c r="O48" s="98"/>
      <c r="P48" s="62" t="s">
        <v>152</v>
      </c>
      <c r="Q48" s="63" t="s">
        <v>347</v>
      </c>
      <c r="R48" s="28" t="s">
        <v>156</v>
      </c>
      <c r="S48" s="98"/>
      <c r="T48" s="62" t="s">
        <v>152</v>
      </c>
      <c r="U48" s="63">
        <v>12</v>
      </c>
      <c r="V48" s="28"/>
      <c r="W48" s="98"/>
      <c r="X48" s="62" t="s">
        <v>152</v>
      </c>
      <c r="Y48" s="63" t="s">
        <v>365</v>
      </c>
      <c r="Z48" s="28" t="s">
        <v>156</v>
      </c>
      <c r="AA48" s="98"/>
      <c r="AB48" s="98"/>
      <c r="AC48" s="98"/>
    </row>
    <row r="49" spans="1:29" ht="15.75" thickTop="1"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row>
    <row r="50" spans="1:29" x14ac:dyDescent="0.25">
      <c r="A50" s="13"/>
      <c r="B50" s="102" t="s">
        <v>12</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c r="AB50" s="102"/>
      <c r="AC50" s="102"/>
    </row>
    <row r="51" spans="1:29" x14ac:dyDescent="0.25">
      <c r="A51" s="13"/>
      <c r="B51" s="102" t="s">
        <v>334</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c r="AC51" s="102"/>
    </row>
    <row r="52" spans="1:29" x14ac:dyDescent="0.25">
      <c r="A52" s="13"/>
      <c r="B52" s="102" t="s">
        <v>335</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c r="AB52" s="102"/>
      <c r="AC52" s="102"/>
    </row>
    <row r="53" spans="1:29" x14ac:dyDescent="0.25">
      <c r="A53" s="13"/>
      <c r="B53" s="102" t="s">
        <v>368</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c r="AA53" s="102"/>
      <c r="AB53" s="102"/>
      <c r="AC53" s="102"/>
    </row>
    <row r="54" spans="1:29"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row>
    <row r="55" spans="1:29" x14ac:dyDescent="0.25">
      <c r="A55" s="13"/>
      <c r="B55" s="139"/>
      <c r="C55" s="82"/>
      <c r="D55" s="20"/>
      <c r="E55" s="54"/>
      <c r="F55" s="20"/>
      <c r="G55" s="19"/>
      <c r="H55" s="20"/>
      <c r="I55" s="54"/>
      <c r="J55" s="20"/>
      <c r="K55" s="19"/>
      <c r="L55" s="20"/>
      <c r="M55" s="54"/>
      <c r="N55" s="20"/>
      <c r="O55" s="19"/>
      <c r="P55" s="78" t="s">
        <v>337</v>
      </c>
      <c r="Q55" s="78"/>
      <c r="R55" s="20"/>
      <c r="S55" s="19"/>
      <c r="T55" s="20"/>
      <c r="U55" s="54"/>
      <c r="V55" s="20"/>
      <c r="W55" s="19"/>
      <c r="X55" s="78" t="s">
        <v>149</v>
      </c>
      <c r="Y55" s="78"/>
      <c r="Z55" s="20"/>
      <c r="AA55" s="82"/>
      <c r="AB55" s="82"/>
      <c r="AC55" s="82"/>
    </row>
    <row r="56" spans="1:29" x14ac:dyDescent="0.25">
      <c r="A56" s="13"/>
      <c r="B56" s="21" t="s">
        <v>145</v>
      </c>
      <c r="C56" s="82"/>
      <c r="D56" s="37" t="s">
        <v>338</v>
      </c>
      <c r="E56" s="37"/>
      <c r="F56" s="20"/>
      <c r="G56" s="19"/>
      <c r="H56" s="37" t="s">
        <v>339</v>
      </c>
      <c r="I56" s="37"/>
      <c r="J56" s="20"/>
      <c r="K56" s="19"/>
      <c r="L56" s="37" t="s">
        <v>340</v>
      </c>
      <c r="M56" s="37"/>
      <c r="N56" s="20"/>
      <c r="O56" s="19"/>
      <c r="P56" s="37" t="s">
        <v>340</v>
      </c>
      <c r="Q56" s="37"/>
      <c r="R56" s="20"/>
      <c r="S56" s="19"/>
      <c r="T56" s="37" t="s">
        <v>341</v>
      </c>
      <c r="U56" s="37"/>
      <c r="V56" s="20"/>
      <c r="W56" s="19"/>
      <c r="X56" s="37" t="s">
        <v>270</v>
      </c>
      <c r="Y56" s="37"/>
      <c r="Z56" s="20"/>
      <c r="AA56" s="82"/>
      <c r="AB56" s="82"/>
      <c r="AC56" s="82"/>
    </row>
    <row r="57" spans="1:29" x14ac:dyDescent="0.25">
      <c r="A57" s="13"/>
      <c r="B57" s="24" t="s">
        <v>22</v>
      </c>
      <c r="C57" s="98"/>
      <c r="D57" s="26" t="s">
        <v>152</v>
      </c>
      <c r="E57" s="27" t="s">
        <v>153</v>
      </c>
      <c r="F57" s="28"/>
      <c r="G57" s="98"/>
      <c r="H57" s="26" t="s">
        <v>152</v>
      </c>
      <c r="I57" s="27" t="s">
        <v>153</v>
      </c>
      <c r="J57" s="28"/>
      <c r="K57" s="98"/>
      <c r="L57" s="26" t="s">
        <v>152</v>
      </c>
      <c r="M57" s="27">
        <v>170</v>
      </c>
      <c r="N57" s="28"/>
      <c r="O57" s="98"/>
      <c r="P57" s="26" t="s">
        <v>152</v>
      </c>
      <c r="Q57" s="27">
        <v>201</v>
      </c>
      <c r="R57" s="28"/>
      <c r="S57" s="98"/>
      <c r="T57" s="26" t="s">
        <v>152</v>
      </c>
      <c r="U57" s="27" t="s">
        <v>369</v>
      </c>
      <c r="V57" s="28" t="s">
        <v>156</v>
      </c>
      <c r="W57" s="98"/>
      <c r="X57" s="26" t="s">
        <v>152</v>
      </c>
      <c r="Y57" s="27">
        <v>331</v>
      </c>
      <c r="Z57" s="28"/>
      <c r="AA57" s="98"/>
      <c r="AB57" s="98"/>
      <c r="AC57" s="98"/>
    </row>
    <row r="58" spans="1:29" x14ac:dyDescent="0.25">
      <c r="A58" s="13"/>
      <c r="B58" s="29" t="s">
        <v>23</v>
      </c>
      <c r="C58" s="50"/>
      <c r="D58" s="58"/>
      <c r="E58" s="59" t="s">
        <v>153</v>
      </c>
      <c r="F58" s="31"/>
      <c r="G58" s="50"/>
      <c r="H58" s="58"/>
      <c r="I58" s="59" t="s">
        <v>153</v>
      </c>
      <c r="J58" s="31"/>
      <c r="K58" s="50"/>
      <c r="L58" s="58"/>
      <c r="M58" s="59" t="s">
        <v>370</v>
      </c>
      <c r="N58" s="31" t="s">
        <v>156</v>
      </c>
      <c r="O58" s="50"/>
      <c r="P58" s="58"/>
      <c r="Q58" s="59" t="s">
        <v>371</v>
      </c>
      <c r="R58" s="31" t="s">
        <v>156</v>
      </c>
      <c r="S58" s="50"/>
      <c r="T58" s="58"/>
      <c r="U58" s="59">
        <v>40</v>
      </c>
      <c r="V58" s="31"/>
      <c r="W58" s="50"/>
      <c r="X58" s="58"/>
      <c r="Y58" s="59" t="s">
        <v>372</v>
      </c>
      <c r="Z58" s="31" t="s">
        <v>156</v>
      </c>
      <c r="AA58" s="50"/>
      <c r="AB58" s="50"/>
      <c r="AC58" s="50"/>
    </row>
    <row r="59" spans="1:29" x14ac:dyDescent="0.25">
      <c r="A59" s="13"/>
      <c r="B59" s="43" t="s">
        <v>24</v>
      </c>
      <c r="C59" s="98"/>
      <c r="D59" s="26"/>
      <c r="E59" s="27" t="s">
        <v>153</v>
      </c>
      <c r="F59" s="28"/>
      <c r="G59" s="98"/>
      <c r="H59" s="26"/>
      <c r="I59" s="27" t="s">
        <v>153</v>
      </c>
      <c r="J59" s="28"/>
      <c r="K59" s="98"/>
      <c r="L59" s="26"/>
      <c r="M59" s="27">
        <v>34</v>
      </c>
      <c r="N59" s="28"/>
      <c r="O59" s="98"/>
      <c r="P59" s="26"/>
      <c r="Q59" s="27">
        <v>42</v>
      </c>
      <c r="R59" s="28"/>
      <c r="S59" s="98"/>
      <c r="T59" s="26"/>
      <c r="U59" s="27" t="s">
        <v>153</v>
      </c>
      <c r="V59" s="28"/>
      <c r="W59" s="98"/>
      <c r="X59" s="26"/>
      <c r="Y59" s="27">
        <v>76</v>
      </c>
      <c r="Z59" s="28"/>
      <c r="AA59" s="98"/>
      <c r="AB59" s="98"/>
      <c r="AC59" s="98"/>
    </row>
    <row r="60" spans="1:29" x14ac:dyDescent="0.25">
      <c r="A60" s="13"/>
      <c r="B60" s="29" t="s">
        <v>25</v>
      </c>
      <c r="C60" s="50"/>
      <c r="D60" s="58"/>
      <c r="E60" s="59" t="s">
        <v>153</v>
      </c>
      <c r="F60" s="31"/>
      <c r="G60" s="50"/>
      <c r="H60" s="58"/>
      <c r="I60" s="59" t="s">
        <v>373</v>
      </c>
      <c r="J60" s="31" t="s">
        <v>156</v>
      </c>
      <c r="K60" s="50"/>
      <c r="L60" s="58"/>
      <c r="M60" s="59" t="s">
        <v>374</v>
      </c>
      <c r="N60" s="31" t="s">
        <v>156</v>
      </c>
      <c r="O60" s="50"/>
      <c r="P60" s="58"/>
      <c r="Q60" s="59" t="s">
        <v>375</v>
      </c>
      <c r="R60" s="31" t="s">
        <v>156</v>
      </c>
      <c r="S60" s="50"/>
      <c r="T60" s="58"/>
      <c r="U60" s="59" t="s">
        <v>153</v>
      </c>
      <c r="V60" s="31"/>
      <c r="W60" s="50"/>
      <c r="X60" s="58"/>
      <c r="Y60" s="59" t="s">
        <v>376</v>
      </c>
      <c r="Z60" s="31" t="s">
        <v>156</v>
      </c>
      <c r="AA60" s="50"/>
      <c r="AB60" s="50"/>
      <c r="AC60" s="50"/>
    </row>
    <row r="61" spans="1:29" x14ac:dyDescent="0.25">
      <c r="A61" s="13"/>
      <c r="B61" s="43" t="s">
        <v>350</v>
      </c>
      <c r="C61" s="98"/>
      <c r="D61" s="26"/>
      <c r="E61" s="27" t="s">
        <v>153</v>
      </c>
      <c r="F61" s="28"/>
      <c r="G61" s="98"/>
      <c r="H61" s="26"/>
      <c r="I61" s="27" t="s">
        <v>373</v>
      </c>
      <c r="J61" s="28" t="s">
        <v>156</v>
      </c>
      <c r="K61" s="98"/>
      <c r="L61" s="26"/>
      <c r="M61" s="27">
        <v>16</v>
      </c>
      <c r="N61" s="28"/>
      <c r="O61" s="98"/>
      <c r="P61" s="26"/>
      <c r="Q61" s="27">
        <v>21</v>
      </c>
      <c r="R61" s="28"/>
      <c r="S61" s="98"/>
      <c r="T61" s="26"/>
      <c r="U61" s="27" t="s">
        <v>153</v>
      </c>
      <c r="V61" s="28"/>
      <c r="W61" s="98"/>
      <c r="X61" s="26"/>
      <c r="Y61" s="27">
        <v>25</v>
      </c>
      <c r="Z61" s="28"/>
      <c r="AA61" s="98"/>
      <c r="AB61" s="98"/>
      <c r="AC61" s="98"/>
    </row>
    <row r="62" spans="1:29" x14ac:dyDescent="0.25">
      <c r="A62" s="13"/>
      <c r="B62" s="29" t="s">
        <v>27</v>
      </c>
      <c r="C62" s="50"/>
      <c r="D62" s="31"/>
      <c r="E62" s="32" t="s">
        <v>153</v>
      </c>
      <c r="F62" s="31"/>
      <c r="G62" s="50"/>
      <c r="H62" s="31"/>
      <c r="I62" s="32" t="s">
        <v>286</v>
      </c>
      <c r="J62" s="31" t="s">
        <v>156</v>
      </c>
      <c r="K62" s="50"/>
      <c r="L62" s="31"/>
      <c r="M62" s="32" t="s">
        <v>377</v>
      </c>
      <c r="N62" s="31" t="s">
        <v>156</v>
      </c>
      <c r="O62" s="50"/>
      <c r="P62" s="31"/>
      <c r="Q62" s="32" t="s">
        <v>186</v>
      </c>
      <c r="R62" s="31" t="s">
        <v>156</v>
      </c>
      <c r="S62" s="50"/>
      <c r="T62" s="31"/>
      <c r="U62" s="32" t="s">
        <v>153</v>
      </c>
      <c r="V62" s="31"/>
      <c r="W62" s="50"/>
      <c r="X62" s="31"/>
      <c r="Y62" s="32" t="s">
        <v>378</v>
      </c>
      <c r="Z62" s="31" t="s">
        <v>156</v>
      </c>
      <c r="AA62" s="50"/>
      <c r="AB62" s="50"/>
      <c r="AC62" s="50"/>
    </row>
    <row r="63" spans="1:29" x14ac:dyDescent="0.25">
      <c r="A63" s="13"/>
      <c r="B63" s="43" t="s">
        <v>28</v>
      </c>
      <c r="C63" s="98"/>
      <c r="D63" s="44"/>
      <c r="E63" s="45" t="s">
        <v>153</v>
      </c>
      <c r="F63" s="28"/>
      <c r="G63" s="98"/>
      <c r="H63" s="44"/>
      <c r="I63" s="45" t="s">
        <v>379</v>
      </c>
      <c r="J63" s="28" t="s">
        <v>156</v>
      </c>
      <c r="K63" s="98"/>
      <c r="L63" s="44"/>
      <c r="M63" s="45" t="s">
        <v>153</v>
      </c>
      <c r="N63" s="28"/>
      <c r="O63" s="98"/>
      <c r="P63" s="44"/>
      <c r="Q63" s="45" t="s">
        <v>286</v>
      </c>
      <c r="R63" s="28" t="s">
        <v>156</v>
      </c>
      <c r="S63" s="98"/>
      <c r="T63" s="44"/>
      <c r="U63" s="45" t="s">
        <v>153</v>
      </c>
      <c r="V63" s="28"/>
      <c r="W63" s="98"/>
      <c r="X63" s="44"/>
      <c r="Y63" s="45" t="s">
        <v>347</v>
      </c>
      <c r="Z63" s="28" t="s">
        <v>156</v>
      </c>
      <c r="AA63" s="98"/>
      <c r="AB63" s="98"/>
      <c r="AC63" s="98"/>
    </row>
    <row r="64" spans="1:29" x14ac:dyDescent="0.25">
      <c r="A64" s="13"/>
      <c r="B64" s="29" t="s">
        <v>352</v>
      </c>
      <c r="C64" s="133"/>
      <c r="D64" s="134"/>
      <c r="E64" s="136" t="s">
        <v>153</v>
      </c>
      <c r="F64" s="112"/>
      <c r="G64" s="133"/>
      <c r="H64" s="134"/>
      <c r="I64" s="136" t="s">
        <v>380</v>
      </c>
      <c r="J64" s="112" t="s">
        <v>156</v>
      </c>
      <c r="K64" s="133"/>
      <c r="L64" s="134"/>
      <c r="M64" s="136">
        <v>11</v>
      </c>
      <c r="N64" s="112"/>
      <c r="O64" s="133"/>
      <c r="P64" s="134"/>
      <c r="Q64" s="136">
        <v>18</v>
      </c>
      <c r="R64" s="112"/>
      <c r="S64" s="133"/>
      <c r="T64" s="134"/>
      <c r="U64" s="136" t="s">
        <v>153</v>
      </c>
      <c r="V64" s="112"/>
      <c r="W64" s="133"/>
      <c r="X64" s="134"/>
      <c r="Y64" s="136">
        <v>2</v>
      </c>
      <c r="Z64" s="112"/>
      <c r="AA64" s="133"/>
      <c r="AB64" s="133"/>
      <c r="AC64" s="133"/>
    </row>
    <row r="65" spans="1:29" x14ac:dyDescent="0.25">
      <c r="A65" s="13"/>
      <c r="B65" s="29" t="s">
        <v>353</v>
      </c>
      <c r="C65" s="133"/>
      <c r="D65" s="135"/>
      <c r="E65" s="137"/>
      <c r="F65" s="112"/>
      <c r="G65" s="133"/>
      <c r="H65" s="135"/>
      <c r="I65" s="137"/>
      <c r="J65" s="112"/>
      <c r="K65" s="133"/>
      <c r="L65" s="135"/>
      <c r="M65" s="137"/>
      <c r="N65" s="112"/>
      <c r="O65" s="133"/>
      <c r="P65" s="135"/>
      <c r="Q65" s="137"/>
      <c r="R65" s="112"/>
      <c r="S65" s="133"/>
      <c r="T65" s="135"/>
      <c r="U65" s="137"/>
      <c r="V65" s="112"/>
      <c r="W65" s="133"/>
      <c r="X65" s="135"/>
      <c r="Y65" s="137"/>
      <c r="Z65" s="112"/>
      <c r="AA65" s="133"/>
      <c r="AB65" s="133"/>
      <c r="AC65" s="133"/>
    </row>
    <row r="66" spans="1:29" x14ac:dyDescent="0.25">
      <c r="A66" s="13"/>
      <c r="B66" s="29" t="s">
        <v>354</v>
      </c>
      <c r="C66" s="133"/>
      <c r="D66" s="135"/>
      <c r="E66" s="137"/>
      <c r="F66" s="112"/>
      <c r="G66" s="133"/>
      <c r="H66" s="135"/>
      <c r="I66" s="137"/>
      <c r="J66" s="112"/>
      <c r="K66" s="133"/>
      <c r="L66" s="135"/>
      <c r="M66" s="137"/>
      <c r="N66" s="112"/>
      <c r="O66" s="133"/>
      <c r="P66" s="135"/>
      <c r="Q66" s="137"/>
      <c r="R66" s="112"/>
      <c r="S66" s="133"/>
      <c r="T66" s="135"/>
      <c r="U66" s="137"/>
      <c r="V66" s="112"/>
      <c r="W66" s="133"/>
      <c r="X66" s="135"/>
      <c r="Y66" s="137"/>
      <c r="Z66" s="112"/>
      <c r="AA66" s="133"/>
      <c r="AB66" s="133"/>
      <c r="AC66" s="133"/>
    </row>
    <row r="67" spans="1:29" x14ac:dyDescent="0.25">
      <c r="A67" s="13"/>
      <c r="B67" s="43" t="s">
        <v>30</v>
      </c>
      <c r="C67" s="98"/>
      <c r="D67" s="28"/>
      <c r="E67" s="56" t="s">
        <v>153</v>
      </c>
      <c r="F67" s="28"/>
      <c r="G67" s="98"/>
      <c r="H67" s="28"/>
      <c r="I67" s="56">
        <v>1</v>
      </c>
      <c r="J67" s="28"/>
      <c r="K67" s="98"/>
      <c r="L67" s="28"/>
      <c r="M67" s="56" t="s">
        <v>153</v>
      </c>
      <c r="N67" s="28"/>
      <c r="O67" s="98"/>
      <c r="P67" s="28"/>
      <c r="Q67" s="56" t="s">
        <v>377</v>
      </c>
      <c r="R67" s="28" t="s">
        <v>156</v>
      </c>
      <c r="S67" s="98"/>
      <c r="T67" s="28"/>
      <c r="U67" s="56" t="s">
        <v>153</v>
      </c>
      <c r="V67" s="28"/>
      <c r="W67" s="98"/>
      <c r="X67" s="28"/>
      <c r="Y67" s="56" t="s">
        <v>193</v>
      </c>
      <c r="Z67" s="28" t="s">
        <v>156</v>
      </c>
      <c r="AA67" s="98"/>
      <c r="AB67" s="98"/>
      <c r="AC67" s="98"/>
    </row>
    <row r="68" spans="1:29" x14ac:dyDescent="0.25">
      <c r="A68" s="13"/>
      <c r="B68" s="29" t="s">
        <v>357</v>
      </c>
      <c r="C68" s="50"/>
      <c r="D68" s="58"/>
      <c r="E68" s="59" t="s">
        <v>286</v>
      </c>
      <c r="F68" s="31" t="s">
        <v>156</v>
      </c>
      <c r="G68" s="50"/>
      <c r="H68" s="58"/>
      <c r="I68" s="59">
        <v>25</v>
      </c>
      <c r="J68" s="31"/>
      <c r="K68" s="50"/>
      <c r="L68" s="58"/>
      <c r="M68" s="59">
        <v>14</v>
      </c>
      <c r="N68" s="31"/>
      <c r="O68" s="50"/>
      <c r="P68" s="58"/>
      <c r="Q68" s="59" t="s">
        <v>153</v>
      </c>
      <c r="R68" s="31"/>
      <c r="S68" s="50"/>
      <c r="T68" s="58"/>
      <c r="U68" s="59" t="s">
        <v>381</v>
      </c>
      <c r="V68" s="31" t="s">
        <v>156</v>
      </c>
      <c r="W68" s="50"/>
      <c r="X68" s="58"/>
      <c r="Y68" s="59" t="s">
        <v>153</v>
      </c>
      <c r="Z68" s="31"/>
      <c r="AA68" s="50"/>
      <c r="AB68" s="50"/>
      <c r="AC68" s="50"/>
    </row>
    <row r="69" spans="1:29" x14ac:dyDescent="0.25">
      <c r="A69" s="13"/>
      <c r="B69" s="43" t="s">
        <v>31</v>
      </c>
      <c r="C69" s="98"/>
      <c r="D69" s="26"/>
      <c r="E69" s="27" t="s">
        <v>286</v>
      </c>
      <c r="F69" s="28" t="s">
        <v>156</v>
      </c>
      <c r="G69" s="98"/>
      <c r="H69" s="26"/>
      <c r="I69" s="27" t="s">
        <v>286</v>
      </c>
      <c r="J69" s="28" t="s">
        <v>156</v>
      </c>
      <c r="K69" s="98"/>
      <c r="L69" s="26"/>
      <c r="M69" s="27">
        <v>25</v>
      </c>
      <c r="N69" s="28"/>
      <c r="O69" s="98"/>
      <c r="P69" s="26"/>
      <c r="Q69" s="27">
        <v>13</v>
      </c>
      <c r="R69" s="28"/>
      <c r="S69" s="98"/>
      <c r="T69" s="26"/>
      <c r="U69" s="27" t="s">
        <v>381</v>
      </c>
      <c r="V69" s="28" t="s">
        <v>156</v>
      </c>
      <c r="W69" s="98"/>
      <c r="X69" s="26"/>
      <c r="Y69" s="27" t="s">
        <v>186</v>
      </c>
      <c r="Z69" s="28" t="s">
        <v>156</v>
      </c>
      <c r="AA69" s="98"/>
      <c r="AB69" s="98"/>
      <c r="AC69" s="98"/>
    </row>
    <row r="70" spans="1:29" ht="25.5" x14ac:dyDescent="0.25">
      <c r="A70" s="13"/>
      <c r="B70" s="29" t="s">
        <v>32</v>
      </c>
      <c r="C70" s="50"/>
      <c r="D70" s="58"/>
      <c r="E70" s="59" t="s">
        <v>153</v>
      </c>
      <c r="F70" s="31"/>
      <c r="G70" s="50"/>
      <c r="H70" s="58"/>
      <c r="I70" s="59" t="s">
        <v>153</v>
      </c>
      <c r="J70" s="31"/>
      <c r="K70" s="50"/>
      <c r="L70" s="58"/>
      <c r="M70" s="59" t="s">
        <v>153</v>
      </c>
      <c r="N70" s="31"/>
      <c r="O70" s="50"/>
      <c r="P70" s="58"/>
      <c r="Q70" s="59">
        <v>1</v>
      </c>
      <c r="R70" s="31"/>
      <c r="S70" s="50"/>
      <c r="T70" s="58"/>
      <c r="U70" s="59" t="s">
        <v>153</v>
      </c>
      <c r="V70" s="31"/>
      <c r="W70" s="50"/>
      <c r="X70" s="58"/>
      <c r="Y70" s="59">
        <v>1</v>
      </c>
      <c r="Z70" s="31"/>
      <c r="AA70" s="50"/>
      <c r="AB70" s="50"/>
      <c r="AC70" s="50"/>
    </row>
    <row r="71" spans="1:29" x14ac:dyDescent="0.25">
      <c r="A71" s="13"/>
      <c r="B71" s="43" t="s">
        <v>33</v>
      </c>
      <c r="C71" s="98"/>
      <c r="D71" s="26"/>
      <c r="E71" s="27" t="s">
        <v>286</v>
      </c>
      <c r="F71" s="28" t="s">
        <v>156</v>
      </c>
      <c r="G71" s="98"/>
      <c r="H71" s="26"/>
      <c r="I71" s="27" t="s">
        <v>286</v>
      </c>
      <c r="J71" s="28" t="s">
        <v>156</v>
      </c>
      <c r="K71" s="98"/>
      <c r="L71" s="26"/>
      <c r="M71" s="27">
        <v>25</v>
      </c>
      <c r="N71" s="28"/>
      <c r="O71" s="98"/>
      <c r="P71" s="26"/>
      <c r="Q71" s="27">
        <v>14</v>
      </c>
      <c r="R71" s="28"/>
      <c r="S71" s="98"/>
      <c r="T71" s="26"/>
      <c r="U71" s="27" t="s">
        <v>381</v>
      </c>
      <c r="V71" s="28" t="s">
        <v>156</v>
      </c>
      <c r="W71" s="98"/>
      <c r="X71" s="26"/>
      <c r="Y71" s="27" t="s">
        <v>286</v>
      </c>
      <c r="Z71" s="28" t="s">
        <v>156</v>
      </c>
      <c r="AA71" s="98"/>
      <c r="AB71" s="98"/>
      <c r="AC71" s="98"/>
    </row>
    <row r="72" spans="1:29" ht="25.5" x14ac:dyDescent="0.25">
      <c r="A72" s="13"/>
      <c r="B72" s="29" t="s">
        <v>359</v>
      </c>
      <c r="C72" s="133"/>
      <c r="D72" s="112"/>
      <c r="E72" s="113" t="s">
        <v>153</v>
      </c>
      <c r="F72" s="112"/>
      <c r="G72" s="133"/>
      <c r="H72" s="112"/>
      <c r="I72" s="113" t="s">
        <v>153</v>
      </c>
      <c r="J72" s="112"/>
      <c r="K72" s="133"/>
      <c r="L72" s="112"/>
      <c r="M72" s="113" t="s">
        <v>153</v>
      </c>
      <c r="N72" s="112"/>
      <c r="O72" s="133"/>
      <c r="P72" s="112"/>
      <c r="Q72" s="113" t="s">
        <v>153</v>
      </c>
      <c r="R72" s="112"/>
      <c r="S72" s="133"/>
      <c r="T72" s="112"/>
      <c r="U72" s="113" t="s">
        <v>153</v>
      </c>
      <c r="V72" s="112"/>
      <c r="W72" s="133"/>
      <c r="X72" s="112"/>
      <c r="Y72" s="113" t="s">
        <v>153</v>
      </c>
      <c r="Z72" s="112"/>
      <c r="AA72" s="133"/>
      <c r="AB72" s="133"/>
      <c r="AC72" s="133"/>
    </row>
    <row r="73" spans="1:29" x14ac:dyDescent="0.25">
      <c r="A73" s="13"/>
      <c r="B73" s="29" t="s">
        <v>360</v>
      </c>
      <c r="C73" s="133"/>
      <c r="D73" s="121"/>
      <c r="E73" s="122"/>
      <c r="F73" s="112"/>
      <c r="G73" s="133"/>
      <c r="H73" s="121"/>
      <c r="I73" s="122"/>
      <c r="J73" s="112"/>
      <c r="K73" s="133"/>
      <c r="L73" s="121"/>
      <c r="M73" s="122"/>
      <c r="N73" s="112"/>
      <c r="O73" s="133"/>
      <c r="P73" s="121"/>
      <c r="Q73" s="122"/>
      <c r="R73" s="112"/>
      <c r="S73" s="133"/>
      <c r="T73" s="121"/>
      <c r="U73" s="122"/>
      <c r="V73" s="112"/>
      <c r="W73" s="133"/>
      <c r="X73" s="121"/>
      <c r="Y73" s="122"/>
      <c r="Z73" s="112"/>
      <c r="AA73" s="133"/>
      <c r="AB73" s="133"/>
      <c r="AC73" s="133"/>
    </row>
    <row r="74" spans="1:29" ht="26.25" thickBot="1" x14ac:dyDescent="0.3">
      <c r="A74" s="13"/>
      <c r="B74" s="43" t="s">
        <v>34</v>
      </c>
      <c r="C74" s="98"/>
      <c r="D74" s="62"/>
      <c r="E74" s="63" t="s">
        <v>286</v>
      </c>
      <c r="F74" s="28" t="s">
        <v>156</v>
      </c>
      <c r="G74" s="98"/>
      <c r="H74" s="62"/>
      <c r="I74" s="63" t="s">
        <v>286</v>
      </c>
      <c r="J74" s="28" t="s">
        <v>156</v>
      </c>
      <c r="K74" s="98"/>
      <c r="L74" s="62"/>
      <c r="M74" s="63">
        <v>25</v>
      </c>
      <c r="N74" s="28"/>
      <c r="O74" s="98"/>
      <c r="P74" s="62"/>
      <c r="Q74" s="63">
        <v>14</v>
      </c>
      <c r="R74" s="28"/>
      <c r="S74" s="98"/>
      <c r="T74" s="62"/>
      <c r="U74" s="63" t="s">
        <v>381</v>
      </c>
      <c r="V74" s="28" t="s">
        <v>156</v>
      </c>
      <c r="W74" s="98"/>
      <c r="X74" s="62"/>
      <c r="Y74" s="63" t="s">
        <v>286</v>
      </c>
      <c r="Z74" s="28" t="s">
        <v>156</v>
      </c>
      <c r="AA74" s="98"/>
      <c r="AB74" s="98"/>
      <c r="AC74" s="98"/>
    </row>
    <row r="75" spans="1:29" ht="15.75" thickTop="1"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row>
    <row r="76" spans="1:29" x14ac:dyDescent="0.25">
      <c r="A76" s="13"/>
      <c r="B76" s="102" t="s">
        <v>334</v>
      </c>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c r="AB76" s="102"/>
      <c r="AC76" s="102"/>
    </row>
    <row r="77" spans="1:29" x14ac:dyDescent="0.25">
      <c r="A77" s="13"/>
      <c r="B77" s="102" t="s">
        <v>361</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c r="AC77" s="102"/>
    </row>
    <row r="78" spans="1:29" x14ac:dyDescent="0.25">
      <c r="A78" s="13"/>
      <c r="B78" s="102" t="s">
        <v>368</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c r="AA78" s="102"/>
      <c r="AB78" s="102"/>
      <c r="AC78" s="102"/>
    </row>
    <row r="79" spans="1:29"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row>
    <row r="80" spans="1:29" x14ac:dyDescent="0.25">
      <c r="A80" s="13"/>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row>
    <row r="81" spans="1:29" x14ac:dyDescent="0.25">
      <c r="A81" s="13"/>
      <c r="B81" s="139"/>
      <c r="C81" s="82"/>
      <c r="D81" s="31"/>
      <c r="E81" s="31"/>
      <c r="F81" s="31"/>
      <c r="G81" s="50"/>
      <c r="H81" s="31"/>
      <c r="I81" s="31"/>
      <c r="J81" s="31"/>
      <c r="K81" s="50"/>
      <c r="L81" s="31"/>
      <c r="M81" s="31"/>
      <c r="N81" s="31"/>
      <c r="O81" s="82"/>
      <c r="P81" s="78" t="s">
        <v>337</v>
      </c>
      <c r="Q81" s="78"/>
      <c r="R81" s="20"/>
      <c r="S81" s="82"/>
      <c r="T81" s="31"/>
      <c r="U81" s="31"/>
      <c r="V81" s="31"/>
      <c r="W81" s="82"/>
      <c r="X81" s="78" t="s">
        <v>149</v>
      </c>
      <c r="Y81" s="78"/>
      <c r="Z81" s="20"/>
      <c r="AA81" s="82"/>
      <c r="AB81" s="82"/>
      <c r="AC81" s="82"/>
    </row>
    <row r="82" spans="1:29" x14ac:dyDescent="0.25">
      <c r="A82" s="13"/>
      <c r="B82" s="21" t="s">
        <v>145</v>
      </c>
      <c r="C82" s="82"/>
      <c r="D82" s="37" t="s">
        <v>338</v>
      </c>
      <c r="E82" s="37"/>
      <c r="F82" s="20"/>
      <c r="G82" s="82"/>
      <c r="H82" s="37" t="s">
        <v>339</v>
      </c>
      <c r="I82" s="37"/>
      <c r="J82" s="20"/>
      <c r="K82" s="82"/>
      <c r="L82" s="37" t="s">
        <v>340</v>
      </c>
      <c r="M82" s="37"/>
      <c r="N82" s="20"/>
      <c r="O82" s="82"/>
      <c r="P82" s="37" t="s">
        <v>340</v>
      </c>
      <c r="Q82" s="37"/>
      <c r="R82" s="20"/>
      <c r="S82" s="82"/>
      <c r="T82" s="37" t="s">
        <v>341</v>
      </c>
      <c r="U82" s="37"/>
      <c r="V82" s="20"/>
      <c r="W82" s="82"/>
      <c r="X82" s="37" t="s">
        <v>270</v>
      </c>
      <c r="Y82" s="37"/>
      <c r="Z82" s="20"/>
      <c r="AA82" s="82"/>
      <c r="AB82" s="82"/>
      <c r="AC82" s="82"/>
    </row>
    <row r="83" spans="1:29" x14ac:dyDescent="0.25">
      <c r="A83" s="13"/>
      <c r="B83" s="24" t="s">
        <v>33</v>
      </c>
      <c r="C83" s="98"/>
      <c r="D83" s="26" t="s">
        <v>152</v>
      </c>
      <c r="E83" s="27" t="s">
        <v>286</v>
      </c>
      <c r="F83" s="28" t="s">
        <v>156</v>
      </c>
      <c r="G83" s="98"/>
      <c r="H83" s="26" t="s">
        <v>152</v>
      </c>
      <c r="I83" s="27" t="s">
        <v>286</v>
      </c>
      <c r="J83" s="28" t="s">
        <v>156</v>
      </c>
      <c r="K83" s="98"/>
      <c r="L83" s="26" t="s">
        <v>152</v>
      </c>
      <c r="M83" s="27">
        <v>25</v>
      </c>
      <c r="N83" s="28"/>
      <c r="O83" s="98"/>
      <c r="P83" s="26" t="s">
        <v>152</v>
      </c>
      <c r="Q83" s="27">
        <v>14</v>
      </c>
      <c r="R83" s="28"/>
      <c r="S83" s="98"/>
      <c r="T83" s="26" t="s">
        <v>152</v>
      </c>
      <c r="U83" s="27" t="s">
        <v>381</v>
      </c>
      <c r="V83" s="28" t="s">
        <v>156</v>
      </c>
      <c r="W83" s="98"/>
      <c r="X83" s="26" t="s">
        <v>152</v>
      </c>
      <c r="Y83" s="27" t="s">
        <v>286</v>
      </c>
      <c r="Z83" s="28" t="s">
        <v>156</v>
      </c>
      <c r="AA83" s="98"/>
      <c r="AB83" s="98"/>
      <c r="AC83" s="98"/>
    </row>
    <row r="84" spans="1:29" ht="25.5" x14ac:dyDescent="0.25">
      <c r="A84" s="13"/>
      <c r="B84" s="29" t="s">
        <v>362</v>
      </c>
      <c r="C84" s="50"/>
      <c r="D84" s="31"/>
      <c r="E84" s="32"/>
      <c r="F84" s="31"/>
      <c r="G84" s="50"/>
      <c r="H84" s="31"/>
      <c r="I84" s="32"/>
      <c r="J84" s="31"/>
      <c r="K84" s="50"/>
      <c r="L84" s="31"/>
      <c r="M84" s="32"/>
      <c r="N84" s="31"/>
      <c r="O84" s="50"/>
      <c r="P84" s="31"/>
      <c r="Q84" s="32"/>
      <c r="R84" s="31"/>
      <c r="S84" s="50"/>
      <c r="T84" s="31"/>
      <c r="U84" s="32"/>
      <c r="V84" s="31"/>
      <c r="W84" s="50"/>
      <c r="X84" s="31"/>
      <c r="Y84" s="32"/>
      <c r="Z84" s="31"/>
      <c r="AA84" s="50"/>
      <c r="AB84" s="50"/>
      <c r="AC84" s="50"/>
    </row>
    <row r="85" spans="1:29" ht="25.5" x14ac:dyDescent="0.25">
      <c r="A85" s="13"/>
      <c r="B85" s="108" t="s">
        <v>363</v>
      </c>
      <c r="C85" s="98"/>
      <c r="D85" s="28"/>
      <c r="E85" s="56" t="s">
        <v>186</v>
      </c>
      <c r="F85" s="28" t="s">
        <v>156</v>
      </c>
      <c r="G85" s="98"/>
      <c r="H85" s="28"/>
      <c r="I85" s="56" t="s">
        <v>186</v>
      </c>
      <c r="J85" s="28" t="s">
        <v>156</v>
      </c>
      <c r="K85" s="98"/>
      <c r="L85" s="28"/>
      <c r="M85" s="56" t="s">
        <v>153</v>
      </c>
      <c r="N85" s="28"/>
      <c r="O85" s="98"/>
      <c r="P85" s="28"/>
      <c r="Q85" s="56" t="s">
        <v>153</v>
      </c>
      <c r="R85" s="28"/>
      <c r="S85" s="98"/>
      <c r="T85" s="28"/>
      <c r="U85" s="56">
        <v>2</v>
      </c>
      <c r="V85" s="28"/>
      <c r="W85" s="98"/>
      <c r="X85" s="28"/>
      <c r="Y85" s="56" t="s">
        <v>186</v>
      </c>
      <c r="Z85" s="28" t="s">
        <v>156</v>
      </c>
      <c r="AA85" s="98"/>
      <c r="AB85" s="98"/>
      <c r="AC85" s="98"/>
    </row>
    <row r="86" spans="1:29" ht="25.5" x14ac:dyDescent="0.25">
      <c r="A86" s="13"/>
      <c r="B86" s="107" t="s">
        <v>40</v>
      </c>
      <c r="C86" s="50"/>
      <c r="D86" s="58"/>
      <c r="E86" s="59">
        <v>2</v>
      </c>
      <c r="F86" s="31"/>
      <c r="G86" s="50"/>
      <c r="H86" s="58"/>
      <c r="I86" s="59">
        <v>2</v>
      </c>
      <c r="J86" s="31"/>
      <c r="K86" s="50"/>
      <c r="L86" s="58"/>
      <c r="M86" s="59" t="s">
        <v>153</v>
      </c>
      <c r="N86" s="31"/>
      <c r="O86" s="50"/>
      <c r="P86" s="58"/>
      <c r="Q86" s="59">
        <v>2</v>
      </c>
      <c r="R86" s="31"/>
      <c r="S86" s="50"/>
      <c r="T86" s="58"/>
      <c r="U86" s="59" t="s">
        <v>193</v>
      </c>
      <c r="V86" s="31" t="s">
        <v>156</v>
      </c>
      <c r="W86" s="50"/>
      <c r="X86" s="58"/>
      <c r="Y86" s="59">
        <v>2</v>
      </c>
      <c r="Z86" s="31"/>
      <c r="AA86" s="50"/>
      <c r="AB86" s="50"/>
      <c r="AC86" s="50"/>
    </row>
    <row r="87" spans="1:29" x14ac:dyDescent="0.25">
      <c r="A87" s="13"/>
      <c r="B87" s="108" t="s">
        <v>41</v>
      </c>
      <c r="C87" s="138"/>
      <c r="D87" s="119"/>
      <c r="E87" s="120" t="s">
        <v>153</v>
      </c>
      <c r="F87" s="28"/>
      <c r="G87" s="98"/>
      <c r="H87" s="119"/>
      <c r="I87" s="120" t="s">
        <v>153</v>
      </c>
      <c r="J87" s="28"/>
      <c r="K87" s="98"/>
      <c r="L87" s="119"/>
      <c r="M87" s="120" t="s">
        <v>153</v>
      </c>
      <c r="N87" s="28"/>
      <c r="O87" s="98"/>
      <c r="P87" s="119"/>
      <c r="Q87" s="120">
        <v>2</v>
      </c>
      <c r="R87" s="28"/>
      <c r="S87" s="98"/>
      <c r="T87" s="119"/>
      <c r="U87" s="120" t="s">
        <v>186</v>
      </c>
      <c r="V87" s="28" t="s">
        <v>156</v>
      </c>
      <c r="W87" s="98"/>
      <c r="X87" s="119"/>
      <c r="Y87" s="120" t="s">
        <v>153</v>
      </c>
      <c r="Z87" s="28"/>
      <c r="AA87" s="98"/>
      <c r="AB87" s="98"/>
      <c r="AC87" s="138"/>
    </row>
    <row r="88" spans="1:29" x14ac:dyDescent="0.25">
      <c r="A88" s="13"/>
      <c r="B88" s="29" t="s">
        <v>364</v>
      </c>
      <c r="C88" s="72"/>
      <c r="D88" s="51"/>
      <c r="E88" s="67" t="s">
        <v>286</v>
      </c>
      <c r="F88" s="31" t="s">
        <v>156</v>
      </c>
      <c r="G88" s="50"/>
      <c r="H88" s="51"/>
      <c r="I88" s="67" t="s">
        <v>286</v>
      </c>
      <c r="J88" s="31" t="s">
        <v>156</v>
      </c>
      <c r="K88" s="50"/>
      <c r="L88" s="51"/>
      <c r="M88" s="67">
        <v>25</v>
      </c>
      <c r="N88" s="31"/>
      <c r="O88" s="50"/>
      <c r="P88" s="51"/>
      <c r="Q88" s="67">
        <v>16</v>
      </c>
      <c r="R88" s="31"/>
      <c r="S88" s="50"/>
      <c r="T88" s="51"/>
      <c r="U88" s="67" t="s">
        <v>369</v>
      </c>
      <c r="V88" s="31" t="s">
        <v>156</v>
      </c>
      <c r="W88" s="50"/>
      <c r="X88" s="51"/>
      <c r="Y88" s="67" t="s">
        <v>286</v>
      </c>
      <c r="Z88" s="31" t="s">
        <v>156</v>
      </c>
      <c r="AA88" s="50"/>
      <c r="AB88" s="50"/>
      <c r="AC88" s="72"/>
    </row>
    <row r="89" spans="1:29" ht="25.5" x14ac:dyDescent="0.25">
      <c r="A89" s="13"/>
      <c r="B89" s="43" t="s">
        <v>366</v>
      </c>
      <c r="C89" s="98"/>
      <c r="D89" s="44"/>
      <c r="E89" s="45" t="s">
        <v>153</v>
      </c>
      <c r="F89" s="28"/>
      <c r="G89" s="98"/>
      <c r="H89" s="44"/>
      <c r="I89" s="45" t="s">
        <v>153</v>
      </c>
      <c r="J89" s="28"/>
      <c r="K89" s="98"/>
      <c r="L89" s="44"/>
      <c r="M89" s="45" t="s">
        <v>153</v>
      </c>
      <c r="N89" s="28"/>
      <c r="O89" s="98"/>
      <c r="P89" s="44"/>
      <c r="Q89" s="45" t="s">
        <v>153</v>
      </c>
      <c r="R89" s="28"/>
      <c r="S89" s="98"/>
      <c r="T89" s="44"/>
      <c r="U89" s="45" t="s">
        <v>153</v>
      </c>
      <c r="V89" s="28"/>
      <c r="W89" s="98"/>
      <c r="X89" s="44"/>
      <c r="Y89" s="45" t="s">
        <v>153</v>
      </c>
      <c r="Z89" s="28"/>
      <c r="AA89" s="98"/>
      <c r="AB89" s="98"/>
      <c r="AC89" s="98"/>
    </row>
    <row r="90" spans="1:29" ht="26.25" thickBot="1" x14ac:dyDescent="0.3">
      <c r="A90" s="13"/>
      <c r="B90" s="29" t="s">
        <v>367</v>
      </c>
      <c r="C90" s="50"/>
      <c r="D90" s="46" t="s">
        <v>152</v>
      </c>
      <c r="E90" s="47" t="s">
        <v>286</v>
      </c>
      <c r="F90" s="31" t="s">
        <v>156</v>
      </c>
      <c r="G90" s="50"/>
      <c r="H90" s="46" t="s">
        <v>152</v>
      </c>
      <c r="I90" s="47" t="s">
        <v>286</v>
      </c>
      <c r="J90" s="31" t="s">
        <v>156</v>
      </c>
      <c r="K90" s="50"/>
      <c r="L90" s="46" t="s">
        <v>152</v>
      </c>
      <c r="M90" s="47">
        <v>25</v>
      </c>
      <c r="N90" s="31"/>
      <c r="O90" s="50"/>
      <c r="P90" s="46" t="s">
        <v>152</v>
      </c>
      <c r="Q90" s="47">
        <v>16</v>
      </c>
      <c r="R90" s="31"/>
      <c r="S90" s="50"/>
      <c r="T90" s="46" t="s">
        <v>152</v>
      </c>
      <c r="U90" s="47" t="s">
        <v>369</v>
      </c>
      <c r="V90" s="31" t="s">
        <v>156</v>
      </c>
      <c r="W90" s="50"/>
      <c r="X90" s="46" t="s">
        <v>152</v>
      </c>
      <c r="Y90" s="47" t="s">
        <v>286</v>
      </c>
      <c r="Z90" s="31" t="s">
        <v>156</v>
      </c>
      <c r="AA90" s="50"/>
      <c r="AB90" s="50"/>
      <c r="AC90" s="50"/>
    </row>
    <row r="91" spans="1:29" ht="15.75" thickTop="1" x14ac:dyDescent="0.25">
      <c r="A91" s="13"/>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row r="92" spans="1:29" x14ac:dyDescent="0.25">
      <c r="A92" s="13"/>
      <c r="B92" s="102" t="s">
        <v>12</v>
      </c>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c r="AA92" s="102"/>
      <c r="AB92" s="102"/>
      <c r="AC92" s="102"/>
    </row>
    <row r="93" spans="1:29" x14ac:dyDescent="0.25">
      <c r="A93" s="13"/>
      <c r="B93" s="102" t="s">
        <v>334</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c r="AA93" s="102"/>
      <c r="AB93" s="102"/>
      <c r="AC93" s="102"/>
    </row>
    <row r="94" spans="1:29" x14ac:dyDescent="0.25">
      <c r="A94" s="13"/>
      <c r="B94" s="102" t="s">
        <v>382</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row>
    <row r="95" spans="1:29" x14ac:dyDescent="0.25">
      <c r="A95" s="13"/>
      <c r="B95" s="145">
        <v>42094</v>
      </c>
      <c r="C95" s="145"/>
      <c r="D95" s="145"/>
      <c r="E95" s="145"/>
      <c r="F95" s="145"/>
      <c r="G95" s="145"/>
      <c r="H95" s="145"/>
      <c r="I95" s="145"/>
      <c r="J95" s="145"/>
      <c r="K95" s="145"/>
      <c r="L95" s="145"/>
      <c r="M95" s="145"/>
      <c r="N95" s="145"/>
      <c r="O95" s="145"/>
      <c r="P95" s="145"/>
      <c r="Q95" s="145"/>
      <c r="R95" s="145"/>
      <c r="S95" s="145"/>
      <c r="T95" s="145"/>
      <c r="U95" s="145"/>
      <c r="V95" s="145"/>
      <c r="W95" s="145"/>
      <c r="X95" s="145"/>
      <c r="Y95" s="145"/>
      <c r="Z95" s="145"/>
      <c r="AA95" s="145"/>
      <c r="AB95" s="145"/>
      <c r="AC95" s="145"/>
    </row>
    <row r="96" spans="1:29" x14ac:dyDescent="0.25">
      <c r="A96" s="13"/>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row>
    <row r="97" spans="1:29" x14ac:dyDescent="0.25">
      <c r="A97" s="13"/>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row>
    <row r="98" spans="1:29" x14ac:dyDescent="0.25">
      <c r="A98" s="13"/>
      <c r="B98" s="92" t="s">
        <v>145</v>
      </c>
      <c r="C98" s="78"/>
      <c r="D98" s="78" t="s">
        <v>338</v>
      </c>
      <c r="E98" s="78"/>
      <c r="F98" s="95"/>
      <c r="G98" s="78"/>
      <c r="H98" s="78" t="s">
        <v>339</v>
      </c>
      <c r="I98" s="78"/>
      <c r="J98" s="95"/>
      <c r="K98" s="78"/>
      <c r="L98" s="78" t="s">
        <v>340</v>
      </c>
      <c r="M98" s="78"/>
      <c r="N98" s="95"/>
      <c r="O98" s="78"/>
      <c r="P98" s="78" t="s">
        <v>337</v>
      </c>
      <c r="Q98" s="78"/>
      <c r="R98" s="95"/>
      <c r="S98" s="78"/>
      <c r="T98" s="78" t="s">
        <v>341</v>
      </c>
      <c r="U98" s="78"/>
      <c r="V98" s="95"/>
      <c r="W98" s="78"/>
      <c r="X98" s="78" t="s">
        <v>149</v>
      </c>
      <c r="Y98" s="78"/>
      <c r="Z98" s="95"/>
    </row>
    <row r="99" spans="1:29" x14ac:dyDescent="0.25">
      <c r="A99" s="13"/>
      <c r="B99" s="93"/>
      <c r="C99" s="78"/>
      <c r="D99" s="37"/>
      <c r="E99" s="37"/>
      <c r="F99" s="95"/>
      <c r="G99" s="78"/>
      <c r="H99" s="37"/>
      <c r="I99" s="37"/>
      <c r="J99" s="95"/>
      <c r="K99" s="78"/>
      <c r="L99" s="37"/>
      <c r="M99" s="37"/>
      <c r="N99" s="95"/>
      <c r="O99" s="78"/>
      <c r="P99" s="37" t="s">
        <v>340</v>
      </c>
      <c r="Q99" s="37"/>
      <c r="R99" s="95"/>
      <c r="S99" s="78"/>
      <c r="T99" s="37"/>
      <c r="U99" s="37"/>
      <c r="V99" s="95"/>
      <c r="W99" s="78"/>
      <c r="X99" s="37" t="s">
        <v>270</v>
      </c>
      <c r="Y99" s="37"/>
      <c r="Z99" s="95"/>
    </row>
    <row r="100" spans="1:29" x14ac:dyDescent="0.25">
      <c r="A100" s="13"/>
      <c r="B100" s="123" t="s">
        <v>383</v>
      </c>
      <c r="C100" s="25"/>
      <c r="D100" s="26"/>
      <c r="E100" s="27"/>
      <c r="F100" s="28"/>
      <c r="G100" s="25"/>
      <c r="H100" s="26"/>
      <c r="I100" s="27"/>
      <c r="J100" s="28"/>
      <c r="K100" s="25"/>
      <c r="L100" s="26"/>
      <c r="M100" s="27"/>
      <c r="N100" s="28"/>
      <c r="O100" s="25"/>
      <c r="P100" s="26"/>
      <c r="Q100" s="27"/>
      <c r="R100" s="28"/>
      <c r="S100" s="25"/>
      <c r="T100" s="26"/>
      <c r="U100" s="27"/>
      <c r="V100" s="28"/>
      <c r="W100" s="25"/>
      <c r="X100" s="26"/>
      <c r="Y100" s="27"/>
      <c r="Z100" s="28"/>
    </row>
    <row r="101" spans="1:29" x14ac:dyDescent="0.25">
      <c r="A101" s="13"/>
      <c r="B101" s="29" t="s">
        <v>46</v>
      </c>
      <c r="C101" s="30"/>
      <c r="D101" s="31"/>
      <c r="E101" s="32"/>
      <c r="F101" s="31"/>
      <c r="G101" s="30"/>
      <c r="H101" s="31"/>
      <c r="I101" s="32"/>
      <c r="J101" s="31"/>
      <c r="K101" s="30"/>
      <c r="L101" s="31"/>
      <c r="M101" s="32"/>
      <c r="N101" s="31"/>
      <c r="O101" s="30"/>
      <c r="P101" s="31"/>
      <c r="Q101" s="32"/>
      <c r="R101" s="31"/>
      <c r="S101" s="30"/>
      <c r="T101" s="31"/>
      <c r="U101" s="32"/>
      <c r="V101" s="31"/>
      <c r="W101" s="30"/>
      <c r="X101" s="31"/>
      <c r="Y101" s="32"/>
      <c r="Z101" s="31"/>
    </row>
    <row r="102" spans="1:29" x14ac:dyDescent="0.25">
      <c r="A102" s="13"/>
      <c r="B102" s="108" t="s">
        <v>47</v>
      </c>
      <c r="C102" s="25"/>
      <c r="D102" s="28" t="s">
        <v>152</v>
      </c>
      <c r="E102" s="56" t="s">
        <v>153</v>
      </c>
      <c r="F102" s="28"/>
      <c r="G102" s="25"/>
      <c r="H102" s="28" t="s">
        <v>152</v>
      </c>
      <c r="I102" s="56">
        <v>20</v>
      </c>
      <c r="J102" s="28"/>
      <c r="K102" s="25"/>
      <c r="L102" s="28" t="s">
        <v>152</v>
      </c>
      <c r="M102" s="56" t="s">
        <v>153</v>
      </c>
      <c r="N102" s="28"/>
      <c r="O102" s="25"/>
      <c r="P102" s="28" t="s">
        <v>152</v>
      </c>
      <c r="Q102" s="56">
        <v>28</v>
      </c>
      <c r="R102" s="28"/>
      <c r="S102" s="25"/>
      <c r="T102" s="28" t="s">
        <v>152</v>
      </c>
      <c r="U102" s="56" t="s">
        <v>153</v>
      </c>
      <c r="V102" s="28"/>
      <c r="W102" s="25"/>
      <c r="X102" s="28" t="s">
        <v>152</v>
      </c>
      <c r="Y102" s="56">
        <v>48</v>
      </c>
      <c r="Z102" s="28"/>
    </row>
    <row r="103" spans="1:29" x14ac:dyDescent="0.25">
      <c r="A103" s="13"/>
      <c r="B103" s="107" t="s">
        <v>384</v>
      </c>
      <c r="C103" s="30"/>
      <c r="D103" s="31"/>
      <c r="E103" s="32" t="s">
        <v>153</v>
      </c>
      <c r="F103" s="31"/>
      <c r="G103" s="30"/>
      <c r="H103" s="31"/>
      <c r="I103" s="32" t="s">
        <v>153</v>
      </c>
      <c r="J103" s="31"/>
      <c r="K103" s="30"/>
      <c r="L103" s="31"/>
      <c r="M103" s="32" t="s">
        <v>153</v>
      </c>
      <c r="N103" s="31"/>
      <c r="O103" s="30"/>
      <c r="P103" s="31"/>
      <c r="Q103" s="32">
        <v>4</v>
      </c>
      <c r="R103" s="31"/>
      <c r="S103" s="30"/>
      <c r="T103" s="31"/>
      <c r="U103" s="32" t="s">
        <v>153</v>
      </c>
      <c r="V103" s="31"/>
      <c r="W103" s="30"/>
      <c r="X103" s="31"/>
      <c r="Y103" s="32">
        <v>4</v>
      </c>
      <c r="Z103" s="31"/>
    </row>
    <row r="104" spans="1:29" x14ac:dyDescent="0.25">
      <c r="A104" s="13"/>
      <c r="B104" s="108" t="s">
        <v>385</v>
      </c>
      <c r="C104" s="25"/>
      <c r="D104" s="28"/>
      <c r="E104" s="56" t="s">
        <v>153</v>
      </c>
      <c r="F104" s="28"/>
      <c r="G104" s="25"/>
      <c r="H104" s="28"/>
      <c r="I104" s="56" t="s">
        <v>153</v>
      </c>
      <c r="J104" s="28"/>
      <c r="K104" s="25"/>
      <c r="L104" s="28"/>
      <c r="M104" s="56">
        <v>46</v>
      </c>
      <c r="N104" s="28"/>
      <c r="O104" s="25"/>
      <c r="P104" s="28"/>
      <c r="Q104" s="56">
        <v>98</v>
      </c>
      <c r="R104" s="28"/>
      <c r="S104" s="25"/>
      <c r="T104" s="28"/>
      <c r="U104" s="56" t="s">
        <v>153</v>
      </c>
      <c r="V104" s="28"/>
      <c r="W104" s="25"/>
      <c r="X104" s="28"/>
      <c r="Y104" s="56">
        <v>144</v>
      </c>
      <c r="Z104" s="28"/>
    </row>
    <row r="105" spans="1:29" x14ac:dyDescent="0.25">
      <c r="A105" s="13"/>
      <c r="B105" s="107" t="s">
        <v>50</v>
      </c>
      <c r="C105" s="30"/>
      <c r="D105" s="31"/>
      <c r="E105" s="32" t="s">
        <v>153</v>
      </c>
      <c r="F105" s="31"/>
      <c r="G105" s="30"/>
      <c r="H105" s="31"/>
      <c r="I105" s="32" t="s">
        <v>153</v>
      </c>
      <c r="J105" s="31"/>
      <c r="K105" s="30"/>
      <c r="L105" s="31"/>
      <c r="M105" s="32">
        <v>104</v>
      </c>
      <c r="N105" s="31"/>
      <c r="O105" s="30"/>
      <c r="P105" s="31"/>
      <c r="Q105" s="32">
        <v>120</v>
      </c>
      <c r="R105" s="31"/>
      <c r="S105" s="30"/>
      <c r="T105" s="31"/>
      <c r="U105" s="32" t="s">
        <v>153</v>
      </c>
      <c r="V105" s="31"/>
      <c r="W105" s="30"/>
      <c r="X105" s="31"/>
      <c r="Y105" s="32">
        <v>224</v>
      </c>
      <c r="Z105" s="31"/>
    </row>
    <row r="106" spans="1:29" x14ac:dyDescent="0.25">
      <c r="A106" s="13"/>
      <c r="B106" s="108" t="s">
        <v>53</v>
      </c>
      <c r="C106" s="25"/>
      <c r="D106" s="44"/>
      <c r="E106" s="45" t="s">
        <v>153</v>
      </c>
      <c r="F106" s="28"/>
      <c r="G106" s="25"/>
      <c r="H106" s="44"/>
      <c r="I106" s="45">
        <v>32</v>
      </c>
      <c r="J106" s="28"/>
      <c r="K106" s="25"/>
      <c r="L106" s="44"/>
      <c r="M106" s="45" t="s">
        <v>153</v>
      </c>
      <c r="N106" s="28"/>
      <c r="O106" s="25"/>
      <c r="P106" s="44"/>
      <c r="Q106" s="45">
        <v>54</v>
      </c>
      <c r="R106" s="28"/>
      <c r="S106" s="25"/>
      <c r="T106" s="44"/>
      <c r="U106" s="45" t="s">
        <v>153</v>
      </c>
      <c r="V106" s="28"/>
      <c r="W106" s="25"/>
      <c r="X106" s="44"/>
      <c r="Y106" s="45">
        <v>86</v>
      </c>
      <c r="Z106" s="28"/>
    </row>
    <row r="107" spans="1:29" x14ac:dyDescent="0.25">
      <c r="A107" s="13"/>
      <c r="B107" s="140" t="s">
        <v>54</v>
      </c>
      <c r="C107" s="30"/>
      <c r="D107" s="51"/>
      <c r="E107" s="67" t="s">
        <v>153</v>
      </c>
      <c r="F107" s="31"/>
      <c r="G107" s="30"/>
      <c r="H107" s="51"/>
      <c r="I107" s="67">
        <v>52</v>
      </c>
      <c r="J107" s="31"/>
      <c r="K107" s="30"/>
      <c r="L107" s="51"/>
      <c r="M107" s="67">
        <v>150</v>
      </c>
      <c r="N107" s="31"/>
      <c r="O107" s="30"/>
      <c r="P107" s="51"/>
      <c r="Q107" s="67">
        <v>304</v>
      </c>
      <c r="R107" s="31"/>
      <c r="S107" s="30"/>
      <c r="T107" s="51"/>
      <c r="U107" s="67" t="s">
        <v>153</v>
      </c>
      <c r="V107" s="31"/>
      <c r="W107" s="30"/>
      <c r="X107" s="51"/>
      <c r="Y107" s="67">
        <v>506</v>
      </c>
      <c r="Z107" s="31"/>
    </row>
    <row r="108" spans="1:29" x14ac:dyDescent="0.25">
      <c r="A108" s="13"/>
      <c r="B108" s="43" t="s">
        <v>60</v>
      </c>
      <c r="C108" s="25"/>
      <c r="D108" s="28"/>
      <c r="E108" s="56" t="s">
        <v>153</v>
      </c>
      <c r="F108" s="28"/>
      <c r="G108" s="25"/>
      <c r="H108" s="28"/>
      <c r="I108" s="56">
        <v>126</v>
      </c>
      <c r="J108" s="28"/>
      <c r="K108" s="25"/>
      <c r="L108" s="28"/>
      <c r="M108" s="56">
        <v>36</v>
      </c>
      <c r="N108" s="28"/>
      <c r="O108" s="25"/>
      <c r="P108" s="28"/>
      <c r="Q108" s="56">
        <v>26</v>
      </c>
      <c r="R108" s="28"/>
      <c r="S108" s="25"/>
      <c r="T108" s="28"/>
      <c r="U108" s="56" t="s">
        <v>153</v>
      </c>
      <c r="V108" s="28"/>
      <c r="W108" s="25"/>
      <c r="X108" s="28"/>
      <c r="Y108" s="56">
        <v>188</v>
      </c>
      <c r="Z108" s="28"/>
    </row>
    <row r="109" spans="1:29" x14ac:dyDescent="0.25">
      <c r="A109" s="13"/>
      <c r="B109" s="29" t="s">
        <v>386</v>
      </c>
      <c r="C109" s="30"/>
      <c r="D109" s="31"/>
      <c r="E109" s="32" t="s">
        <v>387</v>
      </c>
      <c r="F109" s="31" t="s">
        <v>156</v>
      </c>
      <c r="G109" s="30"/>
      <c r="H109" s="31"/>
      <c r="I109" s="32">
        <v>395</v>
      </c>
      <c r="J109" s="31"/>
      <c r="K109" s="30"/>
      <c r="L109" s="31"/>
      <c r="M109" s="32">
        <v>743</v>
      </c>
      <c r="N109" s="31"/>
      <c r="O109" s="30"/>
      <c r="P109" s="31"/>
      <c r="Q109" s="32" t="s">
        <v>153</v>
      </c>
      <c r="R109" s="31"/>
      <c r="S109" s="30"/>
      <c r="T109" s="31"/>
      <c r="U109" s="32" t="s">
        <v>388</v>
      </c>
      <c r="V109" s="31" t="s">
        <v>156</v>
      </c>
      <c r="W109" s="30"/>
      <c r="X109" s="31"/>
      <c r="Y109" s="32" t="s">
        <v>153</v>
      </c>
      <c r="Z109" s="31"/>
    </row>
    <row r="110" spans="1:29" x14ac:dyDescent="0.25">
      <c r="A110" s="13"/>
      <c r="B110" s="43" t="s">
        <v>389</v>
      </c>
      <c r="C110" s="25"/>
      <c r="D110" s="28"/>
      <c r="E110" s="56" t="s">
        <v>153</v>
      </c>
      <c r="F110" s="28"/>
      <c r="G110" s="25"/>
      <c r="H110" s="28"/>
      <c r="I110" s="56">
        <v>15</v>
      </c>
      <c r="J110" s="28"/>
      <c r="K110" s="25"/>
      <c r="L110" s="28"/>
      <c r="M110" s="56" t="s">
        <v>390</v>
      </c>
      <c r="N110" s="28" t="s">
        <v>156</v>
      </c>
      <c r="O110" s="25"/>
      <c r="P110" s="28"/>
      <c r="Q110" s="56">
        <v>479</v>
      </c>
      <c r="R110" s="28"/>
      <c r="S110" s="25"/>
      <c r="T110" s="28"/>
      <c r="U110" s="56" t="s">
        <v>153</v>
      </c>
      <c r="V110" s="28"/>
      <c r="W110" s="25"/>
      <c r="X110" s="28"/>
      <c r="Y110" s="56" t="s">
        <v>153</v>
      </c>
      <c r="Z110" s="28"/>
    </row>
    <row r="111" spans="1:29" x14ac:dyDescent="0.25">
      <c r="A111" s="13"/>
      <c r="B111" s="29" t="s">
        <v>391</v>
      </c>
      <c r="C111" s="30"/>
      <c r="D111" s="58"/>
      <c r="E111" s="59" t="s">
        <v>153</v>
      </c>
      <c r="F111" s="31"/>
      <c r="G111" s="30"/>
      <c r="H111" s="58"/>
      <c r="I111" s="59">
        <v>1</v>
      </c>
      <c r="J111" s="31"/>
      <c r="K111" s="30"/>
      <c r="L111" s="58"/>
      <c r="M111" s="59">
        <v>57</v>
      </c>
      <c r="N111" s="31"/>
      <c r="O111" s="30"/>
      <c r="P111" s="58"/>
      <c r="Q111" s="59">
        <v>60</v>
      </c>
      <c r="R111" s="31"/>
      <c r="S111" s="30"/>
      <c r="T111" s="58"/>
      <c r="U111" s="59" t="s">
        <v>153</v>
      </c>
      <c r="V111" s="31"/>
      <c r="W111" s="30"/>
      <c r="X111" s="58"/>
      <c r="Y111" s="59">
        <v>118</v>
      </c>
      <c r="Z111" s="31"/>
    </row>
    <row r="112" spans="1:29" ht="15.75" thickBot="1" x14ac:dyDescent="0.3">
      <c r="A112" s="13"/>
      <c r="B112" s="141" t="s">
        <v>61</v>
      </c>
      <c r="C112" s="25"/>
      <c r="D112" s="62" t="s">
        <v>152</v>
      </c>
      <c r="E112" s="63" t="s">
        <v>387</v>
      </c>
      <c r="F112" s="28" t="s">
        <v>156</v>
      </c>
      <c r="G112" s="25"/>
      <c r="H112" s="62" t="s">
        <v>152</v>
      </c>
      <c r="I112" s="63">
        <v>589</v>
      </c>
      <c r="J112" s="28"/>
      <c r="K112" s="25"/>
      <c r="L112" s="62" t="s">
        <v>152</v>
      </c>
      <c r="M112" s="63">
        <v>492</v>
      </c>
      <c r="N112" s="28"/>
      <c r="O112" s="25"/>
      <c r="P112" s="62" t="s">
        <v>152</v>
      </c>
      <c r="Q112" s="63">
        <v>869</v>
      </c>
      <c r="R112" s="28"/>
      <c r="S112" s="25"/>
      <c r="T112" s="62" t="s">
        <v>152</v>
      </c>
      <c r="U112" s="63" t="s">
        <v>388</v>
      </c>
      <c r="V112" s="28" t="s">
        <v>156</v>
      </c>
      <c r="W112" s="25"/>
      <c r="X112" s="62" t="s">
        <v>152</v>
      </c>
      <c r="Y112" s="63">
        <v>812</v>
      </c>
      <c r="Z112" s="28"/>
    </row>
    <row r="113" spans="1:29" ht="15.75" thickTop="1" x14ac:dyDescent="0.25">
      <c r="A113" s="13"/>
      <c r="B113" s="73" t="s">
        <v>392</v>
      </c>
      <c r="C113" s="30"/>
      <c r="D113" s="65"/>
      <c r="E113" s="142"/>
      <c r="F113" s="31"/>
      <c r="G113" s="30"/>
      <c r="H113" s="65"/>
      <c r="I113" s="142"/>
      <c r="J113" s="31"/>
      <c r="K113" s="30"/>
      <c r="L113" s="65"/>
      <c r="M113" s="142"/>
      <c r="N113" s="31"/>
      <c r="O113" s="30"/>
      <c r="P113" s="65"/>
      <c r="Q113" s="142"/>
      <c r="R113" s="31"/>
      <c r="S113" s="30"/>
      <c r="T113" s="65"/>
      <c r="U113" s="142"/>
      <c r="V113" s="31"/>
      <c r="W113" s="30"/>
      <c r="X113" s="65"/>
      <c r="Y113" s="142"/>
      <c r="Z113" s="31"/>
    </row>
    <row r="114" spans="1:29" x14ac:dyDescent="0.25">
      <c r="A114" s="13"/>
      <c r="B114" s="43" t="s">
        <v>62</v>
      </c>
      <c r="C114" s="25"/>
      <c r="D114" s="28"/>
      <c r="E114" s="56"/>
      <c r="F114" s="28"/>
      <c r="G114" s="25"/>
      <c r="H114" s="28"/>
      <c r="I114" s="56"/>
      <c r="J114" s="28"/>
      <c r="K114" s="25"/>
      <c r="L114" s="28"/>
      <c r="M114" s="56"/>
      <c r="N114" s="28"/>
      <c r="O114" s="25"/>
      <c r="P114" s="28"/>
      <c r="Q114" s="56"/>
      <c r="R114" s="28"/>
      <c r="S114" s="25"/>
      <c r="T114" s="28"/>
      <c r="U114" s="56"/>
      <c r="V114" s="28"/>
      <c r="W114" s="25"/>
      <c r="X114" s="28"/>
      <c r="Y114" s="56"/>
      <c r="Z114" s="28"/>
    </row>
    <row r="115" spans="1:29" x14ac:dyDescent="0.25">
      <c r="A115" s="13"/>
      <c r="B115" s="107" t="s">
        <v>63</v>
      </c>
      <c r="C115" s="30"/>
      <c r="D115" s="31" t="s">
        <v>152</v>
      </c>
      <c r="E115" s="32" t="s">
        <v>153</v>
      </c>
      <c r="F115" s="31"/>
      <c r="G115" s="30"/>
      <c r="H115" s="31" t="s">
        <v>152</v>
      </c>
      <c r="I115" s="32">
        <v>6</v>
      </c>
      <c r="J115" s="31"/>
      <c r="K115" s="30"/>
      <c r="L115" s="31" t="s">
        <v>152</v>
      </c>
      <c r="M115" s="32">
        <v>73</v>
      </c>
      <c r="N115" s="31"/>
      <c r="O115" s="30"/>
      <c r="P115" s="31" t="s">
        <v>152</v>
      </c>
      <c r="Q115" s="32">
        <v>61</v>
      </c>
      <c r="R115" s="31"/>
      <c r="S115" s="30"/>
      <c r="T115" s="31" t="s">
        <v>152</v>
      </c>
      <c r="U115" s="32" t="s">
        <v>153</v>
      </c>
      <c r="V115" s="31"/>
      <c r="W115" s="30"/>
      <c r="X115" s="31" t="s">
        <v>152</v>
      </c>
      <c r="Y115" s="32">
        <v>140</v>
      </c>
      <c r="Z115" s="31"/>
    </row>
    <row r="116" spans="1:29" x14ac:dyDescent="0.25">
      <c r="A116" s="13"/>
      <c r="B116" s="108" t="s">
        <v>64</v>
      </c>
      <c r="C116" s="25"/>
      <c r="D116" s="28"/>
      <c r="E116" s="56" t="s">
        <v>153</v>
      </c>
      <c r="F116" s="28"/>
      <c r="G116" s="25"/>
      <c r="H116" s="28"/>
      <c r="I116" s="56" t="s">
        <v>153</v>
      </c>
      <c r="J116" s="28"/>
      <c r="K116" s="25"/>
      <c r="L116" s="28"/>
      <c r="M116" s="56" t="s">
        <v>153</v>
      </c>
      <c r="N116" s="28"/>
      <c r="O116" s="25"/>
      <c r="P116" s="28"/>
      <c r="Q116" s="56">
        <v>23</v>
      </c>
      <c r="R116" s="28"/>
      <c r="S116" s="25"/>
      <c r="T116" s="28"/>
      <c r="U116" s="56" t="s">
        <v>153</v>
      </c>
      <c r="V116" s="28"/>
      <c r="W116" s="25"/>
      <c r="X116" s="28"/>
      <c r="Y116" s="56">
        <v>23</v>
      </c>
      <c r="Z116" s="28"/>
    </row>
    <row r="117" spans="1:29" x14ac:dyDescent="0.25">
      <c r="A117" s="13"/>
      <c r="B117" s="107" t="s">
        <v>66</v>
      </c>
      <c r="C117" s="30"/>
      <c r="D117" s="31"/>
      <c r="E117" s="32" t="s">
        <v>153</v>
      </c>
      <c r="F117" s="31"/>
      <c r="G117" s="30"/>
      <c r="H117" s="31"/>
      <c r="I117" s="32">
        <v>4</v>
      </c>
      <c r="J117" s="31"/>
      <c r="K117" s="30"/>
      <c r="L117" s="31"/>
      <c r="M117" s="32">
        <v>6</v>
      </c>
      <c r="N117" s="31"/>
      <c r="O117" s="30"/>
      <c r="P117" s="31"/>
      <c r="Q117" s="32">
        <v>7</v>
      </c>
      <c r="R117" s="31"/>
      <c r="S117" s="30"/>
      <c r="T117" s="31"/>
      <c r="U117" s="32" t="s">
        <v>153</v>
      </c>
      <c r="V117" s="31"/>
      <c r="W117" s="30"/>
      <c r="X117" s="31"/>
      <c r="Y117" s="32">
        <v>17</v>
      </c>
      <c r="Z117" s="31"/>
    </row>
    <row r="118" spans="1:29" x14ac:dyDescent="0.25">
      <c r="A118" s="13"/>
      <c r="B118" s="108" t="s">
        <v>65</v>
      </c>
      <c r="C118" s="25"/>
      <c r="D118" s="44"/>
      <c r="E118" s="45" t="s">
        <v>153</v>
      </c>
      <c r="F118" s="28"/>
      <c r="G118" s="25"/>
      <c r="H118" s="44"/>
      <c r="I118" s="45">
        <v>23</v>
      </c>
      <c r="J118" s="28"/>
      <c r="K118" s="25"/>
      <c r="L118" s="44"/>
      <c r="M118" s="45">
        <v>18</v>
      </c>
      <c r="N118" s="28"/>
      <c r="O118" s="25"/>
      <c r="P118" s="44"/>
      <c r="Q118" s="45">
        <v>27</v>
      </c>
      <c r="R118" s="28"/>
      <c r="S118" s="25"/>
      <c r="T118" s="44"/>
      <c r="U118" s="45" t="s">
        <v>153</v>
      </c>
      <c r="V118" s="28"/>
      <c r="W118" s="25"/>
      <c r="X118" s="44"/>
      <c r="Y118" s="45">
        <v>68</v>
      </c>
      <c r="Z118" s="28"/>
    </row>
    <row r="119" spans="1:29" x14ac:dyDescent="0.25">
      <c r="A119" s="13"/>
      <c r="B119" s="140" t="s">
        <v>67</v>
      </c>
      <c r="C119" s="30"/>
      <c r="D119" s="51"/>
      <c r="E119" s="67" t="s">
        <v>153</v>
      </c>
      <c r="F119" s="31"/>
      <c r="G119" s="30"/>
      <c r="H119" s="51"/>
      <c r="I119" s="67">
        <v>33</v>
      </c>
      <c r="J119" s="31"/>
      <c r="K119" s="30"/>
      <c r="L119" s="51"/>
      <c r="M119" s="67">
        <v>97</v>
      </c>
      <c r="N119" s="31"/>
      <c r="O119" s="30"/>
      <c r="P119" s="51"/>
      <c r="Q119" s="67">
        <v>118</v>
      </c>
      <c r="R119" s="31"/>
      <c r="S119" s="30"/>
      <c r="T119" s="51"/>
      <c r="U119" s="67" t="s">
        <v>153</v>
      </c>
      <c r="V119" s="31"/>
      <c r="W119" s="30"/>
      <c r="X119" s="51"/>
      <c r="Y119" s="67">
        <v>248</v>
      </c>
      <c r="Z119" s="31"/>
    </row>
    <row r="120" spans="1:29" ht="25.5" x14ac:dyDescent="0.25">
      <c r="A120" s="13"/>
      <c r="B120" s="43" t="s">
        <v>393</v>
      </c>
      <c r="C120" s="25"/>
      <c r="D120" s="28"/>
      <c r="E120" s="56" t="s">
        <v>153</v>
      </c>
      <c r="F120" s="28"/>
      <c r="G120" s="25"/>
      <c r="H120" s="28"/>
      <c r="I120" s="56">
        <v>6</v>
      </c>
      <c r="J120" s="28"/>
      <c r="K120" s="25"/>
      <c r="L120" s="28"/>
      <c r="M120" s="56" t="s">
        <v>153</v>
      </c>
      <c r="N120" s="28"/>
      <c r="O120" s="25"/>
      <c r="P120" s="28"/>
      <c r="Q120" s="56">
        <v>8</v>
      </c>
      <c r="R120" s="28"/>
      <c r="S120" s="25"/>
      <c r="T120" s="28"/>
      <c r="U120" s="56" t="s">
        <v>153</v>
      </c>
      <c r="V120" s="28"/>
      <c r="W120" s="25"/>
      <c r="X120" s="28"/>
      <c r="Y120" s="56">
        <v>14</v>
      </c>
      <c r="Z120" s="28"/>
    </row>
    <row r="121" spans="1:29" x14ac:dyDescent="0.25">
      <c r="A121" s="13"/>
      <c r="B121" s="29" t="s">
        <v>68</v>
      </c>
      <c r="C121" s="30"/>
      <c r="D121" s="58"/>
      <c r="E121" s="59" t="s">
        <v>153</v>
      </c>
      <c r="F121" s="31"/>
      <c r="G121" s="30"/>
      <c r="H121" s="58"/>
      <c r="I121" s="59">
        <v>792</v>
      </c>
      <c r="J121" s="31"/>
      <c r="K121" s="30"/>
      <c r="L121" s="58"/>
      <c r="M121" s="59" t="s">
        <v>153</v>
      </c>
      <c r="N121" s="31"/>
      <c r="O121" s="30"/>
      <c r="P121" s="58"/>
      <c r="Q121" s="59" t="s">
        <v>153</v>
      </c>
      <c r="R121" s="31"/>
      <c r="S121" s="30"/>
      <c r="T121" s="58"/>
      <c r="U121" s="59" t="s">
        <v>153</v>
      </c>
      <c r="V121" s="31"/>
      <c r="W121" s="30"/>
      <c r="X121" s="58"/>
      <c r="Y121" s="59">
        <v>792</v>
      </c>
      <c r="Z121" s="31"/>
    </row>
    <row r="122" spans="1:29" x14ac:dyDescent="0.25">
      <c r="A122" s="13"/>
      <c r="B122" s="141" t="s">
        <v>70</v>
      </c>
      <c r="C122" s="25"/>
      <c r="D122" s="26"/>
      <c r="E122" s="27" t="s">
        <v>153</v>
      </c>
      <c r="F122" s="28"/>
      <c r="G122" s="25"/>
      <c r="H122" s="26"/>
      <c r="I122" s="27">
        <v>831</v>
      </c>
      <c r="J122" s="28"/>
      <c r="K122" s="25"/>
      <c r="L122" s="26"/>
      <c r="M122" s="27">
        <v>97</v>
      </c>
      <c r="N122" s="28"/>
      <c r="O122" s="25"/>
      <c r="P122" s="26"/>
      <c r="Q122" s="27">
        <v>126</v>
      </c>
      <c r="R122" s="28"/>
      <c r="S122" s="25"/>
      <c r="T122" s="26"/>
      <c r="U122" s="27" t="s">
        <v>153</v>
      </c>
      <c r="V122" s="28"/>
      <c r="W122" s="25"/>
      <c r="X122" s="26"/>
      <c r="Y122" s="143">
        <v>1054</v>
      </c>
      <c r="Z122" s="28"/>
    </row>
    <row r="123" spans="1:29" x14ac:dyDescent="0.25">
      <c r="A123" s="13"/>
      <c r="B123" s="29" t="s">
        <v>394</v>
      </c>
      <c r="C123" s="30"/>
      <c r="D123" s="58"/>
      <c r="E123" s="59" t="s">
        <v>387</v>
      </c>
      <c r="F123" s="31" t="s">
        <v>156</v>
      </c>
      <c r="G123" s="30"/>
      <c r="H123" s="58"/>
      <c r="I123" s="59" t="s">
        <v>395</v>
      </c>
      <c r="J123" s="31" t="s">
        <v>156</v>
      </c>
      <c r="K123" s="30"/>
      <c r="L123" s="58"/>
      <c r="M123" s="59">
        <v>395</v>
      </c>
      <c r="N123" s="31"/>
      <c r="O123" s="30"/>
      <c r="P123" s="58"/>
      <c r="Q123" s="59">
        <v>743</v>
      </c>
      <c r="R123" s="31"/>
      <c r="S123" s="30"/>
      <c r="T123" s="58"/>
      <c r="U123" s="59" t="s">
        <v>388</v>
      </c>
      <c r="V123" s="31" t="s">
        <v>156</v>
      </c>
      <c r="W123" s="30"/>
      <c r="X123" s="58"/>
      <c r="Y123" s="59" t="s">
        <v>395</v>
      </c>
      <c r="Z123" s="31" t="s">
        <v>156</v>
      </c>
    </row>
    <row r="124" spans="1:29" ht="26.25" thickBot="1" x14ac:dyDescent="0.3">
      <c r="A124" s="13"/>
      <c r="B124" s="141" t="s">
        <v>396</v>
      </c>
      <c r="C124" s="25"/>
      <c r="D124" s="62" t="s">
        <v>152</v>
      </c>
      <c r="E124" s="63" t="s">
        <v>387</v>
      </c>
      <c r="F124" s="28" t="s">
        <v>156</v>
      </c>
      <c r="G124" s="25"/>
      <c r="H124" s="62" t="s">
        <v>152</v>
      </c>
      <c r="I124" s="63">
        <v>589</v>
      </c>
      <c r="J124" s="28"/>
      <c r="K124" s="25"/>
      <c r="L124" s="62" t="s">
        <v>152</v>
      </c>
      <c r="M124" s="63">
        <v>492</v>
      </c>
      <c r="N124" s="28"/>
      <c r="O124" s="25"/>
      <c r="P124" s="62" t="s">
        <v>152</v>
      </c>
      <c r="Q124" s="63">
        <v>869</v>
      </c>
      <c r="R124" s="28"/>
      <c r="S124" s="25"/>
      <c r="T124" s="62" t="s">
        <v>152</v>
      </c>
      <c r="U124" s="63" t="s">
        <v>388</v>
      </c>
      <c r="V124" s="28" t="s">
        <v>156</v>
      </c>
      <c r="W124" s="25"/>
      <c r="X124" s="62" t="s">
        <v>152</v>
      </c>
      <c r="Y124" s="63">
        <v>812</v>
      </c>
      <c r="Z124" s="28"/>
    </row>
    <row r="125" spans="1:29" ht="15.75" thickTop="1"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row>
    <row r="126" spans="1:29" x14ac:dyDescent="0.25">
      <c r="A126" s="13"/>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row>
    <row r="127" spans="1:29" x14ac:dyDescent="0.25">
      <c r="A127" s="13"/>
      <c r="B127" s="102" t="s">
        <v>12</v>
      </c>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c r="AA127" s="102"/>
      <c r="AB127" s="102"/>
      <c r="AC127" s="102"/>
    </row>
    <row r="128" spans="1:29" x14ac:dyDescent="0.25">
      <c r="A128" s="13"/>
      <c r="B128" s="102" t="s">
        <v>334</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c r="AC128" s="102"/>
    </row>
    <row r="129" spans="1:29" x14ac:dyDescent="0.25">
      <c r="A129" s="13"/>
      <c r="B129" s="102" t="s">
        <v>382</v>
      </c>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c r="AA129" s="102"/>
      <c r="AB129" s="102"/>
      <c r="AC129" s="102"/>
    </row>
    <row r="130" spans="1:29" x14ac:dyDescent="0.25">
      <c r="A130" s="13"/>
      <c r="B130" s="145">
        <v>42004</v>
      </c>
      <c r="C130" s="145"/>
      <c r="D130" s="145"/>
      <c r="E130" s="145"/>
      <c r="F130" s="145"/>
      <c r="G130" s="145"/>
      <c r="H130" s="145"/>
      <c r="I130" s="145"/>
      <c r="J130" s="145"/>
      <c r="K130" s="145"/>
      <c r="L130" s="145"/>
      <c r="M130" s="145"/>
      <c r="N130" s="145"/>
      <c r="O130" s="145"/>
      <c r="P130" s="145"/>
      <c r="Q130" s="145"/>
      <c r="R130" s="145"/>
      <c r="S130" s="145"/>
      <c r="T130" s="145"/>
      <c r="U130" s="145"/>
      <c r="V130" s="145"/>
      <c r="W130" s="145"/>
      <c r="X130" s="145"/>
      <c r="Y130" s="145"/>
      <c r="Z130" s="145"/>
      <c r="AA130" s="145"/>
      <c r="AB130" s="145"/>
      <c r="AC130" s="145"/>
    </row>
    <row r="131" spans="1:29" x14ac:dyDescent="0.25">
      <c r="A131" s="13"/>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row>
    <row r="132" spans="1:29" x14ac:dyDescent="0.25">
      <c r="A132" s="13"/>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row>
    <row r="133" spans="1:29" x14ac:dyDescent="0.25">
      <c r="A133" s="13"/>
      <c r="B133" s="92" t="s">
        <v>145</v>
      </c>
      <c r="C133" s="78"/>
      <c r="D133" s="78" t="s">
        <v>338</v>
      </c>
      <c r="E133" s="78"/>
      <c r="F133" s="95"/>
      <c r="G133" s="78"/>
      <c r="H133" s="78" t="s">
        <v>339</v>
      </c>
      <c r="I133" s="78"/>
      <c r="J133" s="95"/>
      <c r="K133" s="78"/>
      <c r="L133" s="78" t="s">
        <v>340</v>
      </c>
      <c r="M133" s="78"/>
      <c r="N133" s="95"/>
      <c r="O133" s="78"/>
      <c r="P133" s="78" t="s">
        <v>337</v>
      </c>
      <c r="Q133" s="78"/>
      <c r="R133" s="95"/>
      <c r="S133" s="78"/>
      <c r="T133" s="78" t="s">
        <v>341</v>
      </c>
      <c r="U133" s="78"/>
      <c r="V133" s="95"/>
      <c r="W133" s="78"/>
      <c r="X133" s="78" t="s">
        <v>149</v>
      </c>
      <c r="Y133" s="78"/>
      <c r="Z133" s="95"/>
    </row>
    <row r="134" spans="1:29" x14ac:dyDescent="0.25">
      <c r="A134" s="13"/>
      <c r="B134" s="93"/>
      <c r="C134" s="78"/>
      <c r="D134" s="37"/>
      <c r="E134" s="37"/>
      <c r="F134" s="95"/>
      <c r="G134" s="78"/>
      <c r="H134" s="37"/>
      <c r="I134" s="37"/>
      <c r="J134" s="95"/>
      <c r="K134" s="78"/>
      <c r="L134" s="37"/>
      <c r="M134" s="37"/>
      <c r="N134" s="95"/>
      <c r="O134" s="78"/>
      <c r="P134" s="37" t="s">
        <v>340</v>
      </c>
      <c r="Q134" s="37"/>
      <c r="R134" s="95"/>
      <c r="S134" s="78"/>
      <c r="T134" s="37"/>
      <c r="U134" s="37"/>
      <c r="V134" s="95"/>
      <c r="W134" s="78"/>
      <c r="X134" s="37" t="s">
        <v>270</v>
      </c>
      <c r="Y134" s="37"/>
      <c r="Z134" s="95"/>
    </row>
    <row r="135" spans="1:29" x14ac:dyDescent="0.25">
      <c r="A135" s="13"/>
      <c r="B135" s="123" t="s">
        <v>383</v>
      </c>
      <c r="C135" s="25"/>
      <c r="D135" s="26"/>
      <c r="E135" s="27"/>
      <c r="F135" s="28"/>
      <c r="G135" s="25"/>
      <c r="H135" s="26"/>
      <c r="I135" s="27"/>
      <c r="J135" s="28"/>
      <c r="K135" s="25"/>
      <c r="L135" s="26"/>
      <c r="M135" s="27"/>
      <c r="N135" s="28"/>
      <c r="O135" s="25"/>
      <c r="P135" s="26"/>
      <c r="Q135" s="27"/>
      <c r="R135" s="28"/>
      <c r="S135" s="25"/>
      <c r="T135" s="26"/>
      <c r="U135" s="27"/>
      <c r="V135" s="28"/>
      <c r="W135" s="25"/>
      <c r="X135" s="26"/>
      <c r="Y135" s="27"/>
      <c r="Z135" s="28"/>
    </row>
    <row r="136" spans="1:29" x14ac:dyDescent="0.25">
      <c r="A136" s="13"/>
      <c r="B136" s="29" t="s">
        <v>46</v>
      </c>
      <c r="C136" s="30"/>
      <c r="D136" s="31"/>
      <c r="E136" s="32"/>
      <c r="F136" s="31"/>
      <c r="G136" s="30"/>
      <c r="H136" s="31"/>
      <c r="I136" s="32"/>
      <c r="J136" s="31"/>
      <c r="K136" s="30"/>
      <c r="L136" s="31"/>
      <c r="M136" s="32"/>
      <c r="N136" s="31"/>
      <c r="O136" s="30"/>
      <c r="P136" s="31"/>
      <c r="Q136" s="32"/>
      <c r="R136" s="31"/>
      <c r="S136" s="30"/>
      <c r="T136" s="31"/>
      <c r="U136" s="32"/>
      <c r="V136" s="31"/>
      <c r="W136" s="30"/>
      <c r="X136" s="31"/>
      <c r="Y136" s="32"/>
      <c r="Z136" s="31"/>
    </row>
    <row r="137" spans="1:29" x14ac:dyDescent="0.25">
      <c r="A137" s="13"/>
      <c r="B137" s="108" t="s">
        <v>47</v>
      </c>
      <c r="C137" s="25"/>
      <c r="D137" s="28" t="s">
        <v>152</v>
      </c>
      <c r="E137" s="56" t="s">
        <v>153</v>
      </c>
      <c r="F137" s="28"/>
      <c r="G137" s="25"/>
      <c r="H137" s="28" t="s">
        <v>152</v>
      </c>
      <c r="I137" s="56">
        <v>10</v>
      </c>
      <c r="J137" s="28"/>
      <c r="K137" s="25"/>
      <c r="L137" s="28" t="s">
        <v>152</v>
      </c>
      <c r="M137" s="56" t="s">
        <v>153</v>
      </c>
      <c r="N137" s="28"/>
      <c r="O137" s="25"/>
      <c r="P137" s="28" t="s">
        <v>152</v>
      </c>
      <c r="Q137" s="56">
        <v>35</v>
      </c>
      <c r="R137" s="28"/>
      <c r="S137" s="25"/>
      <c r="T137" s="28" t="s">
        <v>152</v>
      </c>
      <c r="U137" s="56" t="s">
        <v>153</v>
      </c>
      <c r="V137" s="28"/>
      <c r="W137" s="25"/>
      <c r="X137" s="28" t="s">
        <v>152</v>
      </c>
      <c r="Y137" s="56">
        <v>45</v>
      </c>
      <c r="Z137" s="28"/>
    </row>
    <row r="138" spans="1:29" x14ac:dyDescent="0.25">
      <c r="A138" s="13"/>
      <c r="B138" s="107" t="s">
        <v>384</v>
      </c>
      <c r="C138" s="30"/>
      <c r="D138" s="31"/>
      <c r="E138" s="32" t="s">
        <v>153</v>
      </c>
      <c r="F138" s="31"/>
      <c r="G138" s="30"/>
      <c r="H138" s="31"/>
      <c r="I138" s="32" t="s">
        <v>153</v>
      </c>
      <c r="J138" s="31"/>
      <c r="K138" s="30"/>
      <c r="L138" s="31"/>
      <c r="M138" s="32" t="s">
        <v>153</v>
      </c>
      <c r="N138" s="31"/>
      <c r="O138" s="30"/>
      <c r="P138" s="31"/>
      <c r="Q138" s="32">
        <v>4</v>
      </c>
      <c r="R138" s="31"/>
      <c r="S138" s="30"/>
      <c r="T138" s="31"/>
      <c r="U138" s="32" t="s">
        <v>153</v>
      </c>
      <c r="V138" s="31"/>
      <c r="W138" s="30"/>
      <c r="X138" s="31"/>
      <c r="Y138" s="32">
        <v>4</v>
      </c>
      <c r="Z138" s="31"/>
    </row>
    <row r="139" spans="1:29" x14ac:dyDescent="0.25">
      <c r="A139" s="13"/>
      <c r="B139" s="108" t="s">
        <v>385</v>
      </c>
      <c r="C139" s="25"/>
      <c r="D139" s="28"/>
      <c r="E139" s="56" t="s">
        <v>153</v>
      </c>
      <c r="F139" s="28"/>
      <c r="G139" s="25"/>
      <c r="H139" s="28"/>
      <c r="I139" s="56" t="s">
        <v>153</v>
      </c>
      <c r="J139" s="28"/>
      <c r="K139" s="25"/>
      <c r="L139" s="28"/>
      <c r="M139" s="56">
        <v>44</v>
      </c>
      <c r="N139" s="28"/>
      <c r="O139" s="25"/>
      <c r="P139" s="28"/>
      <c r="Q139" s="56">
        <v>101</v>
      </c>
      <c r="R139" s="28"/>
      <c r="S139" s="25"/>
      <c r="T139" s="28"/>
      <c r="U139" s="56" t="s">
        <v>153</v>
      </c>
      <c r="V139" s="28"/>
      <c r="W139" s="25"/>
      <c r="X139" s="28"/>
      <c r="Y139" s="56">
        <v>145</v>
      </c>
      <c r="Z139" s="28"/>
    </row>
    <row r="140" spans="1:29" x14ac:dyDescent="0.25">
      <c r="A140" s="13"/>
      <c r="B140" s="107" t="s">
        <v>50</v>
      </c>
      <c r="C140" s="30"/>
      <c r="D140" s="31"/>
      <c r="E140" s="32" t="s">
        <v>153</v>
      </c>
      <c r="F140" s="31"/>
      <c r="G140" s="30"/>
      <c r="H140" s="31"/>
      <c r="I140" s="32" t="s">
        <v>153</v>
      </c>
      <c r="J140" s="31"/>
      <c r="K140" s="30"/>
      <c r="L140" s="31"/>
      <c r="M140" s="32">
        <v>98</v>
      </c>
      <c r="N140" s="31"/>
      <c r="O140" s="30"/>
      <c r="P140" s="31"/>
      <c r="Q140" s="32">
        <v>116</v>
      </c>
      <c r="R140" s="31"/>
      <c r="S140" s="30"/>
      <c r="T140" s="31"/>
      <c r="U140" s="32" t="s">
        <v>153</v>
      </c>
      <c r="V140" s="31"/>
      <c r="W140" s="30"/>
      <c r="X140" s="31"/>
      <c r="Y140" s="32">
        <v>214</v>
      </c>
      <c r="Z140" s="31"/>
    </row>
    <row r="141" spans="1:29" x14ac:dyDescent="0.25">
      <c r="A141" s="13"/>
      <c r="B141" s="108" t="s">
        <v>53</v>
      </c>
      <c r="C141" s="25"/>
      <c r="D141" s="44"/>
      <c r="E141" s="45" t="s">
        <v>153</v>
      </c>
      <c r="F141" s="28"/>
      <c r="G141" s="25"/>
      <c r="H141" s="44"/>
      <c r="I141" s="45">
        <v>44</v>
      </c>
      <c r="J141" s="28"/>
      <c r="K141" s="25"/>
      <c r="L141" s="44"/>
      <c r="M141" s="45">
        <v>1</v>
      </c>
      <c r="N141" s="28"/>
      <c r="O141" s="25"/>
      <c r="P141" s="44"/>
      <c r="Q141" s="45">
        <v>60</v>
      </c>
      <c r="R141" s="28"/>
      <c r="S141" s="25"/>
      <c r="T141" s="44"/>
      <c r="U141" s="45" t="s">
        <v>153</v>
      </c>
      <c r="V141" s="28"/>
      <c r="W141" s="25"/>
      <c r="X141" s="44"/>
      <c r="Y141" s="45">
        <v>105</v>
      </c>
      <c r="Z141" s="28"/>
    </row>
    <row r="142" spans="1:29" x14ac:dyDescent="0.25">
      <c r="A142" s="13"/>
      <c r="B142" s="140" t="s">
        <v>54</v>
      </c>
      <c r="C142" s="30"/>
      <c r="D142" s="51"/>
      <c r="E142" s="67" t="s">
        <v>153</v>
      </c>
      <c r="F142" s="31"/>
      <c r="G142" s="30"/>
      <c r="H142" s="51"/>
      <c r="I142" s="67">
        <v>54</v>
      </c>
      <c r="J142" s="31"/>
      <c r="K142" s="30"/>
      <c r="L142" s="51"/>
      <c r="M142" s="67">
        <v>143</v>
      </c>
      <c r="N142" s="31"/>
      <c r="O142" s="30"/>
      <c r="P142" s="51"/>
      <c r="Q142" s="67">
        <v>316</v>
      </c>
      <c r="R142" s="31"/>
      <c r="S142" s="30"/>
      <c r="T142" s="51"/>
      <c r="U142" s="67" t="s">
        <v>153</v>
      </c>
      <c r="V142" s="31"/>
      <c r="W142" s="30"/>
      <c r="X142" s="51"/>
      <c r="Y142" s="67">
        <v>513</v>
      </c>
      <c r="Z142" s="31"/>
    </row>
    <row r="143" spans="1:29" x14ac:dyDescent="0.25">
      <c r="A143" s="13"/>
      <c r="B143" s="43" t="s">
        <v>60</v>
      </c>
      <c r="C143" s="25"/>
      <c r="D143" s="28"/>
      <c r="E143" s="56" t="s">
        <v>153</v>
      </c>
      <c r="F143" s="28"/>
      <c r="G143" s="25"/>
      <c r="H143" s="28"/>
      <c r="I143" s="56">
        <v>121</v>
      </c>
      <c r="J143" s="28"/>
      <c r="K143" s="25"/>
      <c r="L143" s="28"/>
      <c r="M143" s="56">
        <v>36</v>
      </c>
      <c r="N143" s="28"/>
      <c r="O143" s="25"/>
      <c r="P143" s="28"/>
      <c r="Q143" s="56">
        <v>28</v>
      </c>
      <c r="R143" s="28"/>
      <c r="S143" s="25"/>
      <c r="T143" s="28"/>
      <c r="U143" s="56" t="s">
        <v>153</v>
      </c>
      <c r="V143" s="28"/>
      <c r="W143" s="25"/>
      <c r="X143" s="28"/>
      <c r="Y143" s="56">
        <v>185</v>
      </c>
      <c r="Z143" s="28"/>
    </row>
    <row r="144" spans="1:29" x14ac:dyDescent="0.25">
      <c r="A144" s="13"/>
      <c r="B144" s="29" t="s">
        <v>386</v>
      </c>
      <c r="C144" s="30"/>
      <c r="D144" s="31"/>
      <c r="E144" s="32" t="s">
        <v>397</v>
      </c>
      <c r="F144" s="31" t="s">
        <v>156</v>
      </c>
      <c r="G144" s="30"/>
      <c r="H144" s="31"/>
      <c r="I144" s="32">
        <v>388</v>
      </c>
      <c r="J144" s="31"/>
      <c r="K144" s="30"/>
      <c r="L144" s="31"/>
      <c r="M144" s="32">
        <v>749</v>
      </c>
      <c r="N144" s="31"/>
      <c r="O144" s="30"/>
      <c r="P144" s="31"/>
      <c r="Q144" s="32" t="s">
        <v>153</v>
      </c>
      <c r="R144" s="31"/>
      <c r="S144" s="30"/>
      <c r="T144" s="31"/>
      <c r="U144" s="32" t="s">
        <v>398</v>
      </c>
      <c r="V144" s="31" t="s">
        <v>156</v>
      </c>
      <c r="W144" s="30"/>
      <c r="X144" s="31"/>
      <c r="Y144" s="32" t="s">
        <v>153</v>
      </c>
      <c r="Z144" s="31"/>
    </row>
    <row r="145" spans="1:29" x14ac:dyDescent="0.25">
      <c r="A145" s="13"/>
      <c r="B145" s="43" t="s">
        <v>389</v>
      </c>
      <c r="C145" s="25"/>
      <c r="D145" s="28"/>
      <c r="E145" s="56" t="s">
        <v>153</v>
      </c>
      <c r="F145" s="28"/>
      <c r="G145" s="25"/>
      <c r="H145" s="28"/>
      <c r="I145" s="56">
        <v>48</v>
      </c>
      <c r="J145" s="28"/>
      <c r="K145" s="25"/>
      <c r="L145" s="28"/>
      <c r="M145" s="56" t="s">
        <v>399</v>
      </c>
      <c r="N145" s="28" t="s">
        <v>156</v>
      </c>
      <c r="O145" s="25"/>
      <c r="P145" s="28"/>
      <c r="Q145" s="56">
        <v>460</v>
      </c>
      <c r="R145" s="28"/>
      <c r="S145" s="25"/>
      <c r="T145" s="28"/>
      <c r="U145" s="56" t="s">
        <v>153</v>
      </c>
      <c r="V145" s="28"/>
      <c r="W145" s="25"/>
      <c r="X145" s="28"/>
      <c r="Y145" s="56" t="s">
        <v>153</v>
      </c>
      <c r="Z145" s="28"/>
    </row>
    <row r="146" spans="1:29" x14ac:dyDescent="0.25">
      <c r="A146" s="13"/>
      <c r="B146" s="29" t="s">
        <v>391</v>
      </c>
      <c r="C146" s="30"/>
      <c r="D146" s="58"/>
      <c r="E146" s="59" t="s">
        <v>153</v>
      </c>
      <c r="F146" s="31"/>
      <c r="G146" s="30"/>
      <c r="H146" s="58"/>
      <c r="I146" s="59">
        <v>1</v>
      </c>
      <c r="J146" s="31"/>
      <c r="K146" s="30"/>
      <c r="L146" s="58"/>
      <c r="M146" s="59">
        <v>57</v>
      </c>
      <c r="N146" s="31"/>
      <c r="O146" s="30"/>
      <c r="P146" s="58"/>
      <c r="Q146" s="59">
        <v>65</v>
      </c>
      <c r="R146" s="31"/>
      <c r="S146" s="30"/>
      <c r="T146" s="58"/>
      <c r="U146" s="59" t="s">
        <v>153</v>
      </c>
      <c r="V146" s="31"/>
      <c r="W146" s="30"/>
      <c r="X146" s="58"/>
      <c r="Y146" s="59">
        <v>123</v>
      </c>
      <c r="Z146" s="31"/>
    </row>
    <row r="147" spans="1:29" ht="15.75" thickBot="1" x14ac:dyDescent="0.3">
      <c r="A147" s="13"/>
      <c r="B147" s="141" t="s">
        <v>61</v>
      </c>
      <c r="C147" s="25"/>
      <c r="D147" s="62" t="s">
        <v>152</v>
      </c>
      <c r="E147" s="63" t="s">
        <v>397</v>
      </c>
      <c r="F147" s="28" t="s">
        <v>156</v>
      </c>
      <c r="G147" s="25"/>
      <c r="H147" s="62" t="s">
        <v>152</v>
      </c>
      <c r="I147" s="63">
        <v>612</v>
      </c>
      <c r="J147" s="28"/>
      <c r="K147" s="25"/>
      <c r="L147" s="62" t="s">
        <v>152</v>
      </c>
      <c r="M147" s="63">
        <v>477</v>
      </c>
      <c r="N147" s="28"/>
      <c r="O147" s="25"/>
      <c r="P147" s="62" t="s">
        <v>152</v>
      </c>
      <c r="Q147" s="63">
        <v>869</v>
      </c>
      <c r="R147" s="28"/>
      <c r="S147" s="25"/>
      <c r="T147" s="62" t="s">
        <v>152</v>
      </c>
      <c r="U147" s="63" t="s">
        <v>398</v>
      </c>
      <c r="V147" s="28" t="s">
        <v>156</v>
      </c>
      <c r="W147" s="25"/>
      <c r="X147" s="62" t="s">
        <v>152</v>
      </c>
      <c r="Y147" s="63">
        <v>821</v>
      </c>
      <c r="Z147" s="28"/>
    </row>
    <row r="148" spans="1:29" ht="15.75" thickTop="1" x14ac:dyDescent="0.25">
      <c r="A148" s="13"/>
      <c r="B148" s="73" t="s">
        <v>392</v>
      </c>
      <c r="C148" s="30"/>
      <c r="D148" s="65"/>
      <c r="E148" s="142"/>
      <c r="F148" s="31"/>
      <c r="G148" s="30"/>
      <c r="H148" s="65"/>
      <c r="I148" s="142"/>
      <c r="J148" s="31"/>
      <c r="K148" s="30"/>
      <c r="L148" s="65"/>
      <c r="M148" s="142"/>
      <c r="N148" s="31"/>
      <c r="O148" s="30"/>
      <c r="P148" s="65"/>
      <c r="Q148" s="142"/>
      <c r="R148" s="31"/>
      <c r="S148" s="30"/>
      <c r="T148" s="65"/>
      <c r="U148" s="142"/>
      <c r="V148" s="31"/>
      <c r="W148" s="30"/>
      <c r="X148" s="65"/>
      <c r="Y148" s="142"/>
      <c r="Z148" s="31"/>
    </row>
    <row r="149" spans="1:29" x14ac:dyDescent="0.25">
      <c r="A149" s="13"/>
      <c r="B149" s="43" t="s">
        <v>62</v>
      </c>
      <c r="C149" s="25"/>
      <c r="D149" s="28"/>
      <c r="E149" s="56"/>
      <c r="F149" s="28"/>
      <c r="G149" s="25"/>
      <c r="H149" s="28"/>
      <c r="I149" s="56"/>
      <c r="J149" s="28"/>
      <c r="K149" s="25"/>
      <c r="L149" s="28"/>
      <c r="M149" s="56"/>
      <c r="N149" s="28"/>
      <c r="O149" s="25"/>
      <c r="P149" s="28"/>
      <c r="Q149" s="56"/>
      <c r="R149" s="28"/>
      <c r="S149" s="25"/>
      <c r="T149" s="28"/>
      <c r="U149" s="56"/>
      <c r="V149" s="28"/>
      <c r="W149" s="25"/>
      <c r="X149" s="28"/>
      <c r="Y149" s="56"/>
      <c r="Z149" s="28"/>
    </row>
    <row r="150" spans="1:29" x14ac:dyDescent="0.25">
      <c r="A150" s="13"/>
      <c r="B150" s="107" t="s">
        <v>63</v>
      </c>
      <c r="C150" s="30"/>
      <c r="D150" s="31" t="s">
        <v>152</v>
      </c>
      <c r="E150" s="32" t="s">
        <v>153</v>
      </c>
      <c r="F150" s="31"/>
      <c r="G150" s="30"/>
      <c r="H150" s="31" t="s">
        <v>152</v>
      </c>
      <c r="I150" s="32">
        <v>10</v>
      </c>
      <c r="J150" s="31"/>
      <c r="K150" s="30"/>
      <c r="L150" s="31" t="s">
        <v>152</v>
      </c>
      <c r="M150" s="32">
        <v>70</v>
      </c>
      <c r="N150" s="31"/>
      <c r="O150" s="30"/>
      <c r="P150" s="31" t="s">
        <v>152</v>
      </c>
      <c r="Q150" s="32">
        <v>58</v>
      </c>
      <c r="R150" s="31"/>
      <c r="S150" s="30"/>
      <c r="T150" s="31" t="s">
        <v>152</v>
      </c>
      <c r="U150" s="32" t="s">
        <v>153</v>
      </c>
      <c r="V150" s="31"/>
      <c r="W150" s="30"/>
      <c r="X150" s="31" t="s">
        <v>152</v>
      </c>
      <c r="Y150" s="32">
        <v>138</v>
      </c>
      <c r="Z150" s="31"/>
    </row>
    <row r="151" spans="1:29" x14ac:dyDescent="0.25">
      <c r="A151" s="13"/>
      <c r="B151" s="108" t="s">
        <v>64</v>
      </c>
      <c r="C151" s="25"/>
      <c r="D151" s="28"/>
      <c r="E151" s="56" t="s">
        <v>153</v>
      </c>
      <c r="F151" s="28"/>
      <c r="G151" s="25"/>
      <c r="H151" s="28"/>
      <c r="I151" s="56" t="s">
        <v>153</v>
      </c>
      <c r="J151" s="28"/>
      <c r="K151" s="25"/>
      <c r="L151" s="28"/>
      <c r="M151" s="56" t="s">
        <v>153</v>
      </c>
      <c r="N151" s="28"/>
      <c r="O151" s="25"/>
      <c r="P151" s="28"/>
      <c r="Q151" s="56">
        <v>19</v>
      </c>
      <c r="R151" s="28"/>
      <c r="S151" s="25"/>
      <c r="T151" s="28"/>
      <c r="U151" s="56" t="s">
        <v>153</v>
      </c>
      <c r="V151" s="28"/>
      <c r="W151" s="25"/>
      <c r="X151" s="28"/>
      <c r="Y151" s="56">
        <v>19</v>
      </c>
      <c r="Z151" s="28"/>
    </row>
    <row r="152" spans="1:29" x14ac:dyDescent="0.25">
      <c r="A152" s="13"/>
      <c r="B152" s="107" t="s">
        <v>66</v>
      </c>
      <c r="C152" s="30"/>
      <c r="D152" s="31"/>
      <c r="E152" s="32" t="s">
        <v>153</v>
      </c>
      <c r="F152" s="31"/>
      <c r="G152" s="30"/>
      <c r="H152" s="31"/>
      <c r="I152" s="32">
        <v>9</v>
      </c>
      <c r="J152" s="31"/>
      <c r="K152" s="30"/>
      <c r="L152" s="31"/>
      <c r="M152" s="32">
        <v>4</v>
      </c>
      <c r="N152" s="31"/>
      <c r="O152" s="30"/>
      <c r="P152" s="31"/>
      <c r="Q152" s="32">
        <v>7</v>
      </c>
      <c r="R152" s="31"/>
      <c r="S152" s="30"/>
      <c r="T152" s="31"/>
      <c r="U152" s="32" t="s">
        <v>153</v>
      </c>
      <c r="V152" s="31"/>
      <c r="W152" s="30"/>
      <c r="X152" s="31"/>
      <c r="Y152" s="32">
        <v>20</v>
      </c>
      <c r="Z152" s="31"/>
    </row>
    <row r="153" spans="1:29" x14ac:dyDescent="0.25">
      <c r="A153" s="13"/>
      <c r="B153" s="108" t="s">
        <v>65</v>
      </c>
      <c r="C153" s="25"/>
      <c r="D153" s="44"/>
      <c r="E153" s="45" t="s">
        <v>153</v>
      </c>
      <c r="F153" s="28"/>
      <c r="G153" s="25"/>
      <c r="H153" s="44"/>
      <c r="I153" s="45">
        <v>15</v>
      </c>
      <c r="J153" s="28"/>
      <c r="K153" s="25"/>
      <c r="L153" s="44"/>
      <c r="M153" s="45">
        <v>15</v>
      </c>
      <c r="N153" s="28"/>
      <c r="O153" s="25"/>
      <c r="P153" s="44"/>
      <c r="Q153" s="45">
        <v>28</v>
      </c>
      <c r="R153" s="28"/>
      <c r="S153" s="25"/>
      <c r="T153" s="44"/>
      <c r="U153" s="45" t="s">
        <v>153</v>
      </c>
      <c r="V153" s="28"/>
      <c r="W153" s="25"/>
      <c r="X153" s="44"/>
      <c r="Y153" s="45">
        <v>58</v>
      </c>
      <c r="Z153" s="28"/>
    </row>
    <row r="154" spans="1:29" x14ac:dyDescent="0.25">
      <c r="A154" s="13"/>
      <c r="B154" s="140" t="s">
        <v>67</v>
      </c>
      <c r="C154" s="30"/>
      <c r="D154" s="51"/>
      <c r="E154" s="67" t="s">
        <v>153</v>
      </c>
      <c r="F154" s="31"/>
      <c r="G154" s="30"/>
      <c r="H154" s="51"/>
      <c r="I154" s="67">
        <v>34</v>
      </c>
      <c r="J154" s="31"/>
      <c r="K154" s="30"/>
      <c r="L154" s="51"/>
      <c r="M154" s="67">
        <v>89</v>
      </c>
      <c r="N154" s="31"/>
      <c r="O154" s="30"/>
      <c r="P154" s="51"/>
      <c r="Q154" s="67">
        <v>112</v>
      </c>
      <c r="R154" s="31"/>
      <c r="S154" s="30"/>
      <c r="T154" s="51"/>
      <c r="U154" s="67" t="s">
        <v>153</v>
      </c>
      <c r="V154" s="31"/>
      <c r="W154" s="30"/>
      <c r="X154" s="51"/>
      <c r="Y154" s="67">
        <v>235</v>
      </c>
      <c r="Z154" s="31"/>
    </row>
    <row r="155" spans="1:29" ht="25.5" x14ac:dyDescent="0.25">
      <c r="A155" s="13"/>
      <c r="B155" s="43" t="s">
        <v>393</v>
      </c>
      <c r="C155" s="25"/>
      <c r="D155" s="28"/>
      <c r="E155" s="56" t="s">
        <v>153</v>
      </c>
      <c r="F155" s="28"/>
      <c r="G155" s="25"/>
      <c r="H155" s="28"/>
      <c r="I155" s="56">
        <v>5</v>
      </c>
      <c r="J155" s="28"/>
      <c r="K155" s="25"/>
      <c r="L155" s="28"/>
      <c r="M155" s="56" t="s">
        <v>153</v>
      </c>
      <c r="N155" s="28"/>
      <c r="O155" s="25"/>
      <c r="P155" s="28"/>
      <c r="Q155" s="56">
        <v>8</v>
      </c>
      <c r="R155" s="28"/>
      <c r="S155" s="25"/>
      <c r="T155" s="28"/>
      <c r="U155" s="56" t="s">
        <v>153</v>
      </c>
      <c r="V155" s="28"/>
      <c r="W155" s="25"/>
      <c r="X155" s="28"/>
      <c r="Y155" s="56">
        <v>13</v>
      </c>
      <c r="Z155" s="28"/>
    </row>
    <row r="156" spans="1:29" x14ac:dyDescent="0.25">
      <c r="A156" s="13"/>
      <c r="B156" s="29" t="s">
        <v>68</v>
      </c>
      <c r="C156" s="30"/>
      <c r="D156" s="58"/>
      <c r="E156" s="59" t="s">
        <v>153</v>
      </c>
      <c r="F156" s="31"/>
      <c r="G156" s="30"/>
      <c r="H156" s="58"/>
      <c r="I156" s="59">
        <v>792</v>
      </c>
      <c r="J156" s="31"/>
      <c r="K156" s="30"/>
      <c r="L156" s="58"/>
      <c r="M156" s="59" t="s">
        <v>153</v>
      </c>
      <c r="N156" s="31"/>
      <c r="O156" s="30"/>
      <c r="P156" s="58"/>
      <c r="Q156" s="59" t="s">
        <v>153</v>
      </c>
      <c r="R156" s="31"/>
      <c r="S156" s="30"/>
      <c r="T156" s="58"/>
      <c r="U156" s="59" t="s">
        <v>153</v>
      </c>
      <c r="V156" s="31"/>
      <c r="W156" s="30"/>
      <c r="X156" s="58"/>
      <c r="Y156" s="59">
        <v>792</v>
      </c>
      <c r="Z156" s="31"/>
    </row>
    <row r="157" spans="1:29" x14ac:dyDescent="0.25">
      <c r="A157" s="13"/>
      <c r="B157" s="141" t="s">
        <v>70</v>
      </c>
      <c r="C157" s="25"/>
      <c r="D157" s="26"/>
      <c r="E157" s="27" t="s">
        <v>153</v>
      </c>
      <c r="F157" s="28"/>
      <c r="G157" s="25"/>
      <c r="H157" s="26"/>
      <c r="I157" s="27">
        <v>831</v>
      </c>
      <c r="J157" s="28"/>
      <c r="K157" s="25"/>
      <c r="L157" s="26"/>
      <c r="M157" s="27">
        <v>89</v>
      </c>
      <c r="N157" s="28"/>
      <c r="O157" s="25"/>
      <c r="P157" s="26"/>
      <c r="Q157" s="27">
        <v>120</v>
      </c>
      <c r="R157" s="28"/>
      <c r="S157" s="25"/>
      <c r="T157" s="26"/>
      <c r="U157" s="27" t="s">
        <v>153</v>
      </c>
      <c r="V157" s="28"/>
      <c r="W157" s="25"/>
      <c r="X157" s="26"/>
      <c r="Y157" s="143">
        <v>1040</v>
      </c>
      <c r="Z157" s="28"/>
    </row>
    <row r="158" spans="1:29" x14ac:dyDescent="0.25">
      <c r="A158" s="13"/>
      <c r="B158" s="29" t="s">
        <v>394</v>
      </c>
      <c r="C158" s="30"/>
      <c r="D158" s="58"/>
      <c r="E158" s="59" t="s">
        <v>397</v>
      </c>
      <c r="F158" s="31" t="s">
        <v>156</v>
      </c>
      <c r="G158" s="30"/>
      <c r="H158" s="58"/>
      <c r="I158" s="59" t="s">
        <v>400</v>
      </c>
      <c r="J158" s="31" t="s">
        <v>156</v>
      </c>
      <c r="K158" s="30"/>
      <c r="L158" s="58"/>
      <c r="M158" s="59">
        <v>388</v>
      </c>
      <c r="N158" s="31"/>
      <c r="O158" s="30"/>
      <c r="P158" s="58"/>
      <c r="Q158" s="59">
        <v>749</v>
      </c>
      <c r="R158" s="31"/>
      <c r="S158" s="30"/>
      <c r="T158" s="58"/>
      <c r="U158" s="59" t="s">
        <v>398</v>
      </c>
      <c r="V158" s="31" t="s">
        <v>156</v>
      </c>
      <c r="W158" s="30"/>
      <c r="X158" s="58"/>
      <c r="Y158" s="59" t="s">
        <v>400</v>
      </c>
      <c r="Z158" s="31" t="s">
        <v>156</v>
      </c>
    </row>
    <row r="159" spans="1:29" ht="26.25" thickBot="1" x14ac:dyDescent="0.3">
      <c r="A159" s="13"/>
      <c r="B159" s="141" t="s">
        <v>396</v>
      </c>
      <c r="C159" s="25"/>
      <c r="D159" s="62" t="s">
        <v>152</v>
      </c>
      <c r="E159" s="63" t="s">
        <v>397</v>
      </c>
      <c r="F159" s="28" t="s">
        <v>156</v>
      </c>
      <c r="G159" s="25"/>
      <c r="H159" s="62" t="s">
        <v>152</v>
      </c>
      <c r="I159" s="63">
        <v>612</v>
      </c>
      <c r="J159" s="28"/>
      <c r="K159" s="25"/>
      <c r="L159" s="62" t="s">
        <v>152</v>
      </c>
      <c r="M159" s="63">
        <v>477</v>
      </c>
      <c r="N159" s="28"/>
      <c r="O159" s="25"/>
      <c r="P159" s="62" t="s">
        <v>152</v>
      </c>
      <c r="Q159" s="63">
        <v>869</v>
      </c>
      <c r="R159" s="28"/>
      <c r="S159" s="25"/>
      <c r="T159" s="62" t="s">
        <v>152</v>
      </c>
      <c r="U159" s="63" t="s">
        <v>398</v>
      </c>
      <c r="V159" s="28" t="s">
        <v>156</v>
      </c>
      <c r="W159" s="25"/>
      <c r="X159" s="62" t="s">
        <v>152</v>
      </c>
      <c r="Y159" s="63">
        <v>821</v>
      </c>
      <c r="Z159" s="28"/>
    </row>
    <row r="160" spans="1:29" ht="15.75" thickTop="1" x14ac:dyDescent="0.25">
      <c r="A160" s="13"/>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row>
    <row r="161" spans="1:29" x14ac:dyDescent="0.25">
      <c r="A161" s="13"/>
      <c r="B161" s="146"/>
      <c r="C161" s="146"/>
      <c r="D161" s="146"/>
      <c r="E161" s="146"/>
      <c r="F161" s="146"/>
      <c r="G161" s="146"/>
      <c r="H161" s="146"/>
      <c r="I161" s="146"/>
      <c r="J161" s="146"/>
      <c r="K161" s="146"/>
      <c r="L161" s="146"/>
      <c r="M161" s="146"/>
      <c r="N161" s="146"/>
      <c r="O161" s="146"/>
      <c r="P161" s="146"/>
      <c r="Q161" s="146"/>
      <c r="R161" s="146"/>
      <c r="S161" s="146"/>
      <c r="T161" s="146"/>
      <c r="U161" s="146"/>
      <c r="V161" s="146"/>
      <c r="W161" s="146"/>
      <c r="X161" s="146"/>
      <c r="Y161" s="146"/>
      <c r="Z161" s="146"/>
      <c r="AA161" s="146"/>
      <c r="AB161" s="146"/>
      <c r="AC161" s="146"/>
    </row>
    <row r="162" spans="1:29" x14ac:dyDescent="0.25">
      <c r="A162" s="13"/>
      <c r="B162" s="102" t="s">
        <v>12</v>
      </c>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c r="AA162" s="102"/>
      <c r="AB162" s="102"/>
      <c r="AC162" s="102"/>
    </row>
    <row r="163" spans="1:29" x14ac:dyDescent="0.25">
      <c r="A163" s="13"/>
      <c r="B163" s="102" t="s">
        <v>334</v>
      </c>
      <c r="C163" s="102"/>
      <c r="D163" s="102"/>
      <c r="E163" s="102"/>
      <c r="F163" s="102"/>
      <c r="G163" s="102"/>
      <c r="H163" s="102"/>
      <c r="I163" s="102"/>
      <c r="J163" s="102"/>
      <c r="K163" s="102"/>
      <c r="L163" s="102"/>
      <c r="M163" s="102"/>
      <c r="N163" s="102"/>
      <c r="O163" s="102"/>
      <c r="P163" s="102"/>
      <c r="Q163" s="102"/>
      <c r="R163" s="102"/>
      <c r="S163" s="102"/>
      <c r="T163" s="102"/>
      <c r="U163" s="102"/>
      <c r="V163" s="102"/>
      <c r="W163" s="102"/>
      <c r="X163" s="102"/>
      <c r="Y163" s="102"/>
      <c r="Z163" s="102"/>
      <c r="AA163" s="102"/>
      <c r="AB163" s="102"/>
      <c r="AC163" s="102"/>
    </row>
    <row r="164" spans="1:29" x14ac:dyDescent="0.25">
      <c r="A164" s="13"/>
      <c r="B164" s="102" t="s">
        <v>401</v>
      </c>
      <c r="C164" s="102"/>
      <c r="D164" s="102"/>
      <c r="E164" s="102"/>
      <c r="F164" s="102"/>
      <c r="G164" s="102"/>
      <c r="H164" s="102"/>
      <c r="I164" s="102"/>
      <c r="J164" s="102"/>
      <c r="K164" s="102"/>
      <c r="L164" s="102"/>
      <c r="M164" s="102"/>
      <c r="N164" s="102"/>
      <c r="O164" s="102"/>
      <c r="P164" s="102"/>
      <c r="Q164" s="102"/>
      <c r="R164" s="102"/>
      <c r="S164" s="102"/>
      <c r="T164" s="102"/>
      <c r="U164" s="102"/>
      <c r="V164" s="102"/>
      <c r="W164" s="102"/>
      <c r="X164" s="102"/>
      <c r="Y164" s="102"/>
      <c r="Z164" s="102"/>
      <c r="AA164" s="102"/>
      <c r="AB164" s="102"/>
      <c r="AC164" s="102"/>
    </row>
    <row r="165" spans="1:29" x14ac:dyDescent="0.25">
      <c r="A165" s="13"/>
      <c r="B165" s="102" t="s">
        <v>336</v>
      </c>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c r="AA165" s="102"/>
      <c r="AB165" s="102"/>
      <c r="AC165" s="102"/>
    </row>
    <row r="166" spans="1:29" x14ac:dyDescent="0.25">
      <c r="A166" s="13"/>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row>
    <row r="167" spans="1:29" x14ac:dyDescent="0.25">
      <c r="A167" s="13"/>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row>
    <row r="168" spans="1:29" x14ac:dyDescent="0.25">
      <c r="A168" s="13"/>
      <c r="B168" s="92" t="s">
        <v>145</v>
      </c>
      <c r="C168" s="94"/>
      <c r="D168" s="78" t="s">
        <v>338</v>
      </c>
      <c r="E168" s="78"/>
      <c r="F168" s="95"/>
      <c r="G168" s="94"/>
      <c r="H168" s="78" t="s">
        <v>339</v>
      </c>
      <c r="I168" s="78"/>
      <c r="J168" s="95"/>
      <c r="K168" s="94"/>
      <c r="L168" s="78" t="s">
        <v>340</v>
      </c>
      <c r="M168" s="78"/>
      <c r="N168" s="95"/>
      <c r="O168" s="94"/>
      <c r="P168" s="78" t="s">
        <v>337</v>
      </c>
      <c r="Q168" s="78"/>
      <c r="R168" s="95"/>
      <c r="S168" s="94"/>
      <c r="T168" s="78" t="s">
        <v>402</v>
      </c>
      <c r="U168" s="78"/>
      <c r="V168" s="95"/>
      <c r="W168" s="78"/>
      <c r="X168" s="78" t="s">
        <v>149</v>
      </c>
      <c r="Y168" s="78"/>
      <c r="Z168" s="95"/>
    </row>
    <row r="169" spans="1:29" x14ac:dyDescent="0.25">
      <c r="A169" s="13"/>
      <c r="B169" s="93"/>
      <c r="C169" s="94"/>
      <c r="D169" s="37"/>
      <c r="E169" s="37"/>
      <c r="F169" s="95"/>
      <c r="G169" s="94"/>
      <c r="H169" s="37"/>
      <c r="I169" s="37"/>
      <c r="J169" s="95"/>
      <c r="K169" s="94"/>
      <c r="L169" s="37"/>
      <c r="M169" s="37"/>
      <c r="N169" s="95"/>
      <c r="O169" s="94"/>
      <c r="P169" s="37" t="s">
        <v>340</v>
      </c>
      <c r="Q169" s="37"/>
      <c r="R169" s="95"/>
      <c r="S169" s="94"/>
      <c r="T169" s="37"/>
      <c r="U169" s="37"/>
      <c r="V169" s="95"/>
      <c r="W169" s="78"/>
      <c r="X169" s="37" t="s">
        <v>270</v>
      </c>
      <c r="Y169" s="37"/>
      <c r="Z169" s="95"/>
    </row>
    <row r="170" spans="1:29" x14ac:dyDescent="0.25">
      <c r="A170" s="13"/>
      <c r="B170" s="123" t="s">
        <v>90</v>
      </c>
      <c r="C170" s="25"/>
      <c r="D170" s="26"/>
      <c r="E170" s="27"/>
      <c r="F170" s="28"/>
      <c r="G170" s="25"/>
      <c r="H170" s="26"/>
      <c r="I170" s="27"/>
      <c r="J170" s="28"/>
      <c r="K170" s="25"/>
      <c r="L170" s="26"/>
      <c r="M170" s="27"/>
      <c r="N170" s="28"/>
      <c r="O170" s="25"/>
      <c r="P170" s="26"/>
      <c r="Q170" s="27"/>
      <c r="R170" s="28"/>
      <c r="S170" s="25"/>
      <c r="T170" s="26"/>
      <c r="U170" s="27"/>
      <c r="V170" s="28"/>
      <c r="W170" s="144"/>
      <c r="X170" s="26"/>
      <c r="Y170" s="27"/>
      <c r="Z170" s="28"/>
    </row>
    <row r="171" spans="1:29" ht="25.5" x14ac:dyDescent="0.25">
      <c r="A171" s="13"/>
      <c r="B171" s="29" t="s">
        <v>101</v>
      </c>
      <c r="C171" s="30"/>
      <c r="D171" s="31" t="s">
        <v>152</v>
      </c>
      <c r="E171" s="32" t="s">
        <v>153</v>
      </c>
      <c r="F171" s="31"/>
      <c r="G171" s="30"/>
      <c r="H171" s="31" t="s">
        <v>152</v>
      </c>
      <c r="I171" s="32">
        <v>11</v>
      </c>
      <c r="J171" s="31"/>
      <c r="K171" s="30"/>
      <c r="L171" s="31" t="s">
        <v>152</v>
      </c>
      <c r="M171" s="32">
        <v>2</v>
      </c>
      <c r="N171" s="31"/>
      <c r="O171" s="30"/>
      <c r="P171" s="31" t="s">
        <v>152</v>
      </c>
      <c r="Q171" s="32" t="s">
        <v>193</v>
      </c>
      <c r="R171" s="31" t="s">
        <v>156</v>
      </c>
      <c r="S171" s="30"/>
      <c r="T171" s="31" t="s">
        <v>152</v>
      </c>
      <c r="U171" s="32" t="s">
        <v>153</v>
      </c>
      <c r="V171" s="31"/>
      <c r="W171" s="17"/>
      <c r="X171" s="31" t="s">
        <v>152</v>
      </c>
      <c r="Y171" s="32">
        <v>9</v>
      </c>
      <c r="Z171" s="31"/>
    </row>
    <row r="172" spans="1:29" x14ac:dyDescent="0.25">
      <c r="A172" s="13"/>
      <c r="B172" s="61" t="s">
        <v>102</v>
      </c>
      <c r="C172" s="25"/>
      <c r="D172" s="28"/>
      <c r="E172" s="56"/>
      <c r="F172" s="28"/>
      <c r="G172" s="25"/>
      <c r="H172" s="28"/>
      <c r="I172" s="56"/>
      <c r="J172" s="28"/>
      <c r="K172" s="25"/>
      <c r="L172" s="28"/>
      <c r="M172" s="56"/>
      <c r="N172" s="28"/>
      <c r="O172" s="25"/>
      <c r="P172" s="28"/>
      <c r="Q172" s="56"/>
      <c r="R172" s="28"/>
      <c r="S172" s="25"/>
      <c r="T172" s="28"/>
      <c r="U172" s="56"/>
      <c r="V172" s="28"/>
      <c r="W172" s="144"/>
      <c r="X172" s="28"/>
      <c r="Y172" s="56"/>
      <c r="Z172" s="28"/>
    </row>
    <row r="173" spans="1:29" x14ac:dyDescent="0.25">
      <c r="A173" s="13"/>
      <c r="B173" s="29" t="s">
        <v>104</v>
      </c>
      <c r="C173" s="30"/>
      <c r="D173" s="58"/>
      <c r="E173" s="59" t="s">
        <v>153</v>
      </c>
      <c r="F173" s="31"/>
      <c r="G173" s="30"/>
      <c r="H173" s="58"/>
      <c r="I173" s="59" t="s">
        <v>153</v>
      </c>
      <c r="J173" s="31"/>
      <c r="K173" s="30"/>
      <c r="L173" s="58"/>
      <c r="M173" s="59" t="s">
        <v>186</v>
      </c>
      <c r="N173" s="31" t="s">
        <v>156</v>
      </c>
      <c r="O173" s="30"/>
      <c r="P173" s="58"/>
      <c r="Q173" s="59" t="s">
        <v>194</v>
      </c>
      <c r="R173" s="31" t="s">
        <v>156</v>
      </c>
      <c r="S173" s="30"/>
      <c r="T173" s="58"/>
      <c r="U173" s="59" t="s">
        <v>153</v>
      </c>
      <c r="V173" s="31"/>
      <c r="W173" s="17"/>
      <c r="X173" s="58"/>
      <c r="Y173" s="59" t="s">
        <v>377</v>
      </c>
      <c r="Z173" s="31" t="s">
        <v>156</v>
      </c>
    </row>
    <row r="174" spans="1:29" x14ac:dyDescent="0.25">
      <c r="A174" s="13"/>
      <c r="B174" s="43" t="s">
        <v>105</v>
      </c>
      <c r="C174" s="25"/>
      <c r="D174" s="26"/>
      <c r="E174" s="27" t="s">
        <v>153</v>
      </c>
      <c r="F174" s="28"/>
      <c r="G174" s="25"/>
      <c r="H174" s="26"/>
      <c r="I174" s="27" t="s">
        <v>153</v>
      </c>
      <c r="J174" s="28"/>
      <c r="K174" s="25"/>
      <c r="L174" s="26"/>
      <c r="M174" s="27" t="s">
        <v>186</v>
      </c>
      <c r="N174" s="28" t="s">
        <v>156</v>
      </c>
      <c r="O174" s="25"/>
      <c r="P174" s="26"/>
      <c r="Q174" s="27" t="s">
        <v>194</v>
      </c>
      <c r="R174" s="28" t="s">
        <v>156</v>
      </c>
      <c r="S174" s="25"/>
      <c r="T174" s="26"/>
      <c r="U174" s="27" t="s">
        <v>153</v>
      </c>
      <c r="V174" s="28"/>
      <c r="W174" s="144"/>
      <c r="X174" s="26"/>
      <c r="Y174" s="27" t="s">
        <v>377</v>
      </c>
      <c r="Z174" s="28" t="s">
        <v>156</v>
      </c>
    </row>
    <row r="175" spans="1:29" x14ac:dyDescent="0.25">
      <c r="A175" s="13"/>
      <c r="B175" s="73" t="s">
        <v>106</v>
      </c>
      <c r="C175" s="30"/>
      <c r="D175" s="31"/>
      <c r="E175" s="32"/>
      <c r="F175" s="31"/>
      <c r="G175" s="30"/>
      <c r="H175" s="31"/>
      <c r="I175" s="32"/>
      <c r="J175" s="31"/>
      <c r="K175" s="30"/>
      <c r="L175" s="31"/>
      <c r="M175" s="32"/>
      <c r="N175" s="31"/>
      <c r="O175" s="30"/>
      <c r="P175" s="31"/>
      <c r="Q175" s="32"/>
      <c r="R175" s="31"/>
      <c r="S175" s="30"/>
      <c r="T175" s="31"/>
      <c r="U175" s="32"/>
      <c r="V175" s="31"/>
      <c r="W175" s="17"/>
      <c r="X175" s="31"/>
      <c r="Y175" s="32"/>
      <c r="Z175" s="31"/>
    </row>
    <row r="176" spans="1:29" x14ac:dyDescent="0.25">
      <c r="A176" s="13"/>
      <c r="B176" s="43" t="s">
        <v>403</v>
      </c>
      <c r="C176" s="25"/>
      <c r="D176" s="28"/>
      <c r="E176" s="56" t="s">
        <v>153</v>
      </c>
      <c r="F176" s="28"/>
      <c r="G176" s="25"/>
      <c r="H176" s="28"/>
      <c r="I176" s="56" t="s">
        <v>153</v>
      </c>
      <c r="J176" s="28"/>
      <c r="K176" s="25"/>
      <c r="L176" s="28"/>
      <c r="M176" s="56" t="s">
        <v>153</v>
      </c>
      <c r="N176" s="28"/>
      <c r="O176" s="25"/>
      <c r="P176" s="28"/>
      <c r="Q176" s="56">
        <v>4</v>
      </c>
      <c r="R176" s="28"/>
      <c r="S176" s="25"/>
      <c r="T176" s="28"/>
      <c r="U176" s="56" t="s">
        <v>153</v>
      </c>
      <c r="V176" s="28"/>
      <c r="W176" s="144"/>
      <c r="X176" s="28"/>
      <c r="Y176" s="56">
        <v>4</v>
      </c>
      <c r="Z176" s="28"/>
    </row>
    <row r="177" spans="1:29" x14ac:dyDescent="0.25">
      <c r="A177" s="13"/>
      <c r="B177" s="29" t="s">
        <v>110</v>
      </c>
      <c r="C177" s="30"/>
      <c r="D177" s="58"/>
      <c r="E177" s="59" t="s">
        <v>153</v>
      </c>
      <c r="F177" s="31"/>
      <c r="G177" s="30"/>
      <c r="H177" s="58"/>
      <c r="I177" s="59" t="s">
        <v>286</v>
      </c>
      <c r="J177" s="31" t="s">
        <v>156</v>
      </c>
      <c r="K177" s="30"/>
      <c r="L177" s="58"/>
      <c r="M177" s="59" t="s">
        <v>153</v>
      </c>
      <c r="N177" s="31"/>
      <c r="O177" s="30"/>
      <c r="P177" s="58"/>
      <c r="Q177" s="59" t="s">
        <v>153</v>
      </c>
      <c r="R177" s="31"/>
      <c r="S177" s="30"/>
      <c r="T177" s="58"/>
      <c r="U177" s="59" t="s">
        <v>153</v>
      </c>
      <c r="V177" s="31"/>
      <c r="W177" s="17"/>
      <c r="X177" s="58"/>
      <c r="Y177" s="59" t="s">
        <v>286</v>
      </c>
      <c r="Z177" s="31" t="s">
        <v>156</v>
      </c>
    </row>
    <row r="178" spans="1:29" ht="25.5" x14ac:dyDescent="0.25">
      <c r="A178" s="13"/>
      <c r="B178" s="43" t="s">
        <v>404</v>
      </c>
      <c r="C178" s="25"/>
      <c r="D178" s="26"/>
      <c r="E178" s="27" t="s">
        <v>153</v>
      </c>
      <c r="F178" s="28"/>
      <c r="G178" s="25"/>
      <c r="H178" s="26"/>
      <c r="I178" s="27" t="s">
        <v>286</v>
      </c>
      <c r="J178" s="28" t="s">
        <v>156</v>
      </c>
      <c r="K178" s="25"/>
      <c r="L178" s="26"/>
      <c r="M178" s="27" t="s">
        <v>153</v>
      </c>
      <c r="N178" s="28"/>
      <c r="O178" s="25"/>
      <c r="P178" s="26"/>
      <c r="Q178" s="27">
        <v>4</v>
      </c>
      <c r="R178" s="28"/>
      <c r="S178" s="25"/>
      <c r="T178" s="26"/>
      <c r="U178" s="27" t="s">
        <v>153</v>
      </c>
      <c r="V178" s="28"/>
      <c r="W178" s="144"/>
      <c r="X178" s="26"/>
      <c r="Y178" s="27">
        <v>3</v>
      </c>
      <c r="Z178" s="28"/>
    </row>
    <row r="179" spans="1:29" x14ac:dyDescent="0.25">
      <c r="A179" s="13"/>
      <c r="B179" s="29" t="s">
        <v>112</v>
      </c>
      <c r="C179" s="30"/>
      <c r="D179" s="31"/>
      <c r="E179" s="32" t="s">
        <v>153</v>
      </c>
      <c r="F179" s="31"/>
      <c r="G179" s="30"/>
      <c r="H179" s="31"/>
      <c r="I179" s="32" t="s">
        <v>153</v>
      </c>
      <c r="J179" s="31"/>
      <c r="K179" s="30"/>
      <c r="L179" s="31"/>
      <c r="M179" s="32" t="s">
        <v>153</v>
      </c>
      <c r="N179" s="31"/>
      <c r="O179" s="30"/>
      <c r="P179" s="31"/>
      <c r="Q179" s="32" t="s">
        <v>193</v>
      </c>
      <c r="R179" s="31" t="s">
        <v>156</v>
      </c>
      <c r="S179" s="30"/>
      <c r="T179" s="31"/>
      <c r="U179" s="32" t="s">
        <v>153</v>
      </c>
      <c r="V179" s="31"/>
      <c r="W179" s="17"/>
      <c r="X179" s="31"/>
      <c r="Y179" s="32" t="s">
        <v>193</v>
      </c>
      <c r="Z179" s="31" t="s">
        <v>156</v>
      </c>
    </row>
    <row r="180" spans="1:29" ht="25.5" x14ac:dyDescent="0.25">
      <c r="A180" s="13"/>
      <c r="B180" s="43" t="s">
        <v>405</v>
      </c>
      <c r="C180" s="25"/>
      <c r="D180" s="28"/>
      <c r="E180" s="56" t="s">
        <v>153</v>
      </c>
      <c r="F180" s="28"/>
      <c r="G180" s="25"/>
      <c r="H180" s="28"/>
      <c r="I180" s="56">
        <v>10</v>
      </c>
      <c r="J180" s="28"/>
      <c r="K180" s="25"/>
      <c r="L180" s="28"/>
      <c r="M180" s="56" t="s">
        <v>153</v>
      </c>
      <c r="N180" s="28"/>
      <c r="O180" s="25"/>
      <c r="P180" s="28"/>
      <c r="Q180" s="56" t="s">
        <v>406</v>
      </c>
      <c r="R180" s="28" t="s">
        <v>156</v>
      </c>
      <c r="S180" s="25"/>
      <c r="T180" s="28"/>
      <c r="U180" s="56" t="s">
        <v>153</v>
      </c>
      <c r="V180" s="28"/>
      <c r="W180" s="144"/>
      <c r="X180" s="28"/>
      <c r="Y180" s="56">
        <v>3</v>
      </c>
      <c r="Z180" s="28"/>
    </row>
    <row r="181" spans="1:29" ht="25.5" x14ac:dyDescent="0.25">
      <c r="A181" s="13"/>
      <c r="B181" s="29" t="s">
        <v>114</v>
      </c>
      <c r="C181" s="30"/>
      <c r="D181" s="58"/>
      <c r="E181" s="59" t="s">
        <v>153</v>
      </c>
      <c r="F181" s="31"/>
      <c r="G181" s="30"/>
      <c r="H181" s="58"/>
      <c r="I181" s="59">
        <v>10</v>
      </c>
      <c r="J181" s="31"/>
      <c r="K181" s="30"/>
      <c r="L181" s="58"/>
      <c r="M181" s="59" t="s">
        <v>153</v>
      </c>
      <c r="N181" s="31"/>
      <c r="O181" s="30"/>
      <c r="P181" s="58"/>
      <c r="Q181" s="59">
        <v>35</v>
      </c>
      <c r="R181" s="31"/>
      <c r="S181" s="30"/>
      <c r="T181" s="58"/>
      <c r="U181" s="59" t="s">
        <v>153</v>
      </c>
      <c r="V181" s="31"/>
      <c r="W181" s="17"/>
      <c r="X181" s="58"/>
      <c r="Y181" s="59">
        <v>45</v>
      </c>
      <c r="Z181" s="31"/>
    </row>
    <row r="182" spans="1:29" ht="26.25" thickBot="1" x14ac:dyDescent="0.3">
      <c r="A182" s="13"/>
      <c r="B182" s="43" t="s">
        <v>115</v>
      </c>
      <c r="C182" s="25"/>
      <c r="D182" s="62" t="s">
        <v>152</v>
      </c>
      <c r="E182" s="63" t="s">
        <v>153</v>
      </c>
      <c r="F182" s="28"/>
      <c r="G182" s="25"/>
      <c r="H182" s="62" t="s">
        <v>152</v>
      </c>
      <c r="I182" s="63">
        <v>20</v>
      </c>
      <c r="J182" s="28"/>
      <c r="K182" s="25"/>
      <c r="L182" s="62" t="s">
        <v>152</v>
      </c>
      <c r="M182" s="63" t="s">
        <v>153</v>
      </c>
      <c r="N182" s="28"/>
      <c r="O182" s="25"/>
      <c r="P182" s="62" t="s">
        <v>152</v>
      </c>
      <c r="Q182" s="63">
        <v>28</v>
      </c>
      <c r="R182" s="28"/>
      <c r="S182" s="25"/>
      <c r="T182" s="62" t="s">
        <v>152</v>
      </c>
      <c r="U182" s="63" t="s">
        <v>153</v>
      </c>
      <c r="V182" s="28"/>
      <c r="W182" s="144"/>
      <c r="X182" s="62" t="s">
        <v>152</v>
      </c>
      <c r="Y182" s="63">
        <v>48</v>
      </c>
      <c r="Z182" s="28"/>
    </row>
    <row r="183" spans="1:29" ht="15.75" thickTop="1" x14ac:dyDescent="0.25">
      <c r="A183" s="13"/>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row>
    <row r="184" spans="1:29" x14ac:dyDescent="0.25">
      <c r="A184" s="13"/>
      <c r="B184" s="146"/>
      <c r="C184" s="146"/>
      <c r="D184" s="146"/>
      <c r="E184" s="146"/>
      <c r="F184" s="146"/>
      <c r="G184" s="146"/>
      <c r="H184" s="146"/>
      <c r="I184" s="146"/>
      <c r="J184" s="146"/>
      <c r="K184" s="146"/>
      <c r="L184" s="146"/>
      <c r="M184" s="146"/>
      <c r="N184" s="146"/>
      <c r="O184" s="146"/>
      <c r="P184" s="146"/>
      <c r="Q184" s="146"/>
      <c r="R184" s="146"/>
      <c r="S184" s="146"/>
      <c r="T184" s="146"/>
      <c r="U184" s="146"/>
      <c r="V184" s="146"/>
      <c r="W184" s="146"/>
      <c r="X184" s="146"/>
      <c r="Y184" s="146"/>
      <c r="Z184" s="146"/>
      <c r="AA184" s="146"/>
      <c r="AB184" s="146"/>
      <c r="AC184" s="146"/>
    </row>
    <row r="185" spans="1:29" x14ac:dyDescent="0.25">
      <c r="A185" s="13"/>
      <c r="B185" s="102" t="s">
        <v>12</v>
      </c>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c r="Y185" s="102"/>
      <c r="Z185" s="102"/>
      <c r="AA185" s="102"/>
      <c r="AB185" s="102"/>
      <c r="AC185" s="102"/>
    </row>
    <row r="186" spans="1:29" x14ac:dyDescent="0.25">
      <c r="A186" s="13"/>
      <c r="B186" s="102" t="s">
        <v>334</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c r="AA186" s="102"/>
      <c r="AB186" s="102"/>
      <c r="AC186" s="102"/>
    </row>
    <row r="187" spans="1:29" x14ac:dyDescent="0.25">
      <c r="A187" s="13"/>
      <c r="B187" s="102" t="s">
        <v>401</v>
      </c>
      <c r="C187" s="102"/>
      <c r="D187" s="102"/>
      <c r="E187" s="102"/>
      <c r="F187" s="102"/>
      <c r="G187" s="102"/>
      <c r="H187" s="102"/>
      <c r="I187" s="102"/>
      <c r="J187" s="102"/>
      <c r="K187" s="102"/>
      <c r="L187" s="102"/>
      <c r="M187" s="102"/>
      <c r="N187" s="102"/>
      <c r="O187" s="102"/>
      <c r="P187" s="102"/>
      <c r="Q187" s="102"/>
      <c r="R187" s="102"/>
      <c r="S187" s="102"/>
      <c r="T187" s="102"/>
      <c r="U187" s="102"/>
      <c r="V187" s="102"/>
      <c r="W187" s="102"/>
      <c r="X187" s="102"/>
      <c r="Y187" s="102"/>
      <c r="Z187" s="102"/>
      <c r="AA187" s="102"/>
      <c r="AB187" s="102"/>
      <c r="AC187" s="102"/>
    </row>
    <row r="188" spans="1:29" x14ac:dyDescent="0.25">
      <c r="A188" s="13"/>
      <c r="B188" s="102" t="s">
        <v>368</v>
      </c>
      <c r="C188" s="102"/>
      <c r="D188" s="102"/>
      <c r="E188" s="102"/>
      <c r="F188" s="102"/>
      <c r="G188" s="102"/>
      <c r="H188" s="102"/>
      <c r="I188" s="102"/>
      <c r="J188" s="102"/>
      <c r="K188" s="102"/>
      <c r="L188" s="102"/>
      <c r="M188" s="102"/>
      <c r="N188" s="102"/>
      <c r="O188" s="102"/>
      <c r="P188" s="102"/>
      <c r="Q188" s="102"/>
      <c r="R188" s="102"/>
      <c r="S188" s="102"/>
      <c r="T188" s="102"/>
      <c r="U188" s="102"/>
      <c r="V188" s="102"/>
      <c r="W188" s="102"/>
      <c r="X188" s="102"/>
      <c r="Y188" s="102"/>
      <c r="Z188" s="102"/>
      <c r="AA188" s="102"/>
      <c r="AB188" s="102"/>
      <c r="AC188" s="102"/>
    </row>
    <row r="189" spans="1:29" x14ac:dyDescent="0.25">
      <c r="A189" s="13"/>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row>
    <row r="190" spans="1:29" x14ac:dyDescent="0.25">
      <c r="A190" s="13"/>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row>
    <row r="191" spans="1:29" x14ac:dyDescent="0.25">
      <c r="A191" s="13"/>
      <c r="B191" s="92" t="s">
        <v>145</v>
      </c>
      <c r="C191" s="94"/>
      <c r="D191" s="78" t="s">
        <v>338</v>
      </c>
      <c r="E191" s="78"/>
      <c r="F191" s="95"/>
      <c r="G191" s="94"/>
      <c r="H191" s="78" t="s">
        <v>339</v>
      </c>
      <c r="I191" s="78"/>
      <c r="J191" s="95"/>
      <c r="K191" s="94"/>
      <c r="L191" s="78" t="s">
        <v>340</v>
      </c>
      <c r="M191" s="78"/>
      <c r="N191" s="95"/>
      <c r="O191" s="94"/>
      <c r="P191" s="78" t="s">
        <v>337</v>
      </c>
      <c r="Q191" s="78"/>
      <c r="R191" s="95"/>
      <c r="S191" s="94"/>
      <c r="T191" s="78" t="s">
        <v>402</v>
      </c>
      <c r="U191" s="78"/>
      <c r="V191" s="95"/>
      <c r="W191" s="94"/>
      <c r="X191" s="78" t="s">
        <v>149</v>
      </c>
      <c r="Y191" s="78"/>
      <c r="Z191" s="95"/>
    </row>
    <row r="192" spans="1:29" x14ac:dyDescent="0.25">
      <c r="A192" s="13"/>
      <c r="B192" s="93"/>
      <c r="C192" s="94"/>
      <c r="D192" s="37"/>
      <c r="E192" s="37"/>
      <c r="F192" s="95"/>
      <c r="G192" s="94"/>
      <c r="H192" s="37"/>
      <c r="I192" s="37"/>
      <c r="J192" s="95"/>
      <c r="K192" s="94"/>
      <c r="L192" s="37"/>
      <c r="M192" s="37"/>
      <c r="N192" s="95"/>
      <c r="O192" s="94"/>
      <c r="P192" s="37" t="s">
        <v>340</v>
      </c>
      <c r="Q192" s="37"/>
      <c r="R192" s="95"/>
      <c r="S192" s="94"/>
      <c r="T192" s="37"/>
      <c r="U192" s="37"/>
      <c r="V192" s="95"/>
      <c r="W192" s="94"/>
      <c r="X192" s="37" t="s">
        <v>270</v>
      </c>
      <c r="Y192" s="37"/>
      <c r="Z192" s="95"/>
    </row>
    <row r="193" spans="1:29" x14ac:dyDescent="0.25">
      <c r="A193" s="13"/>
      <c r="B193" s="123" t="s">
        <v>90</v>
      </c>
      <c r="C193" s="25"/>
      <c r="D193" s="26"/>
      <c r="E193" s="27"/>
      <c r="F193" s="28"/>
      <c r="G193" s="25"/>
      <c r="H193" s="26"/>
      <c r="I193" s="27"/>
      <c r="J193" s="28"/>
      <c r="K193" s="25"/>
      <c r="L193" s="26"/>
      <c r="M193" s="27"/>
      <c r="N193" s="28"/>
      <c r="O193" s="25"/>
      <c r="P193" s="26"/>
      <c r="Q193" s="27"/>
      <c r="R193" s="28"/>
      <c r="S193" s="25"/>
      <c r="T193" s="26"/>
      <c r="U193" s="27"/>
      <c r="V193" s="28"/>
      <c r="W193" s="25"/>
      <c r="X193" s="26"/>
      <c r="Y193" s="27"/>
      <c r="Z193" s="28"/>
    </row>
    <row r="194" spans="1:29" ht="25.5" x14ac:dyDescent="0.25">
      <c r="A194" s="13"/>
      <c r="B194" s="29" t="s">
        <v>407</v>
      </c>
      <c r="C194" s="30"/>
      <c r="D194" s="31" t="s">
        <v>152</v>
      </c>
      <c r="E194" s="32" t="s">
        <v>153</v>
      </c>
      <c r="F194" s="31"/>
      <c r="G194" s="30"/>
      <c r="H194" s="31" t="s">
        <v>152</v>
      </c>
      <c r="I194" s="32" t="s">
        <v>284</v>
      </c>
      <c r="J194" s="31" t="s">
        <v>156</v>
      </c>
      <c r="K194" s="30"/>
      <c r="L194" s="31" t="s">
        <v>152</v>
      </c>
      <c r="M194" s="32">
        <v>3</v>
      </c>
      <c r="N194" s="31"/>
      <c r="O194" s="30"/>
      <c r="P194" s="31" t="s">
        <v>152</v>
      </c>
      <c r="Q194" s="32">
        <v>6</v>
      </c>
      <c r="R194" s="31"/>
      <c r="S194" s="30"/>
      <c r="T194" s="31" t="s">
        <v>152</v>
      </c>
      <c r="U194" s="32" t="s">
        <v>153</v>
      </c>
      <c r="V194" s="31"/>
      <c r="W194" s="30"/>
      <c r="X194" s="31" t="s">
        <v>152</v>
      </c>
      <c r="Y194" s="32" t="s">
        <v>375</v>
      </c>
      <c r="Z194" s="31" t="s">
        <v>156</v>
      </c>
    </row>
    <row r="195" spans="1:29" x14ac:dyDescent="0.25">
      <c r="A195" s="13"/>
      <c r="B195" s="61" t="s">
        <v>102</v>
      </c>
      <c r="C195" s="25"/>
      <c r="D195" s="28"/>
      <c r="E195" s="56"/>
      <c r="F195" s="28"/>
      <c r="G195" s="25"/>
      <c r="H195" s="28"/>
      <c r="I195" s="56"/>
      <c r="J195" s="28"/>
      <c r="K195" s="25"/>
      <c r="L195" s="28"/>
      <c r="M195" s="56"/>
      <c r="N195" s="28"/>
      <c r="O195" s="25"/>
      <c r="P195" s="28"/>
      <c r="Q195" s="56"/>
      <c r="R195" s="28"/>
      <c r="S195" s="25"/>
      <c r="T195" s="28"/>
      <c r="U195" s="56"/>
      <c r="V195" s="28"/>
      <c r="W195" s="25"/>
      <c r="X195" s="28"/>
      <c r="Y195" s="56"/>
      <c r="Z195" s="28"/>
    </row>
    <row r="196" spans="1:29" ht="25.5" x14ac:dyDescent="0.25">
      <c r="A196" s="13"/>
      <c r="B196" s="29" t="s">
        <v>408</v>
      </c>
      <c r="C196" s="30"/>
      <c r="D196" s="31"/>
      <c r="E196" s="32" t="s">
        <v>153</v>
      </c>
      <c r="F196" s="31"/>
      <c r="G196" s="30"/>
      <c r="H196" s="31"/>
      <c r="I196" s="32">
        <v>4</v>
      </c>
      <c r="J196" s="31"/>
      <c r="K196" s="30"/>
      <c r="L196" s="31"/>
      <c r="M196" s="32" t="s">
        <v>153</v>
      </c>
      <c r="N196" s="31"/>
      <c r="O196" s="30"/>
      <c r="P196" s="31"/>
      <c r="Q196" s="32" t="s">
        <v>153</v>
      </c>
      <c r="R196" s="31"/>
      <c r="S196" s="30"/>
      <c r="T196" s="31"/>
      <c r="U196" s="32" t="s">
        <v>153</v>
      </c>
      <c r="V196" s="31"/>
      <c r="W196" s="30"/>
      <c r="X196" s="31"/>
      <c r="Y196" s="32">
        <v>4</v>
      </c>
      <c r="Z196" s="31"/>
    </row>
    <row r="197" spans="1:29" x14ac:dyDescent="0.25">
      <c r="A197" s="13"/>
      <c r="B197" s="43" t="s">
        <v>104</v>
      </c>
      <c r="C197" s="25"/>
      <c r="D197" s="44"/>
      <c r="E197" s="45" t="s">
        <v>153</v>
      </c>
      <c r="F197" s="28"/>
      <c r="G197" s="25"/>
      <c r="H197" s="44"/>
      <c r="I197" s="45" t="s">
        <v>153</v>
      </c>
      <c r="J197" s="28"/>
      <c r="K197" s="25"/>
      <c r="L197" s="44"/>
      <c r="M197" s="45" t="s">
        <v>194</v>
      </c>
      <c r="N197" s="28" t="s">
        <v>156</v>
      </c>
      <c r="O197" s="25"/>
      <c r="P197" s="44"/>
      <c r="Q197" s="45" t="s">
        <v>186</v>
      </c>
      <c r="R197" s="28" t="s">
        <v>156</v>
      </c>
      <c r="S197" s="25"/>
      <c r="T197" s="44"/>
      <c r="U197" s="45" t="s">
        <v>153</v>
      </c>
      <c r="V197" s="28"/>
      <c r="W197" s="25"/>
      <c r="X197" s="44"/>
      <c r="Y197" s="45" t="s">
        <v>377</v>
      </c>
      <c r="Z197" s="28" t="s">
        <v>156</v>
      </c>
    </row>
    <row r="198" spans="1:29" ht="25.5" x14ac:dyDescent="0.25">
      <c r="A198" s="13"/>
      <c r="B198" s="29" t="s">
        <v>409</v>
      </c>
      <c r="C198" s="30"/>
      <c r="D198" s="51"/>
      <c r="E198" s="67" t="s">
        <v>153</v>
      </c>
      <c r="F198" s="31"/>
      <c r="G198" s="30"/>
      <c r="H198" s="51"/>
      <c r="I198" s="67">
        <v>4</v>
      </c>
      <c r="J198" s="31"/>
      <c r="K198" s="30"/>
      <c r="L198" s="51"/>
      <c r="M198" s="67" t="s">
        <v>194</v>
      </c>
      <c r="N198" s="31" t="s">
        <v>156</v>
      </c>
      <c r="O198" s="30"/>
      <c r="P198" s="51"/>
      <c r="Q198" s="67" t="s">
        <v>186</v>
      </c>
      <c r="R198" s="31" t="s">
        <v>156</v>
      </c>
      <c r="S198" s="30"/>
      <c r="T198" s="51"/>
      <c r="U198" s="67" t="s">
        <v>153</v>
      </c>
      <c r="V198" s="31"/>
      <c r="W198" s="30"/>
      <c r="X198" s="51"/>
      <c r="Y198" s="67" t="s">
        <v>286</v>
      </c>
      <c r="Z198" s="31" t="s">
        <v>156</v>
      </c>
    </row>
    <row r="199" spans="1:29" x14ac:dyDescent="0.25">
      <c r="A199" s="13"/>
      <c r="B199" s="61" t="s">
        <v>106</v>
      </c>
      <c r="C199" s="25"/>
      <c r="D199" s="28"/>
      <c r="E199" s="56"/>
      <c r="F199" s="28"/>
      <c r="G199" s="25"/>
      <c r="H199" s="28"/>
      <c r="I199" s="56"/>
      <c r="J199" s="28"/>
      <c r="K199" s="25"/>
      <c r="L199" s="28"/>
      <c r="M199" s="56"/>
      <c r="N199" s="28"/>
      <c r="O199" s="25"/>
      <c r="P199" s="28"/>
      <c r="Q199" s="56"/>
      <c r="R199" s="28"/>
      <c r="S199" s="25"/>
      <c r="T199" s="28"/>
      <c r="U199" s="56"/>
      <c r="V199" s="28"/>
      <c r="W199" s="25"/>
      <c r="X199" s="28"/>
      <c r="Y199" s="56"/>
      <c r="Z199" s="28"/>
    </row>
    <row r="200" spans="1:29" x14ac:dyDescent="0.25">
      <c r="A200" s="13"/>
      <c r="B200" s="29" t="s">
        <v>108</v>
      </c>
      <c r="C200" s="30"/>
      <c r="D200" s="31"/>
      <c r="E200" s="32" t="s">
        <v>153</v>
      </c>
      <c r="F200" s="31"/>
      <c r="G200" s="30"/>
      <c r="H200" s="31"/>
      <c r="I200" s="32" t="s">
        <v>286</v>
      </c>
      <c r="J200" s="31" t="s">
        <v>156</v>
      </c>
      <c r="K200" s="30"/>
      <c r="L200" s="31"/>
      <c r="M200" s="32" t="s">
        <v>153</v>
      </c>
      <c r="N200" s="31"/>
      <c r="O200" s="30"/>
      <c r="P200" s="31"/>
      <c r="Q200" s="32" t="s">
        <v>153</v>
      </c>
      <c r="R200" s="31"/>
      <c r="S200" s="30"/>
      <c r="T200" s="31"/>
      <c r="U200" s="32" t="s">
        <v>153</v>
      </c>
      <c r="V200" s="31"/>
      <c r="W200" s="30"/>
      <c r="X200" s="31"/>
      <c r="Y200" s="32" t="s">
        <v>286</v>
      </c>
      <c r="Z200" s="31" t="s">
        <v>156</v>
      </c>
    </row>
    <row r="201" spans="1:29" x14ac:dyDescent="0.25">
      <c r="A201" s="13"/>
      <c r="B201" s="43" t="s">
        <v>410</v>
      </c>
      <c r="C201" s="25"/>
      <c r="D201" s="44"/>
      <c r="E201" s="45" t="s">
        <v>153</v>
      </c>
      <c r="F201" s="28"/>
      <c r="G201" s="25"/>
      <c r="H201" s="44"/>
      <c r="I201" s="45" t="s">
        <v>186</v>
      </c>
      <c r="J201" s="28" t="s">
        <v>156</v>
      </c>
      <c r="K201" s="25"/>
      <c r="L201" s="44"/>
      <c r="M201" s="45" t="s">
        <v>153</v>
      </c>
      <c r="N201" s="28"/>
      <c r="O201" s="25"/>
      <c r="P201" s="44"/>
      <c r="Q201" s="45" t="s">
        <v>356</v>
      </c>
      <c r="R201" s="28" t="s">
        <v>156</v>
      </c>
      <c r="S201" s="25"/>
      <c r="T201" s="44"/>
      <c r="U201" s="45" t="s">
        <v>153</v>
      </c>
      <c r="V201" s="28"/>
      <c r="W201" s="25"/>
      <c r="X201" s="44"/>
      <c r="Y201" s="45" t="s">
        <v>378</v>
      </c>
      <c r="Z201" s="28" t="s">
        <v>156</v>
      </c>
    </row>
    <row r="202" spans="1:29" x14ac:dyDescent="0.25">
      <c r="A202" s="13"/>
      <c r="B202" s="29" t="s">
        <v>411</v>
      </c>
      <c r="C202" s="30"/>
      <c r="D202" s="51"/>
      <c r="E202" s="67" t="s">
        <v>153</v>
      </c>
      <c r="F202" s="31"/>
      <c r="G202" s="30"/>
      <c r="H202" s="51"/>
      <c r="I202" s="67" t="s">
        <v>194</v>
      </c>
      <c r="J202" s="31" t="s">
        <v>156</v>
      </c>
      <c r="K202" s="30"/>
      <c r="L202" s="51"/>
      <c r="M202" s="67" t="s">
        <v>153</v>
      </c>
      <c r="N202" s="31"/>
      <c r="O202" s="30"/>
      <c r="P202" s="51"/>
      <c r="Q202" s="67" t="s">
        <v>356</v>
      </c>
      <c r="R202" s="31" t="s">
        <v>156</v>
      </c>
      <c r="S202" s="30"/>
      <c r="T202" s="51"/>
      <c r="U202" s="67" t="s">
        <v>153</v>
      </c>
      <c r="V202" s="31"/>
      <c r="W202" s="30"/>
      <c r="X202" s="51"/>
      <c r="Y202" s="67" t="s">
        <v>346</v>
      </c>
      <c r="Z202" s="31" t="s">
        <v>156</v>
      </c>
    </row>
    <row r="203" spans="1:29" x14ac:dyDescent="0.25">
      <c r="A203" s="13"/>
      <c r="B203" s="43" t="s">
        <v>112</v>
      </c>
      <c r="C203" s="25"/>
      <c r="D203" s="28"/>
      <c r="E203" s="56" t="s">
        <v>153</v>
      </c>
      <c r="F203" s="28"/>
      <c r="G203" s="25"/>
      <c r="H203" s="28"/>
      <c r="I203" s="56" t="s">
        <v>153</v>
      </c>
      <c r="J203" s="28"/>
      <c r="K203" s="25"/>
      <c r="L203" s="28"/>
      <c r="M203" s="56" t="s">
        <v>153</v>
      </c>
      <c r="N203" s="28"/>
      <c r="O203" s="25"/>
      <c r="P203" s="28"/>
      <c r="Q203" s="56" t="s">
        <v>194</v>
      </c>
      <c r="R203" s="28" t="s">
        <v>156</v>
      </c>
      <c r="S203" s="25"/>
      <c r="T203" s="28"/>
      <c r="U203" s="56" t="s">
        <v>153</v>
      </c>
      <c r="V203" s="28"/>
      <c r="W203" s="25"/>
      <c r="X203" s="28"/>
      <c r="Y203" s="56" t="s">
        <v>194</v>
      </c>
      <c r="Z203" s="28" t="s">
        <v>156</v>
      </c>
    </row>
    <row r="204" spans="1:29" x14ac:dyDescent="0.25">
      <c r="A204" s="13"/>
      <c r="B204" s="29" t="s">
        <v>412</v>
      </c>
      <c r="C204" s="30"/>
      <c r="D204" s="31"/>
      <c r="E204" s="32" t="s">
        <v>153</v>
      </c>
      <c r="F204" s="31"/>
      <c r="G204" s="30"/>
      <c r="H204" s="31"/>
      <c r="I204" s="32" t="s">
        <v>413</v>
      </c>
      <c r="J204" s="31" t="s">
        <v>156</v>
      </c>
      <c r="K204" s="30"/>
      <c r="L204" s="31"/>
      <c r="M204" s="32" t="s">
        <v>153</v>
      </c>
      <c r="N204" s="31"/>
      <c r="O204" s="30"/>
      <c r="P204" s="31"/>
      <c r="Q204" s="32" t="s">
        <v>377</v>
      </c>
      <c r="R204" s="31" t="s">
        <v>156</v>
      </c>
      <c r="S204" s="30"/>
      <c r="T204" s="31"/>
      <c r="U204" s="32" t="s">
        <v>153</v>
      </c>
      <c r="V204" s="31"/>
      <c r="W204" s="30"/>
      <c r="X204" s="31"/>
      <c r="Y204" s="32" t="s">
        <v>414</v>
      </c>
      <c r="Z204" s="31" t="s">
        <v>156</v>
      </c>
    </row>
    <row r="205" spans="1:29" ht="25.5" x14ac:dyDescent="0.25">
      <c r="A205" s="13"/>
      <c r="B205" s="43" t="s">
        <v>114</v>
      </c>
      <c r="C205" s="25"/>
      <c r="D205" s="44"/>
      <c r="E205" s="45" t="s">
        <v>153</v>
      </c>
      <c r="F205" s="28"/>
      <c r="G205" s="25"/>
      <c r="H205" s="44"/>
      <c r="I205" s="45">
        <v>68</v>
      </c>
      <c r="J205" s="28"/>
      <c r="K205" s="25"/>
      <c r="L205" s="44"/>
      <c r="M205" s="45" t="s">
        <v>153</v>
      </c>
      <c r="N205" s="28"/>
      <c r="O205" s="25"/>
      <c r="P205" s="44"/>
      <c r="Q205" s="45">
        <v>33</v>
      </c>
      <c r="R205" s="28"/>
      <c r="S205" s="25"/>
      <c r="T205" s="44"/>
      <c r="U205" s="45" t="s">
        <v>153</v>
      </c>
      <c r="V205" s="28"/>
      <c r="W205" s="25"/>
      <c r="X205" s="44"/>
      <c r="Y205" s="45">
        <v>101</v>
      </c>
      <c r="Z205" s="28"/>
    </row>
    <row r="206" spans="1:29" ht="26.25" thickBot="1" x14ac:dyDescent="0.3">
      <c r="A206" s="13"/>
      <c r="B206" s="29" t="s">
        <v>115</v>
      </c>
      <c r="C206" s="30"/>
      <c r="D206" s="46" t="s">
        <v>152</v>
      </c>
      <c r="E206" s="47" t="s">
        <v>153</v>
      </c>
      <c r="F206" s="31"/>
      <c r="G206" s="30"/>
      <c r="H206" s="46" t="s">
        <v>152</v>
      </c>
      <c r="I206" s="47">
        <v>39</v>
      </c>
      <c r="J206" s="31"/>
      <c r="K206" s="30"/>
      <c r="L206" s="46" t="s">
        <v>152</v>
      </c>
      <c r="M206" s="47" t="s">
        <v>153</v>
      </c>
      <c r="N206" s="31"/>
      <c r="O206" s="30"/>
      <c r="P206" s="46" t="s">
        <v>152</v>
      </c>
      <c r="Q206" s="47">
        <v>28</v>
      </c>
      <c r="R206" s="31"/>
      <c r="S206" s="30"/>
      <c r="T206" s="46" t="s">
        <v>152</v>
      </c>
      <c r="U206" s="47" t="s">
        <v>153</v>
      </c>
      <c r="V206" s="31"/>
      <c r="W206" s="30"/>
      <c r="X206" s="46" t="s">
        <v>152</v>
      </c>
      <c r="Y206" s="47">
        <v>67</v>
      </c>
      <c r="Z206" s="31"/>
    </row>
    <row r="207" spans="1:29" ht="15.75" thickTop="1" x14ac:dyDescent="0.25">
      <c r="A207" s="13"/>
      <c r="B207" s="41"/>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row>
  </sheetData>
  <mergeCells count="289">
    <mergeCell ref="B207:AC207"/>
    <mergeCell ref="B185:AC185"/>
    <mergeCell ref="B186:AC186"/>
    <mergeCell ref="B187:AC187"/>
    <mergeCell ref="B188:AC188"/>
    <mergeCell ref="B189:AC189"/>
    <mergeCell ref="B190:AC190"/>
    <mergeCell ref="B164:AC164"/>
    <mergeCell ref="B165:AC165"/>
    <mergeCell ref="B166:AC166"/>
    <mergeCell ref="B167:AC167"/>
    <mergeCell ref="B183:AC183"/>
    <mergeCell ref="B184:AC184"/>
    <mergeCell ref="B131:AC131"/>
    <mergeCell ref="B132:AC132"/>
    <mergeCell ref="B160:AC160"/>
    <mergeCell ref="B161:AC161"/>
    <mergeCell ref="B162:AC162"/>
    <mergeCell ref="B163:AC163"/>
    <mergeCell ref="B125:AC125"/>
    <mergeCell ref="B126:AC126"/>
    <mergeCell ref="B127:AC127"/>
    <mergeCell ref="B128:AC128"/>
    <mergeCell ref="B129:AC129"/>
    <mergeCell ref="B130:AC130"/>
    <mergeCell ref="B92:AC92"/>
    <mergeCell ref="B93:AC93"/>
    <mergeCell ref="B94:AC94"/>
    <mergeCell ref="B95:AC95"/>
    <mergeCell ref="B96:AC96"/>
    <mergeCell ref="B97:AC97"/>
    <mergeCell ref="B76:AC76"/>
    <mergeCell ref="B77:AC77"/>
    <mergeCell ref="B78:AC78"/>
    <mergeCell ref="B79:AC79"/>
    <mergeCell ref="B80:AC80"/>
    <mergeCell ref="B91:AC91"/>
    <mergeCell ref="B50:AC50"/>
    <mergeCell ref="B51:AC51"/>
    <mergeCell ref="B52:AC52"/>
    <mergeCell ref="B53:AC53"/>
    <mergeCell ref="B54:AC54"/>
    <mergeCell ref="B75:AC75"/>
    <mergeCell ref="B33:AC33"/>
    <mergeCell ref="B34:AC34"/>
    <mergeCell ref="B35:AC35"/>
    <mergeCell ref="B36:AC36"/>
    <mergeCell ref="B37:AC37"/>
    <mergeCell ref="B49:AC49"/>
    <mergeCell ref="B9:AC9"/>
    <mergeCell ref="B10:AC10"/>
    <mergeCell ref="B11:AC11"/>
    <mergeCell ref="B12:AC12"/>
    <mergeCell ref="B13:AC13"/>
    <mergeCell ref="B32:AC32"/>
    <mergeCell ref="A1:A2"/>
    <mergeCell ref="B1:AC1"/>
    <mergeCell ref="B2:AC2"/>
    <mergeCell ref="B3:AC3"/>
    <mergeCell ref="A4:A207"/>
    <mergeCell ref="B4:AC4"/>
    <mergeCell ref="B5:AC5"/>
    <mergeCell ref="B6:AC6"/>
    <mergeCell ref="B7:AC7"/>
    <mergeCell ref="B8:AC8"/>
    <mergeCell ref="T191:U192"/>
    <mergeCell ref="V191:V192"/>
    <mergeCell ref="W191:W192"/>
    <mergeCell ref="X191:Y191"/>
    <mergeCell ref="X192:Y192"/>
    <mergeCell ref="Z191:Z192"/>
    <mergeCell ref="N191:N192"/>
    <mergeCell ref="O191:O192"/>
    <mergeCell ref="P191:Q191"/>
    <mergeCell ref="P192:Q192"/>
    <mergeCell ref="R191:R192"/>
    <mergeCell ref="S191:S192"/>
    <mergeCell ref="Z168:Z169"/>
    <mergeCell ref="B191:B192"/>
    <mergeCell ref="C191:C192"/>
    <mergeCell ref="D191:E192"/>
    <mergeCell ref="F191:F192"/>
    <mergeCell ref="G191:G192"/>
    <mergeCell ref="H191:I192"/>
    <mergeCell ref="J191:J192"/>
    <mergeCell ref="K191:K192"/>
    <mergeCell ref="L191:M192"/>
    <mergeCell ref="R168:R169"/>
    <mergeCell ref="S168:S169"/>
    <mergeCell ref="T168:U169"/>
    <mergeCell ref="V168:V169"/>
    <mergeCell ref="W168:W169"/>
    <mergeCell ref="X168:Y168"/>
    <mergeCell ref="X169:Y169"/>
    <mergeCell ref="J168:J169"/>
    <mergeCell ref="K168:K169"/>
    <mergeCell ref="L168:M169"/>
    <mergeCell ref="N168:N169"/>
    <mergeCell ref="O168:O169"/>
    <mergeCell ref="P168:Q168"/>
    <mergeCell ref="P169:Q169"/>
    <mergeCell ref="B168:B169"/>
    <mergeCell ref="C168:C169"/>
    <mergeCell ref="D168:E169"/>
    <mergeCell ref="F168:F169"/>
    <mergeCell ref="G168:G169"/>
    <mergeCell ref="H168:I169"/>
    <mergeCell ref="T133:U134"/>
    <mergeCell ref="V133:V134"/>
    <mergeCell ref="W133:W134"/>
    <mergeCell ref="X133:Y133"/>
    <mergeCell ref="X134:Y134"/>
    <mergeCell ref="Z133:Z134"/>
    <mergeCell ref="N133:N134"/>
    <mergeCell ref="O133:O134"/>
    <mergeCell ref="P133:Q133"/>
    <mergeCell ref="P134:Q134"/>
    <mergeCell ref="R133:R134"/>
    <mergeCell ref="S133:S134"/>
    <mergeCell ref="Z98:Z99"/>
    <mergeCell ref="B133:B134"/>
    <mergeCell ref="C133:C134"/>
    <mergeCell ref="D133:E134"/>
    <mergeCell ref="F133:F134"/>
    <mergeCell ref="G133:G134"/>
    <mergeCell ref="H133:I134"/>
    <mergeCell ref="J133:J134"/>
    <mergeCell ref="K133:K134"/>
    <mergeCell ref="L133:M134"/>
    <mergeCell ref="R98:R99"/>
    <mergeCell ref="S98:S99"/>
    <mergeCell ref="T98:U99"/>
    <mergeCell ref="V98:V99"/>
    <mergeCell ref="W98:W99"/>
    <mergeCell ref="X98:Y98"/>
    <mergeCell ref="X99:Y99"/>
    <mergeCell ref="J98:J99"/>
    <mergeCell ref="K98:K99"/>
    <mergeCell ref="L98:M99"/>
    <mergeCell ref="N98:N99"/>
    <mergeCell ref="O98:O99"/>
    <mergeCell ref="P98:Q98"/>
    <mergeCell ref="P99:Q99"/>
    <mergeCell ref="B98:B99"/>
    <mergeCell ref="C98:C99"/>
    <mergeCell ref="D98:E99"/>
    <mergeCell ref="F98:F99"/>
    <mergeCell ref="G98:G99"/>
    <mergeCell ref="H98:I99"/>
    <mergeCell ref="AB72:AB73"/>
    <mergeCell ref="AC72:AC73"/>
    <mergeCell ref="P81:Q81"/>
    <mergeCell ref="X81:Y81"/>
    <mergeCell ref="D82:E82"/>
    <mergeCell ref="H82:I82"/>
    <mergeCell ref="L82:M82"/>
    <mergeCell ref="P82:Q82"/>
    <mergeCell ref="T82:U82"/>
    <mergeCell ref="X82:Y82"/>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64:AA66"/>
    <mergeCell ref="AB64:AB66"/>
    <mergeCell ref="AC64:AC66"/>
    <mergeCell ref="C72:C73"/>
    <mergeCell ref="D72:D73"/>
    <mergeCell ref="E72:E73"/>
    <mergeCell ref="F72:F73"/>
    <mergeCell ref="G72:G73"/>
    <mergeCell ref="H72:H73"/>
    <mergeCell ref="I72:I73"/>
    <mergeCell ref="U64:U66"/>
    <mergeCell ref="V64:V66"/>
    <mergeCell ref="W64:W66"/>
    <mergeCell ref="X64:X66"/>
    <mergeCell ref="Y64:Y66"/>
    <mergeCell ref="Z64:Z66"/>
    <mergeCell ref="O64:O66"/>
    <mergeCell ref="P64:P66"/>
    <mergeCell ref="Q64:Q66"/>
    <mergeCell ref="R64:R66"/>
    <mergeCell ref="S64:S66"/>
    <mergeCell ref="T64:T66"/>
    <mergeCell ref="I64:I66"/>
    <mergeCell ref="J64:J66"/>
    <mergeCell ref="K64:K66"/>
    <mergeCell ref="L64:L66"/>
    <mergeCell ref="M64:M66"/>
    <mergeCell ref="N64:N66"/>
    <mergeCell ref="C64:C66"/>
    <mergeCell ref="D64:D66"/>
    <mergeCell ref="E64:E66"/>
    <mergeCell ref="F64:F66"/>
    <mergeCell ref="G64:G66"/>
    <mergeCell ref="H64:H66"/>
    <mergeCell ref="P55:Q55"/>
    <mergeCell ref="X55:Y55"/>
    <mergeCell ref="D56:E56"/>
    <mergeCell ref="H56:I56"/>
    <mergeCell ref="L56:M56"/>
    <mergeCell ref="P56:Q56"/>
    <mergeCell ref="T56:U56"/>
    <mergeCell ref="X56:Y56"/>
    <mergeCell ref="AB29:AB30"/>
    <mergeCell ref="AC29:AC30"/>
    <mergeCell ref="P38:Q38"/>
    <mergeCell ref="X38:Y38"/>
    <mergeCell ref="D39:E39"/>
    <mergeCell ref="H39:I39"/>
    <mergeCell ref="L39:M39"/>
    <mergeCell ref="P39:Q39"/>
    <mergeCell ref="T39:U39"/>
    <mergeCell ref="X39:Y39"/>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3:AA25"/>
    <mergeCell ref="AB23:AB25"/>
    <mergeCell ref="AC23:AC25"/>
    <mergeCell ref="C29:C30"/>
    <mergeCell ref="D29:D30"/>
    <mergeCell ref="E29:E30"/>
    <mergeCell ref="F29:F30"/>
    <mergeCell ref="G29:G30"/>
    <mergeCell ref="H29:H30"/>
    <mergeCell ref="I29:I30"/>
    <mergeCell ref="U23:U25"/>
    <mergeCell ref="V23:V25"/>
    <mergeCell ref="W23:W25"/>
    <mergeCell ref="X23:X25"/>
    <mergeCell ref="Y23:Y25"/>
    <mergeCell ref="Z23:Z25"/>
    <mergeCell ref="O23:O25"/>
    <mergeCell ref="P23:P25"/>
    <mergeCell ref="Q23:Q25"/>
    <mergeCell ref="R23:R25"/>
    <mergeCell ref="S23:S25"/>
    <mergeCell ref="T23:T25"/>
    <mergeCell ref="I23:I25"/>
    <mergeCell ref="J23:J25"/>
    <mergeCell ref="K23:K25"/>
    <mergeCell ref="L23:L25"/>
    <mergeCell ref="M23:M25"/>
    <mergeCell ref="N23:N25"/>
    <mergeCell ref="C23:C25"/>
    <mergeCell ref="D23:D25"/>
    <mergeCell ref="E23:E25"/>
    <mergeCell ref="F23:F25"/>
    <mergeCell ref="G23:G25"/>
    <mergeCell ref="H23:H25"/>
    <mergeCell ref="P14:Q14"/>
    <mergeCell ref="X14:Y14"/>
    <mergeCell ref="D15:E15"/>
    <mergeCell ref="H15:I15"/>
    <mergeCell ref="L15:M15"/>
    <mergeCell ref="P15:Q15"/>
    <mergeCell ref="T15:U15"/>
    <mergeCell ref="X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ht="30" x14ac:dyDescent="0.25">
      <c r="A3" s="4" t="s">
        <v>128</v>
      </c>
      <c r="B3" s="5"/>
    </row>
    <row r="4" spans="1:2" ht="204.75" x14ac:dyDescent="0.25">
      <c r="A4" s="3" t="s">
        <v>416</v>
      </c>
      <c r="B4" s="12" t="s">
        <v>132</v>
      </c>
    </row>
    <row r="5" spans="1:2" ht="166.5" x14ac:dyDescent="0.25">
      <c r="A5" s="3" t="s">
        <v>417</v>
      </c>
      <c r="B5" s="12" t="s">
        <v>133</v>
      </c>
    </row>
    <row r="6" spans="1:2" ht="396" x14ac:dyDescent="0.25">
      <c r="A6" s="3" t="s">
        <v>418</v>
      </c>
      <c r="B6" s="12" t="s">
        <v>1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16.42578125" bestFit="1" customWidth="1"/>
    <col min="4" max="4" width="2.7109375" customWidth="1"/>
    <col min="5" max="5" width="5.140625" customWidth="1"/>
    <col min="8" max="8" width="1.85546875" bestFit="1" customWidth="1"/>
    <col min="9" max="9" width="2.7109375" bestFit="1" customWidth="1"/>
    <col min="12" max="12" width="9.28515625" customWidth="1"/>
    <col min="13" max="13" width="16.5703125" customWidth="1"/>
    <col min="14" max="14" width="1.5703125" bestFit="1" customWidth="1"/>
    <col min="16" max="16" width="3.5703125" customWidth="1"/>
    <col min="17" max="17" width="7" customWidth="1"/>
    <col min="20" max="20" width="2.7109375" customWidth="1"/>
    <col min="21" max="21" width="5.140625" customWidth="1"/>
    <col min="24" max="24" width="1.85546875" bestFit="1" customWidth="1"/>
    <col min="25" max="25" width="2.7109375" bestFit="1" customWidth="1"/>
    <col min="28" max="28" width="9.42578125" customWidth="1"/>
    <col min="29" max="29" width="16.5703125" customWidth="1"/>
    <col min="30" max="30" width="1.5703125" bestFit="1" customWidth="1"/>
    <col min="32" max="32" width="3.5703125" customWidth="1"/>
    <col min="33" max="33" width="7" customWidth="1"/>
  </cols>
  <sheetData>
    <row r="1" spans="1:34"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3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3" t="s">
        <v>420</v>
      </c>
      <c r="B4" s="41" t="s">
        <v>14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17"/>
      <c r="C6" s="18"/>
      <c r="D6" s="37" t="s">
        <v>143</v>
      </c>
      <c r="E6" s="37"/>
      <c r="F6" s="37"/>
      <c r="G6" s="37"/>
      <c r="H6" s="37"/>
      <c r="I6" s="37"/>
      <c r="J6" s="37"/>
      <c r="K6" s="37"/>
      <c r="L6" s="37"/>
      <c r="M6" s="37"/>
      <c r="N6" s="37"/>
      <c r="O6" s="37"/>
      <c r="P6" s="37"/>
      <c r="Q6" s="37"/>
      <c r="R6" s="20"/>
      <c r="S6" s="18"/>
      <c r="T6" s="37" t="s">
        <v>144</v>
      </c>
      <c r="U6" s="37"/>
      <c r="V6" s="37"/>
      <c r="W6" s="37"/>
      <c r="X6" s="37"/>
      <c r="Y6" s="37"/>
      <c r="Z6" s="37"/>
      <c r="AA6" s="37"/>
      <c r="AB6" s="37"/>
      <c r="AC6" s="37"/>
      <c r="AD6" s="37"/>
      <c r="AE6" s="37"/>
      <c r="AF6" s="37"/>
      <c r="AG6" s="37"/>
      <c r="AH6" s="20"/>
    </row>
    <row r="7" spans="1:34" x14ac:dyDescent="0.25">
      <c r="A7" s="13"/>
      <c r="B7" s="21" t="s">
        <v>145</v>
      </c>
      <c r="C7" s="18"/>
      <c r="D7" s="38" t="s">
        <v>146</v>
      </c>
      <c r="E7" s="38"/>
      <c r="F7" s="20"/>
      <c r="G7" s="22"/>
      <c r="H7" s="38" t="s">
        <v>147</v>
      </c>
      <c r="I7" s="38"/>
      <c r="J7" s="20"/>
      <c r="K7" s="22"/>
      <c r="L7" s="38" t="s">
        <v>148</v>
      </c>
      <c r="M7" s="38"/>
      <c r="N7" s="23"/>
      <c r="O7" s="22"/>
      <c r="P7" s="38" t="s">
        <v>149</v>
      </c>
      <c r="Q7" s="38"/>
      <c r="R7" s="20"/>
      <c r="S7" s="18"/>
      <c r="T7" s="38" t="s">
        <v>146</v>
      </c>
      <c r="U7" s="38"/>
      <c r="V7" s="20"/>
      <c r="W7" s="22"/>
      <c r="X7" s="38" t="s">
        <v>147</v>
      </c>
      <c r="Y7" s="38"/>
      <c r="Z7" s="20"/>
      <c r="AA7" s="22"/>
      <c r="AB7" s="38" t="s">
        <v>150</v>
      </c>
      <c r="AC7" s="38"/>
      <c r="AD7" s="20"/>
      <c r="AE7" s="22"/>
      <c r="AF7" s="38" t="s">
        <v>149</v>
      </c>
      <c r="AG7" s="38"/>
      <c r="AH7" s="20"/>
    </row>
    <row r="8" spans="1:34" x14ac:dyDescent="0.25">
      <c r="A8" s="13"/>
      <c r="B8" s="24" t="s">
        <v>151</v>
      </c>
      <c r="C8" s="25"/>
      <c r="D8" s="26" t="s">
        <v>152</v>
      </c>
      <c r="E8" s="27">
        <v>214</v>
      </c>
      <c r="F8" s="28"/>
      <c r="G8" s="25"/>
      <c r="H8" s="26" t="s">
        <v>152</v>
      </c>
      <c r="I8" s="27">
        <v>89</v>
      </c>
      <c r="J8" s="28"/>
      <c r="K8" s="25"/>
      <c r="L8" s="26" t="s">
        <v>152</v>
      </c>
      <c r="M8" s="27" t="s">
        <v>153</v>
      </c>
      <c r="N8" s="28"/>
      <c r="O8" s="25"/>
      <c r="P8" s="26" t="s">
        <v>152</v>
      </c>
      <c r="Q8" s="27">
        <v>303</v>
      </c>
      <c r="R8" s="28"/>
      <c r="S8" s="25"/>
      <c r="T8" s="26" t="s">
        <v>152</v>
      </c>
      <c r="U8" s="27">
        <v>233</v>
      </c>
      <c r="V8" s="28"/>
      <c r="W8" s="25"/>
      <c r="X8" s="26" t="s">
        <v>152</v>
      </c>
      <c r="Y8" s="27">
        <v>98</v>
      </c>
      <c r="Z8" s="28"/>
      <c r="AA8" s="25"/>
      <c r="AB8" s="26" t="s">
        <v>152</v>
      </c>
      <c r="AC8" s="27" t="s">
        <v>153</v>
      </c>
      <c r="AD8" s="28"/>
      <c r="AE8" s="25"/>
      <c r="AF8" s="26" t="s">
        <v>152</v>
      </c>
      <c r="AG8" s="27">
        <v>331</v>
      </c>
      <c r="AH8" s="28"/>
    </row>
    <row r="9" spans="1:34" x14ac:dyDescent="0.25">
      <c r="A9" s="13"/>
      <c r="B9" s="29" t="s">
        <v>154</v>
      </c>
      <c r="C9" s="30"/>
      <c r="D9" s="31"/>
      <c r="E9" s="32">
        <v>28</v>
      </c>
      <c r="F9" s="31"/>
      <c r="G9" s="30"/>
      <c r="H9" s="31"/>
      <c r="I9" s="32">
        <v>6</v>
      </c>
      <c r="J9" s="31"/>
      <c r="K9" s="30"/>
      <c r="L9" s="31"/>
      <c r="M9" s="32" t="s">
        <v>155</v>
      </c>
      <c r="N9" s="31" t="s">
        <v>156</v>
      </c>
      <c r="O9" s="30"/>
      <c r="P9" s="31"/>
      <c r="Q9" s="32">
        <v>24</v>
      </c>
      <c r="R9" s="31"/>
      <c r="S9" s="30"/>
      <c r="T9" s="31"/>
      <c r="U9" s="32">
        <v>33</v>
      </c>
      <c r="V9" s="31"/>
      <c r="W9" s="30"/>
      <c r="X9" s="31"/>
      <c r="Y9" s="32">
        <v>8</v>
      </c>
      <c r="Z9" s="31"/>
      <c r="AA9" s="30"/>
      <c r="AB9" s="31"/>
      <c r="AC9" s="32" t="s">
        <v>157</v>
      </c>
      <c r="AD9" s="31" t="s">
        <v>156</v>
      </c>
      <c r="AE9" s="30"/>
      <c r="AF9" s="31"/>
      <c r="AG9" s="32">
        <v>25</v>
      </c>
      <c r="AH9" s="31"/>
    </row>
    <row r="10" spans="1:34" ht="15.75" x14ac:dyDescent="0.25">
      <c r="A10" s="13"/>
      <c r="B10" s="33"/>
      <c r="C10" s="34"/>
      <c r="D10" s="35"/>
      <c r="E10" s="36"/>
      <c r="F10" s="35"/>
      <c r="G10" s="34"/>
      <c r="H10" s="35"/>
      <c r="I10" s="36"/>
      <c r="J10" s="35"/>
      <c r="K10" s="34"/>
      <c r="L10" s="35"/>
      <c r="M10" s="36"/>
      <c r="N10" s="35"/>
      <c r="O10" s="34"/>
      <c r="P10" s="35"/>
      <c r="Q10" s="36"/>
      <c r="R10" s="35"/>
      <c r="S10" s="34"/>
      <c r="T10" s="35"/>
      <c r="U10" s="36"/>
      <c r="V10" s="35"/>
      <c r="W10" s="34"/>
      <c r="X10" s="35"/>
      <c r="Y10" s="36"/>
      <c r="Z10" s="35"/>
      <c r="AA10" s="34"/>
      <c r="AB10" s="35"/>
      <c r="AC10" s="36"/>
      <c r="AD10" s="35"/>
      <c r="AE10" s="34"/>
      <c r="AF10" s="35"/>
      <c r="AG10" s="36"/>
      <c r="AH10" s="35"/>
    </row>
    <row r="11" spans="1:34"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sheetData>
  <mergeCells count="18">
    <mergeCell ref="A1:A2"/>
    <mergeCell ref="B1:AH1"/>
    <mergeCell ref="B2:AH2"/>
    <mergeCell ref="B3:AH3"/>
    <mergeCell ref="A4:A11"/>
    <mergeCell ref="B4:AH4"/>
    <mergeCell ref="B5:AH5"/>
    <mergeCell ref="B11:AH11"/>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7.7109375" customWidth="1"/>
    <col min="6" max="7" width="24.5703125" customWidth="1"/>
    <col min="8" max="8" width="5" customWidth="1"/>
    <col min="9" max="9" width="7.28515625" customWidth="1"/>
    <col min="10" max="10" width="24.57031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39"/>
      <c r="C3" s="39"/>
      <c r="D3" s="39"/>
      <c r="E3" s="39"/>
      <c r="F3" s="39"/>
      <c r="G3" s="39"/>
      <c r="H3" s="39"/>
      <c r="I3" s="39"/>
      <c r="J3" s="39"/>
    </row>
    <row r="4" spans="1:10" ht="25.5" customHeight="1" x14ac:dyDescent="0.25">
      <c r="A4" s="13" t="s">
        <v>422</v>
      </c>
      <c r="B4" s="41" t="s">
        <v>162</v>
      </c>
      <c r="C4" s="41"/>
      <c r="D4" s="41"/>
      <c r="E4" s="41"/>
      <c r="F4" s="41"/>
      <c r="G4" s="41"/>
      <c r="H4" s="41"/>
      <c r="I4" s="41"/>
      <c r="J4" s="41"/>
    </row>
    <row r="5" spans="1:10" x14ac:dyDescent="0.25">
      <c r="A5" s="13"/>
      <c r="B5" s="41"/>
      <c r="C5" s="41"/>
      <c r="D5" s="41"/>
      <c r="E5" s="41"/>
      <c r="F5" s="41"/>
      <c r="G5" s="41"/>
      <c r="H5" s="41"/>
      <c r="I5" s="41"/>
      <c r="J5" s="41"/>
    </row>
    <row r="6" spans="1:10" x14ac:dyDescent="0.25">
      <c r="A6" s="13"/>
      <c r="B6" s="17"/>
      <c r="C6" s="18"/>
      <c r="D6" s="37" t="s">
        <v>163</v>
      </c>
      <c r="E6" s="37"/>
      <c r="F6" s="37"/>
      <c r="G6" s="37"/>
      <c r="H6" s="37"/>
      <c r="I6" s="37"/>
      <c r="J6" s="20"/>
    </row>
    <row r="7" spans="1:10" x14ac:dyDescent="0.25">
      <c r="A7" s="13"/>
      <c r="B7" s="21" t="s">
        <v>145</v>
      </c>
      <c r="C7" s="18"/>
      <c r="D7" s="38">
        <v>2015</v>
      </c>
      <c r="E7" s="38"/>
      <c r="F7" s="20"/>
      <c r="G7" s="22"/>
      <c r="H7" s="38">
        <v>2014</v>
      </c>
      <c r="I7" s="38"/>
      <c r="J7" s="20"/>
    </row>
    <row r="8" spans="1:10" x14ac:dyDescent="0.25">
      <c r="A8" s="13"/>
      <c r="B8" s="24" t="s">
        <v>22</v>
      </c>
      <c r="C8" s="25"/>
      <c r="D8" s="26" t="s">
        <v>152</v>
      </c>
      <c r="E8" s="27" t="s">
        <v>153</v>
      </c>
      <c r="F8" s="28"/>
      <c r="G8" s="25"/>
      <c r="H8" s="26" t="s">
        <v>152</v>
      </c>
      <c r="I8" s="27">
        <v>47</v>
      </c>
      <c r="J8" s="28"/>
    </row>
    <row r="9" spans="1:10" x14ac:dyDescent="0.25">
      <c r="A9" s="13"/>
      <c r="B9" s="29" t="s">
        <v>164</v>
      </c>
      <c r="C9" s="30"/>
      <c r="D9" s="31"/>
      <c r="E9" s="32" t="s">
        <v>153</v>
      </c>
      <c r="F9" s="31"/>
      <c r="G9" s="30"/>
      <c r="H9" s="31"/>
      <c r="I9" s="32">
        <v>2</v>
      </c>
      <c r="J9" s="31"/>
    </row>
    <row r="10" spans="1:10" x14ac:dyDescent="0.25">
      <c r="A10" s="13"/>
      <c r="B10" s="43" t="s">
        <v>30</v>
      </c>
      <c r="C10" s="25"/>
      <c r="D10" s="44"/>
      <c r="E10" s="45" t="s">
        <v>153</v>
      </c>
      <c r="F10" s="28"/>
      <c r="G10" s="25"/>
      <c r="H10" s="44"/>
      <c r="I10" s="45">
        <v>1</v>
      </c>
      <c r="J10" s="28"/>
    </row>
    <row r="11" spans="1:10" ht="15.75" thickBot="1" x14ac:dyDescent="0.3">
      <c r="A11" s="13"/>
      <c r="B11" s="29" t="s">
        <v>165</v>
      </c>
      <c r="C11" s="30"/>
      <c r="D11" s="46" t="s">
        <v>152</v>
      </c>
      <c r="E11" s="47" t="s">
        <v>153</v>
      </c>
      <c r="F11" s="31"/>
      <c r="G11" s="30"/>
      <c r="H11" s="46" t="s">
        <v>152</v>
      </c>
      <c r="I11" s="47">
        <v>1</v>
      </c>
      <c r="J11" s="31"/>
    </row>
    <row r="12" spans="1:10" ht="15.75" thickTop="1" x14ac:dyDescent="0.25">
      <c r="A12" s="13"/>
      <c r="B12" s="41"/>
      <c r="C12" s="41"/>
      <c r="D12" s="41"/>
      <c r="E12" s="41"/>
      <c r="F12" s="41"/>
      <c r="G12" s="41"/>
      <c r="H12" s="41"/>
      <c r="I12" s="41"/>
      <c r="J12" s="41"/>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7.85546875" customWidth="1"/>
    <col min="5" max="5" width="15.85546875" customWidth="1"/>
    <col min="6" max="6" width="6.5703125" customWidth="1"/>
    <col min="7" max="7" width="36.5703125" customWidth="1"/>
    <col min="8" max="8" width="7.85546875" customWidth="1"/>
    <col min="9" max="9" width="15.85546875" customWidth="1"/>
    <col min="10" max="10" width="6.5703125" customWidth="1"/>
    <col min="11" max="11" width="36.5703125" customWidth="1"/>
    <col min="12" max="12" width="7.85546875" customWidth="1"/>
    <col min="13" max="13" width="12.5703125" customWidth="1"/>
    <col min="14" max="15" width="36.5703125" customWidth="1"/>
    <col min="16" max="16" width="7.85546875" customWidth="1"/>
    <col min="17" max="17" width="12.5703125" customWidth="1"/>
    <col min="18" max="18" width="36.57031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7</v>
      </c>
      <c r="B3" s="39"/>
      <c r="C3" s="39"/>
      <c r="D3" s="39"/>
      <c r="E3" s="39"/>
      <c r="F3" s="39"/>
      <c r="G3" s="39"/>
      <c r="H3" s="39"/>
      <c r="I3" s="39"/>
      <c r="J3" s="39"/>
      <c r="K3" s="39"/>
      <c r="L3" s="39"/>
      <c r="M3" s="39"/>
      <c r="N3" s="39"/>
      <c r="O3" s="39"/>
      <c r="P3" s="39"/>
      <c r="Q3" s="39"/>
      <c r="R3" s="39"/>
    </row>
    <row r="4" spans="1:18" x14ac:dyDescent="0.25">
      <c r="A4" s="13" t="s">
        <v>424</v>
      </c>
      <c r="B4" s="41" t="s">
        <v>179</v>
      </c>
      <c r="C4" s="41"/>
      <c r="D4" s="41"/>
      <c r="E4" s="41"/>
      <c r="F4" s="41"/>
      <c r="G4" s="41"/>
      <c r="H4" s="41"/>
      <c r="I4" s="41"/>
      <c r="J4" s="41"/>
      <c r="K4" s="41"/>
      <c r="L4" s="41"/>
      <c r="M4" s="41"/>
      <c r="N4" s="41"/>
      <c r="O4" s="41"/>
      <c r="P4" s="41"/>
      <c r="Q4" s="41"/>
      <c r="R4" s="41"/>
    </row>
    <row r="5" spans="1:18" x14ac:dyDescent="0.25">
      <c r="A5" s="13"/>
      <c r="B5" s="21" t="s">
        <v>145</v>
      </c>
      <c r="C5" s="18"/>
      <c r="D5" s="48">
        <v>42094</v>
      </c>
      <c r="E5" s="48"/>
      <c r="F5" s="20"/>
      <c r="G5" s="18"/>
      <c r="H5" s="48">
        <v>42004</v>
      </c>
      <c r="I5" s="48"/>
      <c r="J5" s="20"/>
    </row>
    <row r="6" spans="1:18" x14ac:dyDescent="0.25">
      <c r="A6" s="13"/>
      <c r="B6" s="24" t="s">
        <v>180</v>
      </c>
      <c r="C6" s="25"/>
      <c r="D6" s="26" t="s">
        <v>152</v>
      </c>
      <c r="E6" s="27">
        <v>76</v>
      </c>
      <c r="F6" s="28"/>
      <c r="G6" s="25"/>
      <c r="H6" s="26" t="s">
        <v>152</v>
      </c>
      <c r="I6" s="27">
        <v>70</v>
      </c>
      <c r="J6" s="28"/>
    </row>
    <row r="7" spans="1:18" x14ac:dyDescent="0.25">
      <c r="A7" s="13"/>
      <c r="B7" s="29" t="s">
        <v>181</v>
      </c>
      <c r="C7" s="30"/>
      <c r="D7" s="31"/>
      <c r="E7" s="32">
        <v>300</v>
      </c>
      <c r="F7" s="31"/>
      <c r="G7" s="30"/>
      <c r="H7" s="31"/>
      <c r="I7" s="32">
        <v>300</v>
      </c>
      <c r="J7" s="31"/>
    </row>
    <row r="8" spans="1:18" x14ac:dyDescent="0.25">
      <c r="A8" s="13"/>
      <c r="B8" s="41"/>
      <c r="C8" s="41"/>
      <c r="D8" s="41"/>
      <c r="E8" s="41"/>
      <c r="F8" s="41"/>
      <c r="G8" s="41"/>
      <c r="H8" s="41"/>
      <c r="I8" s="41"/>
      <c r="J8" s="41"/>
      <c r="K8" s="41"/>
      <c r="L8" s="41"/>
      <c r="M8" s="41"/>
      <c r="N8" s="41"/>
      <c r="O8" s="41"/>
      <c r="P8" s="41"/>
      <c r="Q8" s="41"/>
      <c r="R8" s="41"/>
    </row>
    <row r="9" spans="1:18" x14ac:dyDescent="0.25">
      <c r="A9" s="13" t="s">
        <v>425</v>
      </c>
      <c r="B9" s="41" t="s">
        <v>182</v>
      </c>
      <c r="C9" s="41"/>
      <c r="D9" s="41"/>
      <c r="E9" s="41"/>
      <c r="F9" s="41"/>
      <c r="G9" s="41"/>
      <c r="H9" s="41"/>
      <c r="I9" s="41"/>
      <c r="J9" s="41"/>
      <c r="K9" s="41"/>
      <c r="L9" s="41"/>
      <c r="M9" s="41"/>
      <c r="N9" s="41"/>
      <c r="O9" s="41"/>
      <c r="P9" s="41"/>
      <c r="Q9" s="41"/>
      <c r="R9" s="41"/>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19"/>
      <c r="C12" s="18"/>
      <c r="D12" s="48">
        <v>42094</v>
      </c>
      <c r="E12" s="48"/>
      <c r="F12" s="48"/>
      <c r="G12" s="48"/>
      <c r="H12" s="48"/>
      <c r="I12" s="48"/>
      <c r="J12" s="20"/>
      <c r="K12" s="18"/>
      <c r="L12" s="48">
        <v>42004</v>
      </c>
      <c r="M12" s="48"/>
      <c r="N12" s="48"/>
      <c r="O12" s="48"/>
      <c r="P12" s="48"/>
      <c r="Q12" s="48"/>
      <c r="R12" s="20"/>
    </row>
    <row r="13" spans="1:18" x14ac:dyDescent="0.25">
      <c r="A13" s="13"/>
      <c r="B13" s="21" t="s">
        <v>145</v>
      </c>
      <c r="C13" s="18"/>
      <c r="D13" s="38" t="s">
        <v>183</v>
      </c>
      <c r="E13" s="38"/>
      <c r="F13" s="20"/>
      <c r="G13" s="22"/>
      <c r="H13" s="38" t="s">
        <v>184</v>
      </c>
      <c r="I13" s="38"/>
      <c r="J13" s="20"/>
      <c r="K13" s="18"/>
      <c r="L13" s="38" t="s">
        <v>183</v>
      </c>
      <c r="M13" s="38"/>
      <c r="N13" s="20"/>
      <c r="O13" s="22"/>
      <c r="P13" s="38" t="s">
        <v>184</v>
      </c>
      <c r="Q13" s="38"/>
      <c r="R13" s="20"/>
    </row>
    <row r="14" spans="1:18" ht="26.25" x14ac:dyDescent="0.25">
      <c r="A14" s="13"/>
      <c r="B14" s="49" t="s">
        <v>185</v>
      </c>
      <c r="C14" s="50"/>
      <c r="D14" s="51"/>
      <c r="E14" s="51"/>
      <c r="F14" s="31"/>
      <c r="G14" s="50"/>
      <c r="H14" s="51"/>
      <c r="I14" s="51"/>
      <c r="J14" s="31"/>
      <c r="K14" s="50"/>
      <c r="L14" s="51"/>
      <c r="M14" s="51"/>
      <c r="N14" s="31"/>
      <c r="O14" s="50"/>
      <c r="P14" s="51"/>
      <c r="Q14" s="51"/>
      <c r="R14" s="31"/>
    </row>
    <row r="15" spans="1:18" x14ac:dyDescent="0.25">
      <c r="A15" s="13"/>
      <c r="B15" s="52" t="s">
        <v>181</v>
      </c>
      <c r="C15" s="18"/>
      <c r="D15" s="20"/>
      <c r="E15" s="53"/>
      <c r="F15" s="20"/>
      <c r="G15" s="18"/>
      <c r="H15" s="20"/>
      <c r="I15" s="53"/>
      <c r="J15" s="20"/>
      <c r="K15" s="18"/>
      <c r="L15" s="20"/>
      <c r="M15" s="54"/>
      <c r="N15" s="20"/>
      <c r="O15" s="18"/>
      <c r="P15" s="20"/>
      <c r="Q15" s="54"/>
      <c r="R15" s="20"/>
    </row>
    <row r="16" spans="1:18" x14ac:dyDescent="0.25">
      <c r="A16" s="13"/>
      <c r="B16" s="55" t="s">
        <v>53</v>
      </c>
      <c r="C16" s="25"/>
      <c r="D16" s="28" t="s">
        <v>152</v>
      </c>
      <c r="E16" s="56" t="s">
        <v>153</v>
      </c>
      <c r="F16" s="28"/>
      <c r="G16" s="25"/>
      <c r="H16" s="28" t="s">
        <v>152</v>
      </c>
      <c r="I16" s="56" t="s">
        <v>153</v>
      </c>
      <c r="J16" s="28"/>
      <c r="K16" s="25"/>
      <c r="L16" s="28" t="s">
        <v>152</v>
      </c>
      <c r="M16" s="56">
        <v>2</v>
      </c>
      <c r="N16" s="28"/>
      <c r="O16" s="25"/>
      <c r="P16" s="28" t="s">
        <v>152</v>
      </c>
      <c r="Q16" s="56" t="s">
        <v>153</v>
      </c>
      <c r="R16" s="28"/>
    </row>
    <row r="17" spans="1:18" x14ac:dyDescent="0.25">
      <c r="A17" s="13"/>
      <c r="B17" s="57" t="s">
        <v>65</v>
      </c>
      <c r="C17" s="30"/>
      <c r="D17" s="58"/>
      <c r="E17" s="59" t="s">
        <v>153</v>
      </c>
      <c r="F17" s="31"/>
      <c r="G17" s="60"/>
      <c r="H17" s="58"/>
      <c r="I17" s="59" t="s">
        <v>186</v>
      </c>
      <c r="J17" s="31" t="s">
        <v>156</v>
      </c>
      <c r="K17" s="60"/>
      <c r="L17" s="58"/>
      <c r="M17" s="59" t="s">
        <v>153</v>
      </c>
      <c r="N17" s="31"/>
      <c r="O17" s="60"/>
      <c r="P17" s="58"/>
      <c r="Q17" s="59" t="s">
        <v>153</v>
      </c>
      <c r="R17" s="31"/>
    </row>
    <row r="18" spans="1:18" ht="26.25" thickBot="1" x14ac:dyDescent="0.3">
      <c r="A18" s="13"/>
      <c r="B18" s="61" t="s">
        <v>187</v>
      </c>
      <c r="C18" s="25"/>
      <c r="D18" s="62" t="s">
        <v>152</v>
      </c>
      <c r="E18" s="63" t="s">
        <v>153</v>
      </c>
      <c r="F18" s="28"/>
      <c r="G18" s="64"/>
      <c r="H18" s="62" t="s">
        <v>152</v>
      </c>
      <c r="I18" s="63" t="s">
        <v>186</v>
      </c>
      <c r="J18" s="28" t="s">
        <v>156</v>
      </c>
      <c r="K18" s="64"/>
      <c r="L18" s="62" t="s">
        <v>152</v>
      </c>
      <c r="M18" s="63">
        <v>2</v>
      </c>
      <c r="N18" s="28"/>
      <c r="O18" s="64"/>
      <c r="P18" s="62" t="s">
        <v>152</v>
      </c>
      <c r="Q18" s="63" t="s">
        <v>153</v>
      </c>
      <c r="R18" s="28"/>
    </row>
    <row r="19" spans="1:18" ht="15.75" thickTop="1" x14ac:dyDescent="0.25">
      <c r="A19" s="13"/>
      <c r="B19" s="50"/>
      <c r="C19" s="50"/>
      <c r="D19" s="65"/>
      <c r="E19" s="65"/>
      <c r="F19" s="31"/>
      <c r="G19" s="50"/>
      <c r="H19" s="65"/>
      <c r="I19" s="65"/>
      <c r="J19" s="31"/>
      <c r="K19" s="50"/>
      <c r="L19" s="65"/>
      <c r="M19" s="65"/>
      <c r="N19" s="31"/>
      <c r="O19" s="50"/>
      <c r="P19" s="65"/>
      <c r="Q19" s="65"/>
      <c r="R19" s="31"/>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t="s">
        <v>426</v>
      </c>
      <c r="B21" s="41" t="s">
        <v>188</v>
      </c>
      <c r="C21" s="41"/>
      <c r="D21" s="41"/>
      <c r="E21" s="41"/>
      <c r="F21" s="41"/>
      <c r="G21" s="41"/>
      <c r="H21" s="41"/>
      <c r="I21" s="41"/>
      <c r="J21" s="41"/>
      <c r="K21" s="41"/>
      <c r="L21" s="41"/>
      <c r="M21" s="41"/>
      <c r="N21" s="41"/>
      <c r="O21" s="41"/>
      <c r="P21" s="41"/>
      <c r="Q21" s="41"/>
      <c r="R21" s="41"/>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17"/>
      <c r="C23" s="18"/>
      <c r="D23" s="37" t="s">
        <v>163</v>
      </c>
      <c r="E23" s="37"/>
      <c r="F23" s="37"/>
      <c r="G23" s="37"/>
      <c r="H23" s="37"/>
      <c r="I23" s="37"/>
      <c r="J23" s="20"/>
    </row>
    <row r="24" spans="1:18" x14ac:dyDescent="0.25">
      <c r="A24" s="13"/>
      <c r="B24" s="21" t="s">
        <v>145</v>
      </c>
      <c r="C24" s="18"/>
      <c r="D24" s="38">
        <v>2015</v>
      </c>
      <c r="E24" s="38"/>
      <c r="F24" s="20"/>
      <c r="G24" s="22"/>
      <c r="H24" s="38">
        <v>2014</v>
      </c>
      <c r="I24" s="38"/>
      <c r="J24" s="20"/>
    </row>
    <row r="25" spans="1:18" ht="25.5" x14ac:dyDescent="0.25">
      <c r="A25" s="13"/>
      <c r="B25" s="66" t="s">
        <v>189</v>
      </c>
      <c r="C25" s="30"/>
      <c r="D25" s="51"/>
      <c r="E25" s="67"/>
      <c r="F25" s="31"/>
      <c r="G25" s="30"/>
      <c r="H25" s="51"/>
      <c r="I25" s="67"/>
      <c r="J25" s="31"/>
    </row>
    <row r="26" spans="1:18" x14ac:dyDescent="0.25">
      <c r="A26" s="13"/>
      <c r="B26" s="61" t="s">
        <v>180</v>
      </c>
      <c r="C26" s="61"/>
      <c r="D26" s="68"/>
      <c r="E26" s="68"/>
      <c r="F26" s="68"/>
      <c r="G26" s="61"/>
      <c r="H26" s="68"/>
      <c r="I26" s="68"/>
      <c r="J26" s="68"/>
    </row>
    <row r="27" spans="1:18" x14ac:dyDescent="0.25">
      <c r="A27" s="13"/>
      <c r="B27" s="57" t="s">
        <v>27</v>
      </c>
      <c r="C27" s="30"/>
      <c r="D27" s="58" t="s">
        <v>152</v>
      </c>
      <c r="E27" s="59">
        <v>2</v>
      </c>
      <c r="F27" s="31"/>
      <c r="G27" s="30"/>
      <c r="H27" s="58" t="s">
        <v>152</v>
      </c>
      <c r="I27" s="59">
        <v>1</v>
      </c>
      <c r="J27" s="31"/>
    </row>
    <row r="28" spans="1:18" ht="26.25" thickBot="1" x14ac:dyDescent="0.3">
      <c r="A28" s="13"/>
      <c r="B28" s="61" t="s">
        <v>190</v>
      </c>
      <c r="C28" s="25"/>
      <c r="D28" s="62" t="s">
        <v>152</v>
      </c>
      <c r="E28" s="63">
        <v>2</v>
      </c>
      <c r="F28" s="28"/>
      <c r="G28" s="25"/>
      <c r="H28" s="62" t="s">
        <v>152</v>
      </c>
      <c r="I28" s="63">
        <v>1</v>
      </c>
      <c r="J28" s="28"/>
    </row>
    <row r="29" spans="1:18" ht="15.75" thickTop="1" x14ac:dyDescent="0.25">
      <c r="A29" s="13"/>
      <c r="B29" s="41"/>
      <c r="C29" s="41"/>
      <c r="D29" s="41"/>
      <c r="E29" s="41"/>
      <c r="F29" s="41"/>
      <c r="G29" s="41"/>
      <c r="H29" s="41"/>
      <c r="I29" s="41"/>
      <c r="J29" s="41"/>
      <c r="K29" s="41"/>
      <c r="L29" s="41"/>
      <c r="M29" s="41"/>
      <c r="N29" s="41"/>
      <c r="O29" s="41"/>
      <c r="P29" s="41"/>
      <c r="Q29" s="41"/>
      <c r="R29" s="41"/>
    </row>
    <row r="30" spans="1:18" ht="25.5" customHeight="1" x14ac:dyDescent="0.25">
      <c r="A30" s="13" t="s">
        <v>427</v>
      </c>
      <c r="B30" s="41" t="s">
        <v>191</v>
      </c>
      <c r="C30" s="41"/>
      <c r="D30" s="41"/>
      <c r="E30" s="41"/>
      <c r="F30" s="41"/>
      <c r="G30" s="41"/>
      <c r="H30" s="41"/>
      <c r="I30" s="41"/>
      <c r="J30" s="41"/>
      <c r="K30" s="41"/>
      <c r="L30" s="41"/>
      <c r="M30" s="41"/>
      <c r="N30" s="41"/>
      <c r="O30" s="41"/>
      <c r="P30" s="41"/>
      <c r="Q30" s="41"/>
      <c r="R30" s="41"/>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69"/>
      <c r="C32" s="69"/>
      <c r="D32" s="78" t="s">
        <v>163</v>
      </c>
      <c r="E32" s="78"/>
      <c r="F32" s="78"/>
      <c r="G32" s="78"/>
      <c r="H32" s="78"/>
      <c r="I32" s="78"/>
      <c r="J32" s="20"/>
    </row>
    <row r="33" spans="1:18" x14ac:dyDescent="0.25">
      <c r="A33" s="13"/>
      <c r="B33" s="50"/>
      <c r="C33" s="50"/>
      <c r="D33" s="79">
        <v>2015</v>
      </c>
      <c r="E33" s="79"/>
      <c r="F33" s="70"/>
      <c r="G33" s="71"/>
      <c r="H33" s="79">
        <v>2014</v>
      </c>
      <c r="I33" s="79"/>
      <c r="J33" s="70"/>
    </row>
    <row r="34" spans="1:18" x14ac:dyDescent="0.25">
      <c r="A34" s="13"/>
      <c r="B34" s="72" t="s">
        <v>192</v>
      </c>
      <c r="C34" s="50"/>
      <c r="D34" s="51"/>
      <c r="E34" s="51"/>
      <c r="F34" s="31"/>
      <c r="G34" s="50"/>
      <c r="H34" s="51"/>
      <c r="I34" s="51"/>
      <c r="J34" s="31"/>
    </row>
    <row r="35" spans="1:18" x14ac:dyDescent="0.25">
      <c r="A35" s="13"/>
      <c r="B35" s="55" t="s">
        <v>181</v>
      </c>
      <c r="C35" s="25"/>
      <c r="D35" s="28" t="s">
        <v>152</v>
      </c>
      <c r="E35" s="56" t="s">
        <v>193</v>
      </c>
      <c r="F35" s="28" t="s">
        <v>156</v>
      </c>
      <c r="G35" s="25"/>
      <c r="H35" s="28" t="s">
        <v>152</v>
      </c>
      <c r="I35" s="56" t="s">
        <v>194</v>
      </c>
      <c r="J35" s="28" t="s">
        <v>156</v>
      </c>
    </row>
    <row r="36" spans="1:18" ht="26.25" thickBot="1" x14ac:dyDescent="0.3">
      <c r="A36" s="13"/>
      <c r="B36" s="73" t="s">
        <v>195</v>
      </c>
      <c r="C36" s="30"/>
      <c r="D36" s="74" t="s">
        <v>152</v>
      </c>
      <c r="E36" s="75" t="s">
        <v>193</v>
      </c>
      <c r="F36" s="31" t="s">
        <v>156</v>
      </c>
      <c r="G36" s="30"/>
      <c r="H36" s="74" t="s">
        <v>152</v>
      </c>
      <c r="I36" s="75" t="s">
        <v>194</v>
      </c>
      <c r="J36" s="31" t="s">
        <v>156</v>
      </c>
    </row>
    <row r="37" spans="1:18" ht="15.75" thickTop="1" x14ac:dyDescent="0.25">
      <c r="A37" s="13"/>
      <c r="B37" s="72"/>
      <c r="C37" s="50"/>
      <c r="D37" s="65"/>
      <c r="E37" s="65"/>
      <c r="F37" s="31"/>
      <c r="G37" s="50"/>
      <c r="H37" s="65"/>
      <c r="I37" s="65"/>
      <c r="J37" s="31"/>
    </row>
    <row r="38" spans="1:18" ht="26.25" x14ac:dyDescent="0.25">
      <c r="A38" s="13"/>
      <c r="B38" s="72" t="s">
        <v>196</v>
      </c>
      <c r="C38" s="50"/>
      <c r="D38" s="31"/>
      <c r="E38" s="31"/>
      <c r="F38" s="31"/>
      <c r="G38" s="50"/>
      <c r="H38" s="31"/>
      <c r="I38" s="31"/>
      <c r="J38" s="31"/>
    </row>
    <row r="39" spans="1:18" x14ac:dyDescent="0.25">
      <c r="A39" s="13"/>
      <c r="B39" s="61" t="s">
        <v>181</v>
      </c>
      <c r="C39" s="61"/>
      <c r="D39" s="28"/>
      <c r="E39" s="56"/>
      <c r="F39" s="28"/>
      <c r="G39" s="25"/>
      <c r="H39" s="28"/>
      <c r="I39" s="56"/>
      <c r="J39" s="28"/>
    </row>
    <row r="40" spans="1:18" x14ac:dyDescent="0.25">
      <c r="A40" s="13"/>
      <c r="B40" s="57" t="s">
        <v>197</v>
      </c>
      <c r="C40" s="30"/>
      <c r="D40" s="31" t="s">
        <v>152</v>
      </c>
      <c r="E40" s="32">
        <v>1</v>
      </c>
      <c r="F40" s="31"/>
      <c r="G40" s="30"/>
      <c r="H40" s="31" t="s">
        <v>152</v>
      </c>
      <c r="I40" s="32" t="s">
        <v>153</v>
      </c>
      <c r="J40" s="31"/>
    </row>
    <row r="41" spans="1:18" ht="26.25" thickBot="1" x14ac:dyDescent="0.3">
      <c r="A41" s="13"/>
      <c r="B41" s="61" t="s">
        <v>190</v>
      </c>
      <c r="C41" s="25"/>
      <c r="D41" s="76" t="s">
        <v>152</v>
      </c>
      <c r="E41" s="77">
        <v>1</v>
      </c>
      <c r="F41" s="28"/>
      <c r="G41" s="25"/>
      <c r="H41" s="76" t="s">
        <v>152</v>
      </c>
      <c r="I41" s="77" t="s">
        <v>153</v>
      </c>
      <c r="J41" s="28"/>
    </row>
    <row r="42" spans="1:18" ht="15.75" thickTop="1" x14ac:dyDescent="0.25">
      <c r="A42" s="13"/>
      <c r="B42" s="41"/>
      <c r="C42" s="41"/>
      <c r="D42" s="41"/>
      <c r="E42" s="41"/>
      <c r="F42" s="41"/>
      <c r="G42" s="41"/>
      <c r="H42" s="41"/>
      <c r="I42" s="41"/>
      <c r="J42" s="41"/>
      <c r="K42" s="41"/>
      <c r="L42" s="41"/>
      <c r="M42" s="41"/>
      <c r="N42" s="41"/>
      <c r="O42" s="41"/>
      <c r="P42" s="41"/>
      <c r="Q42" s="41"/>
      <c r="R42" s="41"/>
    </row>
  </sheetData>
  <mergeCells count="34">
    <mergeCell ref="A30:A42"/>
    <mergeCell ref="B30:R30"/>
    <mergeCell ref="B31:R31"/>
    <mergeCell ref="B42:R42"/>
    <mergeCell ref="A9:A20"/>
    <mergeCell ref="B9:R9"/>
    <mergeCell ref="B10:R10"/>
    <mergeCell ref="B11:R11"/>
    <mergeCell ref="B20:R20"/>
    <mergeCell ref="A21:A29"/>
    <mergeCell ref="B21:R21"/>
    <mergeCell ref="B22:R22"/>
    <mergeCell ref="B29:R29"/>
    <mergeCell ref="A1:A2"/>
    <mergeCell ref="B1:R1"/>
    <mergeCell ref="B2:R2"/>
    <mergeCell ref="B3:R3"/>
    <mergeCell ref="A4:A8"/>
    <mergeCell ref="B4:R4"/>
    <mergeCell ref="B8:R8"/>
    <mergeCell ref="D23:I23"/>
    <mergeCell ref="D24:E24"/>
    <mergeCell ref="H24:I24"/>
    <mergeCell ref="D32:I32"/>
    <mergeCell ref="D33:E33"/>
    <mergeCell ref="H33:I33"/>
    <mergeCell ref="D5:E5"/>
    <mergeCell ref="H5:I5"/>
    <mergeCell ref="D12:I12"/>
    <mergeCell ref="L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3.140625" customWidth="1"/>
    <col min="5" max="5" width="6.28515625" customWidth="1"/>
    <col min="9" max="9" width="6.140625" bestFit="1" customWidth="1"/>
    <col min="10" max="10" width="2.5703125" bestFit="1" customWidth="1"/>
    <col min="12" max="12" width="2.85546875" customWidth="1"/>
    <col min="13" max="13" width="5.710937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9</v>
      </c>
      <c r="B3" s="39"/>
      <c r="C3" s="39"/>
      <c r="D3" s="39"/>
      <c r="E3" s="39"/>
      <c r="F3" s="39"/>
      <c r="G3" s="39"/>
      <c r="H3" s="39"/>
      <c r="I3" s="39"/>
      <c r="J3" s="39"/>
      <c r="K3" s="39"/>
      <c r="L3" s="39"/>
      <c r="M3" s="39"/>
      <c r="N3" s="39"/>
    </row>
    <row r="4" spans="1:14" x14ac:dyDescent="0.25">
      <c r="A4" s="13" t="s">
        <v>429</v>
      </c>
      <c r="B4" s="41" t="s">
        <v>430</v>
      </c>
      <c r="C4" s="41"/>
      <c r="D4" s="41"/>
      <c r="E4" s="41"/>
      <c r="F4" s="41"/>
      <c r="G4" s="41"/>
      <c r="H4" s="41"/>
      <c r="I4" s="41"/>
      <c r="J4" s="41"/>
      <c r="K4" s="41"/>
      <c r="L4" s="41"/>
      <c r="M4" s="41"/>
      <c r="N4" s="41"/>
    </row>
    <row r="5" spans="1:14" x14ac:dyDescent="0.25">
      <c r="A5" s="13"/>
      <c r="B5" s="102" t="s">
        <v>202</v>
      </c>
      <c r="C5" s="102"/>
      <c r="D5" s="102"/>
      <c r="E5" s="102"/>
      <c r="F5" s="102"/>
      <c r="G5" s="102"/>
      <c r="H5" s="102"/>
      <c r="I5" s="102"/>
      <c r="J5" s="102"/>
      <c r="K5" s="102"/>
      <c r="L5" s="102"/>
      <c r="M5" s="102"/>
      <c r="N5" s="102"/>
    </row>
    <row r="6" spans="1:14" x14ac:dyDescent="0.25">
      <c r="A6" s="13"/>
      <c r="B6" s="92" t="s">
        <v>145</v>
      </c>
      <c r="C6" s="94"/>
      <c r="D6" s="78" t="s">
        <v>203</v>
      </c>
      <c r="E6" s="78"/>
      <c r="F6" s="95"/>
      <c r="G6" s="94"/>
      <c r="H6" s="78" t="s">
        <v>205</v>
      </c>
      <c r="I6" s="78"/>
      <c r="J6" s="95"/>
      <c r="K6" s="94"/>
      <c r="L6" s="78" t="s">
        <v>205</v>
      </c>
      <c r="M6" s="78"/>
      <c r="N6" s="95"/>
    </row>
    <row r="7" spans="1:14" x14ac:dyDescent="0.25">
      <c r="A7" s="13"/>
      <c r="B7" s="93"/>
      <c r="C7" s="94"/>
      <c r="D7" s="37" t="s">
        <v>204</v>
      </c>
      <c r="E7" s="37"/>
      <c r="F7" s="95"/>
      <c r="G7" s="94"/>
      <c r="H7" s="37" t="s">
        <v>206</v>
      </c>
      <c r="I7" s="37"/>
      <c r="J7" s="95"/>
      <c r="K7" s="94"/>
      <c r="L7" s="37" t="s">
        <v>204</v>
      </c>
      <c r="M7" s="37"/>
      <c r="N7" s="95"/>
    </row>
    <row r="8" spans="1:14" x14ac:dyDescent="0.25">
      <c r="A8" s="13"/>
      <c r="B8" s="83" t="s">
        <v>207</v>
      </c>
      <c r="C8" s="84"/>
      <c r="D8" s="85" t="s">
        <v>152</v>
      </c>
      <c r="E8" s="86">
        <v>250</v>
      </c>
      <c r="F8" s="87"/>
      <c r="G8" s="84"/>
      <c r="H8" s="85"/>
      <c r="I8" s="86">
        <v>102.75</v>
      </c>
      <c r="J8" s="87" t="s">
        <v>208</v>
      </c>
      <c r="K8" s="84"/>
      <c r="L8" s="85" t="s">
        <v>152</v>
      </c>
      <c r="M8" s="86">
        <v>257</v>
      </c>
      <c r="N8" s="87"/>
    </row>
    <row r="9" spans="1:14" x14ac:dyDescent="0.25">
      <c r="A9" s="13"/>
      <c r="B9" s="50" t="s">
        <v>209</v>
      </c>
      <c r="C9" s="30"/>
      <c r="D9" s="31"/>
      <c r="E9" s="32">
        <v>175</v>
      </c>
      <c r="F9" s="31"/>
      <c r="G9" s="30"/>
      <c r="H9" s="31"/>
      <c r="I9" s="32">
        <v>99.13</v>
      </c>
      <c r="J9" s="31" t="s">
        <v>208</v>
      </c>
      <c r="K9" s="30"/>
      <c r="L9" s="31"/>
      <c r="M9" s="32">
        <v>174</v>
      </c>
      <c r="N9" s="31"/>
    </row>
    <row r="10" spans="1:14" x14ac:dyDescent="0.25">
      <c r="A10" s="13"/>
      <c r="B10" s="88" t="s">
        <v>210</v>
      </c>
      <c r="C10" s="84"/>
      <c r="D10" s="87"/>
      <c r="E10" s="89">
        <v>367</v>
      </c>
      <c r="F10" s="87"/>
      <c r="G10" s="84"/>
      <c r="H10" s="87"/>
      <c r="I10" s="89">
        <v>98.63</v>
      </c>
      <c r="J10" s="87" t="s">
        <v>208</v>
      </c>
      <c r="K10" s="84"/>
      <c r="L10" s="87"/>
      <c r="M10" s="89">
        <v>361</v>
      </c>
      <c r="N10" s="87"/>
    </row>
    <row r="11" spans="1:14" x14ac:dyDescent="0.25">
      <c r="A11" s="13"/>
      <c r="B11" s="50" t="s">
        <v>211</v>
      </c>
      <c r="C11" s="30"/>
      <c r="D11" s="31"/>
      <c r="E11" s="32" t="s">
        <v>153</v>
      </c>
      <c r="F11" s="31"/>
      <c r="G11" s="30"/>
      <c r="H11" s="31"/>
      <c r="I11" s="32">
        <v>100</v>
      </c>
      <c r="J11" s="31" t="s">
        <v>208</v>
      </c>
      <c r="K11" s="30"/>
      <c r="L11" s="31"/>
      <c r="M11" s="32" t="s">
        <v>153</v>
      </c>
      <c r="N11" s="31"/>
    </row>
    <row r="12" spans="1:14" x14ac:dyDescent="0.25">
      <c r="A12" s="13"/>
      <c r="B12" s="88" t="s">
        <v>212</v>
      </c>
      <c r="C12" s="84"/>
      <c r="D12" s="87"/>
      <c r="E12" s="89">
        <v>23</v>
      </c>
      <c r="F12" s="87"/>
      <c r="G12" s="84"/>
      <c r="H12" s="87"/>
      <c r="I12" s="89">
        <v>100</v>
      </c>
      <c r="J12" s="87" t="s">
        <v>208</v>
      </c>
      <c r="K12" s="84"/>
      <c r="L12" s="90"/>
      <c r="M12" s="91">
        <v>23</v>
      </c>
      <c r="N12" s="87"/>
    </row>
    <row r="13" spans="1:14" ht="15.75" thickBot="1" x14ac:dyDescent="0.3">
      <c r="A13" s="13"/>
      <c r="B13" s="50" t="s">
        <v>213</v>
      </c>
      <c r="C13" s="30"/>
      <c r="D13" s="31"/>
      <c r="E13" s="32"/>
      <c r="F13" s="31"/>
      <c r="G13" s="30"/>
      <c r="H13" s="31"/>
      <c r="I13" s="32"/>
      <c r="J13" s="31"/>
      <c r="K13" s="30"/>
      <c r="L13" s="46" t="s">
        <v>152</v>
      </c>
      <c r="M13" s="47">
        <v>815</v>
      </c>
      <c r="N13" s="31"/>
    </row>
    <row r="14" spans="1:14" ht="15.75" thickTop="1" x14ac:dyDescent="0.25">
      <c r="A14" s="13"/>
      <c r="B14" s="41"/>
      <c r="C14" s="41"/>
      <c r="D14" s="41"/>
      <c r="E14" s="41"/>
      <c r="F14" s="41"/>
      <c r="G14" s="41"/>
      <c r="H14" s="41"/>
      <c r="I14" s="41"/>
      <c r="J14" s="41"/>
      <c r="K14" s="41"/>
      <c r="L14" s="41"/>
      <c r="M14" s="41"/>
      <c r="N14" s="41"/>
    </row>
    <row r="15" spans="1:14" x14ac:dyDescent="0.25">
      <c r="A15" s="13"/>
      <c r="B15" s="102" t="s">
        <v>214</v>
      </c>
      <c r="C15" s="102"/>
      <c r="D15" s="102"/>
      <c r="E15" s="102"/>
      <c r="F15" s="102"/>
      <c r="G15" s="102"/>
      <c r="H15" s="102"/>
      <c r="I15" s="102"/>
      <c r="J15" s="102"/>
      <c r="K15" s="102"/>
      <c r="L15" s="102"/>
      <c r="M15" s="102"/>
      <c r="N15" s="102"/>
    </row>
    <row r="16" spans="1:14" x14ac:dyDescent="0.25">
      <c r="A16" s="13"/>
      <c r="B16" s="41"/>
      <c r="C16" s="41"/>
      <c r="D16" s="41"/>
      <c r="E16" s="41"/>
      <c r="F16" s="41"/>
      <c r="G16" s="41"/>
      <c r="H16" s="41"/>
      <c r="I16" s="41"/>
      <c r="J16" s="41"/>
      <c r="K16" s="41"/>
      <c r="L16" s="41"/>
      <c r="M16" s="41"/>
      <c r="N16" s="41"/>
    </row>
    <row r="17" spans="1:14" x14ac:dyDescent="0.25">
      <c r="A17" s="13"/>
      <c r="B17" s="50"/>
      <c r="C17" s="96"/>
      <c r="D17" s="78" t="s">
        <v>215</v>
      </c>
      <c r="E17" s="78"/>
      <c r="F17" s="20"/>
      <c r="G17" s="96"/>
      <c r="H17" s="78" t="s">
        <v>216</v>
      </c>
      <c r="I17" s="78"/>
      <c r="J17" s="20"/>
      <c r="K17" s="96"/>
      <c r="L17" s="78" t="s">
        <v>216</v>
      </c>
      <c r="M17" s="78"/>
      <c r="N17" s="20"/>
    </row>
    <row r="18" spans="1:14" x14ac:dyDescent="0.25">
      <c r="A18" s="13"/>
      <c r="B18" s="21" t="s">
        <v>145</v>
      </c>
      <c r="C18" s="96"/>
      <c r="D18" s="37" t="s">
        <v>204</v>
      </c>
      <c r="E18" s="37"/>
      <c r="F18" s="20"/>
      <c r="G18" s="96"/>
      <c r="H18" s="37" t="s">
        <v>206</v>
      </c>
      <c r="I18" s="37"/>
      <c r="J18" s="20"/>
      <c r="K18" s="96"/>
      <c r="L18" s="37" t="s">
        <v>204</v>
      </c>
      <c r="M18" s="37"/>
      <c r="N18" s="20"/>
    </row>
    <row r="19" spans="1:14" x14ac:dyDescent="0.25">
      <c r="A19" s="13"/>
      <c r="B19" s="97" t="s">
        <v>207</v>
      </c>
      <c r="C19" s="25"/>
      <c r="D19" s="26" t="s">
        <v>152</v>
      </c>
      <c r="E19" s="27">
        <v>250</v>
      </c>
      <c r="F19" s="28"/>
      <c r="G19" s="25"/>
      <c r="H19" s="26"/>
      <c r="I19" s="27">
        <v>102.5</v>
      </c>
      <c r="J19" s="28" t="s">
        <v>208</v>
      </c>
      <c r="K19" s="25"/>
      <c r="L19" s="26" t="s">
        <v>152</v>
      </c>
      <c r="M19" s="27">
        <v>256</v>
      </c>
      <c r="N19" s="28"/>
    </row>
    <row r="20" spans="1:14" x14ac:dyDescent="0.25">
      <c r="A20" s="13"/>
      <c r="B20" s="50" t="s">
        <v>209</v>
      </c>
      <c r="C20" s="30"/>
      <c r="D20" s="31"/>
      <c r="E20" s="32">
        <v>175</v>
      </c>
      <c r="F20" s="31"/>
      <c r="G20" s="30"/>
      <c r="H20" s="31"/>
      <c r="I20" s="32">
        <v>97.88</v>
      </c>
      <c r="J20" s="31" t="s">
        <v>208</v>
      </c>
      <c r="K20" s="30"/>
      <c r="L20" s="31"/>
      <c r="M20" s="32">
        <v>171</v>
      </c>
      <c r="N20" s="31"/>
    </row>
    <row r="21" spans="1:14" x14ac:dyDescent="0.25">
      <c r="A21" s="13"/>
      <c r="B21" s="98" t="s">
        <v>210</v>
      </c>
      <c r="C21" s="25"/>
      <c r="D21" s="28"/>
      <c r="E21" s="56">
        <v>367</v>
      </c>
      <c r="F21" s="28"/>
      <c r="G21" s="25"/>
      <c r="H21" s="28"/>
      <c r="I21" s="56">
        <v>97</v>
      </c>
      <c r="J21" s="28" t="s">
        <v>208</v>
      </c>
      <c r="K21" s="25"/>
      <c r="L21" s="28"/>
      <c r="M21" s="56">
        <v>356</v>
      </c>
      <c r="N21" s="28"/>
    </row>
    <row r="22" spans="1:14" x14ac:dyDescent="0.25">
      <c r="A22" s="13"/>
      <c r="B22" s="50" t="s">
        <v>217</v>
      </c>
      <c r="C22" s="30"/>
      <c r="D22" s="31"/>
      <c r="E22" s="32" t="s">
        <v>153</v>
      </c>
      <c r="F22" s="31"/>
      <c r="G22" s="30"/>
      <c r="H22" s="31"/>
      <c r="I22" s="32">
        <v>100</v>
      </c>
      <c r="J22" s="31" t="s">
        <v>208</v>
      </c>
      <c r="K22" s="30"/>
      <c r="L22" s="31"/>
      <c r="M22" s="32" t="s">
        <v>153</v>
      </c>
      <c r="N22" s="31"/>
    </row>
    <row r="23" spans="1:14" x14ac:dyDescent="0.25">
      <c r="A23" s="13"/>
      <c r="B23" s="98" t="s">
        <v>212</v>
      </c>
      <c r="C23" s="25"/>
      <c r="D23" s="28"/>
      <c r="E23" s="56">
        <v>19</v>
      </c>
      <c r="F23" s="28"/>
      <c r="G23" s="25"/>
      <c r="H23" s="28"/>
      <c r="I23" s="56">
        <v>100</v>
      </c>
      <c r="J23" s="28" t="s">
        <v>208</v>
      </c>
      <c r="K23" s="25"/>
      <c r="L23" s="44"/>
      <c r="M23" s="45">
        <v>19</v>
      </c>
      <c r="N23" s="28"/>
    </row>
    <row r="24" spans="1:14" ht="15.75" thickBot="1" x14ac:dyDescent="0.3">
      <c r="A24" s="13"/>
      <c r="B24" s="50" t="s">
        <v>218</v>
      </c>
      <c r="C24" s="30"/>
      <c r="D24" s="31"/>
      <c r="E24" s="31"/>
      <c r="F24" s="31"/>
      <c r="G24" s="30"/>
      <c r="H24" s="31"/>
      <c r="I24" s="32"/>
      <c r="J24" s="31"/>
      <c r="K24" s="30"/>
      <c r="L24" s="46" t="s">
        <v>152</v>
      </c>
      <c r="M24" s="47">
        <v>802</v>
      </c>
      <c r="N24" s="31"/>
    </row>
    <row r="25" spans="1:14" ht="15.75" thickTop="1" x14ac:dyDescent="0.25">
      <c r="A25" s="13"/>
      <c r="B25" s="41"/>
      <c r="C25" s="41"/>
      <c r="D25" s="41"/>
      <c r="E25" s="41"/>
      <c r="F25" s="41"/>
      <c r="G25" s="41"/>
      <c r="H25" s="41"/>
      <c r="I25" s="41"/>
      <c r="J25" s="41"/>
      <c r="K25" s="41"/>
      <c r="L25" s="41"/>
      <c r="M25" s="41"/>
      <c r="N25" s="41"/>
    </row>
    <row r="26" spans="1:14" x14ac:dyDescent="0.25">
      <c r="A26" s="13"/>
      <c r="B26" s="103"/>
      <c r="C26" s="103"/>
      <c r="D26" s="103"/>
      <c r="E26" s="103"/>
      <c r="F26" s="103"/>
      <c r="G26" s="103"/>
      <c r="H26" s="103"/>
      <c r="I26" s="103"/>
      <c r="J26" s="103"/>
      <c r="K26" s="103"/>
      <c r="L26" s="103"/>
      <c r="M26" s="103"/>
      <c r="N26" s="103"/>
    </row>
    <row r="27" spans="1:14" x14ac:dyDescent="0.25">
      <c r="A27" s="13"/>
      <c r="B27" s="103"/>
      <c r="C27" s="103"/>
      <c r="D27" s="103"/>
      <c r="E27" s="103"/>
      <c r="F27" s="103"/>
      <c r="G27" s="103"/>
      <c r="H27" s="103"/>
      <c r="I27" s="103"/>
      <c r="J27" s="103"/>
      <c r="K27" s="103"/>
      <c r="L27" s="103"/>
      <c r="M27" s="103"/>
      <c r="N27" s="103"/>
    </row>
    <row r="28" spans="1:14" x14ac:dyDescent="0.25">
      <c r="A28" s="13"/>
      <c r="B28" s="103"/>
      <c r="C28" s="103"/>
      <c r="D28" s="103"/>
      <c r="E28" s="103"/>
      <c r="F28" s="103"/>
      <c r="G28" s="103"/>
      <c r="H28" s="103"/>
      <c r="I28" s="103"/>
      <c r="J28" s="103"/>
      <c r="K28" s="103"/>
      <c r="L28" s="103"/>
      <c r="M28" s="103"/>
      <c r="N28" s="103"/>
    </row>
    <row r="29" spans="1:14" x14ac:dyDescent="0.25">
      <c r="A29" s="13"/>
      <c r="B29" s="99"/>
    </row>
    <row r="30" spans="1:14" ht="102" x14ac:dyDescent="0.25">
      <c r="A30" s="13"/>
      <c r="B30" s="100">
        <v>-1</v>
      </c>
      <c r="C30" s="101" t="s">
        <v>219</v>
      </c>
    </row>
    <row r="31" spans="1:14" ht="114.75" x14ac:dyDescent="0.25">
      <c r="A31" s="13"/>
      <c r="B31" s="100">
        <v>-2</v>
      </c>
      <c r="C31" s="101" t="s">
        <v>220</v>
      </c>
    </row>
  </sheetData>
  <mergeCells count="33">
    <mergeCell ref="B25:N25"/>
    <mergeCell ref="B26:N26"/>
    <mergeCell ref="B27:N27"/>
    <mergeCell ref="B28:N28"/>
    <mergeCell ref="A1:A2"/>
    <mergeCell ref="B1:N1"/>
    <mergeCell ref="B2:N2"/>
    <mergeCell ref="B3:N3"/>
    <mergeCell ref="A4:A31"/>
    <mergeCell ref="B4:N4"/>
    <mergeCell ref="B5:N5"/>
    <mergeCell ref="B14:N14"/>
    <mergeCell ref="B15:N15"/>
    <mergeCell ref="B16:N16"/>
    <mergeCell ref="N6:N7"/>
    <mergeCell ref="D17:E17"/>
    <mergeCell ref="H17:I17"/>
    <mergeCell ref="L17:M17"/>
    <mergeCell ref="D18:E18"/>
    <mergeCell ref="H18:I18"/>
    <mergeCell ref="L18:M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6.42578125" bestFit="1" customWidth="1"/>
    <col min="4" max="4" width="4.85546875" customWidth="1"/>
    <col min="5" max="5" width="9.28515625" customWidth="1"/>
    <col min="8" max="8" width="5.85546875" customWidth="1"/>
    <col min="9" max="9" width="11.140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3</v>
      </c>
      <c r="B3" s="39"/>
      <c r="C3" s="39"/>
      <c r="D3" s="39"/>
      <c r="E3" s="39"/>
      <c r="F3" s="39"/>
      <c r="G3" s="39"/>
      <c r="H3" s="39"/>
      <c r="I3" s="39"/>
      <c r="J3" s="39"/>
    </row>
    <row r="4" spans="1:10" x14ac:dyDescent="0.25">
      <c r="A4" s="13" t="s">
        <v>432</v>
      </c>
      <c r="B4" s="41" t="s">
        <v>433</v>
      </c>
      <c r="C4" s="41"/>
      <c r="D4" s="41"/>
      <c r="E4" s="41"/>
      <c r="F4" s="41"/>
      <c r="G4" s="41"/>
      <c r="H4" s="41"/>
      <c r="I4" s="41"/>
      <c r="J4" s="41"/>
    </row>
    <row r="5" spans="1:10" x14ac:dyDescent="0.25">
      <c r="A5" s="13"/>
      <c r="B5" s="41"/>
      <c r="C5" s="41"/>
      <c r="D5" s="41"/>
      <c r="E5" s="41"/>
      <c r="F5" s="41"/>
      <c r="G5" s="41"/>
      <c r="H5" s="41"/>
      <c r="I5" s="41"/>
      <c r="J5" s="41"/>
    </row>
    <row r="6" spans="1:10" x14ac:dyDescent="0.25">
      <c r="A6" s="13"/>
      <c r="B6" s="21" t="s">
        <v>145</v>
      </c>
      <c r="C6" s="104"/>
      <c r="D6" s="37" t="s">
        <v>226</v>
      </c>
      <c r="E6" s="37"/>
      <c r="F6" s="20"/>
      <c r="G6" s="105"/>
      <c r="H6" s="37" t="s">
        <v>227</v>
      </c>
      <c r="I6" s="37"/>
      <c r="J6" s="20"/>
    </row>
    <row r="7" spans="1:10" x14ac:dyDescent="0.25">
      <c r="A7" s="13"/>
      <c r="B7" s="24" t="s">
        <v>228</v>
      </c>
      <c r="C7" s="64"/>
      <c r="D7" s="26" t="s">
        <v>152</v>
      </c>
      <c r="E7" s="27">
        <v>65</v>
      </c>
      <c r="F7" s="28"/>
      <c r="G7" s="64"/>
      <c r="H7" s="26" t="s">
        <v>152</v>
      </c>
      <c r="I7" s="27">
        <v>63</v>
      </c>
      <c r="J7" s="28"/>
    </row>
    <row r="8" spans="1:10" x14ac:dyDescent="0.25">
      <c r="A8" s="13"/>
      <c r="B8" s="29" t="s">
        <v>229</v>
      </c>
      <c r="C8" s="30"/>
      <c r="D8" s="31"/>
      <c r="E8" s="32">
        <v>15</v>
      </c>
      <c r="F8" s="31"/>
      <c r="G8" s="30"/>
      <c r="H8" s="31"/>
      <c r="I8" s="32">
        <v>17</v>
      </c>
      <c r="J8" s="31"/>
    </row>
    <row r="9" spans="1:10" x14ac:dyDescent="0.25">
      <c r="A9" s="13"/>
      <c r="B9" s="43" t="s">
        <v>230</v>
      </c>
      <c r="C9" s="25"/>
      <c r="D9" s="44"/>
      <c r="E9" s="45">
        <v>144</v>
      </c>
      <c r="F9" s="28"/>
      <c r="G9" s="25"/>
      <c r="H9" s="44"/>
      <c r="I9" s="45">
        <v>134</v>
      </c>
      <c r="J9" s="28"/>
    </row>
    <row r="10" spans="1:10" ht="15.75" thickBot="1" x14ac:dyDescent="0.3">
      <c r="A10" s="13"/>
      <c r="B10" s="29"/>
      <c r="C10" s="30"/>
      <c r="D10" s="46" t="s">
        <v>152</v>
      </c>
      <c r="E10" s="47">
        <v>224</v>
      </c>
      <c r="F10" s="31"/>
      <c r="G10" s="30"/>
      <c r="H10" s="46" t="s">
        <v>152</v>
      </c>
      <c r="I10" s="47">
        <v>214</v>
      </c>
      <c r="J10" s="31"/>
    </row>
    <row r="11" spans="1:10" ht="15.75" thickTop="1" x14ac:dyDescent="0.25">
      <c r="A11" s="13"/>
      <c r="B11" s="41"/>
      <c r="C11" s="41"/>
      <c r="D11" s="41"/>
      <c r="E11" s="41"/>
      <c r="F11" s="41"/>
      <c r="G11" s="41"/>
      <c r="H11" s="41"/>
      <c r="I11" s="41"/>
      <c r="J11" s="41"/>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v>
      </c>
      <c r="B1" s="8" t="s">
        <v>1</v>
      </c>
      <c r="C1" s="8"/>
    </row>
    <row r="2" spans="1:3" x14ac:dyDescent="0.25">
      <c r="A2" s="1" t="s">
        <v>19</v>
      </c>
      <c r="B2" s="1" t="s">
        <v>2</v>
      </c>
      <c r="C2" s="1" t="s">
        <v>20</v>
      </c>
    </row>
    <row r="3" spans="1:3" ht="30" x14ac:dyDescent="0.25">
      <c r="A3" s="4" t="s">
        <v>36</v>
      </c>
      <c r="B3" s="5"/>
      <c r="C3" s="5"/>
    </row>
    <row r="4" spans="1:3" x14ac:dyDescent="0.25">
      <c r="A4" s="3" t="s">
        <v>33</v>
      </c>
      <c r="B4" s="9">
        <v>5</v>
      </c>
      <c r="C4" s="9">
        <v>-1</v>
      </c>
    </row>
    <row r="5" spans="1:3" ht="30" x14ac:dyDescent="0.25">
      <c r="A5" s="4" t="s">
        <v>37</v>
      </c>
      <c r="B5" s="5"/>
      <c r="C5" s="5"/>
    </row>
    <row r="6" spans="1:3" ht="30" x14ac:dyDescent="0.25">
      <c r="A6" s="3" t="s">
        <v>38</v>
      </c>
      <c r="B6" s="5">
        <v>-3</v>
      </c>
      <c r="C6" s="5">
        <v>-2</v>
      </c>
    </row>
    <row r="7" spans="1:3" ht="30" x14ac:dyDescent="0.25">
      <c r="A7" s="3" t="s">
        <v>39</v>
      </c>
      <c r="B7" s="5">
        <v>1</v>
      </c>
      <c r="C7" s="5"/>
    </row>
    <row r="8" spans="1:3" ht="30" x14ac:dyDescent="0.25">
      <c r="A8" s="3" t="s">
        <v>40</v>
      </c>
      <c r="B8" s="5">
        <v>-28</v>
      </c>
      <c r="C8" s="5">
        <v>2</v>
      </c>
    </row>
    <row r="9" spans="1:3" ht="30" x14ac:dyDescent="0.25">
      <c r="A9" s="3" t="s">
        <v>41</v>
      </c>
      <c r="B9" s="5">
        <v>-30</v>
      </c>
      <c r="C9" s="5"/>
    </row>
    <row r="10" spans="1:3" x14ac:dyDescent="0.25">
      <c r="A10" s="3" t="s">
        <v>42</v>
      </c>
      <c r="B10" s="5">
        <v>-25</v>
      </c>
      <c r="C10" s="5">
        <v>-1</v>
      </c>
    </row>
    <row r="11" spans="1:3" ht="30" x14ac:dyDescent="0.25">
      <c r="A11" s="3" t="s">
        <v>43</v>
      </c>
      <c r="B11" s="9">
        <v>-25</v>
      </c>
      <c r="C11" s="9">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6.85546875" customWidth="1"/>
    <col min="6" max="6" width="4.42578125" customWidth="1"/>
    <col min="7" max="7" width="26.28515625" customWidth="1"/>
    <col min="8" max="8" width="5.28515625" customWidth="1"/>
    <col min="9" max="9" width="6.85546875" customWidth="1"/>
    <col min="10" max="10" width="4.425781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9"/>
      <c r="C3" s="39"/>
      <c r="D3" s="39"/>
      <c r="E3" s="39"/>
      <c r="F3" s="39"/>
      <c r="G3" s="39"/>
      <c r="H3" s="39"/>
      <c r="I3" s="39"/>
      <c r="J3" s="39"/>
    </row>
    <row r="4" spans="1:10" ht="25.5" customHeight="1" x14ac:dyDescent="0.25">
      <c r="A4" s="13" t="s">
        <v>435</v>
      </c>
      <c r="B4" s="41" t="s">
        <v>235</v>
      </c>
      <c r="C4" s="41"/>
      <c r="D4" s="41"/>
      <c r="E4" s="41"/>
      <c r="F4" s="41"/>
      <c r="G4" s="41"/>
      <c r="H4" s="41"/>
      <c r="I4" s="41"/>
      <c r="J4" s="41"/>
    </row>
    <row r="5" spans="1:10" x14ac:dyDescent="0.25">
      <c r="A5" s="13"/>
      <c r="B5" s="41"/>
      <c r="C5" s="41"/>
      <c r="D5" s="41"/>
      <c r="E5" s="41"/>
      <c r="F5" s="41"/>
      <c r="G5" s="41"/>
      <c r="H5" s="41"/>
      <c r="I5" s="41"/>
      <c r="J5" s="41"/>
    </row>
    <row r="6" spans="1:10" x14ac:dyDescent="0.25">
      <c r="A6" s="13"/>
      <c r="B6" s="50"/>
      <c r="C6" s="18"/>
      <c r="D6" s="78" t="s">
        <v>236</v>
      </c>
      <c r="E6" s="78"/>
      <c r="F6" s="78"/>
      <c r="G6" s="78"/>
      <c r="H6" s="78"/>
      <c r="I6" s="78"/>
      <c r="J6" s="20"/>
    </row>
    <row r="7" spans="1:10" x14ac:dyDescent="0.25">
      <c r="A7" s="13"/>
      <c r="B7" s="82"/>
      <c r="C7" s="18"/>
      <c r="D7" s="37" t="s">
        <v>237</v>
      </c>
      <c r="E7" s="37"/>
      <c r="F7" s="37"/>
      <c r="G7" s="37"/>
      <c r="H7" s="37"/>
      <c r="I7" s="37"/>
      <c r="J7" s="20"/>
    </row>
    <row r="8" spans="1:10" x14ac:dyDescent="0.25">
      <c r="A8" s="13"/>
      <c r="B8" s="21" t="s">
        <v>145</v>
      </c>
      <c r="C8" s="18"/>
      <c r="D8" s="38">
        <v>2015</v>
      </c>
      <c r="E8" s="38"/>
      <c r="F8" s="20"/>
      <c r="G8" s="22"/>
      <c r="H8" s="38">
        <v>2014</v>
      </c>
      <c r="I8" s="38"/>
      <c r="J8" s="20"/>
    </row>
    <row r="9" spans="1:10" x14ac:dyDescent="0.25">
      <c r="A9" s="13"/>
      <c r="B9" s="24" t="s">
        <v>238</v>
      </c>
      <c r="C9" s="25"/>
      <c r="D9" s="26" t="s">
        <v>152</v>
      </c>
      <c r="E9" s="27">
        <v>5</v>
      </c>
      <c r="F9" s="28"/>
      <c r="G9" s="25"/>
      <c r="H9" s="26" t="s">
        <v>152</v>
      </c>
      <c r="I9" s="27">
        <v>6</v>
      </c>
      <c r="J9" s="28"/>
    </row>
    <row r="10" spans="1:10" x14ac:dyDescent="0.25">
      <c r="A10" s="13"/>
      <c r="B10" s="29" t="s">
        <v>239</v>
      </c>
      <c r="C10" s="30"/>
      <c r="D10" s="31"/>
      <c r="E10" s="32">
        <v>3</v>
      </c>
      <c r="F10" s="31"/>
      <c r="G10" s="30"/>
      <c r="H10" s="31"/>
      <c r="I10" s="32">
        <v>3</v>
      </c>
      <c r="J10" s="31"/>
    </row>
    <row r="11" spans="1:10" x14ac:dyDescent="0.25">
      <c r="A11" s="13"/>
      <c r="B11" s="43" t="s">
        <v>240</v>
      </c>
      <c r="C11" s="25"/>
      <c r="D11" s="44"/>
      <c r="E11" s="45" t="s">
        <v>194</v>
      </c>
      <c r="F11" s="28" t="s">
        <v>156</v>
      </c>
      <c r="G11" s="25"/>
      <c r="H11" s="44"/>
      <c r="I11" s="45" t="s">
        <v>194</v>
      </c>
      <c r="J11" s="28" t="s">
        <v>156</v>
      </c>
    </row>
    <row r="12" spans="1:10" ht="15.75" thickBot="1" x14ac:dyDescent="0.3">
      <c r="A12" s="13"/>
      <c r="B12" s="29" t="s">
        <v>241</v>
      </c>
      <c r="C12" s="30"/>
      <c r="D12" s="46" t="s">
        <v>152</v>
      </c>
      <c r="E12" s="47">
        <v>5</v>
      </c>
      <c r="F12" s="31"/>
      <c r="G12" s="30"/>
      <c r="H12" s="46" t="s">
        <v>152</v>
      </c>
      <c r="I12" s="47">
        <v>6</v>
      </c>
      <c r="J12" s="31"/>
    </row>
    <row r="13" spans="1:10" ht="15.75" thickTop="1" x14ac:dyDescent="0.25">
      <c r="A13" s="13"/>
      <c r="B13" s="41"/>
      <c r="C13" s="41"/>
      <c r="D13" s="41"/>
      <c r="E13" s="41"/>
      <c r="F13" s="41"/>
      <c r="G13" s="41"/>
      <c r="H13" s="41"/>
      <c r="I13" s="41"/>
      <c r="J13" s="41"/>
    </row>
  </sheetData>
  <mergeCells count="12">
    <mergeCell ref="B5:J5"/>
    <mergeCell ref="B13:J13"/>
    <mergeCell ref="D6:I6"/>
    <mergeCell ref="D7:I7"/>
    <mergeCell ref="D8:E8"/>
    <mergeCell ref="H8:I8"/>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2.7109375" bestFit="1" customWidth="1"/>
    <col min="8" max="8" width="1.85546875" bestFit="1" customWidth="1"/>
    <col min="9" max="9" width="3.57031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9"/>
      <c r="C3" s="39"/>
      <c r="D3" s="39"/>
      <c r="E3" s="39"/>
      <c r="F3" s="39"/>
      <c r="G3" s="39"/>
      <c r="H3" s="39"/>
      <c r="I3" s="39"/>
      <c r="J3" s="39"/>
    </row>
    <row r="4" spans="1:10" x14ac:dyDescent="0.25">
      <c r="A4" s="13" t="s">
        <v>437</v>
      </c>
      <c r="B4" s="82"/>
      <c r="C4" s="18"/>
      <c r="D4" s="37" t="s">
        <v>163</v>
      </c>
      <c r="E4" s="37"/>
      <c r="F4" s="37"/>
      <c r="G4" s="37"/>
      <c r="H4" s="37"/>
      <c r="I4" s="37"/>
      <c r="J4" s="20"/>
    </row>
    <row r="5" spans="1:10" x14ac:dyDescent="0.25">
      <c r="A5" s="13"/>
      <c r="B5" s="21" t="s">
        <v>145</v>
      </c>
      <c r="C5" s="18"/>
      <c r="D5" s="38">
        <v>2015</v>
      </c>
      <c r="E5" s="38"/>
      <c r="F5" s="20"/>
      <c r="G5" s="22"/>
      <c r="H5" s="38">
        <v>2014</v>
      </c>
      <c r="I5" s="38"/>
      <c r="J5" s="20"/>
    </row>
    <row r="6" spans="1:10" x14ac:dyDescent="0.25">
      <c r="A6" s="13"/>
      <c r="B6" s="106" t="s">
        <v>258</v>
      </c>
      <c r="C6" s="30"/>
      <c r="D6" s="51" t="s">
        <v>152</v>
      </c>
      <c r="E6" s="67">
        <v>93</v>
      </c>
      <c r="F6" s="31"/>
      <c r="G6" s="30"/>
      <c r="H6" s="51" t="s">
        <v>152</v>
      </c>
      <c r="I6" s="67">
        <v>106</v>
      </c>
      <c r="J6" s="31"/>
    </row>
    <row r="7" spans="1:10" ht="25.5" x14ac:dyDescent="0.25">
      <c r="A7" s="13"/>
      <c r="B7" s="43" t="s">
        <v>259</v>
      </c>
      <c r="C7" s="25"/>
      <c r="D7" s="28"/>
      <c r="E7" s="56">
        <v>1</v>
      </c>
      <c r="F7" s="28"/>
      <c r="G7" s="25"/>
      <c r="H7" s="28"/>
      <c r="I7" s="56">
        <v>1</v>
      </c>
      <c r="J7" s="28"/>
    </row>
    <row r="8" spans="1:10" x14ac:dyDescent="0.25">
      <c r="A8" s="13"/>
      <c r="B8" s="41"/>
      <c r="C8" s="41"/>
      <c r="D8" s="41"/>
      <c r="E8" s="41"/>
      <c r="F8" s="41"/>
      <c r="G8" s="41"/>
      <c r="H8" s="41"/>
      <c r="I8" s="41"/>
      <c r="J8" s="41"/>
    </row>
  </sheetData>
  <mergeCells count="9">
    <mergeCell ref="D4:I4"/>
    <mergeCell ref="D5:E5"/>
    <mergeCell ref="H5:I5"/>
    <mergeCell ref="A1:A2"/>
    <mergeCell ref="B1:J1"/>
    <mergeCell ref="B2:J2"/>
    <mergeCell ref="B3:J3"/>
    <mergeCell ref="A4:A8"/>
    <mergeCell ref="B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9.85546875" customWidth="1"/>
    <col min="4" max="4" width="3.42578125" customWidth="1"/>
    <col min="5" max="5" width="6.42578125" customWidth="1"/>
    <col min="6" max="6" width="1.5703125" customWidth="1"/>
    <col min="7" max="7" width="9.85546875" customWidth="1"/>
    <col min="8" max="8" width="3.140625" customWidth="1"/>
    <col min="9" max="9" width="6" customWidth="1"/>
    <col min="10" max="10" width="1.5703125" customWidth="1"/>
    <col min="11" max="11" width="9.85546875" customWidth="1"/>
    <col min="12" max="12" width="2.28515625" customWidth="1"/>
    <col min="13" max="13" width="4.28515625" customWidth="1"/>
    <col min="14" max="14" width="1.5703125" customWidth="1"/>
    <col min="15" max="15" width="9.85546875" customWidth="1"/>
    <col min="16" max="16" width="2" customWidth="1"/>
    <col min="17" max="17" width="3.5703125" customWidth="1"/>
    <col min="18" max="18" width="1.57031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2</v>
      </c>
      <c r="B3" s="39"/>
      <c r="C3" s="39"/>
      <c r="D3" s="39"/>
      <c r="E3" s="39"/>
      <c r="F3" s="39"/>
      <c r="G3" s="39"/>
      <c r="H3" s="39"/>
      <c r="I3" s="39"/>
      <c r="J3" s="39"/>
      <c r="K3" s="39"/>
      <c r="L3" s="39"/>
      <c r="M3" s="39"/>
      <c r="N3" s="39"/>
      <c r="O3" s="39"/>
      <c r="P3" s="39"/>
      <c r="Q3" s="39"/>
      <c r="R3" s="39"/>
    </row>
    <row r="4" spans="1:18" x14ac:dyDescent="0.25">
      <c r="A4" s="13" t="s">
        <v>439</v>
      </c>
      <c r="B4" s="41" t="s">
        <v>264</v>
      </c>
      <c r="C4" s="41"/>
      <c r="D4" s="41"/>
      <c r="E4" s="41"/>
      <c r="F4" s="41"/>
      <c r="G4" s="41"/>
      <c r="H4" s="41"/>
      <c r="I4" s="41"/>
      <c r="J4" s="41"/>
      <c r="K4" s="41"/>
      <c r="L4" s="41"/>
      <c r="M4" s="41"/>
      <c r="N4" s="41"/>
      <c r="O4" s="41"/>
      <c r="P4" s="41"/>
      <c r="Q4" s="41"/>
      <c r="R4" s="41"/>
    </row>
    <row r="5" spans="1:18" x14ac:dyDescent="0.25">
      <c r="A5" s="13"/>
      <c r="B5" s="82"/>
      <c r="C5" s="18"/>
      <c r="D5" s="78" t="s">
        <v>265</v>
      </c>
      <c r="E5" s="78"/>
      <c r="F5" s="20"/>
      <c r="G5" s="18"/>
      <c r="H5" s="20"/>
      <c r="I5" s="54"/>
      <c r="J5" s="20"/>
      <c r="K5" s="18"/>
      <c r="L5" s="20"/>
      <c r="M5" s="54"/>
      <c r="N5" s="20"/>
    </row>
    <row r="6" spans="1:18" x14ac:dyDescent="0.25">
      <c r="A6" s="13"/>
      <c r="B6" s="82"/>
      <c r="C6" s="18"/>
      <c r="D6" s="78" t="s">
        <v>266</v>
      </c>
      <c r="E6" s="78"/>
      <c r="F6" s="20"/>
      <c r="G6" s="18"/>
      <c r="H6" s="78" t="s">
        <v>267</v>
      </c>
      <c r="I6" s="78"/>
      <c r="J6" s="20"/>
      <c r="K6" s="18"/>
      <c r="L6" s="20"/>
      <c r="M6" s="54"/>
      <c r="N6" s="20"/>
    </row>
    <row r="7" spans="1:18" x14ac:dyDescent="0.25">
      <c r="A7" s="13"/>
      <c r="B7" s="82"/>
      <c r="C7" s="18"/>
      <c r="D7" s="78" t="s">
        <v>268</v>
      </c>
      <c r="E7" s="78"/>
      <c r="F7" s="20"/>
      <c r="G7" s="18"/>
      <c r="H7" s="78" t="s">
        <v>269</v>
      </c>
      <c r="I7" s="78"/>
      <c r="J7" s="20"/>
      <c r="K7" s="18"/>
      <c r="L7" s="78" t="s">
        <v>270</v>
      </c>
      <c r="M7" s="78"/>
      <c r="N7" s="20"/>
    </row>
    <row r="8" spans="1:18" x14ac:dyDescent="0.25">
      <c r="A8" s="13"/>
      <c r="B8" s="21" t="s">
        <v>145</v>
      </c>
      <c r="C8" s="18"/>
      <c r="D8" s="37" t="s">
        <v>271</v>
      </c>
      <c r="E8" s="37"/>
      <c r="F8" s="20"/>
      <c r="G8" s="18"/>
      <c r="H8" s="37" t="s">
        <v>272</v>
      </c>
      <c r="I8" s="37"/>
      <c r="J8" s="20"/>
      <c r="K8" s="18"/>
      <c r="L8" s="37" t="s">
        <v>273</v>
      </c>
      <c r="M8" s="37"/>
      <c r="N8" s="20"/>
    </row>
    <row r="9" spans="1:18" x14ac:dyDescent="0.25">
      <c r="A9" s="13"/>
      <c r="B9" s="24" t="s">
        <v>274</v>
      </c>
      <c r="C9" s="25"/>
      <c r="D9" s="26" t="s">
        <v>152</v>
      </c>
      <c r="E9" s="27" t="s">
        <v>275</v>
      </c>
      <c r="F9" s="28" t="s">
        <v>156</v>
      </c>
      <c r="G9" s="25"/>
      <c r="H9" s="26" t="s">
        <v>152</v>
      </c>
      <c r="I9" s="27">
        <v>1</v>
      </c>
      <c r="J9" s="28"/>
      <c r="K9" s="25"/>
      <c r="L9" s="26" t="s">
        <v>152</v>
      </c>
      <c r="M9" s="27" t="s">
        <v>276</v>
      </c>
      <c r="N9" s="28" t="s">
        <v>156</v>
      </c>
    </row>
    <row r="10" spans="1:18" x14ac:dyDescent="0.25">
      <c r="A10" s="13"/>
      <c r="B10" s="107" t="s">
        <v>277</v>
      </c>
      <c r="C10" s="111"/>
      <c r="D10" s="112"/>
      <c r="E10" s="113" t="s">
        <v>279</v>
      </c>
      <c r="F10" s="112" t="s">
        <v>156</v>
      </c>
      <c r="G10" s="111"/>
      <c r="H10" s="112"/>
      <c r="I10" s="113" t="s">
        <v>194</v>
      </c>
      <c r="J10" s="112" t="s">
        <v>156</v>
      </c>
      <c r="K10" s="111"/>
      <c r="L10" s="112"/>
      <c r="M10" s="113" t="s">
        <v>280</v>
      </c>
      <c r="N10" s="112" t="s">
        <v>156</v>
      </c>
    </row>
    <row r="11" spans="1:18" x14ac:dyDescent="0.25">
      <c r="A11" s="13"/>
      <c r="B11" s="107" t="s">
        <v>278</v>
      </c>
      <c r="C11" s="111"/>
      <c r="D11" s="112"/>
      <c r="E11" s="113"/>
      <c r="F11" s="112"/>
      <c r="G11" s="111"/>
      <c r="H11" s="112"/>
      <c r="I11" s="113"/>
      <c r="J11" s="112"/>
      <c r="K11" s="111"/>
      <c r="L11" s="112"/>
      <c r="M11" s="113"/>
      <c r="N11" s="112"/>
    </row>
    <row r="12" spans="1:18" x14ac:dyDescent="0.25">
      <c r="A12" s="13"/>
      <c r="B12" s="108" t="s">
        <v>281</v>
      </c>
      <c r="C12" s="114"/>
      <c r="D12" s="115"/>
      <c r="E12" s="117" t="s">
        <v>153</v>
      </c>
      <c r="F12" s="115"/>
      <c r="G12" s="114"/>
      <c r="H12" s="115"/>
      <c r="I12" s="117">
        <v>1</v>
      </c>
      <c r="J12" s="115"/>
      <c r="K12" s="114"/>
      <c r="L12" s="115"/>
      <c r="M12" s="117">
        <v>1</v>
      </c>
      <c r="N12" s="115"/>
    </row>
    <row r="13" spans="1:18" x14ac:dyDescent="0.25">
      <c r="A13" s="13"/>
      <c r="B13" s="108" t="s">
        <v>282</v>
      </c>
      <c r="C13" s="114"/>
      <c r="D13" s="116"/>
      <c r="E13" s="118"/>
      <c r="F13" s="115"/>
      <c r="G13" s="114"/>
      <c r="H13" s="116"/>
      <c r="I13" s="118"/>
      <c r="J13" s="115"/>
      <c r="K13" s="114"/>
      <c r="L13" s="116"/>
      <c r="M13" s="118"/>
      <c r="N13" s="115"/>
    </row>
    <row r="14" spans="1:18" ht="25.5" x14ac:dyDescent="0.25">
      <c r="A14" s="13"/>
      <c r="B14" s="29" t="s">
        <v>283</v>
      </c>
      <c r="C14" s="30"/>
      <c r="D14" s="109"/>
      <c r="E14" s="110" t="s">
        <v>279</v>
      </c>
      <c r="F14" s="31" t="s">
        <v>156</v>
      </c>
      <c r="G14" s="30"/>
      <c r="H14" s="109"/>
      <c r="I14" s="110" t="s">
        <v>186</v>
      </c>
      <c r="J14" s="31" t="s">
        <v>156</v>
      </c>
      <c r="K14" s="30"/>
      <c r="L14" s="109"/>
      <c r="M14" s="110" t="s">
        <v>284</v>
      </c>
      <c r="N14" s="31" t="s">
        <v>156</v>
      </c>
    </row>
    <row r="15" spans="1:18" ht="15.75" thickBot="1" x14ac:dyDescent="0.3">
      <c r="A15" s="13"/>
      <c r="B15" s="43" t="s">
        <v>226</v>
      </c>
      <c r="C15" s="25"/>
      <c r="D15" s="62" t="s">
        <v>152</v>
      </c>
      <c r="E15" s="63" t="s">
        <v>285</v>
      </c>
      <c r="F15" s="28" t="s">
        <v>156</v>
      </c>
      <c r="G15" s="25"/>
      <c r="H15" s="62" t="s">
        <v>152</v>
      </c>
      <c r="I15" s="63" t="s">
        <v>286</v>
      </c>
      <c r="J15" s="28" t="s">
        <v>156</v>
      </c>
      <c r="K15" s="25"/>
      <c r="L15" s="62" t="s">
        <v>152</v>
      </c>
      <c r="M15" s="63" t="s">
        <v>287</v>
      </c>
      <c r="N15" s="28" t="s">
        <v>156</v>
      </c>
    </row>
    <row r="16" spans="1:18" ht="15.75" thickTop="1" x14ac:dyDescent="0.25">
      <c r="A16" s="13"/>
      <c r="B16" s="29"/>
      <c r="C16" s="30"/>
      <c r="D16" s="65"/>
      <c r="E16" s="65"/>
      <c r="F16" s="31"/>
      <c r="G16" s="30"/>
      <c r="H16" s="65"/>
      <c r="I16" s="65"/>
      <c r="J16" s="31"/>
      <c r="K16" s="30"/>
      <c r="L16" s="65"/>
      <c r="M16" s="65"/>
      <c r="N16" s="31"/>
    </row>
    <row r="17" spans="1:18" x14ac:dyDescent="0.25">
      <c r="A17" s="13"/>
      <c r="B17" s="41"/>
      <c r="C17" s="41"/>
      <c r="D17" s="41"/>
      <c r="E17" s="41"/>
      <c r="F17" s="41"/>
      <c r="G17" s="41"/>
      <c r="H17" s="41"/>
      <c r="I17" s="41"/>
      <c r="J17" s="41"/>
      <c r="K17" s="41"/>
      <c r="L17" s="41"/>
      <c r="M17" s="41"/>
      <c r="N17" s="41"/>
      <c r="O17" s="41"/>
      <c r="P17" s="41"/>
      <c r="Q17" s="41"/>
      <c r="R17" s="41"/>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41" t="s">
        <v>288</v>
      </c>
      <c r="C19" s="41"/>
      <c r="D19" s="41"/>
      <c r="E19" s="41"/>
      <c r="F19" s="41"/>
      <c r="G19" s="41"/>
      <c r="H19" s="41"/>
      <c r="I19" s="41"/>
      <c r="J19" s="41"/>
      <c r="K19" s="41"/>
      <c r="L19" s="41"/>
      <c r="M19" s="41"/>
      <c r="N19" s="41"/>
      <c r="O19" s="41"/>
      <c r="P19" s="41"/>
      <c r="Q19" s="41"/>
      <c r="R19" s="41"/>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82"/>
      <c r="C21" s="18"/>
      <c r="D21" s="20"/>
      <c r="E21" s="54"/>
      <c r="F21" s="20"/>
      <c r="G21" s="18"/>
      <c r="H21" s="78" t="s">
        <v>265</v>
      </c>
      <c r="I21" s="78"/>
      <c r="J21" s="20"/>
      <c r="K21" s="18"/>
      <c r="L21" s="20"/>
      <c r="M21" s="54"/>
      <c r="N21" s="20"/>
      <c r="O21" s="18"/>
      <c r="P21" s="20"/>
      <c r="Q21" s="54"/>
      <c r="R21" s="20"/>
    </row>
    <row r="22" spans="1:18" x14ac:dyDescent="0.25">
      <c r="A22" s="13"/>
      <c r="B22" s="82"/>
      <c r="C22" s="18"/>
      <c r="D22" s="20"/>
      <c r="E22" s="54"/>
      <c r="F22" s="20"/>
      <c r="G22" s="18"/>
      <c r="H22" s="78" t="s">
        <v>266</v>
      </c>
      <c r="I22" s="78"/>
      <c r="J22" s="20"/>
      <c r="K22" s="18"/>
      <c r="L22" s="78" t="s">
        <v>267</v>
      </c>
      <c r="M22" s="78"/>
      <c r="N22" s="20"/>
      <c r="O22" s="18"/>
      <c r="P22" s="20"/>
      <c r="Q22" s="54"/>
      <c r="R22" s="20"/>
    </row>
    <row r="23" spans="1:18" x14ac:dyDescent="0.25">
      <c r="A23" s="13"/>
      <c r="B23" s="82"/>
      <c r="C23" s="18"/>
      <c r="D23" s="78" t="s">
        <v>289</v>
      </c>
      <c r="E23" s="78"/>
      <c r="F23" s="20"/>
      <c r="G23" s="18"/>
      <c r="H23" s="78" t="s">
        <v>268</v>
      </c>
      <c r="I23" s="78"/>
      <c r="J23" s="20"/>
      <c r="K23" s="18"/>
      <c r="L23" s="78" t="s">
        <v>269</v>
      </c>
      <c r="M23" s="78"/>
      <c r="N23" s="20"/>
      <c r="O23" s="18"/>
      <c r="P23" s="78" t="s">
        <v>270</v>
      </c>
      <c r="Q23" s="78"/>
      <c r="R23" s="20"/>
    </row>
    <row r="24" spans="1:18" x14ac:dyDescent="0.25">
      <c r="A24" s="13"/>
      <c r="B24" s="21" t="s">
        <v>145</v>
      </c>
      <c r="C24" s="18"/>
      <c r="D24" s="37" t="s">
        <v>290</v>
      </c>
      <c r="E24" s="37"/>
      <c r="F24" s="20"/>
      <c r="G24" s="18"/>
      <c r="H24" s="37" t="s">
        <v>271</v>
      </c>
      <c r="I24" s="37"/>
      <c r="J24" s="20"/>
      <c r="K24" s="18"/>
      <c r="L24" s="37" t="s">
        <v>272</v>
      </c>
      <c r="M24" s="37"/>
      <c r="N24" s="20"/>
      <c r="O24" s="18"/>
      <c r="P24" s="37" t="s">
        <v>273</v>
      </c>
      <c r="Q24" s="37"/>
      <c r="R24" s="20"/>
    </row>
    <row r="25" spans="1:18" x14ac:dyDescent="0.25">
      <c r="A25" s="13"/>
      <c r="B25" s="24" t="s">
        <v>291</v>
      </c>
      <c r="C25" s="25"/>
      <c r="D25" s="26" t="s">
        <v>152</v>
      </c>
      <c r="E25" s="27" t="s">
        <v>286</v>
      </c>
      <c r="F25" s="28" t="s">
        <v>156</v>
      </c>
      <c r="G25" s="25"/>
      <c r="H25" s="26" t="s">
        <v>152</v>
      </c>
      <c r="I25" s="27" t="s">
        <v>292</v>
      </c>
      <c r="J25" s="28" t="s">
        <v>156</v>
      </c>
      <c r="K25" s="25"/>
      <c r="L25" s="26" t="s">
        <v>152</v>
      </c>
      <c r="M25" s="27">
        <v>7</v>
      </c>
      <c r="N25" s="28"/>
      <c r="O25" s="25"/>
      <c r="P25" s="26" t="s">
        <v>152</v>
      </c>
      <c r="Q25" s="27" t="s">
        <v>293</v>
      </c>
      <c r="R25" s="28" t="s">
        <v>156</v>
      </c>
    </row>
    <row r="26" spans="1:18" x14ac:dyDescent="0.25">
      <c r="A26" s="13"/>
      <c r="B26" s="107" t="s">
        <v>277</v>
      </c>
      <c r="C26" s="111"/>
      <c r="D26" s="112"/>
      <c r="E26" s="113" t="s">
        <v>153</v>
      </c>
      <c r="F26" s="112"/>
      <c r="G26" s="111"/>
      <c r="H26" s="112"/>
      <c r="I26" s="113">
        <v>2</v>
      </c>
      <c r="J26" s="112"/>
      <c r="K26" s="111"/>
      <c r="L26" s="112"/>
      <c r="M26" s="113" t="s">
        <v>186</v>
      </c>
      <c r="N26" s="112" t="s">
        <v>156</v>
      </c>
      <c r="O26" s="111"/>
      <c r="P26" s="112"/>
      <c r="Q26" s="113" t="s">
        <v>294</v>
      </c>
      <c r="R26" s="112"/>
    </row>
    <row r="27" spans="1:18" x14ac:dyDescent="0.25">
      <c r="A27" s="13"/>
      <c r="B27" s="107" t="s">
        <v>278</v>
      </c>
      <c r="C27" s="111"/>
      <c r="D27" s="121"/>
      <c r="E27" s="122"/>
      <c r="F27" s="112"/>
      <c r="G27" s="111"/>
      <c r="H27" s="121"/>
      <c r="I27" s="122"/>
      <c r="J27" s="112"/>
      <c r="K27" s="111"/>
      <c r="L27" s="121"/>
      <c r="M27" s="122"/>
      <c r="N27" s="112"/>
      <c r="O27" s="111"/>
      <c r="P27" s="121"/>
      <c r="Q27" s="122"/>
      <c r="R27" s="112"/>
    </row>
    <row r="28" spans="1:18" ht="25.5" x14ac:dyDescent="0.25">
      <c r="A28" s="13"/>
      <c r="B28" s="43" t="s">
        <v>283</v>
      </c>
      <c r="C28" s="25"/>
      <c r="D28" s="119"/>
      <c r="E28" s="120" t="s">
        <v>153</v>
      </c>
      <c r="F28" s="28"/>
      <c r="G28" s="25"/>
      <c r="H28" s="119"/>
      <c r="I28" s="120">
        <v>2</v>
      </c>
      <c r="J28" s="28"/>
      <c r="K28" s="25"/>
      <c r="L28" s="119"/>
      <c r="M28" s="120" t="s">
        <v>186</v>
      </c>
      <c r="N28" s="28" t="s">
        <v>156</v>
      </c>
      <c r="O28" s="25"/>
      <c r="P28" s="119"/>
      <c r="Q28" s="120" t="s">
        <v>294</v>
      </c>
      <c r="R28" s="28"/>
    </row>
    <row r="29" spans="1:18" ht="15.75" thickBot="1" x14ac:dyDescent="0.3">
      <c r="A29" s="13"/>
      <c r="B29" s="29" t="s">
        <v>295</v>
      </c>
      <c r="C29" s="30"/>
      <c r="D29" s="46" t="s">
        <v>152</v>
      </c>
      <c r="E29" s="47" t="s">
        <v>286</v>
      </c>
      <c r="F29" s="31" t="s">
        <v>156</v>
      </c>
      <c r="G29" s="30"/>
      <c r="H29" s="46" t="s">
        <v>152</v>
      </c>
      <c r="I29" s="47" t="s">
        <v>296</v>
      </c>
      <c r="J29" s="31" t="s">
        <v>156</v>
      </c>
      <c r="K29" s="30"/>
      <c r="L29" s="46" t="s">
        <v>152</v>
      </c>
      <c r="M29" s="47">
        <v>5</v>
      </c>
      <c r="N29" s="31"/>
      <c r="O29" s="30"/>
      <c r="P29" s="46" t="s">
        <v>152</v>
      </c>
      <c r="Q29" s="47" t="s">
        <v>293</v>
      </c>
      <c r="R29" s="31" t="s">
        <v>156</v>
      </c>
    </row>
    <row r="30" spans="1:18" ht="15.75" thickTop="1" x14ac:dyDescent="0.25">
      <c r="A30" s="13"/>
      <c r="B30" s="29"/>
      <c r="C30" s="30"/>
      <c r="D30" s="65"/>
      <c r="E30" s="65"/>
      <c r="F30" s="31"/>
      <c r="G30" s="30"/>
      <c r="H30" s="65"/>
      <c r="I30" s="65"/>
      <c r="J30" s="31"/>
      <c r="K30" s="30"/>
      <c r="L30" s="65"/>
      <c r="M30" s="65"/>
      <c r="N30" s="31"/>
      <c r="O30" s="30"/>
      <c r="P30" s="65"/>
      <c r="Q30" s="65"/>
      <c r="R30" s="31"/>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41"/>
      <c r="C32" s="41"/>
      <c r="D32" s="41"/>
      <c r="E32" s="41"/>
      <c r="F32" s="41"/>
      <c r="G32" s="41"/>
      <c r="H32" s="41"/>
      <c r="I32" s="41"/>
      <c r="J32" s="41"/>
      <c r="K32" s="41"/>
      <c r="L32" s="41"/>
      <c r="M32" s="41"/>
      <c r="N32" s="41"/>
      <c r="O32" s="41"/>
      <c r="P32" s="41"/>
      <c r="Q32" s="41"/>
      <c r="R32" s="41"/>
    </row>
  </sheetData>
  <mergeCells count="72">
    <mergeCell ref="B32:R32"/>
    <mergeCell ref="B4:R4"/>
    <mergeCell ref="B17:R17"/>
    <mergeCell ref="B18:R18"/>
    <mergeCell ref="B19:R19"/>
    <mergeCell ref="B20:R20"/>
    <mergeCell ref="B31:R31"/>
    <mergeCell ref="N26:N27"/>
    <mergeCell ref="O26:O27"/>
    <mergeCell ref="P26:P27"/>
    <mergeCell ref="Q26:Q27"/>
    <mergeCell ref="R26:R27"/>
    <mergeCell ref="A1:A2"/>
    <mergeCell ref="B1:R1"/>
    <mergeCell ref="B2:R2"/>
    <mergeCell ref="B3:R3"/>
    <mergeCell ref="A4:A32"/>
    <mergeCell ref="H26:H27"/>
    <mergeCell ref="I26:I27"/>
    <mergeCell ref="J26:J27"/>
    <mergeCell ref="K26:K27"/>
    <mergeCell ref="L26:L27"/>
    <mergeCell ref="M26:M27"/>
    <mergeCell ref="P23:Q23"/>
    <mergeCell ref="D24:E24"/>
    <mergeCell ref="H24:I24"/>
    <mergeCell ref="L24:M24"/>
    <mergeCell ref="P24:Q24"/>
    <mergeCell ref="C26:C27"/>
    <mergeCell ref="D26:D27"/>
    <mergeCell ref="E26:E27"/>
    <mergeCell ref="F26:F27"/>
    <mergeCell ref="G26:G27"/>
    <mergeCell ref="N12:N13"/>
    <mergeCell ref="H21:I21"/>
    <mergeCell ref="H22:I22"/>
    <mergeCell ref="L22:M22"/>
    <mergeCell ref="D23:E23"/>
    <mergeCell ref="H23:I23"/>
    <mergeCell ref="L23:M23"/>
    <mergeCell ref="H12:H13"/>
    <mergeCell ref="I12:I13"/>
    <mergeCell ref="J12:J13"/>
    <mergeCell ref="K12:K13"/>
    <mergeCell ref="L12:L13"/>
    <mergeCell ref="M12:M13"/>
    <mergeCell ref="J10:J11"/>
    <mergeCell ref="K10:K11"/>
    <mergeCell ref="L10:L11"/>
    <mergeCell ref="M10:M11"/>
    <mergeCell ref="N10:N11"/>
    <mergeCell ref="C12:C13"/>
    <mergeCell ref="D12:D13"/>
    <mergeCell ref="E12:E13"/>
    <mergeCell ref="F12:F13"/>
    <mergeCell ref="G12:G13"/>
    <mergeCell ref="D8:E8"/>
    <mergeCell ref="H8:I8"/>
    <mergeCell ref="L8:M8"/>
    <mergeCell ref="C10:C11"/>
    <mergeCell ref="D10:D11"/>
    <mergeCell ref="E10:E11"/>
    <mergeCell ref="F10:F11"/>
    <mergeCell ref="G10:G11"/>
    <mergeCell ref="H10:H11"/>
    <mergeCell ref="I10:I11"/>
    <mergeCell ref="D5:E5"/>
    <mergeCell ref="D6:E6"/>
    <mergeCell ref="H6:I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3.7109375" customWidth="1"/>
    <col min="6" max="6" width="2.285156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30" x14ac:dyDescent="0.25">
      <c r="A3" s="4" t="s">
        <v>306</v>
      </c>
      <c r="B3" s="39"/>
      <c r="C3" s="39"/>
      <c r="D3" s="39"/>
      <c r="E3" s="39"/>
      <c r="F3" s="39"/>
    </row>
    <row r="4" spans="1:6" ht="25.5" customHeight="1" x14ac:dyDescent="0.25">
      <c r="A4" s="13" t="s">
        <v>441</v>
      </c>
      <c r="B4" s="41" t="s">
        <v>442</v>
      </c>
      <c r="C4" s="41"/>
      <c r="D4" s="41"/>
      <c r="E4" s="41"/>
      <c r="F4" s="41"/>
    </row>
    <row r="5" spans="1:6" x14ac:dyDescent="0.25">
      <c r="A5" s="13"/>
      <c r="B5" s="41"/>
      <c r="C5" s="41"/>
      <c r="D5" s="41"/>
      <c r="E5" s="41"/>
      <c r="F5" s="41"/>
    </row>
    <row r="6" spans="1:6" x14ac:dyDescent="0.25">
      <c r="A6" s="13"/>
      <c r="B6" s="21" t="s">
        <v>145</v>
      </c>
      <c r="C6" s="18"/>
      <c r="D6" s="37" t="s">
        <v>270</v>
      </c>
      <c r="E6" s="37"/>
      <c r="F6" s="20"/>
    </row>
    <row r="7" spans="1:6" x14ac:dyDescent="0.25">
      <c r="A7" s="13"/>
      <c r="B7" s="123" t="s">
        <v>309</v>
      </c>
      <c r="C7" s="124"/>
      <c r="D7" s="125" t="s">
        <v>152</v>
      </c>
      <c r="E7" s="126">
        <v>3</v>
      </c>
      <c r="F7" s="127"/>
    </row>
    <row r="8" spans="1:6" x14ac:dyDescent="0.25">
      <c r="A8" s="13"/>
      <c r="B8" s="29" t="s">
        <v>310</v>
      </c>
      <c r="C8" s="30"/>
      <c r="D8" s="31"/>
      <c r="E8" s="32"/>
      <c r="F8" s="31"/>
    </row>
    <row r="9" spans="1:6" x14ac:dyDescent="0.25">
      <c r="A9" s="13"/>
      <c r="B9" s="108" t="s">
        <v>311</v>
      </c>
      <c r="C9" s="25"/>
      <c r="D9" s="28"/>
      <c r="E9" s="56" t="s">
        <v>294</v>
      </c>
      <c r="F9" s="28"/>
    </row>
    <row r="10" spans="1:6" x14ac:dyDescent="0.25">
      <c r="A10" s="13"/>
      <c r="B10" s="29" t="s">
        <v>312</v>
      </c>
      <c r="C10" s="30"/>
      <c r="D10" s="31"/>
      <c r="E10" s="32"/>
      <c r="F10" s="31"/>
    </row>
    <row r="11" spans="1:6" x14ac:dyDescent="0.25">
      <c r="A11" s="13"/>
      <c r="B11" s="108" t="s">
        <v>313</v>
      </c>
      <c r="C11" s="25"/>
      <c r="D11" s="44"/>
      <c r="E11" s="45" t="s">
        <v>286</v>
      </c>
      <c r="F11" s="28" t="s">
        <v>156</v>
      </c>
    </row>
    <row r="12" spans="1:6" ht="15.75" thickBot="1" x14ac:dyDescent="0.3">
      <c r="A12" s="13"/>
      <c r="B12" s="73" t="s">
        <v>314</v>
      </c>
      <c r="C12" s="71"/>
      <c r="D12" s="128" t="s">
        <v>152</v>
      </c>
      <c r="E12" s="129">
        <v>2</v>
      </c>
      <c r="F12" s="70"/>
    </row>
    <row r="13" spans="1:6" ht="15.75" thickTop="1" x14ac:dyDescent="0.25">
      <c r="A13" s="13"/>
      <c r="B13" s="41"/>
      <c r="C13" s="41"/>
      <c r="D13" s="41"/>
      <c r="E13" s="41"/>
      <c r="F13" s="41"/>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 customWidth="1"/>
    <col min="3" max="4" width="10.28515625" customWidth="1"/>
    <col min="5" max="5" width="7.42578125" customWidth="1"/>
    <col min="6" max="6" width="1.710937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30" x14ac:dyDescent="0.25">
      <c r="A3" s="4" t="s">
        <v>316</v>
      </c>
      <c r="B3" s="39"/>
      <c r="C3" s="39"/>
      <c r="D3" s="39"/>
      <c r="E3" s="39"/>
      <c r="F3" s="39"/>
    </row>
    <row r="4" spans="1:6" x14ac:dyDescent="0.25">
      <c r="A4" s="13" t="s">
        <v>444</v>
      </c>
      <c r="B4" s="41" t="s">
        <v>320</v>
      </c>
      <c r="C4" s="41"/>
      <c r="D4" s="41"/>
      <c r="E4" s="41"/>
      <c r="F4" s="41"/>
    </row>
    <row r="5" spans="1:6" x14ac:dyDescent="0.25">
      <c r="A5" s="13"/>
      <c r="B5" s="29" t="s">
        <v>321</v>
      </c>
      <c r="C5" s="71"/>
      <c r="D5" s="31"/>
      <c r="E5" s="130">
        <v>184305</v>
      </c>
      <c r="F5" s="31"/>
    </row>
    <row r="6" spans="1:6" x14ac:dyDescent="0.25">
      <c r="A6" s="13"/>
      <c r="B6" s="55" t="s">
        <v>322</v>
      </c>
      <c r="C6" s="124"/>
      <c r="D6" s="28"/>
      <c r="E6" s="131">
        <v>7856</v>
      </c>
      <c r="F6" s="28"/>
    </row>
    <row r="7" spans="1:6" x14ac:dyDescent="0.25">
      <c r="A7" s="13"/>
      <c r="B7" s="57" t="s">
        <v>323</v>
      </c>
      <c r="C7" s="71"/>
      <c r="D7" s="31"/>
      <c r="E7" s="32" t="s">
        <v>324</v>
      </c>
      <c r="F7" s="31" t="s">
        <v>156</v>
      </c>
    </row>
    <row r="8" spans="1:6" x14ac:dyDescent="0.25">
      <c r="A8" s="13"/>
      <c r="B8" s="55" t="s">
        <v>325</v>
      </c>
      <c r="C8" s="124"/>
      <c r="D8" s="44"/>
      <c r="E8" s="45" t="s">
        <v>294</v>
      </c>
      <c r="F8" s="28"/>
    </row>
    <row r="9" spans="1:6" ht="15.75" thickBot="1" x14ac:dyDescent="0.3">
      <c r="A9" s="13"/>
      <c r="B9" s="29" t="s">
        <v>326</v>
      </c>
      <c r="C9" s="71"/>
      <c r="D9" s="46"/>
      <c r="E9" s="132">
        <v>172522</v>
      </c>
      <c r="F9" s="31"/>
    </row>
    <row r="10" spans="1:6" ht="15.75" thickTop="1" x14ac:dyDescent="0.25">
      <c r="A10" s="13"/>
      <c r="B10" s="41"/>
      <c r="C10" s="41"/>
      <c r="D10" s="41"/>
      <c r="E10" s="41"/>
      <c r="F10" s="41"/>
    </row>
  </sheetData>
  <mergeCells count="7">
    <mergeCell ref="A1:A2"/>
    <mergeCell ref="B1:F1"/>
    <mergeCell ref="B2:F2"/>
    <mergeCell ref="B3:F3"/>
    <mergeCell ref="A4:A10"/>
    <mergeCell ref="B4:F4"/>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9"/>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2.5703125" customWidth="1"/>
    <col min="13" max="13" width="6" customWidth="1"/>
    <col min="14" max="14" width="1.5703125" bestFit="1" customWidth="1"/>
    <col min="16" max="16" width="2.5703125" customWidth="1"/>
    <col min="17" max="17" width="6" customWidth="1"/>
    <col min="18" max="18" width="1.5703125" bestFit="1" customWidth="1"/>
    <col min="20" max="20" width="3.140625" customWidth="1"/>
    <col min="21" max="21" width="7.140625" customWidth="1"/>
    <col min="22" max="22" width="1.5703125" bestFit="1" customWidth="1"/>
    <col min="24" max="24" width="2.85546875" customWidth="1"/>
    <col min="25" max="25" width="7.7109375" customWidth="1"/>
    <col min="26" max="26" width="1.5703125" bestFit="1" customWidth="1"/>
  </cols>
  <sheetData>
    <row r="1" spans="1:29" ht="15" customHeight="1" x14ac:dyDescent="0.25">
      <c r="A1" s="8" t="s">
        <v>44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32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x14ac:dyDescent="0.25">
      <c r="A4" s="13" t="s">
        <v>446</v>
      </c>
      <c r="B4" s="102" t="s">
        <v>12</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row>
    <row r="5" spans="1:29" x14ac:dyDescent="0.25">
      <c r="A5" s="13"/>
      <c r="B5" s="102" t="s">
        <v>334</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row>
    <row r="6" spans="1:29" x14ac:dyDescent="0.25">
      <c r="A6" s="13"/>
      <c r="B6" s="102" t="s">
        <v>335</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row>
    <row r="7" spans="1:29" x14ac:dyDescent="0.25">
      <c r="A7" s="13"/>
      <c r="B7" s="102" t="s">
        <v>336</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row>
    <row r="8" spans="1:29"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x14ac:dyDescent="0.25">
      <c r="A9" s="13"/>
      <c r="B9" s="29"/>
      <c r="C9" s="82"/>
      <c r="D9" s="20"/>
      <c r="E9" s="54"/>
      <c r="F9" s="20"/>
      <c r="G9" s="19"/>
      <c r="H9" s="20"/>
      <c r="I9" s="54"/>
      <c r="J9" s="20"/>
      <c r="K9" s="19"/>
      <c r="L9" s="20"/>
      <c r="M9" s="54"/>
      <c r="N9" s="20"/>
      <c r="O9" s="19"/>
      <c r="P9" s="78" t="s">
        <v>337</v>
      </c>
      <c r="Q9" s="78"/>
      <c r="R9" s="20"/>
      <c r="S9" s="19"/>
      <c r="T9" s="20"/>
      <c r="U9" s="54"/>
      <c r="V9" s="20"/>
      <c r="W9" s="19"/>
      <c r="X9" s="78" t="s">
        <v>149</v>
      </c>
      <c r="Y9" s="78"/>
      <c r="Z9" s="20"/>
      <c r="AA9" s="82"/>
      <c r="AB9" s="82"/>
      <c r="AC9" s="82"/>
    </row>
    <row r="10" spans="1:29" x14ac:dyDescent="0.25">
      <c r="A10" s="13"/>
      <c r="B10" s="21" t="s">
        <v>145</v>
      </c>
      <c r="C10" s="82"/>
      <c r="D10" s="37" t="s">
        <v>338</v>
      </c>
      <c r="E10" s="37"/>
      <c r="F10" s="20"/>
      <c r="G10" s="19"/>
      <c r="H10" s="37" t="s">
        <v>339</v>
      </c>
      <c r="I10" s="37"/>
      <c r="J10" s="20"/>
      <c r="K10" s="19"/>
      <c r="L10" s="37" t="s">
        <v>340</v>
      </c>
      <c r="M10" s="37"/>
      <c r="N10" s="20"/>
      <c r="O10" s="19"/>
      <c r="P10" s="37" t="s">
        <v>340</v>
      </c>
      <c r="Q10" s="37"/>
      <c r="R10" s="20"/>
      <c r="S10" s="19"/>
      <c r="T10" s="37" t="s">
        <v>341</v>
      </c>
      <c r="U10" s="37"/>
      <c r="V10" s="20"/>
      <c r="W10" s="19"/>
      <c r="X10" s="37" t="s">
        <v>270</v>
      </c>
      <c r="Y10" s="37"/>
      <c r="Z10" s="20"/>
      <c r="AA10" s="82"/>
      <c r="AB10" s="82"/>
      <c r="AC10" s="82"/>
    </row>
    <row r="11" spans="1:29" x14ac:dyDescent="0.25">
      <c r="A11" s="13"/>
      <c r="B11" s="24" t="s">
        <v>22</v>
      </c>
      <c r="C11" s="98"/>
      <c r="D11" s="26" t="s">
        <v>152</v>
      </c>
      <c r="E11" s="27" t="s">
        <v>153</v>
      </c>
      <c r="F11" s="28"/>
      <c r="G11" s="98"/>
      <c r="H11" s="26" t="s">
        <v>152</v>
      </c>
      <c r="I11" s="27" t="s">
        <v>153</v>
      </c>
      <c r="J11" s="28"/>
      <c r="K11" s="98"/>
      <c r="L11" s="26" t="s">
        <v>152</v>
      </c>
      <c r="M11" s="27">
        <v>157</v>
      </c>
      <c r="N11" s="28"/>
      <c r="O11" s="98"/>
      <c r="P11" s="26" t="s">
        <v>152</v>
      </c>
      <c r="Q11" s="27">
        <v>182</v>
      </c>
      <c r="R11" s="28"/>
      <c r="S11" s="98"/>
      <c r="T11" s="26" t="s">
        <v>152</v>
      </c>
      <c r="U11" s="27" t="s">
        <v>342</v>
      </c>
      <c r="V11" s="28" t="s">
        <v>156</v>
      </c>
      <c r="W11" s="98"/>
      <c r="X11" s="26" t="s">
        <v>152</v>
      </c>
      <c r="Y11" s="27">
        <v>303</v>
      </c>
      <c r="Z11" s="28"/>
      <c r="AA11" s="98"/>
      <c r="AB11" s="98"/>
      <c r="AC11" s="98"/>
    </row>
    <row r="12" spans="1:29" x14ac:dyDescent="0.25">
      <c r="A12" s="13"/>
      <c r="B12" s="29" t="s">
        <v>23</v>
      </c>
      <c r="C12" s="50"/>
      <c r="D12" s="58"/>
      <c r="E12" s="59" t="s">
        <v>153</v>
      </c>
      <c r="F12" s="31"/>
      <c r="G12" s="50"/>
      <c r="H12" s="58"/>
      <c r="I12" s="59" t="s">
        <v>153</v>
      </c>
      <c r="J12" s="31"/>
      <c r="K12" s="50"/>
      <c r="L12" s="58"/>
      <c r="M12" s="59" t="s">
        <v>343</v>
      </c>
      <c r="N12" s="31" t="s">
        <v>156</v>
      </c>
      <c r="O12" s="50"/>
      <c r="P12" s="58"/>
      <c r="Q12" s="59" t="s">
        <v>344</v>
      </c>
      <c r="R12" s="31" t="s">
        <v>156</v>
      </c>
      <c r="S12" s="50"/>
      <c r="T12" s="58"/>
      <c r="U12" s="59">
        <v>36</v>
      </c>
      <c r="V12" s="31"/>
      <c r="W12" s="50"/>
      <c r="X12" s="58"/>
      <c r="Y12" s="59" t="s">
        <v>345</v>
      </c>
      <c r="Z12" s="31" t="s">
        <v>156</v>
      </c>
      <c r="AA12" s="50"/>
      <c r="AB12" s="50"/>
      <c r="AC12" s="50"/>
    </row>
    <row r="13" spans="1:29" x14ac:dyDescent="0.25">
      <c r="A13" s="13"/>
      <c r="B13" s="43" t="s">
        <v>24</v>
      </c>
      <c r="C13" s="98"/>
      <c r="D13" s="26"/>
      <c r="E13" s="27" t="s">
        <v>153</v>
      </c>
      <c r="F13" s="28"/>
      <c r="G13" s="98"/>
      <c r="H13" s="26"/>
      <c r="I13" s="27" t="s">
        <v>153</v>
      </c>
      <c r="J13" s="28"/>
      <c r="K13" s="98"/>
      <c r="L13" s="26"/>
      <c r="M13" s="27">
        <v>30</v>
      </c>
      <c r="N13" s="28"/>
      <c r="O13" s="98"/>
      <c r="P13" s="26"/>
      <c r="Q13" s="27">
        <v>37</v>
      </c>
      <c r="R13" s="28"/>
      <c r="S13" s="98"/>
      <c r="T13" s="26"/>
      <c r="U13" s="27" t="s">
        <v>153</v>
      </c>
      <c r="V13" s="28"/>
      <c r="W13" s="98"/>
      <c r="X13" s="26"/>
      <c r="Y13" s="27">
        <v>67</v>
      </c>
      <c r="Z13" s="28"/>
      <c r="AA13" s="98"/>
      <c r="AB13" s="98"/>
      <c r="AC13" s="98"/>
    </row>
    <row r="14" spans="1:29" x14ac:dyDescent="0.25">
      <c r="A14" s="13"/>
      <c r="B14" s="29" t="s">
        <v>25</v>
      </c>
      <c r="C14" s="50"/>
      <c r="D14" s="58"/>
      <c r="E14" s="59" t="s">
        <v>153</v>
      </c>
      <c r="F14" s="31"/>
      <c r="G14" s="50"/>
      <c r="H14" s="58"/>
      <c r="I14" s="59" t="s">
        <v>346</v>
      </c>
      <c r="J14" s="31" t="s">
        <v>156</v>
      </c>
      <c r="K14" s="50"/>
      <c r="L14" s="58"/>
      <c r="M14" s="59" t="s">
        <v>347</v>
      </c>
      <c r="N14" s="31" t="s">
        <v>156</v>
      </c>
      <c r="O14" s="50"/>
      <c r="P14" s="58"/>
      <c r="Q14" s="59" t="s">
        <v>348</v>
      </c>
      <c r="R14" s="31" t="s">
        <v>156</v>
      </c>
      <c r="S14" s="50"/>
      <c r="T14" s="58"/>
      <c r="U14" s="59" t="s">
        <v>153</v>
      </c>
      <c r="V14" s="31"/>
      <c r="W14" s="50"/>
      <c r="X14" s="58"/>
      <c r="Y14" s="59" t="s">
        <v>349</v>
      </c>
      <c r="Z14" s="31" t="s">
        <v>156</v>
      </c>
      <c r="AA14" s="50"/>
      <c r="AB14" s="50"/>
      <c r="AC14" s="50"/>
    </row>
    <row r="15" spans="1:29" x14ac:dyDescent="0.25">
      <c r="A15" s="13"/>
      <c r="B15" s="43" t="s">
        <v>350</v>
      </c>
      <c r="C15" s="98"/>
      <c r="D15" s="26"/>
      <c r="E15" s="27" t="s">
        <v>153</v>
      </c>
      <c r="F15" s="28"/>
      <c r="G15" s="98"/>
      <c r="H15" s="26"/>
      <c r="I15" s="27" t="s">
        <v>346</v>
      </c>
      <c r="J15" s="28" t="s">
        <v>156</v>
      </c>
      <c r="K15" s="98"/>
      <c r="L15" s="26"/>
      <c r="M15" s="27">
        <v>15</v>
      </c>
      <c r="N15" s="28"/>
      <c r="O15" s="98"/>
      <c r="P15" s="26"/>
      <c r="Q15" s="27">
        <v>18</v>
      </c>
      <c r="R15" s="28"/>
      <c r="S15" s="98"/>
      <c r="T15" s="26"/>
      <c r="U15" s="27" t="s">
        <v>153</v>
      </c>
      <c r="V15" s="28"/>
      <c r="W15" s="98"/>
      <c r="X15" s="26"/>
      <c r="Y15" s="27">
        <v>24</v>
      </c>
      <c r="Z15" s="28"/>
      <c r="AA15" s="98"/>
      <c r="AB15" s="98"/>
      <c r="AC15" s="98"/>
    </row>
    <row r="16" spans="1:29" x14ac:dyDescent="0.25">
      <c r="A16" s="13"/>
      <c r="B16" s="29" t="s">
        <v>27</v>
      </c>
      <c r="C16" s="50"/>
      <c r="D16" s="31"/>
      <c r="E16" s="32" t="s">
        <v>153</v>
      </c>
      <c r="F16" s="31"/>
      <c r="G16" s="50"/>
      <c r="H16" s="31"/>
      <c r="I16" s="32" t="s">
        <v>286</v>
      </c>
      <c r="J16" s="31" t="s">
        <v>156</v>
      </c>
      <c r="K16" s="50"/>
      <c r="L16" s="31"/>
      <c r="M16" s="32" t="s">
        <v>153</v>
      </c>
      <c r="N16" s="31"/>
      <c r="O16" s="50"/>
      <c r="P16" s="31"/>
      <c r="Q16" s="32">
        <v>1</v>
      </c>
      <c r="R16" s="31"/>
      <c r="S16" s="50"/>
      <c r="T16" s="31"/>
      <c r="U16" s="32" t="s">
        <v>153</v>
      </c>
      <c r="V16" s="31"/>
      <c r="W16" s="50"/>
      <c r="X16" s="31"/>
      <c r="Y16" s="32" t="s">
        <v>153</v>
      </c>
      <c r="Z16" s="31"/>
      <c r="AA16" s="50"/>
      <c r="AB16" s="50"/>
      <c r="AC16" s="50"/>
    </row>
    <row r="17" spans="1:29" x14ac:dyDescent="0.25">
      <c r="A17" s="13"/>
      <c r="B17" s="43" t="s">
        <v>28</v>
      </c>
      <c r="C17" s="98"/>
      <c r="D17" s="44"/>
      <c r="E17" s="45" t="s">
        <v>153</v>
      </c>
      <c r="F17" s="28"/>
      <c r="G17" s="98"/>
      <c r="H17" s="44"/>
      <c r="I17" s="45" t="s">
        <v>351</v>
      </c>
      <c r="J17" s="28" t="s">
        <v>156</v>
      </c>
      <c r="K17" s="98"/>
      <c r="L17" s="44"/>
      <c r="M17" s="45" t="s">
        <v>153</v>
      </c>
      <c r="N17" s="28"/>
      <c r="O17" s="98"/>
      <c r="P17" s="44"/>
      <c r="Q17" s="45" t="s">
        <v>153</v>
      </c>
      <c r="R17" s="28"/>
      <c r="S17" s="98"/>
      <c r="T17" s="44"/>
      <c r="U17" s="45" t="s">
        <v>153</v>
      </c>
      <c r="V17" s="28"/>
      <c r="W17" s="98"/>
      <c r="X17" s="44"/>
      <c r="Y17" s="45" t="s">
        <v>351</v>
      </c>
      <c r="Z17" s="28" t="s">
        <v>156</v>
      </c>
      <c r="AA17" s="98"/>
      <c r="AB17" s="98"/>
      <c r="AC17" s="98"/>
    </row>
    <row r="18" spans="1:29" x14ac:dyDescent="0.25">
      <c r="A18" s="13"/>
      <c r="B18" s="29" t="s">
        <v>352</v>
      </c>
      <c r="C18" s="133"/>
      <c r="D18" s="134"/>
      <c r="E18" s="136" t="s">
        <v>153</v>
      </c>
      <c r="F18" s="112"/>
      <c r="G18" s="133"/>
      <c r="H18" s="134"/>
      <c r="I18" s="136" t="s">
        <v>355</v>
      </c>
      <c r="J18" s="112" t="s">
        <v>156</v>
      </c>
      <c r="K18" s="133"/>
      <c r="L18" s="134"/>
      <c r="M18" s="136">
        <v>15</v>
      </c>
      <c r="N18" s="112"/>
      <c r="O18" s="133"/>
      <c r="P18" s="134"/>
      <c r="Q18" s="136">
        <v>19</v>
      </c>
      <c r="R18" s="112"/>
      <c r="S18" s="133"/>
      <c r="T18" s="134"/>
      <c r="U18" s="136" t="s">
        <v>153</v>
      </c>
      <c r="V18" s="112"/>
      <c r="W18" s="133"/>
      <c r="X18" s="134"/>
      <c r="Y18" s="136">
        <v>11</v>
      </c>
      <c r="Z18" s="112"/>
      <c r="AA18" s="133"/>
      <c r="AB18" s="133"/>
      <c r="AC18" s="133"/>
    </row>
    <row r="19" spans="1:29" x14ac:dyDescent="0.25">
      <c r="A19" s="13"/>
      <c r="B19" s="29" t="s">
        <v>353</v>
      </c>
      <c r="C19" s="133"/>
      <c r="D19" s="135"/>
      <c r="E19" s="137"/>
      <c r="F19" s="112"/>
      <c r="G19" s="133"/>
      <c r="H19" s="135"/>
      <c r="I19" s="137"/>
      <c r="J19" s="112"/>
      <c r="K19" s="133"/>
      <c r="L19" s="135"/>
      <c r="M19" s="137"/>
      <c r="N19" s="112"/>
      <c r="O19" s="133"/>
      <c r="P19" s="135"/>
      <c r="Q19" s="137"/>
      <c r="R19" s="112"/>
      <c r="S19" s="133"/>
      <c r="T19" s="135"/>
      <c r="U19" s="137"/>
      <c r="V19" s="112"/>
      <c r="W19" s="133"/>
      <c r="X19" s="135"/>
      <c r="Y19" s="137"/>
      <c r="Z19" s="112"/>
      <c r="AA19" s="133"/>
      <c r="AB19" s="133"/>
      <c r="AC19" s="133"/>
    </row>
    <row r="20" spans="1:29" x14ac:dyDescent="0.25">
      <c r="A20" s="13"/>
      <c r="B20" s="29" t="s">
        <v>354</v>
      </c>
      <c r="C20" s="133"/>
      <c r="D20" s="135"/>
      <c r="E20" s="137"/>
      <c r="F20" s="112"/>
      <c r="G20" s="133"/>
      <c r="H20" s="135"/>
      <c r="I20" s="137"/>
      <c r="J20" s="112"/>
      <c r="K20" s="133"/>
      <c r="L20" s="135"/>
      <c r="M20" s="137"/>
      <c r="N20" s="112"/>
      <c r="O20" s="133"/>
      <c r="P20" s="135"/>
      <c r="Q20" s="137"/>
      <c r="R20" s="112"/>
      <c r="S20" s="133"/>
      <c r="T20" s="135"/>
      <c r="U20" s="137"/>
      <c r="V20" s="112"/>
      <c r="W20" s="133"/>
      <c r="X20" s="135"/>
      <c r="Y20" s="137"/>
      <c r="Z20" s="112"/>
      <c r="AA20" s="133"/>
      <c r="AB20" s="133"/>
      <c r="AC20" s="133"/>
    </row>
    <row r="21" spans="1:29" x14ac:dyDescent="0.25">
      <c r="A21" s="13"/>
      <c r="B21" s="43" t="s">
        <v>30</v>
      </c>
      <c r="C21" s="98"/>
      <c r="D21" s="28"/>
      <c r="E21" s="56" t="s">
        <v>153</v>
      </c>
      <c r="F21" s="28"/>
      <c r="G21" s="98"/>
      <c r="H21" s="28"/>
      <c r="I21" s="56" t="s">
        <v>153</v>
      </c>
      <c r="J21" s="28"/>
      <c r="K21" s="98"/>
      <c r="L21" s="28"/>
      <c r="M21" s="56" t="s">
        <v>153</v>
      </c>
      <c r="N21" s="28"/>
      <c r="O21" s="98"/>
      <c r="P21" s="28"/>
      <c r="Q21" s="56" t="s">
        <v>356</v>
      </c>
      <c r="R21" s="28" t="s">
        <v>156</v>
      </c>
      <c r="S21" s="98"/>
      <c r="T21" s="28"/>
      <c r="U21" s="56" t="s">
        <v>153</v>
      </c>
      <c r="V21" s="28"/>
      <c r="W21" s="98"/>
      <c r="X21" s="28"/>
      <c r="Y21" s="56" t="s">
        <v>356</v>
      </c>
      <c r="Z21" s="28" t="s">
        <v>156</v>
      </c>
      <c r="AA21" s="98"/>
      <c r="AB21" s="98"/>
      <c r="AC21" s="98"/>
    </row>
    <row r="22" spans="1:29" x14ac:dyDescent="0.25">
      <c r="A22" s="13"/>
      <c r="B22" s="29" t="s">
        <v>357</v>
      </c>
      <c r="C22" s="50"/>
      <c r="D22" s="58"/>
      <c r="E22" s="59">
        <v>5</v>
      </c>
      <c r="F22" s="31"/>
      <c r="G22" s="50"/>
      <c r="H22" s="58"/>
      <c r="I22" s="59">
        <v>28</v>
      </c>
      <c r="J22" s="31"/>
      <c r="K22" s="50"/>
      <c r="L22" s="58"/>
      <c r="M22" s="59">
        <v>13</v>
      </c>
      <c r="N22" s="31"/>
      <c r="O22" s="50"/>
      <c r="P22" s="58"/>
      <c r="Q22" s="59" t="s">
        <v>153</v>
      </c>
      <c r="R22" s="31"/>
      <c r="S22" s="50"/>
      <c r="T22" s="58"/>
      <c r="U22" s="59" t="s">
        <v>358</v>
      </c>
      <c r="V22" s="31" t="s">
        <v>156</v>
      </c>
      <c r="W22" s="50"/>
      <c r="X22" s="58"/>
      <c r="Y22" s="59" t="s">
        <v>153</v>
      </c>
      <c r="Z22" s="31"/>
      <c r="AA22" s="50"/>
      <c r="AB22" s="50"/>
      <c r="AC22" s="50"/>
    </row>
    <row r="23" spans="1:29" x14ac:dyDescent="0.25">
      <c r="A23" s="13"/>
      <c r="B23" s="43" t="s">
        <v>33</v>
      </c>
      <c r="C23" s="98"/>
      <c r="D23" s="26"/>
      <c r="E23" s="27">
        <v>5</v>
      </c>
      <c r="F23" s="28"/>
      <c r="G23" s="98"/>
      <c r="H23" s="26"/>
      <c r="I23" s="27">
        <v>5</v>
      </c>
      <c r="J23" s="28"/>
      <c r="K23" s="98"/>
      <c r="L23" s="26"/>
      <c r="M23" s="27">
        <v>28</v>
      </c>
      <c r="N23" s="28"/>
      <c r="O23" s="98"/>
      <c r="P23" s="26"/>
      <c r="Q23" s="27">
        <v>13</v>
      </c>
      <c r="R23" s="28"/>
      <c r="S23" s="98"/>
      <c r="T23" s="26"/>
      <c r="U23" s="27" t="s">
        <v>358</v>
      </c>
      <c r="V23" s="28" t="s">
        <v>156</v>
      </c>
      <c r="W23" s="98"/>
      <c r="X23" s="26"/>
      <c r="Y23" s="27">
        <v>5</v>
      </c>
      <c r="Z23" s="28"/>
      <c r="AA23" s="98"/>
      <c r="AB23" s="98"/>
      <c r="AC23" s="98"/>
    </row>
    <row r="24" spans="1:29" ht="25.5" x14ac:dyDescent="0.25">
      <c r="A24" s="13"/>
      <c r="B24" s="29" t="s">
        <v>359</v>
      </c>
      <c r="C24" s="133"/>
      <c r="D24" s="112"/>
      <c r="E24" s="113" t="s">
        <v>153</v>
      </c>
      <c r="F24" s="112"/>
      <c r="G24" s="133"/>
      <c r="H24" s="112"/>
      <c r="I24" s="113" t="s">
        <v>153</v>
      </c>
      <c r="J24" s="112"/>
      <c r="K24" s="133"/>
      <c r="L24" s="112"/>
      <c r="M24" s="113" t="s">
        <v>153</v>
      </c>
      <c r="N24" s="112"/>
      <c r="O24" s="133"/>
      <c r="P24" s="112"/>
      <c r="Q24" s="113" t="s">
        <v>153</v>
      </c>
      <c r="R24" s="112"/>
      <c r="S24" s="133"/>
      <c r="T24" s="112"/>
      <c r="U24" s="113" t="s">
        <v>153</v>
      </c>
      <c r="V24" s="112"/>
      <c r="W24" s="133"/>
      <c r="X24" s="112"/>
      <c r="Y24" s="113" t="s">
        <v>153</v>
      </c>
      <c r="Z24" s="112"/>
      <c r="AA24" s="133"/>
      <c r="AB24" s="133"/>
      <c r="AC24" s="133"/>
    </row>
    <row r="25" spans="1:29" x14ac:dyDescent="0.25">
      <c r="A25" s="13"/>
      <c r="B25" s="29" t="s">
        <v>360</v>
      </c>
      <c r="C25" s="133"/>
      <c r="D25" s="121"/>
      <c r="E25" s="122"/>
      <c r="F25" s="112"/>
      <c r="G25" s="133"/>
      <c r="H25" s="121"/>
      <c r="I25" s="122"/>
      <c r="J25" s="112"/>
      <c r="K25" s="133"/>
      <c r="L25" s="121"/>
      <c r="M25" s="122"/>
      <c r="N25" s="112"/>
      <c r="O25" s="133"/>
      <c r="P25" s="121"/>
      <c r="Q25" s="122"/>
      <c r="R25" s="112"/>
      <c r="S25" s="133"/>
      <c r="T25" s="121"/>
      <c r="U25" s="122"/>
      <c r="V25" s="112"/>
      <c r="W25" s="133"/>
      <c r="X25" s="121"/>
      <c r="Y25" s="122"/>
      <c r="Z25" s="112"/>
      <c r="AA25" s="133"/>
      <c r="AB25" s="133"/>
      <c r="AC25" s="133"/>
    </row>
    <row r="26" spans="1:29" ht="26.25" thickBot="1" x14ac:dyDescent="0.3">
      <c r="A26" s="13"/>
      <c r="B26" s="43" t="s">
        <v>34</v>
      </c>
      <c r="C26" s="98"/>
      <c r="D26" s="62"/>
      <c r="E26" s="63">
        <v>5</v>
      </c>
      <c r="F26" s="28"/>
      <c r="G26" s="98"/>
      <c r="H26" s="62"/>
      <c r="I26" s="63">
        <v>5</v>
      </c>
      <c r="J26" s="28"/>
      <c r="K26" s="98"/>
      <c r="L26" s="62"/>
      <c r="M26" s="63">
        <v>28</v>
      </c>
      <c r="N26" s="28"/>
      <c r="O26" s="98"/>
      <c r="P26" s="62"/>
      <c r="Q26" s="63">
        <v>13</v>
      </c>
      <c r="R26" s="28"/>
      <c r="S26" s="98"/>
      <c r="T26" s="62"/>
      <c r="U26" s="63" t="s">
        <v>358</v>
      </c>
      <c r="V26" s="28" t="s">
        <v>156</v>
      </c>
      <c r="W26" s="98"/>
      <c r="X26" s="62"/>
      <c r="Y26" s="63">
        <v>5</v>
      </c>
      <c r="Z26" s="28"/>
      <c r="AA26" s="98"/>
      <c r="AB26" s="98"/>
      <c r="AC26" s="98"/>
    </row>
    <row r="27" spans="1:29" ht="15.75" thickTop="1"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row>
    <row r="28" spans="1:29" x14ac:dyDescent="0.25">
      <c r="A28" s="13"/>
      <c r="B28" s="102" t="s">
        <v>12</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c r="AB28" s="102"/>
      <c r="AC28" s="102"/>
    </row>
    <row r="29" spans="1:29" x14ac:dyDescent="0.25">
      <c r="A29" s="13"/>
      <c r="B29" s="102" t="s">
        <v>334</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c r="AB29" s="102"/>
      <c r="AC29" s="102"/>
    </row>
    <row r="30" spans="1:29" x14ac:dyDescent="0.25">
      <c r="A30" s="13"/>
      <c r="B30" s="102" t="s">
        <v>335</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row>
    <row r="31" spans="1:29" x14ac:dyDescent="0.25">
      <c r="A31" s="13"/>
      <c r="B31" s="102" t="s">
        <v>368</v>
      </c>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c r="AA31" s="102"/>
      <c r="AB31" s="102"/>
      <c r="AC31" s="102"/>
    </row>
    <row r="32" spans="1:29"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row>
    <row r="33" spans="1:29" x14ac:dyDescent="0.25">
      <c r="A33" s="13"/>
      <c r="B33" s="139"/>
      <c r="C33" s="82"/>
      <c r="D33" s="20"/>
      <c r="E33" s="54"/>
      <c r="F33" s="20"/>
      <c r="G33" s="19"/>
      <c r="H33" s="20"/>
      <c r="I33" s="54"/>
      <c r="J33" s="20"/>
      <c r="K33" s="19"/>
      <c r="L33" s="20"/>
      <c r="M33" s="54"/>
      <c r="N33" s="20"/>
      <c r="O33" s="19"/>
      <c r="P33" s="78" t="s">
        <v>337</v>
      </c>
      <c r="Q33" s="78"/>
      <c r="R33" s="20"/>
      <c r="S33" s="19"/>
      <c r="T33" s="20"/>
      <c r="U33" s="54"/>
      <c r="V33" s="20"/>
      <c r="W33" s="19"/>
      <c r="X33" s="78" t="s">
        <v>149</v>
      </c>
      <c r="Y33" s="78"/>
      <c r="Z33" s="20"/>
      <c r="AA33" s="82"/>
      <c r="AB33" s="82"/>
      <c r="AC33" s="82"/>
    </row>
    <row r="34" spans="1:29" x14ac:dyDescent="0.25">
      <c r="A34" s="13"/>
      <c r="B34" s="21" t="s">
        <v>145</v>
      </c>
      <c r="C34" s="82"/>
      <c r="D34" s="37" t="s">
        <v>338</v>
      </c>
      <c r="E34" s="37"/>
      <c r="F34" s="20"/>
      <c r="G34" s="19"/>
      <c r="H34" s="37" t="s">
        <v>339</v>
      </c>
      <c r="I34" s="37"/>
      <c r="J34" s="20"/>
      <c r="K34" s="19"/>
      <c r="L34" s="37" t="s">
        <v>340</v>
      </c>
      <c r="M34" s="37"/>
      <c r="N34" s="20"/>
      <c r="O34" s="19"/>
      <c r="P34" s="37" t="s">
        <v>340</v>
      </c>
      <c r="Q34" s="37"/>
      <c r="R34" s="20"/>
      <c r="S34" s="19"/>
      <c r="T34" s="37" t="s">
        <v>341</v>
      </c>
      <c r="U34" s="37"/>
      <c r="V34" s="20"/>
      <c r="W34" s="19"/>
      <c r="X34" s="37" t="s">
        <v>270</v>
      </c>
      <c r="Y34" s="37"/>
      <c r="Z34" s="20"/>
      <c r="AA34" s="82"/>
      <c r="AB34" s="82"/>
      <c r="AC34" s="82"/>
    </row>
    <row r="35" spans="1:29" x14ac:dyDescent="0.25">
      <c r="A35" s="13"/>
      <c r="B35" s="24" t="s">
        <v>22</v>
      </c>
      <c r="C35" s="98"/>
      <c r="D35" s="26" t="s">
        <v>152</v>
      </c>
      <c r="E35" s="27" t="s">
        <v>153</v>
      </c>
      <c r="F35" s="28"/>
      <c r="G35" s="98"/>
      <c r="H35" s="26" t="s">
        <v>152</v>
      </c>
      <c r="I35" s="27" t="s">
        <v>153</v>
      </c>
      <c r="J35" s="28"/>
      <c r="K35" s="98"/>
      <c r="L35" s="26" t="s">
        <v>152</v>
      </c>
      <c r="M35" s="27">
        <v>170</v>
      </c>
      <c r="N35" s="28"/>
      <c r="O35" s="98"/>
      <c r="P35" s="26" t="s">
        <v>152</v>
      </c>
      <c r="Q35" s="27">
        <v>201</v>
      </c>
      <c r="R35" s="28"/>
      <c r="S35" s="98"/>
      <c r="T35" s="26" t="s">
        <v>152</v>
      </c>
      <c r="U35" s="27" t="s">
        <v>369</v>
      </c>
      <c r="V35" s="28" t="s">
        <v>156</v>
      </c>
      <c r="W35" s="98"/>
      <c r="X35" s="26" t="s">
        <v>152</v>
      </c>
      <c r="Y35" s="27">
        <v>331</v>
      </c>
      <c r="Z35" s="28"/>
      <c r="AA35" s="98"/>
      <c r="AB35" s="98"/>
      <c r="AC35" s="98"/>
    </row>
    <row r="36" spans="1:29" x14ac:dyDescent="0.25">
      <c r="A36" s="13"/>
      <c r="B36" s="29" t="s">
        <v>23</v>
      </c>
      <c r="C36" s="50"/>
      <c r="D36" s="58"/>
      <c r="E36" s="59" t="s">
        <v>153</v>
      </c>
      <c r="F36" s="31"/>
      <c r="G36" s="50"/>
      <c r="H36" s="58"/>
      <c r="I36" s="59" t="s">
        <v>153</v>
      </c>
      <c r="J36" s="31"/>
      <c r="K36" s="50"/>
      <c r="L36" s="58"/>
      <c r="M36" s="59" t="s">
        <v>370</v>
      </c>
      <c r="N36" s="31" t="s">
        <v>156</v>
      </c>
      <c r="O36" s="50"/>
      <c r="P36" s="58"/>
      <c r="Q36" s="59" t="s">
        <v>371</v>
      </c>
      <c r="R36" s="31" t="s">
        <v>156</v>
      </c>
      <c r="S36" s="50"/>
      <c r="T36" s="58"/>
      <c r="U36" s="59">
        <v>40</v>
      </c>
      <c r="V36" s="31"/>
      <c r="W36" s="50"/>
      <c r="X36" s="58"/>
      <c r="Y36" s="59" t="s">
        <v>372</v>
      </c>
      <c r="Z36" s="31" t="s">
        <v>156</v>
      </c>
      <c r="AA36" s="50"/>
      <c r="AB36" s="50"/>
      <c r="AC36" s="50"/>
    </row>
    <row r="37" spans="1:29" x14ac:dyDescent="0.25">
      <c r="A37" s="13"/>
      <c r="B37" s="43" t="s">
        <v>24</v>
      </c>
      <c r="C37" s="98"/>
      <c r="D37" s="26"/>
      <c r="E37" s="27" t="s">
        <v>153</v>
      </c>
      <c r="F37" s="28"/>
      <c r="G37" s="98"/>
      <c r="H37" s="26"/>
      <c r="I37" s="27" t="s">
        <v>153</v>
      </c>
      <c r="J37" s="28"/>
      <c r="K37" s="98"/>
      <c r="L37" s="26"/>
      <c r="M37" s="27">
        <v>34</v>
      </c>
      <c r="N37" s="28"/>
      <c r="O37" s="98"/>
      <c r="P37" s="26"/>
      <c r="Q37" s="27">
        <v>42</v>
      </c>
      <c r="R37" s="28"/>
      <c r="S37" s="98"/>
      <c r="T37" s="26"/>
      <c r="U37" s="27" t="s">
        <v>153</v>
      </c>
      <c r="V37" s="28"/>
      <c r="W37" s="98"/>
      <c r="X37" s="26"/>
      <c r="Y37" s="27">
        <v>76</v>
      </c>
      <c r="Z37" s="28"/>
      <c r="AA37" s="98"/>
      <c r="AB37" s="98"/>
      <c r="AC37" s="98"/>
    </row>
    <row r="38" spans="1:29" x14ac:dyDescent="0.25">
      <c r="A38" s="13"/>
      <c r="B38" s="29" t="s">
        <v>25</v>
      </c>
      <c r="C38" s="50"/>
      <c r="D38" s="58"/>
      <c r="E38" s="59" t="s">
        <v>153</v>
      </c>
      <c r="F38" s="31"/>
      <c r="G38" s="50"/>
      <c r="H38" s="58"/>
      <c r="I38" s="59" t="s">
        <v>373</v>
      </c>
      <c r="J38" s="31" t="s">
        <v>156</v>
      </c>
      <c r="K38" s="50"/>
      <c r="L38" s="58"/>
      <c r="M38" s="59" t="s">
        <v>374</v>
      </c>
      <c r="N38" s="31" t="s">
        <v>156</v>
      </c>
      <c r="O38" s="50"/>
      <c r="P38" s="58"/>
      <c r="Q38" s="59" t="s">
        <v>375</v>
      </c>
      <c r="R38" s="31" t="s">
        <v>156</v>
      </c>
      <c r="S38" s="50"/>
      <c r="T38" s="58"/>
      <c r="U38" s="59" t="s">
        <v>153</v>
      </c>
      <c r="V38" s="31"/>
      <c r="W38" s="50"/>
      <c r="X38" s="58"/>
      <c r="Y38" s="59" t="s">
        <v>376</v>
      </c>
      <c r="Z38" s="31" t="s">
        <v>156</v>
      </c>
      <c r="AA38" s="50"/>
      <c r="AB38" s="50"/>
      <c r="AC38" s="50"/>
    </row>
    <row r="39" spans="1:29" x14ac:dyDescent="0.25">
      <c r="A39" s="13"/>
      <c r="B39" s="43" t="s">
        <v>350</v>
      </c>
      <c r="C39" s="98"/>
      <c r="D39" s="26"/>
      <c r="E39" s="27" t="s">
        <v>153</v>
      </c>
      <c r="F39" s="28"/>
      <c r="G39" s="98"/>
      <c r="H39" s="26"/>
      <c r="I39" s="27" t="s">
        <v>373</v>
      </c>
      <c r="J39" s="28" t="s">
        <v>156</v>
      </c>
      <c r="K39" s="98"/>
      <c r="L39" s="26"/>
      <c r="M39" s="27">
        <v>16</v>
      </c>
      <c r="N39" s="28"/>
      <c r="O39" s="98"/>
      <c r="P39" s="26"/>
      <c r="Q39" s="27">
        <v>21</v>
      </c>
      <c r="R39" s="28"/>
      <c r="S39" s="98"/>
      <c r="T39" s="26"/>
      <c r="U39" s="27" t="s">
        <v>153</v>
      </c>
      <c r="V39" s="28"/>
      <c r="W39" s="98"/>
      <c r="X39" s="26"/>
      <c r="Y39" s="27">
        <v>25</v>
      </c>
      <c r="Z39" s="28"/>
      <c r="AA39" s="98"/>
      <c r="AB39" s="98"/>
      <c r="AC39" s="98"/>
    </row>
    <row r="40" spans="1:29" x14ac:dyDescent="0.25">
      <c r="A40" s="13"/>
      <c r="B40" s="29" t="s">
        <v>27</v>
      </c>
      <c r="C40" s="50"/>
      <c r="D40" s="31"/>
      <c r="E40" s="32" t="s">
        <v>153</v>
      </c>
      <c r="F40" s="31"/>
      <c r="G40" s="50"/>
      <c r="H40" s="31"/>
      <c r="I40" s="32" t="s">
        <v>286</v>
      </c>
      <c r="J40" s="31" t="s">
        <v>156</v>
      </c>
      <c r="K40" s="50"/>
      <c r="L40" s="31"/>
      <c r="M40" s="32" t="s">
        <v>377</v>
      </c>
      <c r="N40" s="31" t="s">
        <v>156</v>
      </c>
      <c r="O40" s="50"/>
      <c r="P40" s="31"/>
      <c r="Q40" s="32" t="s">
        <v>186</v>
      </c>
      <c r="R40" s="31" t="s">
        <v>156</v>
      </c>
      <c r="S40" s="50"/>
      <c r="T40" s="31"/>
      <c r="U40" s="32" t="s">
        <v>153</v>
      </c>
      <c r="V40" s="31"/>
      <c r="W40" s="50"/>
      <c r="X40" s="31"/>
      <c r="Y40" s="32" t="s">
        <v>378</v>
      </c>
      <c r="Z40" s="31" t="s">
        <v>156</v>
      </c>
      <c r="AA40" s="50"/>
      <c r="AB40" s="50"/>
      <c r="AC40" s="50"/>
    </row>
    <row r="41" spans="1:29" x14ac:dyDescent="0.25">
      <c r="A41" s="13"/>
      <c r="B41" s="43" t="s">
        <v>28</v>
      </c>
      <c r="C41" s="98"/>
      <c r="D41" s="44"/>
      <c r="E41" s="45" t="s">
        <v>153</v>
      </c>
      <c r="F41" s="28"/>
      <c r="G41" s="98"/>
      <c r="H41" s="44"/>
      <c r="I41" s="45" t="s">
        <v>379</v>
      </c>
      <c r="J41" s="28" t="s">
        <v>156</v>
      </c>
      <c r="K41" s="98"/>
      <c r="L41" s="44"/>
      <c r="M41" s="45" t="s">
        <v>153</v>
      </c>
      <c r="N41" s="28"/>
      <c r="O41" s="98"/>
      <c r="P41" s="44"/>
      <c r="Q41" s="45" t="s">
        <v>286</v>
      </c>
      <c r="R41" s="28" t="s">
        <v>156</v>
      </c>
      <c r="S41" s="98"/>
      <c r="T41" s="44"/>
      <c r="U41" s="45" t="s">
        <v>153</v>
      </c>
      <c r="V41" s="28"/>
      <c r="W41" s="98"/>
      <c r="X41" s="44"/>
      <c r="Y41" s="45" t="s">
        <v>347</v>
      </c>
      <c r="Z41" s="28" t="s">
        <v>156</v>
      </c>
      <c r="AA41" s="98"/>
      <c r="AB41" s="98"/>
      <c r="AC41" s="98"/>
    </row>
    <row r="42" spans="1:29" x14ac:dyDescent="0.25">
      <c r="A42" s="13"/>
      <c r="B42" s="29" t="s">
        <v>352</v>
      </c>
      <c r="C42" s="133"/>
      <c r="D42" s="134"/>
      <c r="E42" s="136" t="s">
        <v>153</v>
      </c>
      <c r="F42" s="112"/>
      <c r="G42" s="133"/>
      <c r="H42" s="134"/>
      <c r="I42" s="136" t="s">
        <v>380</v>
      </c>
      <c r="J42" s="112" t="s">
        <v>156</v>
      </c>
      <c r="K42" s="133"/>
      <c r="L42" s="134"/>
      <c r="M42" s="136">
        <v>11</v>
      </c>
      <c r="N42" s="112"/>
      <c r="O42" s="133"/>
      <c r="P42" s="134"/>
      <c r="Q42" s="136">
        <v>18</v>
      </c>
      <c r="R42" s="112"/>
      <c r="S42" s="133"/>
      <c r="T42" s="134"/>
      <c r="U42" s="136" t="s">
        <v>153</v>
      </c>
      <c r="V42" s="112"/>
      <c r="W42" s="133"/>
      <c r="X42" s="134"/>
      <c r="Y42" s="136">
        <v>2</v>
      </c>
      <c r="Z42" s="112"/>
      <c r="AA42" s="133"/>
      <c r="AB42" s="133"/>
      <c r="AC42" s="133"/>
    </row>
    <row r="43" spans="1:29" x14ac:dyDescent="0.25">
      <c r="A43" s="13"/>
      <c r="B43" s="29" t="s">
        <v>353</v>
      </c>
      <c r="C43" s="133"/>
      <c r="D43" s="135"/>
      <c r="E43" s="137"/>
      <c r="F43" s="112"/>
      <c r="G43" s="133"/>
      <c r="H43" s="135"/>
      <c r="I43" s="137"/>
      <c r="J43" s="112"/>
      <c r="K43" s="133"/>
      <c r="L43" s="135"/>
      <c r="M43" s="137"/>
      <c r="N43" s="112"/>
      <c r="O43" s="133"/>
      <c r="P43" s="135"/>
      <c r="Q43" s="137"/>
      <c r="R43" s="112"/>
      <c r="S43" s="133"/>
      <c r="T43" s="135"/>
      <c r="U43" s="137"/>
      <c r="V43" s="112"/>
      <c r="W43" s="133"/>
      <c r="X43" s="135"/>
      <c r="Y43" s="137"/>
      <c r="Z43" s="112"/>
      <c r="AA43" s="133"/>
      <c r="AB43" s="133"/>
      <c r="AC43" s="133"/>
    </row>
    <row r="44" spans="1:29" x14ac:dyDescent="0.25">
      <c r="A44" s="13"/>
      <c r="B44" s="29" t="s">
        <v>354</v>
      </c>
      <c r="C44" s="133"/>
      <c r="D44" s="135"/>
      <c r="E44" s="137"/>
      <c r="F44" s="112"/>
      <c r="G44" s="133"/>
      <c r="H44" s="135"/>
      <c r="I44" s="137"/>
      <c r="J44" s="112"/>
      <c r="K44" s="133"/>
      <c r="L44" s="135"/>
      <c r="M44" s="137"/>
      <c r="N44" s="112"/>
      <c r="O44" s="133"/>
      <c r="P44" s="135"/>
      <c r="Q44" s="137"/>
      <c r="R44" s="112"/>
      <c r="S44" s="133"/>
      <c r="T44" s="135"/>
      <c r="U44" s="137"/>
      <c r="V44" s="112"/>
      <c r="W44" s="133"/>
      <c r="X44" s="135"/>
      <c r="Y44" s="137"/>
      <c r="Z44" s="112"/>
      <c r="AA44" s="133"/>
      <c r="AB44" s="133"/>
      <c r="AC44" s="133"/>
    </row>
    <row r="45" spans="1:29" x14ac:dyDescent="0.25">
      <c r="A45" s="13"/>
      <c r="B45" s="43" t="s">
        <v>30</v>
      </c>
      <c r="C45" s="98"/>
      <c r="D45" s="28"/>
      <c r="E45" s="56" t="s">
        <v>153</v>
      </c>
      <c r="F45" s="28"/>
      <c r="G45" s="98"/>
      <c r="H45" s="28"/>
      <c r="I45" s="56">
        <v>1</v>
      </c>
      <c r="J45" s="28"/>
      <c r="K45" s="98"/>
      <c r="L45" s="28"/>
      <c r="M45" s="56" t="s">
        <v>153</v>
      </c>
      <c r="N45" s="28"/>
      <c r="O45" s="98"/>
      <c r="P45" s="28"/>
      <c r="Q45" s="56" t="s">
        <v>377</v>
      </c>
      <c r="R45" s="28" t="s">
        <v>156</v>
      </c>
      <c r="S45" s="98"/>
      <c r="T45" s="28"/>
      <c r="U45" s="56" t="s">
        <v>153</v>
      </c>
      <c r="V45" s="28"/>
      <c r="W45" s="98"/>
      <c r="X45" s="28"/>
      <c r="Y45" s="56" t="s">
        <v>193</v>
      </c>
      <c r="Z45" s="28" t="s">
        <v>156</v>
      </c>
      <c r="AA45" s="98"/>
      <c r="AB45" s="98"/>
      <c r="AC45" s="98"/>
    </row>
    <row r="46" spans="1:29" x14ac:dyDescent="0.25">
      <c r="A46" s="13"/>
      <c r="B46" s="29" t="s">
        <v>357</v>
      </c>
      <c r="C46" s="50"/>
      <c r="D46" s="58"/>
      <c r="E46" s="59" t="s">
        <v>286</v>
      </c>
      <c r="F46" s="31" t="s">
        <v>156</v>
      </c>
      <c r="G46" s="50"/>
      <c r="H46" s="58"/>
      <c r="I46" s="59">
        <v>25</v>
      </c>
      <c r="J46" s="31"/>
      <c r="K46" s="50"/>
      <c r="L46" s="58"/>
      <c r="M46" s="59">
        <v>14</v>
      </c>
      <c r="N46" s="31"/>
      <c r="O46" s="50"/>
      <c r="P46" s="58"/>
      <c r="Q46" s="59" t="s">
        <v>153</v>
      </c>
      <c r="R46" s="31"/>
      <c r="S46" s="50"/>
      <c r="T46" s="58"/>
      <c r="U46" s="59" t="s">
        <v>381</v>
      </c>
      <c r="V46" s="31" t="s">
        <v>156</v>
      </c>
      <c r="W46" s="50"/>
      <c r="X46" s="58"/>
      <c r="Y46" s="59" t="s">
        <v>153</v>
      </c>
      <c r="Z46" s="31"/>
      <c r="AA46" s="50"/>
      <c r="AB46" s="50"/>
      <c r="AC46" s="50"/>
    </row>
    <row r="47" spans="1:29" x14ac:dyDescent="0.25">
      <c r="A47" s="13"/>
      <c r="B47" s="43" t="s">
        <v>31</v>
      </c>
      <c r="C47" s="98"/>
      <c r="D47" s="26"/>
      <c r="E47" s="27" t="s">
        <v>286</v>
      </c>
      <c r="F47" s="28" t="s">
        <v>156</v>
      </c>
      <c r="G47" s="98"/>
      <c r="H47" s="26"/>
      <c r="I47" s="27" t="s">
        <v>286</v>
      </c>
      <c r="J47" s="28" t="s">
        <v>156</v>
      </c>
      <c r="K47" s="98"/>
      <c r="L47" s="26"/>
      <c r="M47" s="27">
        <v>25</v>
      </c>
      <c r="N47" s="28"/>
      <c r="O47" s="98"/>
      <c r="P47" s="26"/>
      <c r="Q47" s="27">
        <v>13</v>
      </c>
      <c r="R47" s="28"/>
      <c r="S47" s="98"/>
      <c r="T47" s="26"/>
      <c r="U47" s="27" t="s">
        <v>381</v>
      </c>
      <c r="V47" s="28" t="s">
        <v>156</v>
      </c>
      <c r="W47" s="98"/>
      <c r="X47" s="26"/>
      <c r="Y47" s="27" t="s">
        <v>186</v>
      </c>
      <c r="Z47" s="28" t="s">
        <v>156</v>
      </c>
      <c r="AA47" s="98"/>
      <c r="AB47" s="98"/>
      <c r="AC47" s="98"/>
    </row>
    <row r="48" spans="1:29" ht="25.5" x14ac:dyDescent="0.25">
      <c r="A48" s="13"/>
      <c r="B48" s="29" t="s">
        <v>32</v>
      </c>
      <c r="C48" s="50"/>
      <c r="D48" s="58"/>
      <c r="E48" s="59" t="s">
        <v>153</v>
      </c>
      <c r="F48" s="31"/>
      <c r="G48" s="50"/>
      <c r="H48" s="58"/>
      <c r="I48" s="59" t="s">
        <v>153</v>
      </c>
      <c r="J48" s="31"/>
      <c r="K48" s="50"/>
      <c r="L48" s="58"/>
      <c r="M48" s="59" t="s">
        <v>153</v>
      </c>
      <c r="N48" s="31"/>
      <c r="O48" s="50"/>
      <c r="P48" s="58"/>
      <c r="Q48" s="59">
        <v>1</v>
      </c>
      <c r="R48" s="31"/>
      <c r="S48" s="50"/>
      <c r="T48" s="58"/>
      <c r="U48" s="59" t="s">
        <v>153</v>
      </c>
      <c r="V48" s="31"/>
      <c r="W48" s="50"/>
      <c r="X48" s="58"/>
      <c r="Y48" s="59">
        <v>1</v>
      </c>
      <c r="Z48" s="31"/>
      <c r="AA48" s="50"/>
      <c r="AB48" s="50"/>
      <c r="AC48" s="50"/>
    </row>
    <row r="49" spans="1:29" x14ac:dyDescent="0.25">
      <c r="A49" s="13"/>
      <c r="B49" s="43" t="s">
        <v>33</v>
      </c>
      <c r="C49" s="98"/>
      <c r="D49" s="26"/>
      <c r="E49" s="27" t="s">
        <v>286</v>
      </c>
      <c r="F49" s="28" t="s">
        <v>156</v>
      </c>
      <c r="G49" s="98"/>
      <c r="H49" s="26"/>
      <c r="I49" s="27" t="s">
        <v>286</v>
      </c>
      <c r="J49" s="28" t="s">
        <v>156</v>
      </c>
      <c r="K49" s="98"/>
      <c r="L49" s="26"/>
      <c r="M49" s="27">
        <v>25</v>
      </c>
      <c r="N49" s="28"/>
      <c r="O49" s="98"/>
      <c r="P49" s="26"/>
      <c r="Q49" s="27">
        <v>14</v>
      </c>
      <c r="R49" s="28"/>
      <c r="S49" s="98"/>
      <c r="T49" s="26"/>
      <c r="U49" s="27" t="s">
        <v>381</v>
      </c>
      <c r="V49" s="28" t="s">
        <v>156</v>
      </c>
      <c r="W49" s="98"/>
      <c r="X49" s="26"/>
      <c r="Y49" s="27" t="s">
        <v>286</v>
      </c>
      <c r="Z49" s="28" t="s">
        <v>156</v>
      </c>
      <c r="AA49" s="98"/>
      <c r="AB49" s="98"/>
      <c r="AC49" s="98"/>
    </row>
    <row r="50" spans="1:29" ht="25.5" x14ac:dyDescent="0.25">
      <c r="A50" s="13"/>
      <c r="B50" s="29" t="s">
        <v>359</v>
      </c>
      <c r="C50" s="133"/>
      <c r="D50" s="112"/>
      <c r="E50" s="113" t="s">
        <v>153</v>
      </c>
      <c r="F50" s="112"/>
      <c r="G50" s="133"/>
      <c r="H50" s="112"/>
      <c r="I50" s="113" t="s">
        <v>153</v>
      </c>
      <c r="J50" s="112"/>
      <c r="K50" s="133"/>
      <c r="L50" s="112"/>
      <c r="M50" s="113" t="s">
        <v>153</v>
      </c>
      <c r="N50" s="112"/>
      <c r="O50" s="133"/>
      <c r="P50" s="112"/>
      <c r="Q50" s="113" t="s">
        <v>153</v>
      </c>
      <c r="R50" s="112"/>
      <c r="S50" s="133"/>
      <c r="T50" s="112"/>
      <c r="U50" s="113" t="s">
        <v>153</v>
      </c>
      <c r="V50" s="112"/>
      <c r="W50" s="133"/>
      <c r="X50" s="112"/>
      <c r="Y50" s="113" t="s">
        <v>153</v>
      </c>
      <c r="Z50" s="112"/>
      <c r="AA50" s="133"/>
      <c r="AB50" s="133"/>
      <c r="AC50" s="133"/>
    </row>
    <row r="51" spans="1:29" x14ac:dyDescent="0.25">
      <c r="A51" s="13"/>
      <c r="B51" s="29" t="s">
        <v>360</v>
      </c>
      <c r="C51" s="133"/>
      <c r="D51" s="121"/>
      <c r="E51" s="122"/>
      <c r="F51" s="112"/>
      <c r="G51" s="133"/>
      <c r="H51" s="121"/>
      <c r="I51" s="122"/>
      <c r="J51" s="112"/>
      <c r="K51" s="133"/>
      <c r="L51" s="121"/>
      <c r="M51" s="122"/>
      <c r="N51" s="112"/>
      <c r="O51" s="133"/>
      <c r="P51" s="121"/>
      <c r="Q51" s="122"/>
      <c r="R51" s="112"/>
      <c r="S51" s="133"/>
      <c r="T51" s="121"/>
      <c r="U51" s="122"/>
      <c r="V51" s="112"/>
      <c r="W51" s="133"/>
      <c r="X51" s="121"/>
      <c r="Y51" s="122"/>
      <c r="Z51" s="112"/>
      <c r="AA51" s="133"/>
      <c r="AB51" s="133"/>
      <c r="AC51" s="133"/>
    </row>
    <row r="52" spans="1:29" ht="26.25" thickBot="1" x14ac:dyDescent="0.3">
      <c r="A52" s="13"/>
      <c r="B52" s="43" t="s">
        <v>34</v>
      </c>
      <c r="C52" s="98"/>
      <c r="D52" s="62"/>
      <c r="E52" s="63" t="s">
        <v>286</v>
      </c>
      <c r="F52" s="28" t="s">
        <v>156</v>
      </c>
      <c r="G52" s="98"/>
      <c r="H52" s="62"/>
      <c r="I52" s="63" t="s">
        <v>286</v>
      </c>
      <c r="J52" s="28" t="s">
        <v>156</v>
      </c>
      <c r="K52" s="98"/>
      <c r="L52" s="62"/>
      <c r="M52" s="63">
        <v>25</v>
      </c>
      <c r="N52" s="28"/>
      <c r="O52" s="98"/>
      <c r="P52" s="62"/>
      <c r="Q52" s="63">
        <v>14</v>
      </c>
      <c r="R52" s="28"/>
      <c r="S52" s="98"/>
      <c r="T52" s="62"/>
      <c r="U52" s="63" t="s">
        <v>381</v>
      </c>
      <c r="V52" s="28" t="s">
        <v>156</v>
      </c>
      <c r="W52" s="98"/>
      <c r="X52" s="62"/>
      <c r="Y52" s="63" t="s">
        <v>286</v>
      </c>
      <c r="Z52" s="28" t="s">
        <v>156</v>
      </c>
      <c r="AA52" s="98"/>
      <c r="AB52" s="98"/>
      <c r="AC52" s="98"/>
    </row>
    <row r="53" spans="1:29" ht="15.75" thickTop="1" x14ac:dyDescent="0.25">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x14ac:dyDescent="0.25">
      <c r="A54" s="13" t="s">
        <v>447</v>
      </c>
      <c r="B54" s="102" t="s">
        <v>334</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row>
    <row r="55" spans="1:29" x14ac:dyDescent="0.25">
      <c r="A55" s="13"/>
      <c r="B55" s="102" t="s">
        <v>361</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c r="AB55" s="102"/>
      <c r="AC55" s="102"/>
    </row>
    <row r="56" spans="1:29" x14ac:dyDescent="0.25">
      <c r="A56" s="13"/>
      <c r="B56" s="102" t="s">
        <v>336</v>
      </c>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c r="AA56" s="102"/>
      <c r="AB56" s="102"/>
      <c r="AC56" s="102"/>
    </row>
    <row r="57" spans="1:29"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row>
    <row r="58" spans="1:29" x14ac:dyDescent="0.25">
      <c r="A58" s="13"/>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row>
    <row r="59" spans="1:29" x14ac:dyDescent="0.25">
      <c r="A59" s="13"/>
      <c r="B59" s="29"/>
      <c r="C59" s="82"/>
      <c r="D59" s="31"/>
      <c r="E59" s="31"/>
      <c r="F59" s="31"/>
      <c r="G59" s="50"/>
      <c r="H59" s="31"/>
      <c r="I59" s="31"/>
      <c r="J59" s="31"/>
      <c r="K59" s="50"/>
      <c r="L59" s="31"/>
      <c r="M59" s="31"/>
      <c r="N59" s="31"/>
      <c r="O59" s="82"/>
      <c r="P59" s="78" t="s">
        <v>337</v>
      </c>
      <c r="Q59" s="78"/>
      <c r="R59" s="20"/>
      <c r="S59" s="82"/>
      <c r="T59" s="31"/>
      <c r="U59" s="31"/>
      <c r="V59" s="31"/>
      <c r="W59" s="82"/>
      <c r="X59" s="78" t="s">
        <v>149</v>
      </c>
      <c r="Y59" s="78"/>
      <c r="Z59" s="20"/>
      <c r="AA59" s="82"/>
      <c r="AB59" s="82"/>
      <c r="AC59" s="82"/>
    </row>
    <row r="60" spans="1:29" x14ac:dyDescent="0.25">
      <c r="A60" s="13"/>
      <c r="B60" s="21" t="s">
        <v>145</v>
      </c>
      <c r="C60" s="82"/>
      <c r="D60" s="37" t="s">
        <v>338</v>
      </c>
      <c r="E60" s="37"/>
      <c r="F60" s="20"/>
      <c r="G60" s="82"/>
      <c r="H60" s="37" t="s">
        <v>339</v>
      </c>
      <c r="I60" s="37"/>
      <c r="J60" s="20"/>
      <c r="K60" s="82"/>
      <c r="L60" s="37" t="s">
        <v>340</v>
      </c>
      <c r="M60" s="37"/>
      <c r="N60" s="20"/>
      <c r="O60" s="82"/>
      <c r="P60" s="37" t="s">
        <v>340</v>
      </c>
      <c r="Q60" s="37"/>
      <c r="R60" s="20"/>
      <c r="S60" s="82"/>
      <c r="T60" s="37" t="s">
        <v>341</v>
      </c>
      <c r="U60" s="37"/>
      <c r="V60" s="20"/>
      <c r="W60" s="82"/>
      <c r="X60" s="37" t="s">
        <v>270</v>
      </c>
      <c r="Y60" s="37"/>
      <c r="Z60" s="20"/>
      <c r="AA60" s="82"/>
      <c r="AB60" s="82"/>
      <c r="AC60" s="82"/>
    </row>
    <row r="61" spans="1:29" x14ac:dyDescent="0.25">
      <c r="A61" s="13"/>
      <c r="B61" s="24" t="s">
        <v>33</v>
      </c>
      <c r="C61" s="98"/>
      <c r="D61" s="26" t="s">
        <v>152</v>
      </c>
      <c r="E61" s="27">
        <v>5</v>
      </c>
      <c r="F61" s="28"/>
      <c r="G61" s="98"/>
      <c r="H61" s="26" t="s">
        <v>152</v>
      </c>
      <c r="I61" s="27">
        <v>5</v>
      </c>
      <c r="J61" s="28"/>
      <c r="K61" s="98"/>
      <c r="L61" s="26" t="s">
        <v>152</v>
      </c>
      <c r="M61" s="27">
        <v>28</v>
      </c>
      <c r="N61" s="28"/>
      <c r="O61" s="98"/>
      <c r="P61" s="26" t="s">
        <v>152</v>
      </c>
      <c r="Q61" s="27">
        <v>13</v>
      </c>
      <c r="R61" s="28"/>
      <c r="S61" s="98"/>
      <c r="T61" s="26" t="s">
        <v>152</v>
      </c>
      <c r="U61" s="27" t="s">
        <v>358</v>
      </c>
      <c r="V61" s="28" t="s">
        <v>156</v>
      </c>
      <c r="W61" s="98"/>
      <c r="X61" s="26" t="s">
        <v>152</v>
      </c>
      <c r="Y61" s="27">
        <v>5</v>
      </c>
      <c r="Z61" s="28"/>
      <c r="AA61" s="98"/>
      <c r="AB61" s="98"/>
      <c r="AC61" s="98"/>
    </row>
    <row r="62" spans="1:29" ht="25.5" x14ac:dyDescent="0.25">
      <c r="A62" s="13"/>
      <c r="B62" s="29" t="s">
        <v>362</v>
      </c>
      <c r="C62" s="50"/>
      <c r="D62" s="31"/>
      <c r="E62" s="32"/>
      <c r="F62" s="31"/>
      <c r="G62" s="50"/>
      <c r="H62" s="31"/>
      <c r="I62" s="32"/>
      <c r="J62" s="31"/>
      <c r="K62" s="50"/>
      <c r="L62" s="31"/>
      <c r="M62" s="32"/>
      <c r="N62" s="31"/>
      <c r="O62" s="50"/>
      <c r="P62" s="31"/>
      <c r="Q62" s="32"/>
      <c r="R62" s="31"/>
      <c r="S62" s="50"/>
      <c r="T62" s="31"/>
      <c r="U62" s="32"/>
      <c r="V62" s="31"/>
      <c r="W62" s="50"/>
      <c r="X62" s="31"/>
      <c r="Y62" s="32"/>
      <c r="Z62" s="31"/>
      <c r="AA62" s="50"/>
      <c r="AB62" s="50"/>
      <c r="AC62" s="50"/>
    </row>
    <row r="63" spans="1:29" ht="25.5" x14ac:dyDescent="0.25">
      <c r="A63" s="13"/>
      <c r="B63" s="108" t="s">
        <v>363</v>
      </c>
      <c r="C63" s="98"/>
      <c r="D63" s="28"/>
      <c r="E63" s="56" t="s">
        <v>194</v>
      </c>
      <c r="F63" s="28" t="s">
        <v>156</v>
      </c>
      <c r="G63" s="98"/>
      <c r="H63" s="28"/>
      <c r="I63" s="56" t="s">
        <v>194</v>
      </c>
      <c r="J63" s="28" t="s">
        <v>156</v>
      </c>
      <c r="K63" s="98"/>
      <c r="L63" s="28"/>
      <c r="M63" s="56" t="s">
        <v>153</v>
      </c>
      <c r="N63" s="28"/>
      <c r="O63" s="98"/>
      <c r="P63" s="28"/>
      <c r="Q63" s="56" t="s">
        <v>153</v>
      </c>
      <c r="R63" s="28"/>
      <c r="S63" s="98"/>
      <c r="T63" s="28"/>
      <c r="U63" s="56">
        <v>3</v>
      </c>
      <c r="V63" s="28"/>
      <c r="W63" s="98"/>
      <c r="X63" s="28"/>
      <c r="Y63" s="56" t="s">
        <v>194</v>
      </c>
      <c r="Z63" s="28" t="s">
        <v>156</v>
      </c>
      <c r="AA63" s="98"/>
      <c r="AB63" s="98"/>
      <c r="AC63" s="98"/>
    </row>
    <row r="64" spans="1:29" ht="25.5" x14ac:dyDescent="0.25">
      <c r="A64" s="13"/>
      <c r="B64" s="107" t="s">
        <v>39</v>
      </c>
      <c r="C64" s="50"/>
      <c r="D64" s="31"/>
      <c r="E64" s="32">
        <v>1</v>
      </c>
      <c r="F64" s="31"/>
      <c r="G64" s="50"/>
      <c r="H64" s="31"/>
      <c r="I64" s="32">
        <v>1</v>
      </c>
      <c r="J64" s="31"/>
      <c r="K64" s="50"/>
      <c r="L64" s="31"/>
      <c r="M64" s="32" t="s">
        <v>153</v>
      </c>
      <c r="N64" s="31"/>
      <c r="O64" s="50"/>
      <c r="P64" s="31"/>
      <c r="Q64" s="32" t="s">
        <v>153</v>
      </c>
      <c r="R64" s="31"/>
      <c r="S64" s="50"/>
      <c r="T64" s="31"/>
      <c r="U64" s="32" t="s">
        <v>286</v>
      </c>
      <c r="V64" s="31" t="s">
        <v>156</v>
      </c>
      <c r="W64" s="50"/>
      <c r="X64" s="31"/>
      <c r="Y64" s="32">
        <v>1</v>
      </c>
      <c r="Z64" s="31"/>
      <c r="AA64" s="50"/>
      <c r="AB64" s="50"/>
      <c r="AC64" s="50"/>
    </row>
    <row r="65" spans="1:29" ht="25.5" x14ac:dyDescent="0.25">
      <c r="A65" s="13"/>
      <c r="B65" s="108" t="s">
        <v>40</v>
      </c>
      <c r="C65" s="98"/>
      <c r="D65" s="44"/>
      <c r="E65" s="45" t="s">
        <v>279</v>
      </c>
      <c r="F65" s="28" t="s">
        <v>156</v>
      </c>
      <c r="G65" s="98"/>
      <c r="H65" s="44"/>
      <c r="I65" s="45" t="s">
        <v>279</v>
      </c>
      <c r="J65" s="28" t="s">
        <v>156</v>
      </c>
      <c r="K65" s="98"/>
      <c r="L65" s="44"/>
      <c r="M65" s="45" t="s">
        <v>153</v>
      </c>
      <c r="N65" s="28"/>
      <c r="O65" s="98"/>
      <c r="P65" s="44"/>
      <c r="Q65" s="45" t="s">
        <v>279</v>
      </c>
      <c r="R65" s="28" t="s">
        <v>156</v>
      </c>
      <c r="S65" s="98"/>
      <c r="T65" s="44"/>
      <c r="U65" s="45">
        <v>56</v>
      </c>
      <c r="V65" s="28"/>
      <c r="W65" s="98"/>
      <c r="X65" s="44"/>
      <c r="Y65" s="45" t="s">
        <v>279</v>
      </c>
      <c r="Z65" s="28" t="s">
        <v>156</v>
      </c>
      <c r="AA65" s="98"/>
      <c r="AB65" s="98"/>
      <c r="AC65" s="98"/>
    </row>
    <row r="66" spans="1:29" x14ac:dyDescent="0.25">
      <c r="A66" s="13"/>
      <c r="B66" s="107" t="s">
        <v>41</v>
      </c>
      <c r="C66" s="72"/>
      <c r="D66" s="109"/>
      <c r="E66" s="110" t="s">
        <v>284</v>
      </c>
      <c r="F66" s="31" t="s">
        <v>156</v>
      </c>
      <c r="G66" s="50"/>
      <c r="H66" s="109"/>
      <c r="I66" s="110" t="s">
        <v>284</v>
      </c>
      <c r="J66" s="31" t="s">
        <v>156</v>
      </c>
      <c r="K66" s="50"/>
      <c r="L66" s="109"/>
      <c r="M66" s="110" t="s">
        <v>153</v>
      </c>
      <c r="N66" s="31"/>
      <c r="O66" s="50"/>
      <c r="P66" s="109"/>
      <c r="Q66" s="110" t="s">
        <v>279</v>
      </c>
      <c r="R66" s="31" t="s">
        <v>156</v>
      </c>
      <c r="S66" s="50"/>
      <c r="T66" s="109"/>
      <c r="U66" s="110">
        <v>58</v>
      </c>
      <c r="V66" s="31"/>
      <c r="W66" s="50"/>
      <c r="X66" s="109"/>
      <c r="Y66" s="110" t="s">
        <v>284</v>
      </c>
      <c r="Z66" s="31" t="s">
        <v>156</v>
      </c>
      <c r="AA66" s="72"/>
      <c r="AB66" s="72"/>
      <c r="AC66" s="72"/>
    </row>
    <row r="67" spans="1:29" x14ac:dyDescent="0.25">
      <c r="A67" s="13"/>
      <c r="B67" s="43" t="s">
        <v>364</v>
      </c>
      <c r="C67" s="138"/>
      <c r="D67" s="26"/>
      <c r="E67" s="27" t="s">
        <v>365</v>
      </c>
      <c r="F67" s="28" t="s">
        <v>156</v>
      </c>
      <c r="G67" s="98"/>
      <c r="H67" s="26"/>
      <c r="I67" s="27" t="s">
        <v>365</v>
      </c>
      <c r="J67" s="28" t="s">
        <v>156</v>
      </c>
      <c r="K67" s="98"/>
      <c r="L67" s="26"/>
      <c r="M67" s="27">
        <v>28</v>
      </c>
      <c r="N67" s="28"/>
      <c r="O67" s="98"/>
      <c r="P67" s="26"/>
      <c r="Q67" s="27" t="s">
        <v>347</v>
      </c>
      <c r="R67" s="28" t="s">
        <v>156</v>
      </c>
      <c r="S67" s="98"/>
      <c r="T67" s="26"/>
      <c r="U67" s="27">
        <v>12</v>
      </c>
      <c r="V67" s="28"/>
      <c r="W67" s="98"/>
      <c r="X67" s="26"/>
      <c r="Y67" s="27" t="s">
        <v>365</v>
      </c>
      <c r="Z67" s="28" t="s">
        <v>156</v>
      </c>
      <c r="AA67" s="138"/>
      <c r="AB67" s="138"/>
      <c r="AC67" s="138"/>
    </row>
    <row r="68" spans="1:29" ht="25.5" x14ac:dyDescent="0.25">
      <c r="A68" s="13"/>
      <c r="B68" s="29" t="s">
        <v>366</v>
      </c>
      <c r="C68" s="50"/>
      <c r="D68" s="58"/>
      <c r="E68" s="59" t="s">
        <v>153</v>
      </c>
      <c r="F68" s="31"/>
      <c r="G68" s="50"/>
      <c r="H68" s="58"/>
      <c r="I68" s="59" t="s">
        <v>153</v>
      </c>
      <c r="J68" s="31"/>
      <c r="K68" s="50"/>
      <c r="L68" s="58"/>
      <c r="M68" s="59" t="s">
        <v>153</v>
      </c>
      <c r="N68" s="31"/>
      <c r="O68" s="50"/>
      <c r="P68" s="58"/>
      <c r="Q68" s="59" t="s">
        <v>153</v>
      </c>
      <c r="R68" s="31"/>
      <c r="S68" s="50"/>
      <c r="T68" s="58"/>
      <c r="U68" s="59" t="s">
        <v>153</v>
      </c>
      <c r="V68" s="31"/>
      <c r="W68" s="50"/>
      <c r="X68" s="58"/>
      <c r="Y68" s="59" t="s">
        <v>153</v>
      </c>
      <c r="Z68" s="31"/>
      <c r="AA68" s="50"/>
      <c r="AB68" s="50"/>
      <c r="AC68" s="50"/>
    </row>
    <row r="69" spans="1:29" ht="26.25" thickBot="1" x14ac:dyDescent="0.3">
      <c r="A69" s="13"/>
      <c r="B69" s="43" t="s">
        <v>367</v>
      </c>
      <c r="C69" s="98"/>
      <c r="D69" s="62" t="s">
        <v>152</v>
      </c>
      <c r="E69" s="63" t="s">
        <v>365</v>
      </c>
      <c r="F69" s="28" t="s">
        <v>156</v>
      </c>
      <c r="G69" s="98"/>
      <c r="H69" s="62" t="s">
        <v>152</v>
      </c>
      <c r="I69" s="63" t="s">
        <v>365</v>
      </c>
      <c r="J69" s="28" t="s">
        <v>156</v>
      </c>
      <c r="K69" s="98"/>
      <c r="L69" s="62" t="s">
        <v>152</v>
      </c>
      <c r="M69" s="63">
        <v>28</v>
      </c>
      <c r="N69" s="28"/>
      <c r="O69" s="98"/>
      <c r="P69" s="62" t="s">
        <v>152</v>
      </c>
      <c r="Q69" s="63" t="s">
        <v>347</v>
      </c>
      <c r="R69" s="28" t="s">
        <v>156</v>
      </c>
      <c r="S69" s="98"/>
      <c r="T69" s="62" t="s">
        <v>152</v>
      </c>
      <c r="U69" s="63">
        <v>12</v>
      </c>
      <c r="V69" s="28"/>
      <c r="W69" s="98"/>
      <c r="X69" s="62" t="s">
        <v>152</v>
      </c>
      <c r="Y69" s="63" t="s">
        <v>365</v>
      </c>
      <c r="Z69" s="28" t="s">
        <v>156</v>
      </c>
      <c r="AA69" s="98"/>
      <c r="AB69" s="98"/>
      <c r="AC69" s="98"/>
    </row>
    <row r="70" spans="1:29" ht="15.75" thickTop="1" x14ac:dyDescent="0.25">
      <c r="A70" s="13"/>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row>
    <row r="71" spans="1:29" x14ac:dyDescent="0.25">
      <c r="A71" s="13"/>
      <c r="B71" s="102" t="s">
        <v>334</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row>
    <row r="72" spans="1:29" x14ac:dyDescent="0.25">
      <c r="A72" s="13"/>
      <c r="B72" s="102" t="s">
        <v>361</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c r="AA72" s="102"/>
      <c r="AB72" s="102"/>
      <c r="AC72" s="102"/>
    </row>
    <row r="73" spans="1:29" x14ac:dyDescent="0.25">
      <c r="A73" s="13"/>
      <c r="B73" s="102" t="s">
        <v>368</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c r="AC73" s="102"/>
    </row>
    <row r="74" spans="1:29" x14ac:dyDescent="0.25">
      <c r="A74" s="13"/>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row>
    <row r="75" spans="1:29"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row>
    <row r="76" spans="1:29" x14ac:dyDescent="0.25">
      <c r="A76" s="13"/>
      <c r="B76" s="139"/>
      <c r="C76" s="82"/>
      <c r="D76" s="31"/>
      <c r="E76" s="31"/>
      <c r="F76" s="31"/>
      <c r="G76" s="50"/>
      <c r="H76" s="31"/>
      <c r="I76" s="31"/>
      <c r="J76" s="31"/>
      <c r="K76" s="50"/>
      <c r="L76" s="31"/>
      <c r="M76" s="31"/>
      <c r="N76" s="31"/>
      <c r="O76" s="82"/>
      <c r="P76" s="78" t="s">
        <v>337</v>
      </c>
      <c r="Q76" s="78"/>
      <c r="R76" s="20"/>
      <c r="S76" s="82"/>
      <c r="T76" s="31"/>
      <c r="U76" s="31"/>
      <c r="V76" s="31"/>
      <c r="W76" s="82"/>
      <c r="X76" s="78" t="s">
        <v>149</v>
      </c>
      <c r="Y76" s="78"/>
      <c r="Z76" s="20"/>
      <c r="AA76" s="82"/>
      <c r="AB76" s="82"/>
      <c r="AC76" s="82"/>
    </row>
    <row r="77" spans="1:29" x14ac:dyDescent="0.25">
      <c r="A77" s="13"/>
      <c r="B77" s="21" t="s">
        <v>145</v>
      </c>
      <c r="C77" s="82"/>
      <c r="D77" s="37" t="s">
        <v>338</v>
      </c>
      <c r="E77" s="37"/>
      <c r="F77" s="20"/>
      <c r="G77" s="82"/>
      <c r="H77" s="37" t="s">
        <v>339</v>
      </c>
      <c r="I77" s="37"/>
      <c r="J77" s="20"/>
      <c r="K77" s="82"/>
      <c r="L77" s="37" t="s">
        <v>340</v>
      </c>
      <c r="M77" s="37"/>
      <c r="N77" s="20"/>
      <c r="O77" s="82"/>
      <c r="P77" s="37" t="s">
        <v>340</v>
      </c>
      <c r="Q77" s="37"/>
      <c r="R77" s="20"/>
      <c r="S77" s="82"/>
      <c r="T77" s="37" t="s">
        <v>341</v>
      </c>
      <c r="U77" s="37"/>
      <c r="V77" s="20"/>
      <c r="W77" s="82"/>
      <c r="X77" s="37" t="s">
        <v>270</v>
      </c>
      <c r="Y77" s="37"/>
      <c r="Z77" s="20"/>
      <c r="AA77" s="82"/>
      <c r="AB77" s="82"/>
      <c r="AC77" s="82"/>
    </row>
    <row r="78" spans="1:29" x14ac:dyDescent="0.25">
      <c r="A78" s="13"/>
      <c r="B78" s="24" t="s">
        <v>33</v>
      </c>
      <c r="C78" s="98"/>
      <c r="D78" s="26" t="s">
        <v>152</v>
      </c>
      <c r="E78" s="27" t="s">
        <v>286</v>
      </c>
      <c r="F78" s="28" t="s">
        <v>156</v>
      </c>
      <c r="G78" s="98"/>
      <c r="H78" s="26" t="s">
        <v>152</v>
      </c>
      <c r="I78" s="27" t="s">
        <v>286</v>
      </c>
      <c r="J78" s="28" t="s">
        <v>156</v>
      </c>
      <c r="K78" s="98"/>
      <c r="L78" s="26" t="s">
        <v>152</v>
      </c>
      <c r="M78" s="27">
        <v>25</v>
      </c>
      <c r="N78" s="28"/>
      <c r="O78" s="98"/>
      <c r="P78" s="26" t="s">
        <v>152</v>
      </c>
      <c r="Q78" s="27">
        <v>14</v>
      </c>
      <c r="R78" s="28"/>
      <c r="S78" s="98"/>
      <c r="T78" s="26" t="s">
        <v>152</v>
      </c>
      <c r="U78" s="27" t="s">
        <v>381</v>
      </c>
      <c r="V78" s="28" t="s">
        <v>156</v>
      </c>
      <c r="W78" s="98"/>
      <c r="X78" s="26" t="s">
        <v>152</v>
      </c>
      <c r="Y78" s="27" t="s">
        <v>286</v>
      </c>
      <c r="Z78" s="28" t="s">
        <v>156</v>
      </c>
      <c r="AA78" s="98"/>
      <c r="AB78" s="98"/>
      <c r="AC78" s="98"/>
    </row>
    <row r="79" spans="1:29" ht="25.5" x14ac:dyDescent="0.25">
      <c r="A79" s="13"/>
      <c r="B79" s="29" t="s">
        <v>362</v>
      </c>
      <c r="C79" s="50"/>
      <c r="D79" s="31"/>
      <c r="E79" s="32"/>
      <c r="F79" s="31"/>
      <c r="G79" s="50"/>
      <c r="H79" s="31"/>
      <c r="I79" s="32"/>
      <c r="J79" s="31"/>
      <c r="K79" s="50"/>
      <c r="L79" s="31"/>
      <c r="M79" s="32"/>
      <c r="N79" s="31"/>
      <c r="O79" s="50"/>
      <c r="P79" s="31"/>
      <c r="Q79" s="32"/>
      <c r="R79" s="31"/>
      <c r="S79" s="50"/>
      <c r="T79" s="31"/>
      <c r="U79" s="32"/>
      <c r="V79" s="31"/>
      <c r="W79" s="50"/>
      <c r="X79" s="31"/>
      <c r="Y79" s="32"/>
      <c r="Z79" s="31"/>
      <c r="AA79" s="50"/>
      <c r="AB79" s="50"/>
      <c r="AC79" s="50"/>
    </row>
    <row r="80" spans="1:29" ht="25.5" x14ac:dyDescent="0.25">
      <c r="A80" s="13"/>
      <c r="B80" s="108" t="s">
        <v>363</v>
      </c>
      <c r="C80" s="98"/>
      <c r="D80" s="28"/>
      <c r="E80" s="56" t="s">
        <v>186</v>
      </c>
      <c r="F80" s="28" t="s">
        <v>156</v>
      </c>
      <c r="G80" s="98"/>
      <c r="H80" s="28"/>
      <c r="I80" s="56" t="s">
        <v>186</v>
      </c>
      <c r="J80" s="28" t="s">
        <v>156</v>
      </c>
      <c r="K80" s="98"/>
      <c r="L80" s="28"/>
      <c r="M80" s="56" t="s">
        <v>153</v>
      </c>
      <c r="N80" s="28"/>
      <c r="O80" s="98"/>
      <c r="P80" s="28"/>
      <c r="Q80" s="56" t="s">
        <v>153</v>
      </c>
      <c r="R80" s="28"/>
      <c r="S80" s="98"/>
      <c r="T80" s="28"/>
      <c r="U80" s="56">
        <v>2</v>
      </c>
      <c r="V80" s="28"/>
      <c r="W80" s="98"/>
      <c r="X80" s="28"/>
      <c r="Y80" s="56" t="s">
        <v>186</v>
      </c>
      <c r="Z80" s="28" t="s">
        <v>156</v>
      </c>
      <c r="AA80" s="98"/>
      <c r="AB80" s="98"/>
      <c r="AC80" s="98"/>
    </row>
    <row r="81" spans="1:29" ht="25.5" x14ac:dyDescent="0.25">
      <c r="A81" s="13"/>
      <c r="B81" s="107" t="s">
        <v>40</v>
      </c>
      <c r="C81" s="50"/>
      <c r="D81" s="58"/>
      <c r="E81" s="59">
        <v>2</v>
      </c>
      <c r="F81" s="31"/>
      <c r="G81" s="50"/>
      <c r="H81" s="58"/>
      <c r="I81" s="59">
        <v>2</v>
      </c>
      <c r="J81" s="31"/>
      <c r="K81" s="50"/>
      <c r="L81" s="58"/>
      <c r="M81" s="59" t="s">
        <v>153</v>
      </c>
      <c r="N81" s="31"/>
      <c r="O81" s="50"/>
      <c r="P81" s="58"/>
      <c r="Q81" s="59">
        <v>2</v>
      </c>
      <c r="R81" s="31"/>
      <c r="S81" s="50"/>
      <c r="T81" s="58"/>
      <c r="U81" s="59" t="s">
        <v>193</v>
      </c>
      <c r="V81" s="31" t="s">
        <v>156</v>
      </c>
      <c r="W81" s="50"/>
      <c r="X81" s="58"/>
      <c r="Y81" s="59">
        <v>2</v>
      </c>
      <c r="Z81" s="31"/>
      <c r="AA81" s="50"/>
      <c r="AB81" s="50"/>
      <c r="AC81" s="50"/>
    </row>
    <row r="82" spans="1:29" x14ac:dyDescent="0.25">
      <c r="A82" s="13"/>
      <c r="B82" s="108" t="s">
        <v>41</v>
      </c>
      <c r="C82" s="138"/>
      <c r="D82" s="119"/>
      <c r="E82" s="120" t="s">
        <v>153</v>
      </c>
      <c r="F82" s="28"/>
      <c r="G82" s="98"/>
      <c r="H82" s="119"/>
      <c r="I82" s="120" t="s">
        <v>153</v>
      </c>
      <c r="J82" s="28"/>
      <c r="K82" s="98"/>
      <c r="L82" s="119"/>
      <c r="M82" s="120" t="s">
        <v>153</v>
      </c>
      <c r="N82" s="28"/>
      <c r="O82" s="98"/>
      <c r="P82" s="119"/>
      <c r="Q82" s="120">
        <v>2</v>
      </c>
      <c r="R82" s="28"/>
      <c r="S82" s="98"/>
      <c r="T82" s="119"/>
      <c r="U82" s="120" t="s">
        <v>186</v>
      </c>
      <c r="V82" s="28" t="s">
        <v>156</v>
      </c>
      <c r="W82" s="98"/>
      <c r="X82" s="119"/>
      <c r="Y82" s="120" t="s">
        <v>153</v>
      </c>
      <c r="Z82" s="28"/>
      <c r="AA82" s="98"/>
      <c r="AB82" s="98"/>
      <c r="AC82" s="138"/>
    </row>
    <row r="83" spans="1:29" x14ac:dyDescent="0.25">
      <c r="A83" s="13"/>
      <c r="B83" s="29" t="s">
        <v>364</v>
      </c>
      <c r="C83" s="72"/>
      <c r="D83" s="51"/>
      <c r="E83" s="67" t="s">
        <v>286</v>
      </c>
      <c r="F83" s="31" t="s">
        <v>156</v>
      </c>
      <c r="G83" s="50"/>
      <c r="H83" s="51"/>
      <c r="I83" s="67" t="s">
        <v>286</v>
      </c>
      <c r="J83" s="31" t="s">
        <v>156</v>
      </c>
      <c r="K83" s="50"/>
      <c r="L83" s="51"/>
      <c r="M83" s="67">
        <v>25</v>
      </c>
      <c r="N83" s="31"/>
      <c r="O83" s="50"/>
      <c r="P83" s="51"/>
      <c r="Q83" s="67">
        <v>16</v>
      </c>
      <c r="R83" s="31"/>
      <c r="S83" s="50"/>
      <c r="T83" s="51"/>
      <c r="U83" s="67" t="s">
        <v>369</v>
      </c>
      <c r="V83" s="31" t="s">
        <v>156</v>
      </c>
      <c r="W83" s="50"/>
      <c r="X83" s="51"/>
      <c r="Y83" s="67" t="s">
        <v>286</v>
      </c>
      <c r="Z83" s="31" t="s">
        <v>156</v>
      </c>
      <c r="AA83" s="50"/>
      <c r="AB83" s="50"/>
      <c r="AC83" s="72"/>
    </row>
    <row r="84" spans="1:29" ht="25.5" x14ac:dyDescent="0.25">
      <c r="A84" s="13"/>
      <c r="B84" s="43" t="s">
        <v>366</v>
      </c>
      <c r="C84" s="98"/>
      <c r="D84" s="44"/>
      <c r="E84" s="45" t="s">
        <v>153</v>
      </c>
      <c r="F84" s="28"/>
      <c r="G84" s="98"/>
      <c r="H84" s="44"/>
      <c r="I84" s="45" t="s">
        <v>153</v>
      </c>
      <c r="J84" s="28"/>
      <c r="K84" s="98"/>
      <c r="L84" s="44"/>
      <c r="M84" s="45" t="s">
        <v>153</v>
      </c>
      <c r="N84" s="28"/>
      <c r="O84" s="98"/>
      <c r="P84" s="44"/>
      <c r="Q84" s="45" t="s">
        <v>153</v>
      </c>
      <c r="R84" s="28"/>
      <c r="S84" s="98"/>
      <c r="T84" s="44"/>
      <c r="U84" s="45" t="s">
        <v>153</v>
      </c>
      <c r="V84" s="28"/>
      <c r="W84" s="98"/>
      <c r="X84" s="44"/>
      <c r="Y84" s="45" t="s">
        <v>153</v>
      </c>
      <c r="Z84" s="28"/>
      <c r="AA84" s="98"/>
      <c r="AB84" s="98"/>
      <c r="AC84" s="98"/>
    </row>
    <row r="85" spans="1:29" ht="26.25" thickBot="1" x14ac:dyDescent="0.3">
      <c r="A85" s="13"/>
      <c r="B85" s="29" t="s">
        <v>367</v>
      </c>
      <c r="C85" s="50"/>
      <c r="D85" s="46" t="s">
        <v>152</v>
      </c>
      <c r="E85" s="47" t="s">
        <v>286</v>
      </c>
      <c r="F85" s="31" t="s">
        <v>156</v>
      </c>
      <c r="G85" s="50"/>
      <c r="H85" s="46" t="s">
        <v>152</v>
      </c>
      <c r="I85" s="47" t="s">
        <v>286</v>
      </c>
      <c r="J85" s="31" t="s">
        <v>156</v>
      </c>
      <c r="K85" s="50"/>
      <c r="L85" s="46" t="s">
        <v>152</v>
      </c>
      <c r="M85" s="47">
        <v>25</v>
      </c>
      <c r="N85" s="31"/>
      <c r="O85" s="50"/>
      <c r="P85" s="46" t="s">
        <v>152</v>
      </c>
      <c r="Q85" s="47">
        <v>16</v>
      </c>
      <c r="R85" s="31"/>
      <c r="S85" s="50"/>
      <c r="T85" s="46" t="s">
        <v>152</v>
      </c>
      <c r="U85" s="47" t="s">
        <v>369</v>
      </c>
      <c r="V85" s="31" t="s">
        <v>156</v>
      </c>
      <c r="W85" s="50"/>
      <c r="X85" s="46" t="s">
        <v>152</v>
      </c>
      <c r="Y85" s="47" t="s">
        <v>286</v>
      </c>
      <c r="Z85" s="31" t="s">
        <v>156</v>
      </c>
      <c r="AA85" s="50"/>
      <c r="AB85" s="50"/>
      <c r="AC85" s="50"/>
    </row>
    <row r="86" spans="1:29" ht="15.75" thickTop="1" x14ac:dyDescent="0.25">
      <c r="A86" s="13"/>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row>
    <row r="87" spans="1:29" x14ac:dyDescent="0.25">
      <c r="A87" s="13" t="s">
        <v>448</v>
      </c>
      <c r="B87" s="102" t="s">
        <v>12</v>
      </c>
      <c r="C87" s="102"/>
      <c r="D87" s="102"/>
      <c r="E87" s="102"/>
      <c r="F87" s="102"/>
      <c r="G87" s="102"/>
      <c r="H87" s="102"/>
      <c r="I87" s="102"/>
      <c r="J87" s="102"/>
      <c r="K87" s="102"/>
      <c r="L87" s="102"/>
      <c r="M87" s="102"/>
      <c r="N87" s="102"/>
      <c r="O87" s="102"/>
      <c r="P87" s="102"/>
      <c r="Q87" s="102"/>
      <c r="R87" s="102"/>
      <c r="S87" s="102"/>
      <c r="T87" s="102"/>
      <c r="U87" s="102"/>
      <c r="V87" s="102"/>
      <c r="W87" s="102"/>
      <c r="X87" s="102"/>
      <c r="Y87" s="102"/>
      <c r="Z87" s="102"/>
      <c r="AA87" s="102"/>
      <c r="AB87" s="102"/>
      <c r="AC87" s="102"/>
    </row>
    <row r="88" spans="1:29" x14ac:dyDescent="0.25">
      <c r="A88" s="13"/>
      <c r="B88" s="102" t="s">
        <v>334</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c r="AA88" s="102"/>
      <c r="AB88" s="102"/>
      <c r="AC88" s="102"/>
    </row>
    <row r="89" spans="1:29" x14ac:dyDescent="0.25">
      <c r="A89" s="13"/>
      <c r="B89" s="102" t="s">
        <v>382</v>
      </c>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c r="AA89" s="102"/>
      <c r="AB89" s="102"/>
      <c r="AC89" s="102"/>
    </row>
    <row r="90" spans="1:29" x14ac:dyDescent="0.25">
      <c r="A90" s="13"/>
      <c r="B90" s="145">
        <v>42094</v>
      </c>
      <c r="C90" s="145"/>
      <c r="D90" s="145"/>
      <c r="E90" s="145"/>
      <c r="F90" s="145"/>
      <c r="G90" s="145"/>
      <c r="H90" s="145"/>
      <c r="I90" s="145"/>
      <c r="J90" s="145"/>
      <c r="K90" s="145"/>
      <c r="L90" s="145"/>
      <c r="M90" s="145"/>
      <c r="N90" s="145"/>
      <c r="O90" s="145"/>
      <c r="P90" s="145"/>
      <c r="Q90" s="145"/>
      <c r="R90" s="145"/>
      <c r="S90" s="145"/>
      <c r="T90" s="145"/>
      <c r="U90" s="145"/>
      <c r="V90" s="145"/>
      <c r="W90" s="145"/>
      <c r="X90" s="145"/>
      <c r="Y90" s="145"/>
      <c r="Z90" s="145"/>
      <c r="AA90" s="145"/>
      <c r="AB90" s="145"/>
      <c r="AC90" s="145"/>
    </row>
    <row r="91" spans="1:29" x14ac:dyDescent="0.25">
      <c r="A91" s="13"/>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row r="92" spans="1:29" x14ac:dyDescent="0.25">
      <c r="A92" s="13"/>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row>
    <row r="93" spans="1:29" x14ac:dyDescent="0.25">
      <c r="A93" s="13"/>
      <c r="B93" s="92" t="s">
        <v>145</v>
      </c>
      <c r="C93" s="78"/>
      <c r="D93" s="78" t="s">
        <v>338</v>
      </c>
      <c r="E93" s="78"/>
      <c r="F93" s="95"/>
      <c r="G93" s="78"/>
      <c r="H93" s="78" t="s">
        <v>339</v>
      </c>
      <c r="I93" s="78"/>
      <c r="J93" s="95"/>
      <c r="K93" s="78"/>
      <c r="L93" s="78" t="s">
        <v>340</v>
      </c>
      <c r="M93" s="78"/>
      <c r="N93" s="95"/>
      <c r="O93" s="78"/>
      <c r="P93" s="78" t="s">
        <v>337</v>
      </c>
      <c r="Q93" s="78"/>
      <c r="R93" s="95"/>
      <c r="S93" s="78"/>
      <c r="T93" s="78" t="s">
        <v>341</v>
      </c>
      <c r="U93" s="78"/>
      <c r="V93" s="95"/>
      <c r="W93" s="78"/>
      <c r="X93" s="78" t="s">
        <v>149</v>
      </c>
      <c r="Y93" s="78"/>
      <c r="Z93" s="95"/>
    </row>
    <row r="94" spans="1:29" x14ac:dyDescent="0.25">
      <c r="A94" s="13"/>
      <c r="B94" s="93"/>
      <c r="C94" s="78"/>
      <c r="D94" s="37"/>
      <c r="E94" s="37"/>
      <c r="F94" s="95"/>
      <c r="G94" s="78"/>
      <c r="H94" s="37"/>
      <c r="I94" s="37"/>
      <c r="J94" s="95"/>
      <c r="K94" s="78"/>
      <c r="L94" s="37"/>
      <c r="M94" s="37"/>
      <c r="N94" s="95"/>
      <c r="O94" s="78"/>
      <c r="P94" s="37" t="s">
        <v>340</v>
      </c>
      <c r="Q94" s="37"/>
      <c r="R94" s="95"/>
      <c r="S94" s="78"/>
      <c r="T94" s="37"/>
      <c r="U94" s="37"/>
      <c r="V94" s="95"/>
      <c r="W94" s="78"/>
      <c r="X94" s="37" t="s">
        <v>270</v>
      </c>
      <c r="Y94" s="37"/>
      <c r="Z94" s="95"/>
    </row>
    <row r="95" spans="1:29" x14ac:dyDescent="0.25">
      <c r="A95" s="13"/>
      <c r="B95" s="123" t="s">
        <v>383</v>
      </c>
      <c r="C95" s="25"/>
      <c r="D95" s="26"/>
      <c r="E95" s="27"/>
      <c r="F95" s="28"/>
      <c r="G95" s="25"/>
      <c r="H95" s="26"/>
      <c r="I95" s="27"/>
      <c r="J95" s="28"/>
      <c r="K95" s="25"/>
      <c r="L95" s="26"/>
      <c r="M95" s="27"/>
      <c r="N95" s="28"/>
      <c r="O95" s="25"/>
      <c r="P95" s="26"/>
      <c r="Q95" s="27"/>
      <c r="R95" s="28"/>
      <c r="S95" s="25"/>
      <c r="T95" s="26"/>
      <c r="U95" s="27"/>
      <c r="V95" s="28"/>
      <c r="W95" s="25"/>
      <c r="X95" s="26"/>
      <c r="Y95" s="27"/>
      <c r="Z95" s="28"/>
    </row>
    <row r="96" spans="1:29" x14ac:dyDescent="0.25">
      <c r="A96" s="13"/>
      <c r="B96" s="29" t="s">
        <v>46</v>
      </c>
      <c r="C96" s="30"/>
      <c r="D96" s="31"/>
      <c r="E96" s="32"/>
      <c r="F96" s="31"/>
      <c r="G96" s="30"/>
      <c r="H96" s="31"/>
      <c r="I96" s="32"/>
      <c r="J96" s="31"/>
      <c r="K96" s="30"/>
      <c r="L96" s="31"/>
      <c r="M96" s="32"/>
      <c r="N96" s="31"/>
      <c r="O96" s="30"/>
      <c r="P96" s="31"/>
      <c r="Q96" s="32"/>
      <c r="R96" s="31"/>
      <c r="S96" s="30"/>
      <c r="T96" s="31"/>
      <c r="U96" s="32"/>
      <c r="V96" s="31"/>
      <c r="W96" s="30"/>
      <c r="X96" s="31"/>
      <c r="Y96" s="32"/>
      <c r="Z96" s="31"/>
    </row>
    <row r="97" spans="1:26" x14ac:dyDescent="0.25">
      <c r="A97" s="13"/>
      <c r="B97" s="108" t="s">
        <v>47</v>
      </c>
      <c r="C97" s="25"/>
      <c r="D97" s="28" t="s">
        <v>152</v>
      </c>
      <c r="E97" s="56" t="s">
        <v>153</v>
      </c>
      <c r="F97" s="28"/>
      <c r="G97" s="25"/>
      <c r="H97" s="28" t="s">
        <v>152</v>
      </c>
      <c r="I97" s="56">
        <v>20</v>
      </c>
      <c r="J97" s="28"/>
      <c r="K97" s="25"/>
      <c r="L97" s="28" t="s">
        <v>152</v>
      </c>
      <c r="M97" s="56" t="s">
        <v>153</v>
      </c>
      <c r="N97" s="28"/>
      <c r="O97" s="25"/>
      <c r="P97" s="28" t="s">
        <v>152</v>
      </c>
      <c r="Q97" s="56">
        <v>28</v>
      </c>
      <c r="R97" s="28"/>
      <c r="S97" s="25"/>
      <c r="T97" s="28" t="s">
        <v>152</v>
      </c>
      <c r="U97" s="56" t="s">
        <v>153</v>
      </c>
      <c r="V97" s="28"/>
      <c r="W97" s="25"/>
      <c r="X97" s="28" t="s">
        <v>152</v>
      </c>
      <c r="Y97" s="56">
        <v>48</v>
      </c>
      <c r="Z97" s="28"/>
    </row>
    <row r="98" spans="1:26" x14ac:dyDescent="0.25">
      <c r="A98" s="13"/>
      <c r="B98" s="107" t="s">
        <v>384</v>
      </c>
      <c r="C98" s="30"/>
      <c r="D98" s="31"/>
      <c r="E98" s="32" t="s">
        <v>153</v>
      </c>
      <c r="F98" s="31"/>
      <c r="G98" s="30"/>
      <c r="H98" s="31"/>
      <c r="I98" s="32" t="s">
        <v>153</v>
      </c>
      <c r="J98" s="31"/>
      <c r="K98" s="30"/>
      <c r="L98" s="31"/>
      <c r="M98" s="32" t="s">
        <v>153</v>
      </c>
      <c r="N98" s="31"/>
      <c r="O98" s="30"/>
      <c r="P98" s="31"/>
      <c r="Q98" s="32">
        <v>4</v>
      </c>
      <c r="R98" s="31"/>
      <c r="S98" s="30"/>
      <c r="T98" s="31"/>
      <c r="U98" s="32" t="s">
        <v>153</v>
      </c>
      <c r="V98" s="31"/>
      <c r="W98" s="30"/>
      <c r="X98" s="31"/>
      <c r="Y98" s="32">
        <v>4</v>
      </c>
      <c r="Z98" s="31"/>
    </row>
    <row r="99" spans="1:26" x14ac:dyDescent="0.25">
      <c r="A99" s="13"/>
      <c r="B99" s="108" t="s">
        <v>385</v>
      </c>
      <c r="C99" s="25"/>
      <c r="D99" s="28"/>
      <c r="E99" s="56" t="s">
        <v>153</v>
      </c>
      <c r="F99" s="28"/>
      <c r="G99" s="25"/>
      <c r="H99" s="28"/>
      <c r="I99" s="56" t="s">
        <v>153</v>
      </c>
      <c r="J99" s="28"/>
      <c r="K99" s="25"/>
      <c r="L99" s="28"/>
      <c r="M99" s="56">
        <v>46</v>
      </c>
      <c r="N99" s="28"/>
      <c r="O99" s="25"/>
      <c r="P99" s="28"/>
      <c r="Q99" s="56">
        <v>98</v>
      </c>
      <c r="R99" s="28"/>
      <c r="S99" s="25"/>
      <c r="T99" s="28"/>
      <c r="U99" s="56" t="s">
        <v>153</v>
      </c>
      <c r="V99" s="28"/>
      <c r="W99" s="25"/>
      <c r="X99" s="28"/>
      <c r="Y99" s="56">
        <v>144</v>
      </c>
      <c r="Z99" s="28"/>
    </row>
    <row r="100" spans="1:26" x14ac:dyDescent="0.25">
      <c r="A100" s="13"/>
      <c r="B100" s="107" t="s">
        <v>50</v>
      </c>
      <c r="C100" s="30"/>
      <c r="D100" s="31"/>
      <c r="E100" s="32" t="s">
        <v>153</v>
      </c>
      <c r="F100" s="31"/>
      <c r="G100" s="30"/>
      <c r="H100" s="31"/>
      <c r="I100" s="32" t="s">
        <v>153</v>
      </c>
      <c r="J100" s="31"/>
      <c r="K100" s="30"/>
      <c r="L100" s="31"/>
      <c r="M100" s="32">
        <v>104</v>
      </c>
      <c r="N100" s="31"/>
      <c r="O100" s="30"/>
      <c r="P100" s="31"/>
      <c r="Q100" s="32">
        <v>120</v>
      </c>
      <c r="R100" s="31"/>
      <c r="S100" s="30"/>
      <c r="T100" s="31"/>
      <c r="U100" s="32" t="s">
        <v>153</v>
      </c>
      <c r="V100" s="31"/>
      <c r="W100" s="30"/>
      <c r="X100" s="31"/>
      <c r="Y100" s="32">
        <v>224</v>
      </c>
      <c r="Z100" s="31"/>
    </row>
    <row r="101" spans="1:26" x14ac:dyDescent="0.25">
      <c r="A101" s="13"/>
      <c r="B101" s="108" t="s">
        <v>53</v>
      </c>
      <c r="C101" s="25"/>
      <c r="D101" s="44"/>
      <c r="E101" s="45" t="s">
        <v>153</v>
      </c>
      <c r="F101" s="28"/>
      <c r="G101" s="25"/>
      <c r="H101" s="44"/>
      <c r="I101" s="45">
        <v>32</v>
      </c>
      <c r="J101" s="28"/>
      <c r="K101" s="25"/>
      <c r="L101" s="44"/>
      <c r="M101" s="45" t="s">
        <v>153</v>
      </c>
      <c r="N101" s="28"/>
      <c r="O101" s="25"/>
      <c r="P101" s="44"/>
      <c r="Q101" s="45">
        <v>54</v>
      </c>
      <c r="R101" s="28"/>
      <c r="S101" s="25"/>
      <c r="T101" s="44"/>
      <c r="U101" s="45" t="s">
        <v>153</v>
      </c>
      <c r="V101" s="28"/>
      <c r="W101" s="25"/>
      <c r="X101" s="44"/>
      <c r="Y101" s="45">
        <v>86</v>
      </c>
      <c r="Z101" s="28"/>
    </row>
    <row r="102" spans="1:26" x14ac:dyDescent="0.25">
      <c r="A102" s="13"/>
      <c r="B102" s="140" t="s">
        <v>54</v>
      </c>
      <c r="C102" s="30"/>
      <c r="D102" s="51"/>
      <c r="E102" s="67" t="s">
        <v>153</v>
      </c>
      <c r="F102" s="31"/>
      <c r="G102" s="30"/>
      <c r="H102" s="51"/>
      <c r="I102" s="67">
        <v>52</v>
      </c>
      <c r="J102" s="31"/>
      <c r="K102" s="30"/>
      <c r="L102" s="51"/>
      <c r="M102" s="67">
        <v>150</v>
      </c>
      <c r="N102" s="31"/>
      <c r="O102" s="30"/>
      <c r="P102" s="51"/>
      <c r="Q102" s="67">
        <v>304</v>
      </c>
      <c r="R102" s="31"/>
      <c r="S102" s="30"/>
      <c r="T102" s="51"/>
      <c r="U102" s="67" t="s">
        <v>153</v>
      </c>
      <c r="V102" s="31"/>
      <c r="W102" s="30"/>
      <c r="X102" s="51"/>
      <c r="Y102" s="67">
        <v>506</v>
      </c>
      <c r="Z102" s="31"/>
    </row>
    <row r="103" spans="1:26" x14ac:dyDescent="0.25">
      <c r="A103" s="13"/>
      <c r="B103" s="43" t="s">
        <v>60</v>
      </c>
      <c r="C103" s="25"/>
      <c r="D103" s="28"/>
      <c r="E103" s="56" t="s">
        <v>153</v>
      </c>
      <c r="F103" s="28"/>
      <c r="G103" s="25"/>
      <c r="H103" s="28"/>
      <c r="I103" s="56">
        <v>126</v>
      </c>
      <c r="J103" s="28"/>
      <c r="K103" s="25"/>
      <c r="L103" s="28"/>
      <c r="M103" s="56">
        <v>36</v>
      </c>
      <c r="N103" s="28"/>
      <c r="O103" s="25"/>
      <c r="P103" s="28"/>
      <c r="Q103" s="56">
        <v>26</v>
      </c>
      <c r="R103" s="28"/>
      <c r="S103" s="25"/>
      <c r="T103" s="28"/>
      <c r="U103" s="56" t="s">
        <v>153</v>
      </c>
      <c r="V103" s="28"/>
      <c r="W103" s="25"/>
      <c r="X103" s="28"/>
      <c r="Y103" s="56">
        <v>188</v>
      </c>
      <c r="Z103" s="28"/>
    </row>
    <row r="104" spans="1:26" x14ac:dyDescent="0.25">
      <c r="A104" s="13"/>
      <c r="B104" s="29" t="s">
        <v>386</v>
      </c>
      <c r="C104" s="30"/>
      <c r="D104" s="31"/>
      <c r="E104" s="32" t="s">
        <v>387</v>
      </c>
      <c r="F104" s="31" t="s">
        <v>156</v>
      </c>
      <c r="G104" s="30"/>
      <c r="H104" s="31"/>
      <c r="I104" s="32">
        <v>395</v>
      </c>
      <c r="J104" s="31"/>
      <c r="K104" s="30"/>
      <c r="L104" s="31"/>
      <c r="M104" s="32">
        <v>743</v>
      </c>
      <c r="N104" s="31"/>
      <c r="O104" s="30"/>
      <c r="P104" s="31"/>
      <c r="Q104" s="32" t="s">
        <v>153</v>
      </c>
      <c r="R104" s="31"/>
      <c r="S104" s="30"/>
      <c r="T104" s="31"/>
      <c r="U104" s="32" t="s">
        <v>388</v>
      </c>
      <c r="V104" s="31" t="s">
        <v>156</v>
      </c>
      <c r="W104" s="30"/>
      <c r="X104" s="31"/>
      <c r="Y104" s="32" t="s">
        <v>153</v>
      </c>
      <c r="Z104" s="31"/>
    </row>
    <row r="105" spans="1:26" x14ac:dyDescent="0.25">
      <c r="A105" s="13"/>
      <c r="B105" s="43" t="s">
        <v>389</v>
      </c>
      <c r="C105" s="25"/>
      <c r="D105" s="28"/>
      <c r="E105" s="56" t="s">
        <v>153</v>
      </c>
      <c r="F105" s="28"/>
      <c r="G105" s="25"/>
      <c r="H105" s="28"/>
      <c r="I105" s="56">
        <v>15</v>
      </c>
      <c r="J105" s="28"/>
      <c r="K105" s="25"/>
      <c r="L105" s="28"/>
      <c r="M105" s="56" t="s">
        <v>390</v>
      </c>
      <c r="N105" s="28" t="s">
        <v>156</v>
      </c>
      <c r="O105" s="25"/>
      <c r="P105" s="28"/>
      <c r="Q105" s="56">
        <v>479</v>
      </c>
      <c r="R105" s="28"/>
      <c r="S105" s="25"/>
      <c r="T105" s="28"/>
      <c r="U105" s="56" t="s">
        <v>153</v>
      </c>
      <c r="V105" s="28"/>
      <c r="W105" s="25"/>
      <c r="X105" s="28"/>
      <c r="Y105" s="56" t="s">
        <v>153</v>
      </c>
      <c r="Z105" s="28"/>
    </row>
    <row r="106" spans="1:26" x14ac:dyDescent="0.25">
      <c r="A106" s="13"/>
      <c r="B106" s="29" t="s">
        <v>391</v>
      </c>
      <c r="C106" s="30"/>
      <c r="D106" s="58"/>
      <c r="E106" s="59" t="s">
        <v>153</v>
      </c>
      <c r="F106" s="31"/>
      <c r="G106" s="30"/>
      <c r="H106" s="58"/>
      <c r="I106" s="59">
        <v>1</v>
      </c>
      <c r="J106" s="31"/>
      <c r="K106" s="30"/>
      <c r="L106" s="58"/>
      <c r="M106" s="59">
        <v>57</v>
      </c>
      <c r="N106" s="31"/>
      <c r="O106" s="30"/>
      <c r="P106" s="58"/>
      <c r="Q106" s="59">
        <v>60</v>
      </c>
      <c r="R106" s="31"/>
      <c r="S106" s="30"/>
      <c r="T106" s="58"/>
      <c r="U106" s="59" t="s">
        <v>153</v>
      </c>
      <c r="V106" s="31"/>
      <c r="W106" s="30"/>
      <c r="X106" s="58"/>
      <c r="Y106" s="59">
        <v>118</v>
      </c>
      <c r="Z106" s="31"/>
    </row>
    <row r="107" spans="1:26" ht="15.75" thickBot="1" x14ac:dyDescent="0.3">
      <c r="A107" s="13"/>
      <c r="B107" s="141" t="s">
        <v>61</v>
      </c>
      <c r="C107" s="25"/>
      <c r="D107" s="62" t="s">
        <v>152</v>
      </c>
      <c r="E107" s="63" t="s">
        <v>387</v>
      </c>
      <c r="F107" s="28" t="s">
        <v>156</v>
      </c>
      <c r="G107" s="25"/>
      <c r="H107" s="62" t="s">
        <v>152</v>
      </c>
      <c r="I107" s="63">
        <v>589</v>
      </c>
      <c r="J107" s="28"/>
      <c r="K107" s="25"/>
      <c r="L107" s="62" t="s">
        <v>152</v>
      </c>
      <c r="M107" s="63">
        <v>492</v>
      </c>
      <c r="N107" s="28"/>
      <c r="O107" s="25"/>
      <c r="P107" s="62" t="s">
        <v>152</v>
      </c>
      <c r="Q107" s="63">
        <v>869</v>
      </c>
      <c r="R107" s="28"/>
      <c r="S107" s="25"/>
      <c r="T107" s="62" t="s">
        <v>152</v>
      </c>
      <c r="U107" s="63" t="s">
        <v>388</v>
      </c>
      <c r="V107" s="28" t="s">
        <v>156</v>
      </c>
      <c r="W107" s="25"/>
      <c r="X107" s="62" t="s">
        <v>152</v>
      </c>
      <c r="Y107" s="63">
        <v>812</v>
      </c>
      <c r="Z107" s="28"/>
    </row>
    <row r="108" spans="1:26" ht="15.75" thickTop="1" x14ac:dyDescent="0.25">
      <c r="A108" s="13"/>
      <c r="B108" s="73" t="s">
        <v>392</v>
      </c>
      <c r="C108" s="30"/>
      <c r="D108" s="65"/>
      <c r="E108" s="142"/>
      <c r="F108" s="31"/>
      <c r="G108" s="30"/>
      <c r="H108" s="65"/>
      <c r="I108" s="142"/>
      <c r="J108" s="31"/>
      <c r="K108" s="30"/>
      <c r="L108" s="65"/>
      <c r="M108" s="142"/>
      <c r="N108" s="31"/>
      <c r="O108" s="30"/>
      <c r="P108" s="65"/>
      <c r="Q108" s="142"/>
      <c r="R108" s="31"/>
      <c r="S108" s="30"/>
      <c r="T108" s="65"/>
      <c r="U108" s="142"/>
      <c r="V108" s="31"/>
      <c r="W108" s="30"/>
      <c r="X108" s="65"/>
      <c r="Y108" s="142"/>
      <c r="Z108" s="31"/>
    </row>
    <row r="109" spans="1:26" x14ac:dyDescent="0.25">
      <c r="A109" s="13"/>
      <c r="B109" s="43" t="s">
        <v>62</v>
      </c>
      <c r="C109" s="25"/>
      <c r="D109" s="28"/>
      <c r="E109" s="56"/>
      <c r="F109" s="28"/>
      <c r="G109" s="25"/>
      <c r="H109" s="28"/>
      <c r="I109" s="56"/>
      <c r="J109" s="28"/>
      <c r="K109" s="25"/>
      <c r="L109" s="28"/>
      <c r="M109" s="56"/>
      <c r="N109" s="28"/>
      <c r="O109" s="25"/>
      <c r="P109" s="28"/>
      <c r="Q109" s="56"/>
      <c r="R109" s="28"/>
      <c r="S109" s="25"/>
      <c r="T109" s="28"/>
      <c r="U109" s="56"/>
      <c r="V109" s="28"/>
      <c r="W109" s="25"/>
      <c r="X109" s="28"/>
      <c r="Y109" s="56"/>
      <c r="Z109" s="28"/>
    </row>
    <row r="110" spans="1:26" x14ac:dyDescent="0.25">
      <c r="A110" s="13"/>
      <c r="B110" s="107" t="s">
        <v>63</v>
      </c>
      <c r="C110" s="30"/>
      <c r="D110" s="31" t="s">
        <v>152</v>
      </c>
      <c r="E110" s="32" t="s">
        <v>153</v>
      </c>
      <c r="F110" s="31"/>
      <c r="G110" s="30"/>
      <c r="H110" s="31" t="s">
        <v>152</v>
      </c>
      <c r="I110" s="32">
        <v>6</v>
      </c>
      <c r="J110" s="31"/>
      <c r="K110" s="30"/>
      <c r="L110" s="31" t="s">
        <v>152</v>
      </c>
      <c r="M110" s="32">
        <v>73</v>
      </c>
      <c r="N110" s="31"/>
      <c r="O110" s="30"/>
      <c r="P110" s="31" t="s">
        <v>152</v>
      </c>
      <c r="Q110" s="32">
        <v>61</v>
      </c>
      <c r="R110" s="31"/>
      <c r="S110" s="30"/>
      <c r="T110" s="31" t="s">
        <v>152</v>
      </c>
      <c r="U110" s="32" t="s">
        <v>153</v>
      </c>
      <c r="V110" s="31"/>
      <c r="W110" s="30"/>
      <c r="X110" s="31" t="s">
        <v>152</v>
      </c>
      <c r="Y110" s="32">
        <v>140</v>
      </c>
      <c r="Z110" s="31"/>
    </row>
    <row r="111" spans="1:26" x14ac:dyDescent="0.25">
      <c r="A111" s="13"/>
      <c r="B111" s="108" t="s">
        <v>64</v>
      </c>
      <c r="C111" s="25"/>
      <c r="D111" s="28"/>
      <c r="E111" s="56" t="s">
        <v>153</v>
      </c>
      <c r="F111" s="28"/>
      <c r="G111" s="25"/>
      <c r="H111" s="28"/>
      <c r="I111" s="56" t="s">
        <v>153</v>
      </c>
      <c r="J111" s="28"/>
      <c r="K111" s="25"/>
      <c r="L111" s="28"/>
      <c r="M111" s="56" t="s">
        <v>153</v>
      </c>
      <c r="N111" s="28"/>
      <c r="O111" s="25"/>
      <c r="P111" s="28"/>
      <c r="Q111" s="56">
        <v>23</v>
      </c>
      <c r="R111" s="28"/>
      <c r="S111" s="25"/>
      <c r="T111" s="28"/>
      <c r="U111" s="56" t="s">
        <v>153</v>
      </c>
      <c r="V111" s="28"/>
      <c r="W111" s="25"/>
      <c r="X111" s="28"/>
      <c r="Y111" s="56">
        <v>23</v>
      </c>
      <c r="Z111" s="28"/>
    </row>
    <row r="112" spans="1:26" x14ac:dyDescent="0.25">
      <c r="A112" s="13"/>
      <c r="B112" s="107" t="s">
        <v>66</v>
      </c>
      <c r="C112" s="30"/>
      <c r="D112" s="31"/>
      <c r="E112" s="32" t="s">
        <v>153</v>
      </c>
      <c r="F112" s="31"/>
      <c r="G112" s="30"/>
      <c r="H112" s="31"/>
      <c r="I112" s="32">
        <v>4</v>
      </c>
      <c r="J112" s="31"/>
      <c r="K112" s="30"/>
      <c r="L112" s="31"/>
      <c r="M112" s="32">
        <v>6</v>
      </c>
      <c r="N112" s="31"/>
      <c r="O112" s="30"/>
      <c r="P112" s="31"/>
      <c r="Q112" s="32">
        <v>7</v>
      </c>
      <c r="R112" s="31"/>
      <c r="S112" s="30"/>
      <c r="T112" s="31"/>
      <c r="U112" s="32" t="s">
        <v>153</v>
      </c>
      <c r="V112" s="31"/>
      <c r="W112" s="30"/>
      <c r="X112" s="31"/>
      <c r="Y112" s="32">
        <v>17</v>
      </c>
      <c r="Z112" s="31"/>
    </row>
    <row r="113" spans="1:29" x14ac:dyDescent="0.25">
      <c r="A113" s="13"/>
      <c r="B113" s="108" t="s">
        <v>65</v>
      </c>
      <c r="C113" s="25"/>
      <c r="D113" s="44"/>
      <c r="E113" s="45" t="s">
        <v>153</v>
      </c>
      <c r="F113" s="28"/>
      <c r="G113" s="25"/>
      <c r="H113" s="44"/>
      <c r="I113" s="45">
        <v>23</v>
      </c>
      <c r="J113" s="28"/>
      <c r="K113" s="25"/>
      <c r="L113" s="44"/>
      <c r="M113" s="45">
        <v>18</v>
      </c>
      <c r="N113" s="28"/>
      <c r="O113" s="25"/>
      <c r="P113" s="44"/>
      <c r="Q113" s="45">
        <v>27</v>
      </c>
      <c r="R113" s="28"/>
      <c r="S113" s="25"/>
      <c r="T113" s="44"/>
      <c r="U113" s="45" t="s">
        <v>153</v>
      </c>
      <c r="V113" s="28"/>
      <c r="W113" s="25"/>
      <c r="X113" s="44"/>
      <c r="Y113" s="45">
        <v>68</v>
      </c>
      <c r="Z113" s="28"/>
    </row>
    <row r="114" spans="1:29" x14ac:dyDescent="0.25">
      <c r="A114" s="13"/>
      <c r="B114" s="140" t="s">
        <v>67</v>
      </c>
      <c r="C114" s="30"/>
      <c r="D114" s="51"/>
      <c r="E114" s="67" t="s">
        <v>153</v>
      </c>
      <c r="F114" s="31"/>
      <c r="G114" s="30"/>
      <c r="H114" s="51"/>
      <c r="I114" s="67">
        <v>33</v>
      </c>
      <c r="J114" s="31"/>
      <c r="K114" s="30"/>
      <c r="L114" s="51"/>
      <c r="M114" s="67">
        <v>97</v>
      </c>
      <c r="N114" s="31"/>
      <c r="O114" s="30"/>
      <c r="P114" s="51"/>
      <c r="Q114" s="67">
        <v>118</v>
      </c>
      <c r="R114" s="31"/>
      <c r="S114" s="30"/>
      <c r="T114" s="51"/>
      <c r="U114" s="67" t="s">
        <v>153</v>
      </c>
      <c r="V114" s="31"/>
      <c r="W114" s="30"/>
      <c r="X114" s="51"/>
      <c r="Y114" s="67">
        <v>248</v>
      </c>
      <c r="Z114" s="31"/>
    </row>
    <row r="115" spans="1:29" ht="25.5" x14ac:dyDescent="0.25">
      <c r="A115" s="13"/>
      <c r="B115" s="43" t="s">
        <v>393</v>
      </c>
      <c r="C115" s="25"/>
      <c r="D115" s="28"/>
      <c r="E115" s="56" t="s">
        <v>153</v>
      </c>
      <c r="F115" s="28"/>
      <c r="G115" s="25"/>
      <c r="H115" s="28"/>
      <c r="I115" s="56">
        <v>6</v>
      </c>
      <c r="J115" s="28"/>
      <c r="K115" s="25"/>
      <c r="L115" s="28"/>
      <c r="M115" s="56" t="s">
        <v>153</v>
      </c>
      <c r="N115" s="28"/>
      <c r="O115" s="25"/>
      <c r="P115" s="28"/>
      <c r="Q115" s="56">
        <v>8</v>
      </c>
      <c r="R115" s="28"/>
      <c r="S115" s="25"/>
      <c r="T115" s="28"/>
      <c r="U115" s="56" t="s">
        <v>153</v>
      </c>
      <c r="V115" s="28"/>
      <c r="W115" s="25"/>
      <c r="X115" s="28"/>
      <c r="Y115" s="56">
        <v>14</v>
      </c>
      <c r="Z115" s="28"/>
    </row>
    <row r="116" spans="1:29" x14ac:dyDescent="0.25">
      <c r="A116" s="13"/>
      <c r="B116" s="29" t="s">
        <v>68</v>
      </c>
      <c r="C116" s="30"/>
      <c r="D116" s="58"/>
      <c r="E116" s="59" t="s">
        <v>153</v>
      </c>
      <c r="F116" s="31"/>
      <c r="G116" s="30"/>
      <c r="H116" s="58"/>
      <c r="I116" s="59">
        <v>792</v>
      </c>
      <c r="J116" s="31"/>
      <c r="K116" s="30"/>
      <c r="L116" s="58"/>
      <c r="M116" s="59" t="s">
        <v>153</v>
      </c>
      <c r="N116" s="31"/>
      <c r="O116" s="30"/>
      <c r="P116" s="58"/>
      <c r="Q116" s="59" t="s">
        <v>153</v>
      </c>
      <c r="R116" s="31"/>
      <c r="S116" s="30"/>
      <c r="T116" s="58"/>
      <c r="U116" s="59" t="s">
        <v>153</v>
      </c>
      <c r="V116" s="31"/>
      <c r="W116" s="30"/>
      <c r="X116" s="58"/>
      <c r="Y116" s="59">
        <v>792</v>
      </c>
      <c r="Z116" s="31"/>
    </row>
    <row r="117" spans="1:29" x14ac:dyDescent="0.25">
      <c r="A117" s="13"/>
      <c r="B117" s="141" t="s">
        <v>70</v>
      </c>
      <c r="C117" s="25"/>
      <c r="D117" s="26"/>
      <c r="E117" s="27" t="s">
        <v>153</v>
      </c>
      <c r="F117" s="28"/>
      <c r="G117" s="25"/>
      <c r="H117" s="26"/>
      <c r="I117" s="27">
        <v>831</v>
      </c>
      <c r="J117" s="28"/>
      <c r="K117" s="25"/>
      <c r="L117" s="26"/>
      <c r="M117" s="27">
        <v>97</v>
      </c>
      <c r="N117" s="28"/>
      <c r="O117" s="25"/>
      <c r="P117" s="26"/>
      <c r="Q117" s="27">
        <v>126</v>
      </c>
      <c r="R117" s="28"/>
      <c r="S117" s="25"/>
      <c r="T117" s="26"/>
      <c r="U117" s="27" t="s">
        <v>153</v>
      </c>
      <c r="V117" s="28"/>
      <c r="W117" s="25"/>
      <c r="X117" s="26"/>
      <c r="Y117" s="143">
        <v>1054</v>
      </c>
      <c r="Z117" s="28"/>
    </row>
    <row r="118" spans="1:29" x14ac:dyDescent="0.25">
      <c r="A118" s="13"/>
      <c r="B118" s="29" t="s">
        <v>394</v>
      </c>
      <c r="C118" s="30"/>
      <c r="D118" s="58"/>
      <c r="E118" s="59" t="s">
        <v>387</v>
      </c>
      <c r="F118" s="31" t="s">
        <v>156</v>
      </c>
      <c r="G118" s="30"/>
      <c r="H118" s="58"/>
      <c r="I118" s="59" t="s">
        <v>395</v>
      </c>
      <c r="J118" s="31" t="s">
        <v>156</v>
      </c>
      <c r="K118" s="30"/>
      <c r="L118" s="58"/>
      <c r="M118" s="59">
        <v>395</v>
      </c>
      <c r="N118" s="31"/>
      <c r="O118" s="30"/>
      <c r="P118" s="58"/>
      <c r="Q118" s="59">
        <v>743</v>
      </c>
      <c r="R118" s="31"/>
      <c r="S118" s="30"/>
      <c r="T118" s="58"/>
      <c r="U118" s="59" t="s">
        <v>388</v>
      </c>
      <c r="V118" s="31" t="s">
        <v>156</v>
      </c>
      <c r="W118" s="30"/>
      <c r="X118" s="58"/>
      <c r="Y118" s="59" t="s">
        <v>395</v>
      </c>
      <c r="Z118" s="31" t="s">
        <v>156</v>
      </c>
    </row>
    <row r="119" spans="1:29" ht="26.25" thickBot="1" x14ac:dyDescent="0.3">
      <c r="A119" s="13"/>
      <c r="B119" s="141" t="s">
        <v>396</v>
      </c>
      <c r="C119" s="25"/>
      <c r="D119" s="62" t="s">
        <v>152</v>
      </c>
      <c r="E119" s="63" t="s">
        <v>387</v>
      </c>
      <c r="F119" s="28" t="s">
        <v>156</v>
      </c>
      <c r="G119" s="25"/>
      <c r="H119" s="62" t="s">
        <v>152</v>
      </c>
      <c r="I119" s="63">
        <v>589</v>
      </c>
      <c r="J119" s="28"/>
      <c r="K119" s="25"/>
      <c r="L119" s="62" t="s">
        <v>152</v>
      </c>
      <c r="M119" s="63">
        <v>492</v>
      </c>
      <c r="N119" s="28"/>
      <c r="O119" s="25"/>
      <c r="P119" s="62" t="s">
        <v>152</v>
      </c>
      <c r="Q119" s="63">
        <v>869</v>
      </c>
      <c r="R119" s="28"/>
      <c r="S119" s="25"/>
      <c r="T119" s="62" t="s">
        <v>152</v>
      </c>
      <c r="U119" s="63" t="s">
        <v>388</v>
      </c>
      <c r="V119" s="28" t="s">
        <v>156</v>
      </c>
      <c r="W119" s="25"/>
      <c r="X119" s="62" t="s">
        <v>152</v>
      </c>
      <c r="Y119" s="63">
        <v>812</v>
      </c>
      <c r="Z119" s="28"/>
    </row>
    <row r="120" spans="1:29" ht="15.75" thickTop="1" x14ac:dyDescent="0.25">
      <c r="A120" s="13"/>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row>
    <row r="121" spans="1:29" x14ac:dyDescent="0.25">
      <c r="A121" s="13"/>
      <c r="B121" s="102" t="s">
        <v>12</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c r="AA121" s="102"/>
      <c r="AB121" s="102"/>
      <c r="AC121" s="102"/>
    </row>
    <row r="122" spans="1:29" x14ac:dyDescent="0.25">
      <c r="A122" s="13"/>
      <c r="B122" s="102" t="s">
        <v>334</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c r="Z122" s="102"/>
      <c r="AA122" s="102"/>
      <c r="AB122" s="102"/>
      <c r="AC122" s="102"/>
    </row>
    <row r="123" spans="1:29" x14ac:dyDescent="0.25">
      <c r="A123" s="13"/>
      <c r="B123" s="102" t="s">
        <v>382</v>
      </c>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c r="AA123" s="102"/>
      <c r="AB123" s="102"/>
      <c r="AC123" s="102"/>
    </row>
    <row r="124" spans="1:29" x14ac:dyDescent="0.25">
      <c r="A124" s="13"/>
      <c r="B124" s="145">
        <v>42004</v>
      </c>
      <c r="C124" s="145"/>
      <c r="D124" s="145"/>
      <c r="E124" s="145"/>
      <c r="F124" s="145"/>
      <c r="G124" s="145"/>
      <c r="H124" s="145"/>
      <c r="I124" s="145"/>
      <c r="J124" s="145"/>
      <c r="K124" s="145"/>
      <c r="L124" s="145"/>
      <c r="M124" s="145"/>
      <c r="N124" s="145"/>
      <c r="O124" s="145"/>
      <c r="P124" s="145"/>
      <c r="Q124" s="145"/>
      <c r="R124" s="145"/>
      <c r="S124" s="145"/>
      <c r="T124" s="145"/>
      <c r="U124" s="145"/>
      <c r="V124" s="145"/>
      <c r="W124" s="145"/>
      <c r="X124" s="145"/>
      <c r="Y124" s="145"/>
      <c r="Z124" s="145"/>
      <c r="AA124" s="145"/>
      <c r="AB124" s="145"/>
      <c r="AC124" s="145"/>
    </row>
    <row r="125" spans="1:29"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row>
    <row r="126" spans="1:29" x14ac:dyDescent="0.25">
      <c r="A126" s="13"/>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row>
    <row r="127" spans="1:29" x14ac:dyDescent="0.25">
      <c r="A127" s="13"/>
      <c r="B127" s="92" t="s">
        <v>145</v>
      </c>
      <c r="C127" s="78"/>
      <c r="D127" s="78" t="s">
        <v>338</v>
      </c>
      <c r="E127" s="78"/>
      <c r="F127" s="95"/>
      <c r="G127" s="78"/>
      <c r="H127" s="78" t="s">
        <v>339</v>
      </c>
      <c r="I127" s="78"/>
      <c r="J127" s="95"/>
      <c r="K127" s="78"/>
      <c r="L127" s="78" t="s">
        <v>340</v>
      </c>
      <c r="M127" s="78"/>
      <c r="N127" s="95"/>
      <c r="O127" s="78"/>
      <c r="P127" s="78" t="s">
        <v>337</v>
      </c>
      <c r="Q127" s="78"/>
      <c r="R127" s="95"/>
      <c r="S127" s="78"/>
      <c r="T127" s="78" t="s">
        <v>341</v>
      </c>
      <c r="U127" s="78"/>
      <c r="V127" s="95"/>
      <c r="W127" s="78"/>
      <c r="X127" s="78" t="s">
        <v>149</v>
      </c>
      <c r="Y127" s="78"/>
      <c r="Z127" s="95"/>
    </row>
    <row r="128" spans="1:29" x14ac:dyDescent="0.25">
      <c r="A128" s="13"/>
      <c r="B128" s="93"/>
      <c r="C128" s="78"/>
      <c r="D128" s="37"/>
      <c r="E128" s="37"/>
      <c r="F128" s="95"/>
      <c r="G128" s="78"/>
      <c r="H128" s="37"/>
      <c r="I128" s="37"/>
      <c r="J128" s="95"/>
      <c r="K128" s="78"/>
      <c r="L128" s="37"/>
      <c r="M128" s="37"/>
      <c r="N128" s="95"/>
      <c r="O128" s="78"/>
      <c r="P128" s="37" t="s">
        <v>340</v>
      </c>
      <c r="Q128" s="37"/>
      <c r="R128" s="95"/>
      <c r="S128" s="78"/>
      <c r="T128" s="37"/>
      <c r="U128" s="37"/>
      <c r="V128" s="95"/>
      <c r="W128" s="78"/>
      <c r="X128" s="37" t="s">
        <v>270</v>
      </c>
      <c r="Y128" s="37"/>
      <c r="Z128" s="95"/>
    </row>
    <row r="129" spans="1:26" x14ac:dyDescent="0.25">
      <c r="A129" s="13"/>
      <c r="B129" s="123" t="s">
        <v>383</v>
      </c>
      <c r="C129" s="25"/>
      <c r="D129" s="26"/>
      <c r="E129" s="27"/>
      <c r="F129" s="28"/>
      <c r="G129" s="25"/>
      <c r="H129" s="26"/>
      <c r="I129" s="27"/>
      <c r="J129" s="28"/>
      <c r="K129" s="25"/>
      <c r="L129" s="26"/>
      <c r="M129" s="27"/>
      <c r="N129" s="28"/>
      <c r="O129" s="25"/>
      <c r="P129" s="26"/>
      <c r="Q129" s="27"/>
      <c r="R129" s="28"/>
      <c r="S129" s="25"/>
      <c r="T129" s="26"/>
      <c r="U129" s="27"/>
      <c r="V129" s="28"/>
      <c r="W129" s="25"/>
      <c r="X129" s="26"/>
      <c r="Y129" s="27"/>
      <c r="Z129" s="28"/>
    </row>
    <row r="130" spans="1:26" x14ac:dyDescent="0.25">
      <c r="A130" s="13"/>
      <c r="B130" s="29" t="s">
        <v>46</v>
      </c>
      <c r="C130" s="30"/>
      <c r="D130" s="31"/>
      <c r="E130" s="32"/>
      <c r="F130" s="31"/>
      <c r="G130" s="30"/>
      <c r="H130" s="31"/>
      <c r="I130" s="32"/>
      <c r="J130" s="31"/>
      <c r="K130" s="30"/>
      <c r="L130" s="31"/>
      <c r="M130" s="32"/>
      <c r="N130" s="31"/>
      <c r="O130" s="30"/>
      <c r="P130" s="31"/>
      <c r="Q130" s="32"/>
      <c r="R130" s="31"/>
      <c r="S130" s="30"/>
      <c r="T130" s="31"/>
      <c r="U130" s="32"/>
      <c r="V130" s="31"/>
      <c r="W130" s="30"/>
      <c r="X130" s="31"/>
      <c r="Y130" s="32"/>
      <c r="Z130" s="31"/>
    </row>
    <row r="131" spans="1:26" x14ac:dyDescent="0.25">
      <c r="A131" s="13"/>
      <c r="B131" s="108" t="s">
        <v>47</v>
      </c>
      <c r="C131" s="25"/>
      <c r="D131" s="28" t="s">
        <v>152</v>
      </c>
      <c r="E131" s="56" t="s">
        <v>153</v>
      </c>
      <c r="F131" s="28"/>
      <c r="G131" s="25"/>
      <c r="H131" s="28" t="s">
        <v>152</v>
      </c>
      <c r="I131" s="56">
        <v>10</v>
      </c>
      <c r="J131" s="28"/>
      <c r="K131" s="25"/>
      <c r="L131" s="28" t="s">
        <v>152</v>
      </c>
      <c r="M131" s="56" t="s">
        <v>153</v>
      </c>
      <c r="N131" s="28"/>
      <c r="O131" s="25"/>
      <c r="P131" s="28" t="s">
        <v>152</v>
      </c>
      <c r="Q131" s="56">
        <v>35</v>
      </c>
      <c r="R131" s="28"/>
      <c r="S131" s="25"/>
      <c r="T131" s="28" t="s">
        <v>152</v>
      </c>
      <c r="U131" s="56" t="s">
        <v>153</v>
      </c>
      <c r="V131" s="28"/>
      <c r="W131" s="25"/>
      <c r="X131" s="28" t="s">
        <v>152</v>
      </c>
      <c r="Y131" s="56">
        <v>45</v>
      </c>
      <c r="Z131" s="28"/>
    </row>
    <row r="132" spans="1:26" x14ac:dyDescent="0.25">
      <c r="A132" s="13"/>
      <c r="B132" s="107" t="s">
        <v>384</v>
      </c>
      <c r="C132" s="30"/>
      <c r="D132" s="31"/>
      <c r="E132" s="32" t="s">
        <v>153</v>
      </c>
      <c r="F132" s="31"/>
      <c r="G132" s="30"/>
      <c r="H132" s="31"/>
      <c r="I132" s="32" t="s">
        <v>153</v>
      </c>
      <c r="J132" s="31"/>
      <c r="K132" s="30"/>
      <c r="L132" s="31"/>
      <c r="M132" s="32" t="s">
        <v>153</v>
      </c>
      <c r="N132" s="31"/>
      <c r="O132" s="30"/>
      <c r="P132" s="31"/>
      <c r="Q132" s="32">
        <v>4</v>
      </c>
      <c r="R132" s="31"/>
      <c r="S132" s="30"/>
      <c r="T132" s="31"/>
      <c r="U132" s="32" t="s">
        <v>153</v>
      </c>
      <c r="V132" s="31"/>
      <c r="W132" s="30"/>
      <c r="X132" s="31"/>
      <c r="Y132" s="32">
        <v>4</v>
      </c>
      <c r="Z132" s="31"/>
    </row>
    <row r="133" spans="1:26" x14ac:dyDescent="0.25">
      <c r="A133" s="13"/>
      <c r="B133" s="108" t="s">
        <v>385</v>
      </c>
      <c r="C133" s="25"/>
      <c r="D133" s="28"/>
      <c r="E133" s="56" t="s">
        <v>153</v>
      </c>
      <c r="F133" s="28"/>
      <c r="G133" s="25"/>
      <c r="H133" s="28"/>
      <c r="I133" s="56" t="s">
        <v>153</v>
      </c>
      <c r="J133" s="28"/>
      <c r="K133" s="25"/>
      <c r="L133" s="28"/>
      <c r="M133" s="56">
        <v>44</v>
      </c>
      <c r="N133" s="28"/>
      <c r="O133" s="25"/>
      <c r="P133" s="28"/>
      <c r="Q133" s="56">
        <v>101</v>
      </c>
      <c r="R133" s="28"/>
      <c r="S133" s="25"/>
      <c r="T133" s="28"/>
      <c r="U133" s="56" t="s">
        <v>153</v>
      </c>
      <c r="V133" s="28"/>
      <c r="W133" s="25"/>
      <c r="X133" s="28"/>
      <c r="Y133" s="56">
        <v>145</v>
      </c>
      <c r="Z133" s="28"/>
    </row>
    <row r="134" spans="1:26" x14ac:dyDescent="0.25">
      <c r="A134" s="13"/>
      <c r="B134" s="107" t="s">
        <v>50</v>
      </c>
      <c r="C134" s="30"/>
      <c r="D134" s="31"/>
      <c r="E134" s="32" t="s">
        <v>153</v>
      </c>
      <c r="F134" s="31"/>
      <c r="G134" s="30"/>
      <c r="H134" s="31"/>
      <c r="I134" s="32" t="s">
        <v>153</v>
      </c>
      <c r="J134" s="31"/>
      <c r="K134" s="30"/>
      <c r="L134" s="31"/>
      <c r="M134" s="32">
        <v>98</v>
      </c>
      <c r="N134" s="31"/>
      <c r="O134" s="30"/>
      <c r="P134" s="31"/>
      <c r="Q134" s="32">
        <v>116</v>
      </c>
      <c r="R134" s="31"/>
      <c r="S134" s="30"/>
      <c r="T134" s="31"/>
      <c r="U134" s="32" t="s">
        <v>153</v>
      </c>
      <c r="V134" s="31"/>
      <c r="W134" s="30"/>
      <c r="X134" s="31"/>
      <c r="Y134" s="32">
        <v>214</v>
      </c>
      <c r="Z134" s="31"/>
    </row>
    <row r="135" spans="1:26" x14ac:dyDescent="0.25">
      <c r="A135" s="13"/>
      <c r="B135" s="108" t="s">
        <v>53</v>
      </c>
      <c r="C135" s="25"/>
      <c r="D135" s="44"/>
      <c r="E135" s="45" t="s">
        <v>153</v>
      </c>
      <c r="F135" s="28"/>
      <c r="G135" s="25"/>
      <c r="H135" s="44"/>
      <c r="I135" s="45">
        <v>44</v>
      </c>
      <c r="J135" s="28"/>
      <c r="K135" s="25"/>
      <c r="L135" s="44"/>
      <c r="M135" s="45">
        <v>1</v>
      </c>
      <c r="N135" s="28"/>
      <c r="O135" s="25"/>
      <c r="P135" s="44"/>
      <c r="Q135" s="45">
        <v>60</v>
      </c>
      <c r="R135" s="28"/>
      <c r="S135" s="25"/>
      <c r="T135" s="44"/>
      <c r="U135" s="45" t="s">
        <v>153</v>
      </c>
      <c r="V135" s="28"/>
      <c r="W135" s="25"/>
      <c r="X135" s="44"/>
      <c r="Y135" s="45">
        <v>105</v>
      </c>
      <c r="Z135" s="28"/>
    </row>
    <row r="136" spans="1:26" x14ac:dyDescent="0.25">
      <c r="A136" s="13"/>
      <c r="B136" s="140" t="s">
        <v>54</v>
      </c>
      <c r="C136" s="30"/>
      <c r="D136" s="51"/>
      <c r="E136" s="67" t="s">
        <v>153</v>
      </c>
      <c r="F136" s="31"/>
      <c r="G136" s="30"/>
      <c r="H136" s="51"/>
      <c r="I136" s="67">
        <v>54</v>
      </c>
      <c r="J136" s="31"/>
      <c r="K136" s="30"/>
      <c r="L136" s="51"/>
      <c r="M136" s="67">
        <v>143</v>
      </c>
      <c r="N136" s="31"/>
      <c r="O136" s="30"/>
      <c r="P136" s="51"/>
      <c r="Q136" s="67">
        <v>316</v>
      </c>
      <c r="R136" s="31"/>
      <c r="S136" s="30"/>
      <c r="T136" s="51"/>
      <c r="U136" s="67" t="s">
        <v>153</v>
      </c>
      <c r="V136" s="31"/>
      <c r="W136" s="30"/>
      <c r="X136" s="51"/>
      <c r="Y136" s="67">
        <v>513</v>
      </c>
      <c r="Z136" s="31"/>
    </row>
    <row r="137" spans="1:26" x14ac:dyDescent="0.25">
      <c r="A137" s="13"/>
      <c r="B137" s="43" t="s">
        <v>60</v>
      </c>
      <c r="C137" s="25"/>
      <c r="D137" s="28"/>
      <c r="E137" s="56" t="s">
        <v>153</v>
      </c>
      <c r="F137" s="28"/>
      <c r="G137" s="25"/>
      <c r="H137" s="28"/>
      <c r="I137" s="56">
        <v>121</v>
      </c>
      <c r="J137" s="28"/>
      <c r="K137" s="25"/>
      <c r="L137" s="28"/>
      <c r="M137" s="56">
        <v>36</v>
      </c>
      <c r="N137" s="28"/>
      <c r="O137" s="25"/>
      <c r="P137" s="28"/>
      <c r="Q137" s="56">
        <v>28</v>
      </c>
      <c r="R137" s="28"/>
      <c r="S137" s="25"/>
      <c r="T137" s="28"/>
      <c r="U137" s="56" t="s">
        <v>153</v>
      </c>
      <c r="V137" s="28"/>
      <c r="W137" s="25"/>
      <c r="X137" s="28"/>
      <c r="Y137" s="56">
        <v>185</v>
      </c>
      <c r="Z137" s="28"/>
    </row>
    <row r="138" spans="1:26" x14ac:dyDescent="0.25">
      <c r="A138" s="13"/>
      <c r="B138" s="29" t="s">
        <v>386</v>
      </c>
      <c r="C138" s="30"/>
      <c r="D138" s="31"/>
      <c r="E138" s="32" t="s">
        <v>397</v>
      </c>
      <c r="F138" s="31" t="s">
        <v>156</v>
      </c>
      <c r="G138" s="30"/>
      <c r="H138" s="31"/>
      <c r="I138" s="32">
        <v>388</v>
      </c>
      <c r="J138" s="31"/>
      <c r="K138" s="30"/>
      <c r="L138" s="31"/>
      <c r="M138" s="32">
        <v>749</v>
      </c>
      <c r="N138" s="31"/>
      <c r="O138" s="30"/>
      <c r="P138" s="31"/>
      <c r="Q138" s="32" t="s">
        <v>153</v>
      </c>
      <c r="R138" s="31"/>
      <c r="S138" s="30"/>
      <c r="T138" s="31"/>
      <c r="U138" s="32" t="s">
        <v>398</v>
      </c>
      <c r="V138" s="31" t="s">
        <v>156</v>
      </c>
      <c r="W138" s="30"/>
      <c r="X138" s="31"/>
      <c r="Y138" s="32" t="s">
        <v>153</v>
      </c>
      <c r="Z138" s="31"/>
    </row>
    <row r="139" spans="1:26" x14ac:dyDescent="0.25">
      <c r="A139" s="13"/>
      <c r="B139" s="43" t="s">
        <v>389</v>
      </c>
      <c r="C139" s="25"/>
      <c r="D139" s="28"/>
      <c r="E139" s="56" t="s">
        <v>153</v>
      </c>
      <c r="F139" s="28"/>
      <c r="G139" s="25"/>
      <c r="H139" s="28"/>
      <c r="I139" s="56">
        <v>48</v>
      </c>
      <c r="J139" s="28"/>
      <c r="K139" s="25"/>
      <c r="L139" s="28"/>
      <c r="M139" s="56" t="s">
        <v>399</v>
      </c>
      <c r="N139" s="28" t="s">
        <v>156</v>
      </c>
      <c r="O139" s="25"/>
      <c r="P139" s="28"/>
      <c r="Q139" s="56">
        <v>460</v>
      </c>
      <c r="R139" s="28"/>
      <c r="S139" s="25"/>
      <c r="T139" s="28"/>
      <c r="U139" s="56" t="s">
        <v>153</v>
      </c>
      <c r="V139" s="28"/>
      <c r="W139" s="25"/>
      <c r="X139" s="28"/>
      <c r="Y139" s="56" t="s">
        <v>153</v>
      </c>
      <c r="Z139" s="28"/>
    </row>
    <row r="140" spans="1:26" x14ac:dyDescent="0.25">
      <c r="A140" s="13"/>
      <c r="B140" s="29" t="s">
        <v>391</v>
      </c>
      <c r="C140" s="30"/>
      <c r="D140" s="58"/>
      <c r="E140" s="59" t="s">
        <v>153</v>
      </c>
      <c r="F140" s="31"/>
      <c r="G140" s="30"/>
      <c r="H140" s="58"/>
      <c r="I140" s="59">
        <v>1</v>
      </c>
      <c r="J140" s="31"/>
      <c r="K140" s="30"/>
      <c r="L140" s="58"/>
      <c r="M140" s="59">
        <v>57</v>
      </c>
      <c r="N140" s="31"/>
      <c r="O140" s="30"/>
      <c r="P140" s="58"/>
      <c r="Q140" s="59">
        <v>65</v>
      </c>
      <c r="R140" s="31"/>
      <c r="S140" s="30"/>
      <c r="T140" s="58"/>
      <c r="U140" s="59" t="s">
        <v>153</v>
      </c>
      <c r="V140" s="31"/>
      <c r="W140" s="30"/>
      <c r="X140" s="58"/>
      <c r="Y140" s="59">
        <v>123</v>
      </c>
      <c r="Z140" s="31"/>
    </row>
    <row r="141" spans="1:26" ht="15.75" thickBot="1" x14ac:dyDescent="0.3">
      <c r="A141" s="13"/>
      <c r="B141" s="141" t="s">
        <v>61</v>
      </c>
      <c r="C141" s="25"/>
      <c r="D141" s="62" t="s">
        <v>152</v>
      </c>
      <c r="E141" s="63" t="s">
        <v>397</v>
      </c>
      <c r="F141" s="28" t="s">
        <v>156</v>
      </c>
      <c r="G141" s="25"/>
      <c r="H141" s="62" t="s">
        <v>152</v>
      </c>
      <c r="I141" s="63">
        <v>612</v>
      </c>
      <c r="J141" s="28"/>
      <c r="K141" s="25"/>
      <c r="L141" s="62" t="s">
        <v>152</v>
      </c>
      <c r="M141" s="63">
        <v>477</v>
      </c>
      <c r="N141" s="28"/>
      <c r="O141" s="25"/>
      <c r="P141" s="62" t="s">
        <v>152</v>
      </c>
      <c r="Q141" s="63">
        <v>869</v>
      </c>
      <c r="R141" s="28"/>
      <c r="S141" s="25"/>
      <c r="T141" s="62" t="s">
        <v>152</v>
      </c>
      <c r="U141" s="63" t="s">
        <v>398</v>
      </c>
      <c r="V141" s="28" t="s">
        <v>156</v>
      </c>
      <c r="W141" s="25"/>
      <c r="X141" s="62" t="s">
        <v>152</v>
      </c>
      <c r="Y141" s="63">
        <v>821</v>
      </c>
      <c r="Z141" s="28"/>
    </row>
    <row r="142" spans="1:26" ht="15.75" thickTop="1" x14ac:dyDescent="0.25">
      <c r="A142" s="13"/>
      <c r="B142" s="73" t="s">
        <v>392</v>
      </c>
      <c r="C142" s="30"/>
      <c r="D142" s="65"/>
      <c r="E142" s="142"/>
      <c r="F142" s="31"/>
      <c r="G142" s="30"/>
      <c r="H142" s="65"/>
      <c r="I142" s="142"/>
      <c r="J142" s="31"/>
      <c r="K142" s="30"/>
      <c r="L142" s="65"/>
      <c r="M142" s="142"/>
      <c r="N142" s="31"/>
      <c r="O142" s="30"/>
      <c r="P142" s="65"/>
      <c r="Q142" s="142"/>
      <c r="R142" s="31"/>
      <c r="S142" s="30"/>
      <c r="T142" s="65"/>
      <c r="U142" s="142"/>
      <c r="V142" s="31"/>
      <c r="W142" s="30"/>
      <c r="X142" s="65"/>
      <c r="Y142" s="142"/>
      <c r="Z142" s="31"/>
    </row>
    <row r="143" spans="1:26" x14ac:dyDescent="0.25">
      <c r="A143" s="13"/>
      <c r="B143" s="43" t="s">
        <v>62</v>
      </c>
      <c r="C143" s="25"/>
      <c r="D143" s="28"/>
      <c r="E143" s="56"/>
      <c r="F143" s="28"/>
      <c r="G143" s="25"/>
      <c r="H143" s="28"/>
      <c r="I143" s="56"/>
      <c r="J143" s="28"/>
      <c r="K143" s="25"/>
      <c r="L143" s="28"/>
      <c r="M143" s="56"/>
      <c r="N143" s="28"/>
      <c r="O143" s="25"/>
      <c r="P143" s="28"/>
      <c r="Q143" s="56"/>
      <c r="R143" s="28"/>
      <c r="S143" s="25"/>
      <c r="T143" s="28"/>
      <c r="U143" s="56"/>
      <c r="V143" s="28"/>
      <c r="W143" s="25"/>
      <c r="X143" s="28"/>
      <c r="Y143" s="56"/>
      <c r="Z143" s="28"/>
    </row>
    <row r="144" spans="1:26" x14ac:dyDescent="0.25">
      <c r="A144" s="13"/>
      <c r="B144" s="107" t="s">
        <v>63</v>
      </c>
      <c r="C144" s="30"/>
      <c r="D144" s="31" t="s">
        <v>152</v>
      </c>
      <c r="E144" s="32" t="s">
        <v>153</v>
      </c>
      <c r="F144" s="31"/>
      <c r="G144" s="30"/>
      <c r="H144" s="31" t="s">
        <v>152</v>
      </c>
      <c r="I144" s="32">
        <v>10</v>
      </c>
      <c r="J144" s="31"/>
      <c r="K144" s="30"/>
      <c r="L144" s="31" t="s">
        <v>152</v>
      </c>
      <c r="M144" s="32">
        <v>70</v>
      </c>
      <c r="N144" s="31"/>
      <c r="O144" s="30"/>
      <c r="P144" s="31" t="s">
        <v>152</v>
      </c>
      <c r="Q144" s="32">
        <v>58</v>
      </c>
      <c r="R144" s="31"/>
      <c r="S144" s="30"/>
      <c r="T144" s="31" t="s">
        <v>152</v>
      </c>
      <c r="U144" s="32" t="s">
        <v>153</v>
      </c>
      <c r="V144" s="31"/>
      <c r="W144" s="30"/>
      <c r="X144" s="31" t="s">
        <v>152</v>
      </c>
      <c r="Y144" s="32">
        <v>138</v>
      </c>
      <c r="Z144" s="31"/>
    </row>
    <row r="145" spans="1:29" x14ac:dyDescent="0.25">
      <c r="A145" s="13"/>
      <c r="B145" s="108" t="s">
        <v>64</v>
      </c>
      <c r="C145" s="25"/>
      <c r="D145" s="28"/>
      <c r="E145" s="56" t="s">
        <v>153</v>
      </c>
      <c r="F145" s="28"/>
      <c r="G145" s="25"/>
      <c r="H145" s="28"/>
      <c r="I145" s="56" t="s">
        <v>153</v>
      </c>
      <c r="J145" s="28"/>
      <c r="K145" s="25"/>
      <c r="L145" s="28"/>
      <c r="M145" s="56" t="s">
        <v>153</v>
      </c>
      <c r="N145" s="28"/>
      <c r="O145" s="25"/>
      <c r="P145" s="28"/>
      <c r="Q145" s="56">
        <v>19</v>
      </c>
      <c r="R145" s="28"/>
      <c r="S145" s="25"/>
      <c r="T145" s="28"/>
      <c r="U145" s="56" t="s">
        <v>153</v>
      </c>
      <c r="V145" s="28"/>
      <c r="W145" s="25"/>
      <c r="X145" s="28"/>
      <c r="Y145" s="56">
        <v>19</v>
      </c>
      <c r="Z145" s="28"/>
    </row>
    <row r="146" spans="1:29" x14ac:dyDescent="0.25">
      <c r="A146" s="13"/>
      <c r="B146" s="107" t="s">
        <v>66</v>
      </c>
      <c r="C146" s="30"/>
      <c r="D146" s="31"/>
      <c r="E146" s="32" t="s">
        <v>153</v>
      </c>
      <c r="F146" s="31"/>
      <c r="G146" s="30"/>
      <c r="H146" s="31"/>
      <c r="I146" s="32">
        <v>9</v>
      </c>
      <c r="J146" s="31"/>
      <c r="K146" s="30"/>
      <c r="L146" s="31"/>
      <c r="M146" s="32">
        <v>4</v>
      </c>
      <c r="N146" s="31"/>
      <c r="O146" s="30"/>
      <c r="P146" s="31"/>
      <c r="Q146" s="32">
        <v>7</v>
      </c>
      <c r="R146" s="31"/>
      <c r="S146" s="30"/>
      <c r="T146" s="31"/>
      <c r="U146" s="32" t="s">
        <v>153</v>
      </c>
      <c r="V146" s="31"/>
      <c r="W146" s="30"/>
      <c r="X146" s="31"/>
      <c r="Y146" s="32">
        <v>20</v>
      </c>
      <c r="Z146" s="31"/>
    </row>
    <row r="147" spans="1:29" x14ac:dyDescent="0.25">
      <c r="A147" s="13"/>
      <c r="B147" s="108" t="s">
        <v>65</v>
      </c>
      <c r="C147" s="25"/>
      <c r="D147" s="44"/>
      <c r="E147" s="45" t="s">
        <v>153</v>
      </c>
      <c r="F147" s="28"/>
      <c r="G147" s="25"/>
      <c r="H147" s="44"/>
      <c r="I147" s="45">
        <v>15</v>
      </c>
      <c r="J147" s="28"/>
      <c r="K147" s="25"/>
      <c r="L147" s="44"/>
      <c r="M147" s="45">
        <v>15</v>
      </c>
      <c r="N147" s="28"/>
      <c r="O147" s="25"/>
      <c r="P147" s="44"/>
      <c r="Q147" s="45">
        <v>28</v>
      </c>
      <c r="R147" s="28"/>
      <c r="S147" s="25"/>
      <c r="T147" s="44"/>
      <c r="U147" s="45" t="s">
        <v>153</v>
      </c>
      <c r="V147" s="28"/>
      <c r="W147" s="25"/>
      <c r="X147" s="44"/>
      <c r="Y147" s="45">
        <v>58</v>
      </c>
      <c r="Z147" s="28"/>
    </row>
    <row r="148" spans="1:29" x14ac:dyDescent="0.25">
      <c r="A148" s="13"/>
      <c r="B148" s="140" t="s">
        <v>67</v>
      </c>
      <c r="C148" s="30"/>
      <c r="D148" s="51"/>
      <c r="E148" s="67" t="s">
        <v>153</v>
      </c>
      <c r="F148" s="31"/>
      <c r="G148" s="30"/>
      <c r="H148" s="51"/>
      <c r="I148" s="67">
        <v>34</v>
      </c>
      <c r="J148" s="31"/>
      <c r="K148" s="30"/>
      <c r="L148" s="51"/>
      <c r="M148" s="67">
        <v>89</v>
      </c>
      <c r="N148" s="31"/>
      <c r="O148" s="30"/>
      <c r="P148" s="51"/>
      <c r="Q148" s="67">
        <v>112</v>
      </c>
      <c r="R148" s="31"/>
      <c r="S148" s="30"/>
      <c r="T148" s="51"/>
      <c r="U148" s="67" t="s">
        <v>153</v>
      </c>
      <c r="V148" s="31"/>
      <c r="W148" s="30"/>
      <c r="X148" s="51"/>
      <c r="Y148" s="67">
        <v>235</v>
      </c>
      <c r="Z148" s="31"/>
    </row>
    <row r="149" spans="1:29" ht="25.5" x14ac:dyDescent="0.25">
      <c r="A149" s="13"/>
      <c r="B149" s="43" t="s">
        <v>393</v>
      </c>
      <c r="C149" s="25"/>
      <c r="D149" s="28"/>
      <c r="E149" s="56" t="s">
        <v>153</v>
      </c>
      <c r="F149" s="28"/>
      <c r="G149" s="25"/>
      <c r="H149" s="28"/>
      <c r="I149" s="56">
        <v>5</v>
      </c>
      <c r="J149" s="28"/>
      <c r="K149" s="25"/>
      <c r="L149" s="28"/>
      <c r="M149" s="56" t="s">
        <v>153</v>
      </c>
      <c r="N149" s="28"/>
      <c r="O149" s="25"/>
      <c r="P149" s="28"/>
      <c r="Q149" s="56">
        <v>8</v>
      </c>
      <c r="R149" s="28"/>
      <c r="S149" s="25"/>
      <c r="T149" s="28"/>
      <c r="U149" s="56" t="s">
        <v>153</v>
      </c>
      <c r="V149" s="28"/>
      <c r="W149" s="25"/>
      <c r="X149" s="28"/>
      <c r="Y149" s="56">
        <v>13</v>
      </c>
      <c r="Z149" s="28"/>
    </row>
    <row r="150" spans="1:29" x14ac:dyDescent="0.25">
      <c r="A150" s="13"/>
      <c r="B150" s="29" t="s">
        <v>68</v>
      </c>
      <c r="C150" s="30"/>
      <c r="D150" s="58"/>
      <c r="E150" s="59" t="s">
        <v>153</v>
      </c>
      <c r="F150" s="31"/>
      <c r="G150" s="30"/>
      <c r="H150" s="58"/>
      <c r="I150" s="59">
        <v>792</v>
      </c>
      <c r="J150" s="31"/>
      <c r="K150" s="30"/>
      <c r="L150" s="58"/>
      <c r="M150" s="59" t="s">
        <v>153</v>
      </c>
      <c r="N150" s="31"/>
      <c r="O150" s="30"/>
      <c r="P150" s="58"/>
      <c r="Q150" s="59" t="s">
        <v>153</v>
      </c>
      <c r="R150" s="31"/>
      <c r="S150" s="30"/>
      <c r="T150" s="58"/>
      <c r="U150" s="59" t="s">
        <v>153</v>
      </c>
      <c r="V150" s="31"/>
      <c r="W150" s="30"/>
      <c r="X150" s="58"/>
      <c r="Y150" s="59">
        <v>792</v>
      </c>
      <c r="Z150" s="31"/>
    </row>
    <row r="151" spans="1:29" x14ac:dyDescent="0.25">
      <c r="A151" s="13"/>
      <c r="B151" s="141" t="s">
        <v>70</v>
      </c>
      <c r="C151" s="25"/>
      <c r="D151" s="26"/>
      <c r="E151" s="27" t="s">
        <v>153</v>
      </c>
      <c r="F151" s="28"/>
      <c r="G151" s="25"/>
      <c r="H151" s="26"/>
      <c r="I151" s="27">
        <v>831</v>
      </c>
      <c r="J151" s="28"/>
      <c r="K151" s="25"/>
      <c r="L151" s="26"/>
      <c r="M151" s="27">
        <v>89</v>
      </c>
      <c r="N151" s="28"/>
      <c r="O151" s="25"/>
      <c r="P151" s="26"/>
      <c r="Q151" s="27">
        <v>120</v>
      </c>
      <c r="R151" s="28"/>
      <c r="S151" s="25"/>
      <c r="T151" s="26"/>
      <c r="U151" s="27" t="s">
        <v>153</v>
      </c>
      <c r="V151" s="28"/>
      <c r="W151" s="25"/>
      <c r="X151" s="26"/>
      <c r="Y151" s="143">
        <v>1040</v>
      </c>
      <c r="Z151" s="28"/>
    </row>
    <row r="152" spans="1:29" x14ac:dyDescent="0.25">
      <c r="A152" s="13"/>
      <c r="B152" s="29" t="s">
        <v>394</v>
      </c>
      <c r="C152" s="30"/>
      <c r="D152" s="58"/>
      <c r="E152" s="59" t="s">
        <v>397</v>
      </c>
      <c r="F152" s="31" t="s">
        <v>156</v>
      </c>
      <c r="G152" s="30"/>
      <c r="H152" s="58"/>
      <c r="I152" s="59" t="s">
        <v>400</v>
      </c>
      <c r="J152" s="31" t="s">
        <v>156</v>
      </c>
      <c r="K152" s="30"/>
      <c r="L152" s="58"/>
      <c r="M152" s="59">
        <v>388</v>
      </c>
      <c r="N152" s="31"/>
      <c r="O152" s="30"/>
      <c r="P152" s="58"/>
      <c r="Q152" s="59">
        <v>749</v>
      </c>
      <c r="R152" s="31"/>
      <c r="S152" s="30"/>
      <c r="T152" s="58"/>
      <c r="U152" s="59" t="s">
        <v>398</v>
      </c>
      <c r="V152" s="31" t="s">
        <v>156</v>
      </c>
      <c r="W152" s="30"/>
      <c r="X152" s="58"/>
      <c r="Y152" s="59" t="s">
        <v>400</v>
      </c>
      <c r="Z152" s="31" t="s">
        <v>156</v>
      </c>
    </row>
    <row r="153" spans="1:29" ht="26.25" thickBot="1" x14ac:dyDescent="0.3">
      <c r="A153" s="13"/>
      <c r="B153" s="141" t="s">
        <v>396</v>
      </c>
      <c r="C153" s="25"/>
      <c r="D153" s="62" t="s">
        <v>152</v>
      </c>
      <c r="E153" s="63" t="s">
        <v>397</v>
      </c>
      <c r="F153" s="28" t="s">
        <v>156</v>
      </c>
      <c r="G153" s="25"/>
      <c r="H153" s="62" t="s">
        <v>152</v>
      </c>
      <c r="I153" s="63">
        <v>612</v>
      </c>
      <c r="J153" s="28"/>
      <c r="K153" s="25"/>
      <c r="L153" s="62" t="s">
        <v>152</v>
      </c>
      <c r="M153" s="63">
        <v>477</v>
      </c>
      <c r="N153" s="28"/>
      <c r="O153" s="25"/>
      <c r="P153" s="62" t="s">
        <v>152</v>
      </c>
      <c r="Q153" s="63">
        <v>869</v>
      </c>
      <c r="R153" s="28"/>
      <c r="S153" s="25"/>
      <c r="T153" s="62" t="s">
        <v>152</v>
      </c>
      <c r="U153" s="63" t="s">
        <v>398</v>
      </c>
      <c r="V153" s="28" t="s">
        <v>156</v>
      </c>
      <c r="W153" s="25"/>
      <c r="X153" s="62" t="s">
        <v>152</v>
      </c>
      <c r="Y153" s="63">
        <v>821</v>
      </c>
      <c r="Z153" s="28"/>
    </row>
    <row r="154" spans="1:29" ht="15.75" thickTop="1" x14ac:dyDescent="0.25">
      <c r="A154" s="13"/>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row>
    <row r="155" spans="1:29" x14ac:dyDescent="0.25">
      <c r="A155" s="13" t="s">
        <v>449</v>
      </c>
      <c r="B155" s="102" t="s">
        <v>12</v>
      </c>
      <c r="C155" s="102"/>
      <c r="D155" s="102"/>
      <c r="E155" s="102"/>
      <c r="F155" s="102"/>
      <c r="G155" s="102"/>
      <c r="H155" s="102"/>
      <c r="I155" s="102"/>
      <c r="J155" s="102"/>
      <c r="K155" s="102"/>
      <c r="L155" s="102"/>
      <c r="M155" s="102"/>
      <c r="N155" s="102"/>
      <c r="O155" s="102"/>
      <c r="P155" s="102"/>
      <c r="Q155" s="102"/>
      <c r="R155" s="102"/>
      <c r="S155" s="102"/>
      <c r="T155" s="102"/>
      <c r="U155" s="102"/>
      <c r="V155" s="102"/>
      <c r="W155" s="102"/>
      <c r="X155" s="102"/>
      <c r="Y155" s="102"/>
      <c r="Z155" s="102"/>
      <c r="AA155" s="102"/>
      <c r="AB155" s="102"/>
      <c r="AC155" s="102"/>
    </row>
    <row r="156" spans="1:29" x14ac:dyDescent="0.25">
      <c r="A156" s="13"/>
      <c r="B156" s="102" t="s">
        <v>334</v>
      </c>
      <c r="C156" s="102"/>
      <c r="D156" s="102"/>
      <c r="E156" s="102"/>
      <c r="F156" s="102"/>
      <c r="G156" s="102"/>
      <c r="H156" s="102"/>
      <c r="I156" s="102"/>
      <c r="J156" s="102"/>
      <c r="K156" s="102"/>
      <c r="L156" s="102"/>
      <c r="M156" s="102"/>
      <c r="N156" s="102"/>
      <c r="O156" s="102"/>
      <c r="P156" s="102"/>
      <c r="Q156" s="102"/>
      <c r="R156" s="102"/>
      <c r="S156" s="102"/>
      <c r="T156" s="102"/>
      <c r="U156" s="102"/>
      <c r="V156" s="102"/>
      <c r="W156" s="102"/>
      <c r="X156" s="102"/>
      <c r="Y156" s="102"/>
      <c r="Z156" s="102"/>
      <c r="AA156" s="102"/>
      <c r="AB156" s="102"/>
      <c r="AC156" s="102"/>
    </row>
    <row r="157" spans="1:29" x14ac:dyDescent="0.25">
      <c r="A157" s="13"/>
      <c r="B157" s="102" t="s">
        <v>401</v>
      </c>
      <c r="C157" s="102"/>
      <c r="D157" s="102"/>
      <c r="E157" s="102"/>
      <c r="F157" s="102"/>
      <c r="G157" s="102"/>
      <c r="H157" s="102"/>
      <c r="I157" s="102"/>
      <c r="J157" s="102"/>
      <c r="K157" s="102"/>
      <c r="L157" s="102"/>
      <c r="M157" s="102"/>
      <c r="N157" s="102"/>
      <c r="O157" s="102"/>
      <c r="P157" s="102"/>
      <c r="Q157" s="102"/>
      <c r="R157" s="102"/>
      <c r="S157" s="102"/>
      <c r="T157" s="102"/>
      <c r="U157" s="102"/>
      <c r="V157" s="102"/>
      <c r="W157" s="102"/>
      <c r="X157" s="102"/>
      <c r="Y157" s="102"/>
      <c r="Z157" s="102"/>
      <c r="AA157" s="102"/>
      <c r="AB157" s="102"/>
      <c r="AC157" s="102"/>
    </row>
    <row r="158" spans="1:29" x14ac:dyDescent="0.25">
      <c r="A158" s="13"/>
      <c r="B158" s="102" t="s">
        <v>336</v>
      </c>
      <c r="C158" s="102"/>
      <c r="D158" s="102"/>
      <c r="E158" s="102"/>
      <c r="F158" s="102"/>
      <c r="G158" s="102"/>
      <c r="H158" s="102"/>
      <c r="I158" s="102"/>
      <c r="J158" s="102"/>
      <c r="K158" s="102"/>
      <c r="L158" s="102"/>
      <c r="M158" s="102"/>
      <c r="N158" s="102"/>
      <c r="O158" s="102"/>
      <c r="P158" s="102"/>
      <c r="Q158" s="102"/>
      <c r="R158" s="102"/>
      <c r="S158" s="102"/>
      <c r="T158" s="102"/>
      <c r="U158" s="102"/>
      <c r="V158" s="102"/>
      <c r="W158" s="102"/>
      <c r="X158" s="102"/>
      <c r="Y158" s="102"/>
      <c r="Z158" s="102"/>
      <c r="AA158" s="102"/>
      <c r="AB158" s="102"/>
      <c r="AC158" s="102"/>
    </row>
    <row r="159" spans="1:29" x14ac:dyDescent="0.25">
      <c r="A159" s="13"/>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row>
    <row r="160" spans="1:29" x14ac:dyDescent="0.25">
      <c r="A160" s="13"/>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row>
    <row r="161" spans="1:29" x14ac:dyDescent="0.25">
      <c r="A161" s="13"/>
      <c r="B161" s="92" t="s">
        <v>145</v>
      </c>
      <c r="C161" s="94"/>
      <c r="D161" s="78" t="s">
        <v>338</v>
      </c>
      <c r="E161" s="78"/>
      <c r="F161" s="95"/>
      <c r="G161" s="94"/>
      <c r="H161" s="78" t="s">
        <v>339</v>
      </c>
      <c r="I161" s="78"/>
      <c r="J161" s="95"/>
      <c r="K161" s="94"/>
      <c r="L161" s="78" t="s">
        <v>340</v>
      </c>
      <c r="M161" s="78"/>
      <c r="N161" s="95"/>
      <c r="O161" s="94"/>
      <c r="P161" s="78" t="s">
        <v>337</v>
      </c>
      <c r="Q161" s="78"/>
      <c r="R161" s="95"/>
      <c r="S161" s="94"/>
      <c r="T161" s="78" t="s">
        <v>402</v>
      </c>
      <c r="U161" s="78"/>
      <c r="V161" s="95"/>
      <c r="W161" s="78"/>
      <c r="X161" s="78" t="s">
        <v>149</v>
      </c>
      <c r="Y161" s="78"/>
      <c r="Z161" s="95"/>
    </row>
    <row r="162" spans="1:29" x14ac:dyDescent="0.25">
      <c r="A162" s="13"/>
      <c r="B162" s="93"/>
      <c r="C162" s="94"/>
      <c r="D162" s="37"/>
      <c r="E162" s="37"/>
      <c r="F162" s="95"/>
      <c r="G162" s="94"/>
      <c r="H162" s="37"/>
      <c r="I162" s="37"/>
      <c r="J162" s="95"/>
      <c r="K162" s="94"/>
      <c r="L162" s="37"/>
      <c r="M162" s="37"/>
      <c r="N162" s="95"/>
      <c r="O162" s="94"/>
      <c r="P162" s="37" t="s">
        <v>340</v>
      </c>
      <c r="Q162" s="37"/>
      <c r="R162" s="95"/>
      <c r="S162" s="94"/>
      <c r="T162" s="37"/>
      <c r="U162" s="37"/>
      <c r="V162" s="95"/>
      <c r="W162" s="78"/>
      <c r="X162" s="37" t="s">
        <v>270</v>
      </c>
      <c r="Y162" s="37"/>
      <c r="Z162" s="95"/>
    </row>
    <row r="163" spans="1:29" x14ac:dyDescent="0.25">
      <c r="A163" s="13"/>
      <c r="B163" s="123" t="s">
        <v>90</v>
      </c>
      <c r="C163" s="25"/>
      <c r="D163" s="26"/>
      <c r="E163" s="27"/>
      <c r="F163" s="28"/>
      <c r="G163" s="25"/>
      <c r="H163" s="26"/>
      <c r="I163" s="27"/>
      <c r="J163" s="28"/>
      <c r="K163" s="25"/>
      <c r="L163" s="26"/>
      <c r="M163" s="27"/>
      <c r="N163" s="28"/>
      <c r="O163" s="25"/>
      <c r="P163" s="26"/>
      <c r="Q163" s="27"/>
      <c r="R163" s="28"/>
      <c r="S163" s="25"/>
      <c r="T163" s="26"/>
      <c r="U163" s="27"/>
      <c r="V163" s="28"/>
      <c r="W163" s="144"/>
      <c r="X163" s="26"/>
      <c r="Y163" s="27"/>
      <c r="Z163" s="28"/>
    </row>
    <row r="164" spans="1:29" ht="25.5" x14ac:dyDescent="0.25">
      <c r="A164" s="13"/>
      <c r="B164" s="29" t="s">
        <v>101</v>
      </c>
      <c r="C164" s="30"/>
      <c r="D164" s="31" t="s">
        <v>152</v>
      </c>
      <c r="E164" s="32" t="s">
        <v>153</v>
      </c>
      <c r="F164" s="31"/>
      <c r="G164" s="30"/>
      <c r="H164" s="31" t="s">
        <v>152</v>
      </c>
      <c r="I164" s="32">
        <v>11</v>
      </c>
      <c r="J164" s="31"/>
      <c r="K164" s="30"/>
      <c r="L164" s="31" t="s">
        <v>152</v>
      </c>
      <c r="M164" s="32">
        <v>2</v>
      </c>
      <c r="N164" s="31"/>
      <c r="O164" s="30"/>
      <c r="P164" s="31" t="s">
        <v>152</v>
      </c>
      <c r="Q164" s="32" t="s">
        <v>193</v>
      </c>
      <c r="R164" s="31" t="s">
        <v>156</v>
      </c>
      <c r="S164" s="30"/>
      <c r="T164" s="31" t="s">
        <v>152</v>
      </c>
      <c r="U164" s="32" t="s">
        <v>153</v>
      </c>
      <c r="V164" s="31"/>
      <c r="W164" s="17"/>
      <c r="X164" s="31" t="s">
        <v>152</v>
      </c>
      <c r="Y164" s="32">
        <v>9</v>
      </c>
      <c r="Z164" s="31"/>
    </row>
    <row r="165" spans="1:29" x14ac:dyDescent="0.25">
      <c r="A165" s="13"/>
      <c r="B165" s="61" t="s">
        <v>102</v>
      </c>
      <c r="C165" s="25"/>
      <c r="D165" s="28"/>
      <c r="E165" s="56"/>
      <c r="F165" s="28"/>
      <c r="G165" s="25"/>
      <c r="H165" s="28"/>
      <c r="I165" s="56"/>
      <c r="J165" s="28"/>
      <c r="K165" s="25"/>
      <c r="L165" s="28"/>
      <c r="M165" s="56"/>
      <c r="N165" s="28"/>
      <c r="O165" s="25"/>
      <c r="P165" s="28"/>
      <c r="Q165" s="56"/>
      <c r="R165" s="28"/>
      <c r="S165" s="25"/>
      <c r="T165" s="28"/>
      <c r="U165" s="56"/>
      <c r="V165" s="28"/>
      <c r="W165" s="144"/>
      <c r="X165" s="28"/>
      <c r="Y165" s="56"/>
      <c r="Z165" s="28"/>
    </row>
    <row r="166" spans="1:29" x14ac:dyDescent="0.25">
      <c r="A166" s="13"/>
      <c r="B166" s="29" t="s">
        <v>104</v>
      </c>
      <c r="C166" s="30"/>
      <c r="D166" s="58"/>
      <c r="E166" s="59" t="s">
        <v>153</v>
      </c>
      <c r="F166" s="31"/>
      <c r="G166" s="30"/>
      <c r="H166" s="58"/>
      <c r="I166" s="59" t="s">
        <v>153</v>
      </c>
      <c r="J166" s="31"/>
      <c r="K166" s="30"/>
      <c r="L166" s="58"/>
      <c r="M166" s="59" t="s">
        <v>186</v>
      </c>
      <c r="N166" s="31" t="s">
        <v>156</v>
      </c>
      <c r="O166" s="30"/>
      <c r="P166" s="58"/>
      <c r="Q166" s="59" t="s">
        <v>194</v>
      </c>
      <c r="R166" s="31" t="s">
        <v>156</v>
      </c>
      <c r="S166" s="30"/>
      <c r="T166" s="58"/>
      <c r="U166" s="59" t="s">
        <v>153</v>
      </c>
      <c r="V166" s="31"/>
      <c r="W166" s="17"/>
      <c r="X166" s="58"/>
      <c r="Y166" s="59" t="s">
        <v>377</v>
      </c>
      <c r="Z166" s="31" t="s">
        <v>156</v>
      </c>
    </row>
    <row r="167" spans="1:29" x14ac:dyDescent="0.25">
      <c r="A167" s="13"/>
      <c r="B167" s="43" t="s">
        <v>105</v>
      </c>
      <c r="C167" s="25"/>
      <c r="D167" s="26"/>
      <c r="E167" s="27" t="s">
        <v>153</v>
      </c>
      <c r="F167" s="28"/>
      <c r="G167" s="25"/>
      <c r="H167" s="26"/>
      <c r="I167" s="27" t="s">
        <v>153</v>
      </c>
      <c r="J167" s="28"/>
      <c r="K167" s="25"/>
      <c r="L167" s="26"/>
      <c r="M167" s="27" t="s">
        <v>186</v>
      </c>
      <c r="N167" s="28" t="s">
        <v>156</v>
      </c>
      <c r="O167" s="25"/>
      <c r="P167" s="26"/>
      <c r="Q167" s="27" t="s">
        <v>194</v>
      </c>
      <c r="R167" s="28" t="s">
        <v>156</v>
      </c>
      <c r="S167" s="25"/>
      <c r="T167" s="26"/>
      <c r="U167" s="27" t="s">
        <v>153</v>
      </c>
      <c r="V167" s="28"/>
      <c r="W167" s="144"/>
      <c r="X167" s="26"/>
      <c r="Y167" s="27" t="s">
        <v>377</v>
      </c>
      <c r="Z167" s="28" t="s">
        <v>156</v>
      </c>
    </row>
    <row r="168" spans="1:29" x14ac:dyDescent="0.25">
      <c r="A168" s="13"/>
      <c r="B168" s="73" t="s">
        <v>106</v>
      </c>
      <c r="C168" s="30"/>
      <c r="D168" s="31"/>
      <c r="E168" s="32"/>
      <c r="F168" s="31"/>
      <c r="G168" s="30"/>
      <c r="H168" s="31"/>
      <c r="I168" s="32"/>
      <c r="J168" s="31"/>
      <c r="K168" s="30"/>
      <c r="L168" s="31"/>
      <c r="M168" s="32"/>
      <c r="N168" s="31"/>
      <c r="O168" s="30"/>
      <c r="P168" s="31"/>
      <c r="Q168" s="32"/>
      <c r="R168" s="31"/>
      <c r="S168" s="30"/>
      <c r="T168" s="31"/>
      <c r="U168" s="32"/>
      <c r="V168" s="31"/>
      <c r="W168" s="17"/>
      <c r="X168" s="31"/>
      <c r="Y168" s="32"/>
      <c r="Z168" s="31"/>
    </row>
    <row r="169" spans="1:29" x14ac:dyDescent="0.25">
      <c r="A169" s="13"/>
      <c r="B169" s="43" t="s">
        <v>403</v>
      </c>
      <c r="C169" s="25"/>
      <c r="D169" s="28"/>
      <c r="E169" s="56" t="s">
        <v>153</v>
      </c>
      <c r="F169" s="28"/>
      <c r="G169" s="25"/>
      <c r="H169" s="28"/>
      <c r="I169" s="56" t="s">
        <v>153</v>
      </c>
      <c r="J169" s="28"/>
      <c r="K169" s="25"/>
      <c r="L169" s="28"/>
      <c r="M169" s="56" t="s">
        <v>153</v>
      </c>
      <c r="N169" s="28"/>
      <c r="O169" s="25"/>
      <c r="P169" s="28"/>
      <c r="Q169" s="56">
        <v>4</v>
      </c>
      <c r="R169" s="28"/>
      <c r="S169" s="25"/>
      <c r="T169" s="28"/>
      <c r="U169" s="56" t="s">
        <v>153</v>
      </c>
      <c r="V169" s="28"/>
      <c r="W169" s="144"/>
      <c r="X169" s="28"/>
      <c r="Y169" s="56">
        <v>4</v>
      </c>
      <c r="Z169" s="28"/>
    </row>
    <row r="170" spans="1:29" x14ac:dyDescent="0.25">
      <c r="A170" s="13"/>
      <c r="B170" s="29" t="s">
        <v>110</v>
      </c>
      <c r="C170" s="30"/>
      <c r="D170" s="58"/>
      <c r="E170" s="59" t="s">
        <v>153</v>
      </c>
      <c r="F170" s="31"/>
      <c r="G170" s="30"/>
      <c r="H170" s="58"/>
      <c r="I170" s="59" t="s">
        <v>286</v>
      </c>
      <c r="J170" s="31" t="s">
        <v>156</v>
      </c>
      <c r="K170" s="30"/>
      <c r="L170" s="58"/>
      <c r="M170" s="59" t="s">
        <v>153</v>
      </c>
      <c r="N170" s="31"/>
      <c r="O170" s="30"/>
      <c r="P170" s="58"/>
      <c r="Q170" s="59" t="s">
        <v>153</v>
      </c>
      <c r="R170" s="31"/>
      <c r="S170" s="30"/>
      <c r="T170" s="58"/>
      <c r="U170" s="59" t="s">
        <v>153</v>
      </c>
      <c r="V170" s="31"/>
      <c r="W170" s="17"/>
      <c r="X170" s="58"/>
      <c r="Y170" s="59" t="s">
        <v>286</v>
      </c>
      <c r="Z170" s="31" t="s">
        <v>156</v>
      </c>
    </row>
    <row r="171" spans="1:29" ht="25.5" x14ac:dyDescent="0.25">
      <c r="A171" s="13"/>
      <c r="B171" s="43" t="s">
        <v>404</v>
      </c>
      <c r="C171" s="25"/>
      <c r="D171" s="26"/>
      <c r="E171" s="27" t="s">
        <v>153</v>
      </c>
      <c r="F171" s="28"/>
      <c r="G171" s="25"/>
      <c r="H171" s="26"/>
      <c r="I171" s="27" t="s">
        <v>286</v>
      </c>
      <c r="J171" s="28" t="s">
        <v>156</v>
      </c>
      <c r="K171" s="25"/>
      <c r="L171" s="26"/>
      <c r="M171" s="27" t="s">
        <v>153</v>
      </c>
      <c r="N171" s="28"/>
      <c r="O171" s="25"/>
      <c r="P171" s="26"/>
      <c r="Q171" s="27">
        <v>4</v>
      </c>
      <c r="R171" s="28"/>
      <c r="S171" s="25"/>
      <c r="T171" s="26"/>
      <c r="U171" s="27" t="s">
        <v>153</v>
      </c>
      <c r="V171" s="28"/>
      <c r="W171" s="144"/>
      <c r="X171" s="26"/>
      <c r="Y171" s="27">
        <v>3</v>
      </c>
      <c r="Z171" s="28"/>
    </row>
    <row r="172" spans="1:29" x14ac:dyDescent="0.25">
      <c r="A172" s="13"/>
      <c r="B172" s="29" t="s">
        <v>112</v>
      </c>
      <c r="C172" s="30"/>
      <c r="D172" s="31"/>
      <c r="E172" s="32" t="s">
        <v>153</v>
      </c>
      <c r="F172" s="31"/>
      <c r="G172" s="30"/>
      <c r="H172" s="31"/>
      <c r="I172" s="32" t="s">
        <v>153</v>
      </c>
      <c r="J172" s="31"/>
      <c r="K172" s="30"/>
      <c r="L172" s="31"/>
      <c r="M172" s="32" t="s">
        <v>153</v>
      </c>
      <c r="N172" s="31"/>
      <c r="O172" s="30"/>
      <c r="P172" s="31"/>
      <c r="Q172" s="32" t="s">
        <v>193</v>
      </c>
      <c r="R172" s="31" t="s">
        <v>156</v>
      </c>
      <c r="S172" s="30"/>
      <c r="T172" s="31"/>
      <c r="U172" s="32" t="s">
        <v>153</v>
      </c>
      <c r="V172" s="31"/>
      <c r="W172" s="17"/>
      <c r="X172" s="31"/>
      <c r="Y172" s="32" t="s">
        <v>193</v>
      </c>
      <c r="Z172" s="31" t="s">
        <v>156</v>
      </c>
    </row>
    <row r="173" spans="1:29" ht="25.5" x14ac:dyDescent="0.25">
      <c r="A173" s="13"/>
      <c r="B173" s="43" t="s">
        <v>405</v>
      </c>
      <c r="C173" s="25"/>
      <c r="D173" s="28"/>
      <c r="E173" s="56" t="s">
        <v>153</v>
      </c>
      <c r="F173" s="28"/>
      <c r="G173" s="25"/>
      <c r="H173" s="28"/>
      <c r="I173" s="56">
        <v>10</v>
      </c>
      <c r="J173" s="28"/>
      <c r="K173" s="25"/>
      <c r="L173" s="28"/>
      <c r="M173" s="56" t="s">
        <v>153</v>
      </c>
      <c r="N173" s="28"/>
      <c r="O173" s="25"/>
      <c r="P173" s="28"/>
      <c r="Q173" s="56" t="s">
        <v>406</v>
      </c>
      <c r="R173" s="28" t="s">
        <v>156</v>
      </c>
      <c r="S173" s="25"/>
      <c r="T173" s="28"/>
      <c r="U173" s="56" t="s">
        <v>153</v>
      </c>
      <c r="V173" s="28"/>
      <c r="W173" s="144"/>
      <c r="X173" s="28"/>
      <c r="Y173" s="56">
        <v>3</v>
      </c>
      <c r="Z173" s="28"/>
    </row>
    <row r="174" spans="1:29" ht="25.5" x14ac:dyDescent="0.25">
      <c r="A174" s="13"/>
      <c r="B174" s="29" t="s">
        <v>114</v>
      </c>
      <c r="C174" s="30"/>
      <c r="D174" s="58"/>
      <c r="E174" s="59" t="s">
        <v>153</v>
      </c>
      <c r="F174" s="31"/>
      <c r="G174" s="30"/>
      <c r="H174" s="58"/>
      <c r="I174" s="59">
        <v>10</v>
      </c>
      <c r="J174" s="31"/>
      <c r="K174" s="30"/>
      <c r="L174" s="58"/>
      <c r="M174" s="59" t="s">
        <v>153</v>
      </c>
      <c r="N174" s="31"/>
      <c r="O174" s="30"/>
      <c r="P174" s="58"/>
      <c r="Q174" s="59">
        <v>35</v>
      </c>
      <c r="R174" s="31"/>
      <c r="S174" s="30"/>
      <c r="T174" s="58"/>
      <c r="U174" s="59" t="s">
        <v>153</v>
      </c>
      <c r="V174" s="31"/>
      <c r="W174" s="17"/>
      <c r="X174" s="58"/>
      <c r="Y174" s="59">
        <v>45</v>
      </c>
      <c r="Z174" s="31"/>
    </row>
    <row r="175" spans="1:29" ht="26.25" thickBot="1" x14ac:dyDescent="0.3">
      <c r="A175" s="13"/>
      <c r="B175" s="43" t="s">
        <v>115</v>
      </c>
      <c r="C175" s="25"/>
      <c r="D175" s="62" t="s">
        <v>152</v>
      </c>
      <c r="E175" s="63" t="s">
        <v>153</v>
      </c>
      <c r="F175" s="28"/>
      <c r="G175" s="25"/>
      <c r="H175" s="62" t="s">
        <v>152</v>
      </c>
      <c r="I175" s="63">
        <v>20</v>
      </c>
      <c r="J175" s="28"/>
      <c r="K175" s="25"/>
      <c r="L175" s="62" t="s">
        <v>152</v>
      </c>
      <c r="M175" s="63" t="s">
        <v>153</v>
      </c>
      <c r="N175" s="28"/>
      <c r="O175" s="25"/>
      <c r="P175" s="62" t="s">
        <v>152</v>
      </c>
      <c r="Q175" s="63">
        <v>28</v>
      </c>
      <c r="R175" s="28"/>
      <c r="S175" s="25"/>
      <c r="T175" s="62" t="s">
        <v>152</v>
      </c>
      <c r="U175" s="63" t="s">
        <v>153</v>
      </c>
      <c r="V175" s="28"/>
      <c r="W175" s="144"/>
      <c r="X175" s="62" t="s">
        <v>152</v>
      </c>
      <c r="Y175" s="63">
        <v>48</v>
      </c>
      <c r="Z175" s="28"/>
    </row>
    <row r="176" spans="1:29" ht="15.75" thickTop="1" x14ac:dyDescent="0.25">
      <c r="A176" s="13"/>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row>
    <row r="177" spans="1:29" x14ac:dyDescent="0.25">
      <c r="A177" s="13"/>
      <c r="B177" s="102" t="s">
        <v>12</v>
      </c>
      <c r="C177" s="102"/>
      <c r="D177" s="102"/>
      <c r="E177" s="102"/>
      <c r="F177" s="102"/>
      <c r="G177" s="102"/>
      <c r="H177" s="102"/>
      <c r="I177" s="102"/>
      <c r="J177" s="102"/>
      <c r="K177" s="102"/>
      <c r="L177" s="102"/>
      <c r="M177" s="102"/>
      <c r="N177" s="102"/>
      <c r="O177" s="102"/>
      <c r="P177" s="102"/>
      <c r="Q177" s="102"/>
      <c r="R177" s="102"/>
      <c r="S177" s="102"/>
      <c r="T177" s="102"/>
      <c r="U177" s="102"/>
      <c r="V177" s="102"/>
      <c r="W177" s="102"/>
      <c r="X177" s="102"/>
      <c r="Y177" s="102"/>
      <c r="Z177" s="102"/>
      <c r="AA177" s="102"/>
      <c r="AB177" s="102"/>
      <c r="AC177" s="102"/>
    </row>
    <row r="178" spans="1:29" x14ac:dyDescent="0.25">
      <c r="A178" s="13"/>
      <c r="B178" s="102" t="s">
        <v>334</v>
      </c>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c r="Y178" s="102"/>
      <c r="Z178" s="102"/>
      <c r="AA178" s="102"/>
      <c r="AB178" s="102"/>
      <c r="AC178" s="102"/>
    </row>
    <row r="179" spans="1:29" x14ac:dyDescent="0.25">
      <c r="A179" s="13"/>
      <c r="B179" s="102" t="s">
        <v>401</v>
      </c>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c r="Y179" s="102"/>
      <c r="Z179" s="102"/>
      <c r="AA179" s="102"/>
      <c r="AB179" s="102"/>
      <c r="AC179" s="102"/>
    </row>
    <row r="180" spans="1:29" x14ac:dyDescent="0.25">
      <c r="A180" s="13"/>
      <c r="B180" s="102" t="s">
        <v>368</v>
      </c>
      <c r="C180" s="102"/>
      <c r="D180" s="102"/>
      <c r="E180" s="102"/>
      <c r="F180" s="102"/>
      <c r="G180" s="102"/>
      <c r="H180" s="102"/>
      <c r="I180" s="102"/>
      <c r="J180" s="102"/>
      <c r="K180" s="102"/>
      <c r="L180" s="102"/>
      <c r="M180" s="102"/>
      <c r="N180" s="102"/>
      <c r="O180" s="102"/>
      <c r="P180" s="102"/>
      <c r="Q180" s="102"/>
      <c r="R180" s="102"/>
      <c r="S180" s="102"/>
      <c r="T180" s="102"/>
      <c r="U180" s="102"/>
      <c r="V180" s="102"/>
      <c r="W180" s="102"/>
      <c r="X180" s="102"/>
      <c r="Y180" s="102"/>
      <c r="Z180" s="102"/>
      <c r="AA180" s="102"/>
      <c r="AB180" s="102"/>
      <c r="AC180" s="102"/>
    </row>
    <row r="181" spans="1:29" x14ac:dyDescent="0.25">
      <c r="A181" s="13"/>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row>
    <row r="182" spans="1:29" x14ac:dyDescent="0.25">
      <c r="A182" s="13"/>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row>
    <row r="183" spans="1:29" x14ac:dyDescent="0.25">
      <c r="A183" s="13"/>
      <c r="B183" s="92" t="s">
        <v>145</v>
      </c>
      <c r="C183" s="94"/>
      <c r="D183" s="78" t="s">
        <v>338</v>
      </c>
      <c r="E183" s="78"/>
      <c r="F183" s="95"/>
      <c r="G183" s="94"/>
      <c r="H183" s="78" t="s">
        <v>339</v>
      </c>
      <c r="I183" s="78"/>
      <c r="J183" s="95"/>
      <c r="K183" s="94"/>
      <c r="L183" s="78" t="s">
        <v>340</v>
      </c>
      <c r="M183" s="78"/>
      <c r="N183" s="95"/>
      <c r="O183" s="94"/>
      <c r="P183" s="78" t="s">
        <v>337</v>
      </c>
      <c r="Q183" s="78"/>
      <c r="R183" s="95"/>
      <c r="S183" s="94"/>
      <c r="T183" s="78" t="s">
        <v>402</v>
      </c>
      <c r="U183" s="78"/>
      <c r="V183" s="95"/>
      <c r="W183" s="94"/>
      <c r="X183" s="78" t="s">
        <v>149</v>
      </c>
      <c r="Y183" s="78"/>
      <c r="Z183" s="95"/>
    </row>
    <row r="184" spans="1:29" x14ac:dyDescent="0.25">
      <c r="A184" s="13"/>
      <c r="B184" s="93"/>
      <c r="C184" s="94"/>
      <c r="D184" s="37"/>
      <c r="E184" s="37"/>
      <c r="F184" s="95"/>
      <c r="G184" s="94"/>
      <c r="H184" s="37"/>
      <c r="I184" s="37"/>
      <c r="J184" s="95"/>
      <c r="K184" s="94"/>
      <c r="L184" s="37"/>
      <c r="M184" s="37"/>
      <c r="N184" s="95"/>
      <c r="O184" s="94"/>
      <c r="P184" s="37" t="s">
        <v>340</v>
      </c>
      <c r="Q184" s="37"/>
      <c r="R184" s="95"/>
      <c r="S184" s="94"/>
      <c r="T184" s="37"/>
      <c r="U184" s="37"/>
      <c r="V184" s="95"/>
      <c r="W184" s="94"/>
      <c r="X184" s="37" t="s">
        <v>270</v>
      </c>
      <c r="Y184" s="37"/>
      <c r="Z184" s="95"/>
    </row>
    <row r="185" spans="1:29" x14ac:dyDescent="0.25">
      <c r="A185" s="13"/>
      <c r="B185" s="123" t="s">
        <v>90</v>
      </c>
      <c r="C185" s="25"/>
      <c r="D185" s="26"/>
      <c r="E185" s="27"/>
      <c r="F185" s="28"/>
      <c r="G185" s="25"/>
      <c r="H185" s="26"/>
      <c r="I185" s="27"/>
      <c r="J185" s="28"/>
      <c r="K185" s="25"/>
      <c r="L185" s="26"/>
      <c r="M185" s="27"/>
      <c r="N185" s="28"/>
      <c r="O185" s="25"/>
      <c r="P185" s="26"/>
      <c r="Q185" s="27"/>
      <c r="R185" s="28"/>
      <c r="S185" s="25"/>
      <c r="T185" s="26"/>
      <c r="U185" s="27"/>
      <c r="V185" s="28"/>
      <c r="W185" s="25"/>
      <c r="X185" s="26"/>
      <c r="Y185" s="27"/>
      <c r="Z185" s="28"/>
    </row>
    <row r="186" spans="1:29" ht="25.5" x14ac:dyDescent="0.25">
      <c r="A186" s="13"/>
      <c r="B186" s="29" t="s">
        <v>407</v>
      </c>
      <c r="C186" s="30"/>
      <c r="D186" s="31" t="s">
        <v>152</v>
      </c>
      <c r="E186" s="32" t="s">
        <v>153</v>
      </c>
      <c r="F186" s="31"/>
      <c r="G186" s="30"/>
      <c r="H186" s="31" t="s">
        <v>152</v>
      </c>
      <c r="I186" s="32" t="s">
        <v>284</v>
      </c>
      <c r="J186" s="31" t="s">
        <v>156</v>
      </c>
      <c r="K186" s="30"/>
      <c r="L186" s="31" t="s">
        <v>152</v>
      </c>
      <c r="M186" s="32">
        <v>3</v>
      </c>
      <c r="N186" s="31"/>
      <c r="O186" s="30"/>
      <c r="P186" s="31" t="s">
        <v>152</v>
      </c>
      <c r="Q186" s="32">
        <v>6</v>
      </c>
      <c r="R186" s="31"/>
      <c r="S186" s="30"/>
      <c r="T186" s="31" t="s">
        <v>152</v>
      </c>
      <c r="U186" s="32" t="s">
        <v>153</v>
      </c>
      <c r="V186" s="31"/>
      <c r="W186" s="30"/>
      <c r="X186" s="31" t="s">
        <v>152</v>
      </c>
      <c r="Y186" s="32" t="s">
        <v>375</v>
      </c>
      <c r="Z186" s="31" t="s">
        <v>156</v>
      </c>
    </row>
    <row r="187" spans="1:29" x14ac:dyDescent="0.25">
      <c r="A187" s="13"/>
      <c r="B187" s="61" t="s">
        <v>102</v>
      </c>
      <c r="C187" s="25"/>
      <c r="D187" s="28"/>
      <c r="E187" s="56"/>
      <c r="F187" s="28"/>
      <c r="G187" s="25"/>
      <c r="H187" s="28"/>
      <c r="I187" s="56"/>
      <c r="J187" s="28"/>
      <c r="K187" s="25"/>
      <c r="L187" s="28"/>
      <c r="M187" s="56"/>
      <c r="N187" s="28"/>
      <c r="O187" s="25"/>
      <c r="P187" s="28"/>
      <c r="Q187" s="56"/>
      <c r="R187" s="28"/>
      <c r="S187" s="25"/>
      <c r="T187" s="28"/>
      <c r="U187" s="56"/>
      <c r="V187" s="28"/>
      <c r="W187" s="25"/>
      <c r="X187" s="28"/>
      <c r="Y187" s="56"/>
      <c r="Z187" s="28"/>
    </row>
    <row r="188" spans="1:29" ht="25.5" x14ac:dyDescent="0.25">
      <c r="A188" s="13"/>
      <c r="B188" s="29" t="s">
        <v>408</v>
      </c>
      <c r="C188" s="30"/>
      <c r="D188" s="31"/>
      <c r="E188" s="32" t="s">
        <v>153</v>
      </c>
      <c r="F188" s="31"/>
      <c r="G188" s="30"/>
      <c r="H188" s="31"/>
      <c r="I188" s="32">
        <v>4</v>
      </c>
      <c r="J188" s="31"/>
      <c r="K188" s="30"/>
      <c r="L188" s="31"/>
      <c r="M188" s="32" t="s">
        <v>153</v>
      </c>
      <c r="N188" s="31"/>
      <c r="O188" s="30"/>
      <c r="P188" s="31"/>
      <c r="Q188" s="32" t="s">
        <v>153</v>
      </c>
      <c r="R188" s="31"/>
      <c r="S188" s="30"/>
      <c r="T188" s="31"/>
      <c r="U188" s="32" t="s">
        <v>153</v>
      </c>
      <c r="V188" s="31"/>
      <c r="W188" s="30"/>
      <c r="X188" s="31"/>
      <c r="Y188" s="32">
        <v>4</v>
      </c>
      <c r="Z188" s="31"/>
    </row>
    <row r="189" spans="1:29" x14ac:dyDescent="0.25">
      <c r="A189" s="13"/>
      <c r="B189" s="43" t="s">
        <v>104</v>
      </c>
      <c r="C189" s="25"/>
      <c r="D189" s="44"/>
      <c r="E189" s="45" t="s">
        <v>153</v>
      </c>
      <c r="F189" s="28"/>
      <c r="G189" s="25"/>
      <c r="H189" s="44"/>
      <c r="I189" s="45" t="s">
        <v>153</v>
      </c>
      <c r="J189" s="28"/>
      <c r="K189" s="25"/>
      <c r="L189" s="44"/>
      <c r="M189" s="45" t="s">
        <v>194</v>
      </c>
      <c r="N189" s="28" t="s">
        <v>156</v>
      </c>
      <c r="O189" s="25"/>
      <c r="P189" s="44"/>
      <c r="Q189" s="45" t="s">
        <v>186</v>
      </c>
      <c r="R189" s="28" t="s">
        <v>156</v>
      </c>
      <c r="S189" s="25"/>
      <c r="T189" s="44"/>
      <c r="U189" s="45" t="s">
        <v>153</v>
      </c>
      <c r="V189" s="28"/>
      <c r="W189" s="25"/>
      <c r="X189" s="44"/>
      <c r="Y189" s="45" t="s">
        <v>377</v>
      </c>
      <c r="Z189" s="28" t="s">
        <v>156</v>
      </c>
    </row>
    <row r="190" spans="1:29" ht="25.5" x14ac:dyDescent="0.25">
      <c r="A190" s="13"/>
      <c r="B190" s="29" t="s">
        <v>409</v>
      </c>
      <c r="C190" s="30"/>
      <c r="D190" s="51"/>
      <c r="E190" s="67" t="s">
        <v>153</v>
      </c>
      <c r="F190" s="31"/>
      <c r="G190" s="30"/>
      <c r="H190" s="51"/>
      <c r="I190" s="67">
        <v>4</v>
      </c>
      <c r="J190" s="31"/>
      <c r="K190" s="30"/>
      <c r="L190" s="51"/>
      <c r="M190" s="67" t="s">
        <v>194</v>
      </c>
      <c r="N190" s="31" t="s">
        <v>156</v>
      </c>
      <c r="O190" s="30"/>
      <c r="P190" s="51"/>
      <c r="Q190" s="67" t="s">
        <v>186</v>
      </c>
      <c r="R190" s="31" t="s">
        <v>156</v>
      </c>
      <c r="S190" s="30"/>
      <c r="T190" s="51"/>
      <c r="U190" s="67" t="s">
        <v>153</v>
      </c>
      <c r="V190" s="31"/>
      <c r="W190" s="30"/>
      <c r="X190" s="51"/>
      <c r="Y190" s="67" t="s">
        <v>286</v>
      </c>
      <c r="Z190" s="31" t="s">
        <v>156</v>
      </c>
    </row>
    <row r="191" spans="1:29" x14ac:dyDescent="0.25">
      <c r="A191" s="13"/>
      <c r="B191" s="61" t="s">
        <v>106</v>
      </c>
      <c r="C191" s="25"/>
      <c r="D191" s="28"/>
      <c r="E191" s="56"/>
      <c r="F191" s="28"/>
      <c r="G191" s="25"/>
      <c r="H191" s="28"/>
      <c r="I191" s="56"/>
      <c r="J191" s="28"/>
      <c r="K191" s="25"/>
      <c r="L191" s="28"/>
      <c r="M191" s="56"/>
      <c r="N191" s="28"/>
      <c r="O191" s="25"/>
      <c r="P191" s="28"/>
      <c r="Q191" s="56"/>
      <c r="R191" s="28"/>
      <c r="S191" s="25"/>
      <c r="T191" s="28"/>
      <c r="U191" s="56"/>
      <c r="V191" s="28"/>
      <c r="W191" s="25"/>
      <c r="X191" s="28"/>
      <c r="Y191" s="56"/>
      <c r="Z191" s="28"/>
    </row>
    <row r="192" spans="1:29" x14ac:dyDescent="0.25">
      <c r="A192" s="13"/>
      <c r="B192" s="29" t="s">
        <v>108</v>
      </c>
      <c r="C192" s="30"/>
      <c r="D192" s="31"/>
      <c r="E192" s="32" t="s">
        <v>153</v>
      </c>
      <c r="F192" s="31"/>
      <c r="G192" s="30"/>
      <c r="H192" s="31"/>
      <c r="I192" s="32" t="s">
        <v>286</v>
      </c>
      <c r="J192" s="31" t="s">
        <v>156</v>
      </c>
      <c r="K192" s="30"/>
      <c r="L192" s="31"/>
      <c r="M192" s="32" t="s">
        <v>153</v>
      </c>
      <c r="N192" s="31"/>
      <c r="O192" s="30"/>
      <c r="P192" s="31"/>
      <c r="Q192" s="32" t="s">
        <v>153</v>
      </c>
      <c r="R192" s="31"/>
      <c r="S192" s="30"/>
      <c r="T192" s="31"/>
      <c r="U192" s="32" t="s">
        <v>153</v>
      </c>
      <c r="V192" s="31"/>
      <c r="W192" s="30"/>
      <c r="X192" s="31"/>
      <c r="Y192" s="32" t="s">
        <v>286</v>
      </c>
      <c r="Z192" s="31" t="s">
        <v>156</v>
      </c>
    </row>
    <row r="193" spans="1:29" x14ac:dyDescent="0.25">
      <c r="A193" s="13"/>
      <c r="B193" s="43" t="s">
        <v>410</v>
      </c>
      <c r="C193" s="25"/>
      <c r="D193" s="44"/>
      <c r="E193" s="45" t="s">
        <v>153</v>
      </c>
      <c r="F193" s="28"/>
      <c r="G193" s="25"/>
      <c r="H193" s="44"/>
      <c r="I193" s="45" t="s">
        <v>186</v>
      </c>
      <c r="J193" s="28" t="s">
        <v>156</v>
      </c>
      <c r="K193" s="25"/>
      <c r="L193" s="44"/>
      <c r="M193" s="45" t="s">
        <v>153</v>
      </c>
      <c r="N193" s="28"/>
      <c r="O193" s="25"/>
      <c r="P193" s="44"/>
      <c r="Q193" s="45" t="s">
        <v>356</v>
      </c>
      <c r="R193" s="28" t="s">
        <v>156</v>
      </c>
      <c r="S193" s="25"/>
      <c r="T193" s="44"/>
      <c r="U193" s="45" t="s">
        <v>153</v>
      </c>
      <c r="V193" s="28"/>
      <c r="W193" s="25"/>
      <c r="X193" s="44"/>
      <c r="Y193" s="45" t="s">
        <v>378</v>
      </c>
      <c r="Z193" s="28" t="s">
        <v>156</v>
      </c>
    </row>
    <row r="194" spans="1:29" x14ac:dyDescent="0.25">
      <c r="A194" s="13"/>
      <c r="B194" s="29" t="s">
        <v>411</v>
      </c>
      <c r="C194" s="30"/>
      <c r="D194" s="51"/>
      <c r="E194" s="67" t="s">
        <v>153</v>
      </c>
      <c r="F194" s="31"/>
      <c r="G194" s="30"/>
      <c r="H194" s="51"/>
      <c r="I194" s="67" t="s">
        <v>194</v>
      </c>
      <c r="J194" s="31" t="s">
        <v>156</v>
      </c>
      <c r="K194" s="30"/>
      <c r="L194" s="51"/>
      <c r="M194" s="67" t="s">
        <v>153</v>
      </c>
      <c r="N194" s="31"/>
      <c r="O194" s="30"/>
      <c r="P194" s="51"/>
      <c r="Q194" s="67" t="s">
        <v>356</v>
      </c>
      <c r="R194" s="31" t="s">
        <v>156</v>
      </c>
      <c r="S194" s="30"/>
      <c r="T194" s="51"/>
      <c r="U194" s="67" t="s">
        <v>153</v>
      </c>
      <c r="V194" s="31"/>
      <c r="W194" s="30"/>
      <c r="X194" s="51"/>
      <c r="Y194" s="67" t="s">
        <v>346</v>
      </c>
      <c r="Z194" s="31" t="s">
        <v>156</v>
      </c>
    </row>
    <row r="195" spans="1:29" x14ac:dyDescent="0.25">
      <c r="A195" s="13"/>
      <c r="B195" s="43" t="s">
        <v>112</v>
      </c>
      <c r="C195" s="25"/>
      <c r="D195" s="28"/>
      <c r="E195" s="56" t="s">
        <v>153</v>
      </c>
      <c r="F195" s="28"/>
      <c r="G195" s="25"/>
      <c r="H195" s="28"/>
      <c r="I195" s="56" t="s">
        <v>153</v>
      </c>
      <c r="J195" s="28"/>
      <c r="K195" s="25"/>
      <c r="L195" s="28"/>
      <c r="M195" s="56" t="s">
        <v>153</v>
      </c>
      <c r="N195" s="28"/>
      <c r="O195" s="25"/>
      <c r="P195" s="28"/>
      <c r="Q195" s="56" t="s">
        <v>194</v>
      </c>
      <c r="R195" s="28" t="s">
        <v>156</v>
      </c>
      <c r="S195" s="25"/>
      <c r="T195" s="28"/>
      <c r="U195" s="56" t="s">
        <v>153</v>
      </c>
      <c r="V195" s="28"/>
      <c r="W195" s="25"/>
      <c r="X195" s="28"/>
      <c r="Y195" s="56" t="s">
        <v>194</v>
      </c>
      <c r="Z195" s="28" t="s">
        <v>156</v>
      </c>
    </row>
    <row r="196" spans="1:29" x14ac:dyDescent="0.25">
      <c r="A196" s="13"/>
      <c r="B196" s="29" t="s">
        <v>412</v>
      </c>
      <c r="C196" s="30"/>
      <c r="D196" s="31"/>
      <c r="E196" s="32" t="s">
        <v>153</v>
      </c>
      <c r="F196" s="31"/>
      <c r="G196" s="30"/>
      <c r="H196" s="31"/>
      <c r="I196" s="32" t="s">
        <v>413</v>
      </c>
      <c r="J196" s="31" t="s">
        <v>156</v>
      </c>
      <c r="K196" s="30"/>
      <c r="L196" s="31"/>
      <c r="M196" s="32" t="s">
        <v>153</v>
      </c>
      <c r="N196" s="31"/>
      <c r="O196" s="30"/>
      <c r="P196" s="31"/>
      <c r="Q196" s="32" t="s">
        <v>377</v>
      </c>
      <c r="R196" s="31" t="s">
        <v>156</v>
      </c>
      <c r="S196" s="30"/>
      <c r="T196" s="31"/>
      <c r="U196" s="32" t="s">
        <v>153</v>
      </c>
      <c r="V196" s="31"/>
      <c r="W196" s="30"/>
      <c r="X196" s="31"/>
      <c r="Y196" s="32" t="s">
        <v>414</v>
      </c>
      <c r="Z196" s="31" t="s">
        <v>156</v>
      </c>
    </row>
    <row r="197" spans="1:29" ht="25.5" x14ac:dyDescent="0.25">
      <c r="A197" s="13"/>
      <c r="B197" s="43" t="s">
        <v>114</v>
      </c>
      <c r="C197" s="25"/>
      <c r="D197" s="44"/>
      <c r="E197" s="45" t="s">
        <v>153</v>
      </c>
      <c r="F197" s="28"/>
      <c r="G197" s="25"/>
      <c r="H197" s="44"/>
      <c r="I197" s="45">
        <v>68</v>
      </c>
      <c r="J197" s="28"/>
      <c r="K197" s="25"/>
      <c r="L197" s="44"/>
      <c r="M197" s="45" t="s">
        <v>153</v>
      </c>
      <c r="N197" s="28"/>
      <c r="O197" s="25"/>
      <c r="P197" s="44"/>
      <c r="Q197" s="45">
        <v>33</v>
      </c>
      <c r="R197" s="28"/>
      <c r="S197" s="25"/>
      <c r="T197" s="44"/>
      <c r="U197" s="45" t="s">
        <v>153</v>
      </c>
      <c r="V197" s="28"/>
      <c r="W197" s="25"/>
      <c r="X197" s="44"/>
      <c r="Y197" s="45">
        <v>101</v>
      </c>
      <c r="Z197" s="28"/>
    </row>
    <row r="198" spans="1:29" ht="26.25" thickBot="1" x14ac:dyDescent="0.3">
      <c r="A198" s="13"/>
      <c r="B198" s="29" t="s">
        <v>115</v>
      </c>
      <c r="C198" s="30"/>
      <c r="D198" s="46" t="s">
        <v>152</v>
      </c>
      <c r="E198" s="47" t="s">
        <v>153</v>
      </c>
      <c r="F198" s="31"/>
      <c r="G198" s="30"/>
      <c r="H198" s="46" t="s">
        <v>152</v>
      </c>
      <c r="I198" s="47">
        <v>39</v>
      </c>
      <c r="J198" s="31"/>
      <c r="K198" s="30"/>
      <c r="L198" s="46" t="s">
        <v>152</v>
      </c>
      <c r="M198" s="47" t="s">
        <v>153</v>
      </c>
      <c r="N198" s="31"/>
      <c r="O198" s="30"/>
      <c r="P198" s="46" t="s">
        <v>152</v>
      </c>
      <c r="Q198" s="47">
        <v>28</v>
      </c>
      <c r="R198" s="31"/>
      <c r="S198" s="30"/>
      <c r="T198" s="46" t="s">
        <v>152</v>
      </c>
      <c r="U198" s="47" t="s">
        <v>153</v>
      </c>
      <c r="V198" s="31"/>
      <c r="W198" s="30"/>
      <c r="X198" s="46" t="s">
        <v>152</v>
      </c>
      <c r="Y198" s="47">
        <v>67</v>
      </c>
      <c r="Z198" s="31"/>
    </row>
    <row r="199" spans="1:29" ht="15.75" thickTop="1" x14ac:dyDescent="0.25">
      <c r="A199" s="13"/>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row>
  </sheetData>
  <mergeCells count="284">
    <mergeCell ref="B182:AC182"/>
    <mergeCell ref="B199:AC199"/>
    <mergeCell ref="B176:AC176"/>
    <mergeCell ref="B177:AC177"/>
    <mergeCell ref="B178:AC178"/>
    <mergeCell ref="B179:AC179"/>
    <mergeCell ref="B180:AC180"/>
    <mergeCell ref="B181:AC181"/>
    <mergeCell ref="B125:AC125"/>
    <mergeCell ref="B126:AC126"/>
    <mergeCell ref="B154:AC154"/>
    <mergeCell ref="A155:A199"/>
    <mergeCell ref="B155:AC155"/>
    <mergeCell ref="B156:AC156"/>
    <mergeCell ref="B157:AC157"/>
    <mergeCell ref="B158:AC158"/>
    <mergeCell ref="B159:AC159"/>
    <mergeCell ref="B160:AC160"/>
    <mergeCell ref="B92:AC92"/>
    <mergeCell ref="B120:AC120"/>
    <mergeCell ref="B121:AC121"/>
    <mergeCell ref="B122:AC122"/>
    <mergeCell ref="B123:AC123"/>
    <mergeCell ref="B124:AC124"/>
    <mergeCell ref="B73:AC73"/>
    <mergeCell ref="B74:AC74"/>
    <mergeCell ref="B75:AC75"/>
    <mergeCell ref="B86:AC86"/>
    <mergeCell ref="A87:A154"/>
    <mergeCell ref="B87:AC87"/>
    <mergeCell ref="B88:AC88"/>
    <mergeCell ref="B89:AC89"/>
    <mergeCell ref="B90:AC90"/>
    <mergeCell ref="B91:AC91"/>
    <mergeCell ref="B53:AC53"/>
    <mergeCell ref="A54:A86"/>
    <mergeCell ref="B54:AC54"/>
    <mergeCell ref="B55:AC55"/>
    <mergeCell ref="B56:AC56"/>
    <mergeCell ref="B57:AC57"/>
    <mergeCell ref="B58:AC58"/>
    <mergeCell ref="B70:AC70"/>
    <mergeCell ref="B71:AC71"/>
    <mergeCell ref="B72:AC72"/>
    <mergeCell ref="B27:AC27"/>
    <mergeCell ref="B28:AC28"/>
    <mergeCell ref="B29:AC29"/>
    <mergeCell ref="B30:AC30"/>
    <mergeCell ref="B31:AC31"/>
    <mergeCell ref="B32:AC32"/>
    <mergeCell ref="A1:A2"/>
    <mergeCell ref="B1:AC1"/>
    <mergeCell ref="B2:AC2"/>
    <mergeCell ref="B3:AC3"/>
    <mergeCell ref="A4:A53"/>
    <mergeCell ref="B4:AC4"/>
    <mergeCell ref="B5:AC5"/>
    <mergeCell ref="B6:AC6"/>
    <mergeCell ref="B7:AC7"/>
    <mergeCell ref="B8:AC8"/>
    <mergeCell ref="T183:U184"/>
    <mergeCell ref="V183:V184"/>
    <mergeCell ref="W183:W184"/>
    <mergeCell ref="X183:Y183"/>
    <mergeCell ref="X184:Y184"/>
    <mergeCell ref="Z183:Z184"/>
    <mergeCell ref="N183:N184"/>
    <mergeCell ref="O183:O184"/>
    <mergeCell ref="P183:Q183"/>
    <mergeCell ref="P184:Q184"/>
    <mergeCell ref="R183:R184"/>
    <mergeCell ref="S183:S184"/>
    <mergeCell ref="Z161:Z162"/>
    <mergeCell ref="B183:B184"/>
    <mergeCell ref="C183:C184"/>
    <mergeCell ref="D183:E184"/>
    <mergeCell ref="F183:F184"/>
    <mergeCell ref="G183:G184"/>
    <mergeCell ref="H183:I184"/>
    <mergeCell ref="J183:J184"/>
    <mergeCell ref="K183:K184"/>
    <mergeCell ref="L183:M184"/>
    <mergeCell ref="R161:R162"/>
    <mergeCell ref="S161:S162"/>
    <mergeCell ref="T161:U162"/>
    <mergeCell ref="V161:V162"/>
    <mergeCell ref="W161:W162"/>
    <mergeCell ref="X161:Y161"/>
    <mergeCell ref="X162:Y162"/>
    <mergeCell ref="J161:J162"/>
    <mergeCell ref="K161:K162"/>
    <mergeCell ref="L161:M162"/>
    <mergeCell ref="N161:N162"/>
    <mergeCell ref="O161:O162"/>
    <mergeCell ref="P161:Q161"/>
    <mergeCell ref="P162:Q162"/>
    <mergeCell ref="B161:B162"/>
    <mergeCell ref="C161:C162"/>
    <mergeCell ref="D161:E162"/>
    <mergeCell ref="F161:F162"/>
    <mergeCell ref="G161:G162"/>
    <mergeCell ref="H161:I162"/>
    <mergeCell ref="T127:U128"/>
    <mergeCell ref="V127:V128"/>
    <mergeCell ref="W127:W128"/>
    <mergeCell ref="X127:Y127"/>
    <mergeCell ref="X128:Y128"/>
    <mergeCell ref="Z127:Z128"/>
    <mergeCell ref="N127:N128"/>
    <mergeCell ref="O127:O128"/>
    <mergeCell ref="P127:Q127"/>
    <mergeCell ref="P128:Q128"/>
    <mergeCell ref="R127:R128"/>
    <mergeCell ref="S127:S128"/>
    <mergeCell ref="Z93:Z94"/>
    <mergeCell ref="B127:B128"/>
    <mergeCell ref="C127:C128"/>
    <mergeCell ref="D127:E128"/>
    <mergeCell ref="F127:F128"/>
    <mergeCell ref="G127:G128"/>
    <mergeCell ref="H127:I128"/>
    <mergeCell ref="J127:J128"/>
    <mergeCell ref="K127:K128"/>
    <mergeCell ref="L127:M128"/>
    <mergeCell ref="R93:R94"/>
    <mergeCell ref="S93:S94"/>
    <mergeCell ref="T93:U94"/>
    <mergeCell ref="V93:V94"/>
    <mergeCell ref="W93:W94"/>
    <mergeCell ref="X93:Y93"/>
    <mergeCell ref="X94:Y94"/>
    <mergeCell ref="J93:J94"/>
    <mergeCell ref="K93:K94"/>
    <mergeCell ref="L93:M94"/>
    <mergeCell ref="N93:N94"/>
    <mergeCell ref="O93:O94"/>
    <mergeCell ref="P93:Q93"/>
    <mergeCell ref="P94:Q94"/>
    <mergeCell ref="B93:B94"/>
    <mergeCell ref="C93:C94"/>
    <mergeCell ref="D93:E94"/>
    <mergeCell ref="F93:F94"/>
    <mergeCell ref="G93:G94"/>
    <mergeCell ref="H93:I94"/>
    <mergeCell ref="P76:Q76"/>
    <mergeCell ref="X76:Y76"/>
    <mergeCell ref="D77:E77"/>
    <mergeCell ref="H77:I77"/>
    <mergeCell ref="L77:M77"/>
    <mergeCell ref="P77:Q77"/>
    <mergeCell ref="T77:U77"/>
    <mergeCell ref="X77:Y77"/>
    <mergeCell ref="AB50:AB51"/>
    <mergeCell ref="AC50:AC51"/>
    <mergeCell ref="P59:Q59"/>
    <mergeCell ref="X59:Y59"/>
    <mergeCell ref="D60:E60"/>
    <mergeCell ref="H60:I60"/>
    <mergeCell ref="L60:M60"/>
    <mergeCell ref="P60:Q60"/>
    <mergeCell ref="T60:U60"/>
    <mergeCell ref="X60:Y60"/>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2:AA44"/>
    <mergeCell ref="AB42:AB44"/>
    <mergeCell ref="AC42:AC44"/>
    <mergeCell ref="C50:C51"/>
    <mergeCell ref="D50:D51"/>
    <mergeCell ref="E50:E51"/>
    <mergeCell ref="F50:F51"/>
    <mergeCell ref="G50:G51"/>
    <mergeCell ref="H50:H51"/>
    <mergeCell ref="I50:I51"/>
    <mergeCell ref="U42:U44"/>
    <mergeCell ref="V42:V44"/>
    <mergeCell ref="W42:W44"/>
    <mergeCell ref="X42:X44"/>
    <mergeCell ref="Y42:Y44"/>
    <mergeCell ref="Z42:Z44"/>
    <mergeCell ref="O42:O44"/>
    <mergeCell ref="P42:P44"/>
    <mergeCell ref="Q42:Q44"/>
    <mergeCell ref="R42:R44"/>
    <mergeCell ref="S42:S44"/>
    <mergeCell ref="T42:T44"/>
    <mergeCell ref="I42:I44"/>
    <mergeCell ref="J42:J44"/>
    <mergeCell ref="K42:K44"/>
    <mergeCell ref="L42:L44"/>
    <mergeCell ref="M42:M44"/>
    <mergeCell ref="N42:N44"/>
    <mergeCell ref="C42:C44"/>
    <mergeCell ref="D42:D44"/>
    <mergeCell ref="E42:E44"/>
    <mergeCell ref="F42:F44"/>
    <mergeCell ref="G42:G44"/>
    <mergeCell ref="H42:H44"/>
    <mergeCell ref="AB24:AB25"/>
    <mergeCell ref="AC24:AC25"/>
    <mergeCell ref="P33:Q33"/>
    <mergeCell ref="X33:Y33"/>
    <mergeCell ref="D34:E34"/>
    <mergeCell ref="H34:I34"/>
    <mergeCell ref="L34:M34"/>
    <mergeCell ref="P34:Q34"/>
    <mergeCell ref="T34:U34"/>
    <mergeCell ref="X34:Y34"/>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18:AA20"/>
    <mergeCell ref="AB18:AB20"/>
    <mergeCell ref="AC18:AC20"/>
    <mergeCell ref="C24:C25"/>
    <mergeCell ref="D24:D25"/>
    <mergeCell ref="E24:E25"/>
    <mergeCell ref="F24:F25"/>
    <mergeCell ref="G24:G25"/>
    <mergeCell ref="H24:H25"/>
    <mergeCell ref="I24:I25"/>
    <mergeCell ref="U18:U20"/>
    <mergeCell ref="V18:V20"/>
    <mergeCell ref="W18:W20"/>
    <mergeCell ref="X18:X20"/>
    <mergeCell ref="Y18:Y20"/>
    <mergeCell ref="Z18:Z20"/>
    <mergeCell ref="O18:O20"/>
    <mergeCell ref="P18:P20"/>
    <mergeCell ref="Q18:Q20"/>
    <mergeCell ref="R18:R20"/>
    <mergeCell ref="S18:S20"/>
    <mergeCell ref="T18:T20"/>
    <mergeCell ref="I18:I20"/>
    <mergeCell ref="J18:J20"/>
    <mergeCell ref="K18:K20"/>
    <mergeCell ref="L18:L20"/>
    <mergeCell ref="M18:M20"/>
    <mergeCell ref="N18:N20"/>
    <mergeCell ref="C18:C20"/>
    <mergeCell ref="D18:D20"/>
    <mergeCell ref="E18:E20"/>
    <mergeCell ref="F18:F20"/>
    <mergeCell ref="G18:G20"/>
    <mergeCell ref="H18:H20"/>
    <mergeCell ref="P9:Q9"/>
    <mergeCell ref="X9:Y9"/>
    <mergeCell ref="D10:E10"/>
    <mergeCell ref="H10:I10"/>
    <mergeCell ref="L10:M10"/>
    <mergeCell ref="P10:Q10"/>
    <mergeCell ref="T10:U10"/>
    <mergeCell ref="X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0</v>
      </c>
      <c r="B1" s="1" t="s">
        <v>1</v>
      </c>
    </row>
    <row r="2" spans="1:2" x14ac:dyDescent="0.25">
      <c r="A2" s="8"/>
      <c r="B2" s="1" t="s">
        <v>2</v>
      </c>
    </row>
    <row r="3" spans="1:2" x14ac:dyDescent="0.25">
      <c r="A3" s="8"/>
      <c r="B3" s="1" t="s">
        <v>451</v>
      </c>
    </row>
    <row r="4" spans="1:2" x14ac:dyDescent="0.25">
      <c r="A4" s="4" t="s">
        <v>137</v>
      </c>
      <c r="B4" s="5"/>
    </row>
    <row r="5" spans="1:2" ht="30" x14ac:dyDescent="0.25">
      <c r="A5" s="3" t="s">
        <v>452</v>
      </c>
      <c r="B5" s="5">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x14ac:dyDescent="0.25">
      <c r="A2" s="1" t="s">
        <v>19</v>
      </c>
      <c r="B2" s="1" t="s">
        <v>2</v>
      </c>
      <c r="C2" s="1" t="s">
        <v>20</v>
      </c>
    </row>
    <row r="3" spans="1:3" ht="30" x14ac:dyDescent="0.25">
      <c r="A3" s="4" t="s">
        <v>454</v>
      </c>
      <c r="B3" s="5"/>
      <c r="C3" s="5"/>
    </row>
    <row r="4" spans="1:3" x14ac:dyDescent="0.25">
      <c r="A4" s="3" t="s">
        <v>22</v>
      </c>
      <c r="B4" s="9">
        <v>303</v>
      </c>
      <c r="C4" s="9">
        <v>331</v>
      </c>
    </row>
    <row r="5" spans="1:3" x14ac:dyDescent="0.25">
      <c r="A5" s="3" t="s">
        <v>154</v>
      </c>
      <c r="B5" s="5">
        <v>24</v>
      </c>
      <c r="C5" s="5">
        <v>25</v>
      </c>
    </row>
    <row r="6" spans="1:3" ht="30" x14ac:dyDescent="0.25">
      <c r="A6" s="3" t="s">
        <v>455</v>
      </c>
      <c r="B6" s="5"/>
      <c r="C6" s="5"/>
    </row>
    <row r="7" spans="1:3" ht="30" x14ac:dyDescent="0.25">
      <c r="A7" s="4" t="s">
        <v>454</v>
      </c>
      <c r="B7" s="5"/>
      <c r="C7" s="5"/>
    </row>
    <row r="8" spans="1:3" x14ac:dyDescent="0.25">
      <c r="A8" s="3" t="s">
        <v>22</v>
      </c>
      <c r="B8" s="5">
        <v>214</v>
      </c>
      <c r="C8" s="5">
        <v>233</v>
      </c>
    </row>
    <row r="9" spans="1:3" x14ac:dyDescent="0.25">
      <c r="A9" s="3" t="s">
        <v>154</v>
      </c>
      <c r="B9" s="5">
        <v>28</v>
      </c>
      <c r="C9" s="5">
        <v>33</v>
      </c>
    </row>
    <row r="10" spans="1:3" ht="30" x14ac:dyDescent="0.25">
      <c r="A10" s="3" t="s">
        <v>456</v>
      </c>
      <c r="B10" s="5"/>
      <c r="C10" s="5"/>
    </row>
    <row r="11" spans="1:3" ht="30" x14ac:dyDescent="0.25">
      <c r="A11" s="4" t="s">
        <v>454</v>
      </c>
      <c r="B11" s="5"/>
      <c r="C11" s="5"/>
    </row>
    <row r="12" spans="1:3" x14ac:dyDescent="0.25">
      <c r="A12" s="3" t="s">
        <v>22</v>
      </c>
      <c r="B12" s="5">
        <v>89</v>
      </c>
      <c r="C12" s="5">
        <v>98</v>
      </c>
    </row>
    <row r="13" spans="1:3" x14ac:dyDescent="0.25">
      <c r="A13" s="3" t="s">
        <v>154</v>
      </c>
      <c r="B13" s="5">
        <v>6</v>
      </c>
      <c r="C13" s="5">
        <v>8</v>
      </c>
    </row>
    <row r="14" spans="1:3" ht="30" x14ac:dyDescent="0.25">
      <c r="A14" s="3" t="s">
        <v>457</v>
      </c>
      <c r="B14" s="5"/>
      <c r="C14" s="5"/>
    </row>
    <row r="15" spans="1:3" ht="30" x14ac:dyDescent="0.25">
      <c r="A15" s="4" t="s">
        <v>454</v>
      </c>
      <c r="B15" s="5"/>
      <c r="C15" s="5"/>
    </row>
    <row r="16" spans="1:3" x14ac:dyDescent="0.25">
      <c r="A16" s="3" t="s">
        <v>154</v>
      </c>
      <c r="B16" s="9">
        <v>-10</v>
      </c>
      <c r="C16" s="9">
        <v>-1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458</v>
      </c>
      <c r="B1" s="1" t="s">
        <v>1</v>
      </c>
    </row>
    <row r="2" spans="1:2" x14ac:dyDescent="0.25">
      <c r="A2" s="1" t="s">
        <v>19</v>
      </c>
      <c r="B2" s="1" t="s">
        <v>20</v>
      </c>
    </row>
    <row r="3" spans="1:2" ht="60" x14ac:dyDescent="0.25">
      <c r="A3" s="4" t="s">
        <v>459</v>
      </c>
      <c r="B3" s="5"/>
    </row>
    <row r="4" spans="1:2" ht="30" x14ac:dyDescent="0.25">
      <c r="A4" s="3" t="s">
        <v>34</v>
      </c>
      <c r="B4" s="9">
        <v>1</v>
      </c>
    </row>
    <row r="5" spans="1:2" x14ac:dyDescent="0.25">
      <c r="A5" s="3" t="s">
        <v>460</v>
      </c>
      <c r="B5" s="5"/>
    </row>
    <row r="6" spans="1:2" ht="60" x14ac:dyDescent="0.25">
      <c r="A6" s="4" t="s">
        <v>459</v>
      </c>
      <c r="B6" s="5"/>
    </row>
    <row r="7" spans="1:2" x14ac:dyDescent="0.25">
      <c r="A7" s="3" t="s">
        <v>22</v>
      </c>
      <c r="B7" s="5">
        <v>47</v>
      </c>
    </row>
    <row r="8" spans="1:2" x14ac:dyDescent="0.25">
      <c r="A8" s="3" t="s">
        <v>164</v>
      </c>
      <c r="B8" s="5">
        <v>2</v>
      </c>
    </row>
    <row r="9" spans="1:2" x14ac:dyDescent="0.25">
      <c r="A9" s="3" t="s">
        <v>30</v>
      </c>
      <c r="B9" s="5">
        <v>1</v>
      </c>
    </row>
    <row r="10" spans="1:2" ht="30" x14ac:dyDescent="0.25">
      <c r="A10" s="3" t="s">
        <v>34</v>
      </c>
      <c r="B10" s="9">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1</v>
      </c>
      <c r="B1" s="8" t="s">
        <v>2</v>
      </c>
      <c r="C1" s="8" t="s">
        <v>45</v>
      </c>
    </row>
    <row r="2" spans="1:3" x14ac:dyDescent="0.25">
      <c r="A2" s="1" t="s">
        <v>19</v>
      </c>
      <c r="B2" s="8"/>
      <c r="C2" s="8"/>
    </row>
    <row r="3" spans="1:3" ht="30" x14ac:dyDescent="0.25">
      <c r="A3" s="3" t="s">
        <v>462</v>
      </c>
      <c r="B3" s="5"/>
      <c r="C3" s="5"/>
    </row>
    <row r="4" spans="1:3" x14ac:dyDescent="0.25">
      <c r="A4" s="4" t="s">
        <v>463</v>
      </c>
      <c r="B4" s="5"/>
      <c r="C4" s="5"/>
    </row>
    <row r="5" spans="1:3" ht="30" x14ac:dyDescent="0.25">
      <c r="A5" s="3" t="s">
        <v>464</v>
      </c>
      <c r="B5" s="9">
        <v>76</v>
      </c>
      <c r="C5" s="9">
        <v>70</v>
      </c>
    </row>
    <row r="6" spans="1:3" x14ac:dyDescent="0.25">
      <c r="A6" s="3" t="s">
        <v>465</v>
      </c>
      <c r="B6" s="5"/>
      <c r="C6" s="5"/>
    </row>
    <row r="7" spans="1:3" x14ac:dyDescent="0.25">
      <c r="A7" s="4" t="s">
        <v>463</v>
      </c>
      <c r="B7" s="5"/>
      <c r="C7" s="5"/>
    </row>
    <row r="8" spans="1:3" ht="30" x14ac:dyDescent="0.25">
      <c r="A8" s="3" t="s">
        <v>464</v>
      </c>
      <c r="B8" s="9">
        <v>300</v>
      </c>
      <c r="C8" s="9">
        <v>3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8" t="s">
        <v>2</v>
      </c>
      <c r="C1" s="8" t="s">
        <v>45</v>
      </c>
    </row>
    <row r="2" spans="1:3" x14ac:dyDescent="0.25">
      <c r="A2" s="1" t="s">
        <v>19</v>
      </c>
      <c r="B2" s="8"/>
      <c r="C2" s="8"/>
    </row>
    <row r="3" spans="1:3" x14ac:dyDescent="0.25">
      <c r="A3" s="4" t="s">
        <v>46</v>
      </c>
      <c r="B3" s="5"/>
      <c r="C3" s="5"/>
    </row>
    <row r="4" spans="1:3" x14ac:dyDescent="0.25">
      <c r="A4" s="3" t="s">
        <v>47</v>
      </c>
      <c r="B4" s="9">
        <v>48</v>
      </c>
      <c r="C4" s="9">
        <v>45</v>
      </c>
    </row>
    <row r="5" spans="1:3" x14ac:dyDescent="0.25">
      <c r="A5" s="3" t="s">
        <v>48</v>
      </c>
      <c r="B5" s="5">
        <v>4</v>
      </c>
      <c r="C5" s="5">
        <v>4</v>
      </c>
    </row>
    <row r="6" spans="1:3" ht="60" x14ac:dyDescent="0.25">
      <c r="A6" s="3" t="s">
        <v>49</v>
      </c>
      <c r="B6" s="5">
        <v>144</v>
      </c>
      <c r="C6" s="5">
        <v>145</v>
      </c>
    </row>
    <row r="7" spans="1:3" x14ac:dyDescent="0.25">
      <c r="A7" s="3" t="s">
        <v>50</v>
      </c>
      <c r="B7" s="5">
        <v>224</v>
      </c>
      <c r="C7" s="5">
        <v>214</v>
      </c>
    </row>
    <row r="8" spans="1:3" x14ac:dyDescent="0.25">
      <c r="A8" s="3" t="s">
        <v>51</v>
      </c>
      <c r="B8" s="5">
        <v>21</v>
      </c>
      <c r="C8" s="5">
        <v>21</v>
      </c>
    </row>
    <row r="9" spans="1:3" x14ac:dyDescent="0.25">
      <c r="A9" s="3" t="s">
        <v>52</v>
      </c>
      <c r="B9" s="5">
        <v>36</v>
      </c>
      <c r="C9" s="5">
        <v>38</v>
      </c>
    </row>
    <row r="10" spans="1:3" x14ac:dyDescent="0.25">
      <c r="A10" s="3" t="s">
        <v>53</v>
      </c>
      <c r="B10" s="5">
        <v>29</v>
      </c>
      <c r="C10" s="5">
        <v>46</v>
      </c>
    </row>
    <row r="11" spans="1:3" x14ac:dyDescent="0.25">
      <c r="A11" s="3" t="s">
        <v>54</v>
      </c>
      <c r="B11" s="5">
        <v>506</v>
      </c>
      <c r="C11" s="5">
        <v>513</v>
      </c>
    </row>
    <row r="12" spans="1:3" x14ac:dyDescent="0.25">
      <c r="A12" s="3" t="s">
        <v>55</v>
      </c>
      <c r="B12" s="5">
        <v>118</v>
      </c>
      <c r="C12" s="5">
        <v>123</v>
      </c>
    </row>
    <row r="13" spans="1:3" x14ac:dyDescent="0.25">
      <c r="A13" s="3" t="s">
        <v>56</v>
      </c>
      <c r="B13" s="5">
        <v>3</v>
      </c>
      <c r="C13" s="5">
        <v>3</v>
      </c>
    </row>
    <row r="14" spans="1:3" x14ac:dyDescent="0.25">
      <c r="A14" s="3" t="s">
        <v>57</v>
      </c>
      <c r="B14" s="5">
        <v>51</v>
      </c>
      <c r="C14" s="5">
        <v>54</v>
      </c>
    </row>
    <row r="15" spans="1:3" x14ac:dyDescent="0.25">
      <c r="A15" s="3" t="s">
        <v>58</v>
      </c>
      <c r="B15" s="5">
        <v>13</v>
      </c>
      <c r="C15" s="5">
        <v>14</v>
      </c>
    </row>
    <row r="16" spans="1:3" x14ac:dyDescent="0.25">
      <c r="A16" s="3" t="s">
        <v>59</v>
      </c>
      <c r="B16" s="5">
        <v>103</v>
      </c>
      <c r="C16" s="5">
        <v>97</v>
      </c>
    </row>
    <row r="17" spans="1:3" x14ac:dyDescent="0.25">
      <c r="A17" s="3" t="s">
        <v>60</v>
      </c>
      <c r="B17" s="5">
        <v>18</v>
      </c>
      <c r="C17" s="5">
        <v>17</v>
      </c>
    </row>
    <row r="18" spans="1:3" x14ac:dyDescent="0.25">
      <c r="A18" s="3" t="s">
        <v>61</v>
      </c>
      <c r="B18" s="5">
        <v>812</v>
      </c>
      <c r="C18" s="5">
        <v>821</v>
      </c>
    </row>
    <row r="19" spans="1:3" x14ac:dyDescent="0.25">
      <c r="A19" s="4" t="s">
        <v>62</v>
      </c>
      <c r="B19" s="5"/>
      <c r="C19" s="5"/>
    </row>
    <row r="20" spans="1:3" x14ac:dyDescent="0.25">
      <c r="A20" s="3" t="s">
        <v>63</v>
      </c>
      <c r="B20" s="5">
        <v>140</v>
      </c>
      <c r="C20" s="5">
        <v>138</v>
      </c>
    </row>
    <row r="21" spans="1:3" x14ac:dyDescent="0.25">
      <c r="A21" s="3" t="s">
        <v>64</v>
      </c>
      <c r="B21" s="5">
        <v>23</v>
      </c>
      <c r="C21" s="5">
        <v>19</v>
      </c>
    </row>
    <row r="22" spans="1:3" x14ac:dyDescent="0.25">
      <c r="A22" s="3" t="s">
        <v>65</v>
      </c>
      <c r="B22" s="5">
        <v>68</v>
      </c>
      <c r="C22" s="5">
        <v>58</v>
      </c>
    </row>
    <row r="23" spans="1:3" x14ac:dyDescent="0.25">
      <c r="A23" s="3" t="s">
        <v>66</v>
      </c>
      <c r="B23" s="5">
        <v>17</v>
      </c>
      <c r="C23" s="5">
        <v>20</v>
      </c>
    </row>
    <row r="24" spans="1:3" x14ac:dyDescent="0.25">
      <c r="A24" s="3" t="s">
        <v>67</v>
      </c>
      <c r="B24" s="5">
        <v>248</v>
      </c>
      <c r="C24" s="5">
        <v>235</v>
      </c>
    </row>
    <row r="25" spans="1:3" x14ac:dyDescent="0.25">
      <c r="A25" s="3" t="s">
        <v>68</v>
      </c>
      <c r="B25" s="5">
        <v>792</v>
      </c>
      <c r="C25" s="5">
        <v>792</v>
      </c>
    </row>
    <row r="26" spans="1:3" ht="30" x14ac:dyDescent="0.25">
      <c r="A26" s="3" t="s">
        <v>69</v>
      </c>
      <c r="B26" s="5">
        <v>14</v>
      </c>
      <c r="C26" s="5">
        <v>13</v>
      </c>
    </row>
    <row r="27" spans="1:3" x14ac:dyDescent="0.25">
      <c r="A27" s="3" t="s">
        <v>70</v>
      </c>
      <c r="B27" s="7">
        <v>1054</v>
      </c>
      <c r="C27" s="7">
        <v>1040</v>
      </c>
    </row>
    <row r="28" spans="1:3" x14ac:dyDescent="0.25">
      <c r="A28" s="3" t="s">
        <v>71</v>
      </c>
      <c r="B28" s="5" t="s">
        <v>72</v>
      </c>
      <c r="C28" s="5" t="s">
        <v>72</v>
      </c>
    </row>
    <row r="29" spans="1:3" x14ac:dyDescent="0.25">
      <c r="A29" s="4" t="s">
        <v>73</v>
      </c>
      <c r="B29" s="5"/>
      <c r="C29" s="5"/>
    </row>
    <row r="30" spans="1:3" x14ac:dyDescent="0.25">
      <c r="A30" s="3" t="s">
        <v>74</v>
      </c>
      <c r="B30" s="5">
        <v>456</v>
      </c>
      <c r="C30" s="5">
        <v>455</v>
      </c>
    </row>
    <row r="31" spans="1:3" x14ac:dyDescent="0.25">
      <c r="A31" s="3" t="s">
        <v>75</v>
      </c>
      <c r="B31" s="5">
        <v>-616</v>
      </c>
      <c r="C31" s="5">
        <v>-622</v>
      </c>
    </row>
    <row r="32" spans="1:3" ht="30" x14ac:dyDescent="0.25">
      <c r="A32" s="3" t="s">
        <v>76</v>
      </c>
      <c r="B32" s="5">
        <v>-83</v>
      </c>
      <c r="C32" s="5">
        <v>-53</v>
      </c>
    </row>
    <row r="33" spans="1:3" ht="30" x14ac:dyDescent="0.25">
      <c r="A33" s="3" t="s">
        <v>77</v>
      </c>
      <c r="B33" s="5">
        <v>-243</v>
      </c>
      <c r="C33" s="5">
        <v>-220</v>
      </c>
    </row>
    <row r="34" spans="1:3" ht="30" x14ac:dyDescent="0.25">
      <c r="A34" s="3" t="s">
        <v>78</v>
      </c>
      <c r="B34" s="5">
        <v>1</v>
      </c>
      <c r="C34" s="5">
        <v>1</v>
      </c>
    </row>
    <row r="35" spans="1:3" x14ac:dyDescent="0.25">
      <c r="A35" s="3" t="s">
        <v>79</v>
      </c>
      <c r="B35" s="5">
        <v>-242</v>
      </c>
      <c r="C35" s="5">
        <v>-219</v>
      </c>
    </row>
    <row r="36" spans="1:3" ht="30" x14ac:dyDescent="0.25">
      <c r="A36" s="3" t="s">
        <v>80</v>
      </c>
      <c r="B36" s="9">
        <v>812</v>
      </c>
      <c r="C36" s="9">
        <v>8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466</v>
      </c>
      <c r="B1" s="8" t="s">
        <v>2</v>
      </c>
      <c r="C1" s="8" t="s">
        <v>45</v>
      </c>
    </row>
    <row r="2" spans="1:3" x14ac:dyDescent="0.25">
      <c r="A2" s="1" t="s">
        <v>19</v>
      </c>
      <c r="B2" s="8"/>
      <c r="C2" s="8"/>
    </row>
    <row r="3" spans="1:3" x14ac:dyDescent="0.25">
      <c r="A3" s="4" t="s">
        <v>463</v>
      </c>
      <c r="B3" s="5"/>
      <c r="C3" s="5"/>
    </row>
    <row r="4" spans="1:3" x14ac:dyDescent="0.25">
      <c r="A4" s="3" t="s">
        <v>467</v>
      </c>
      <c r="B4" s="5"/>
      <c r="C4" s="9">
        <v>2</v>
      </c>
    </row>
    <row r="5" spans="1:3" x14ac:dyDescent="0.25">
      <c r="A5" s="3" t="s">
        <v>468</v>
      </c>
      <c r="B5" s="5">
        <v>-2</v>
      </c>
      <c r="C5" s="5"/>
    </row>
    <row r="6" spans="1:3" x14ac:dyDescent="0.25">
      <c r="A6" s="3" t="s">
        <v>469</v>
      </c>
      <c r="B6" s="5"/>
      <c r="C6" s="5"/>
    </row>
    <row r="7" spans="1:3" x14ac:dyDescent="0.25">
      <c r="A7" s="4" t="s">
        <v>463</v>
      </c>
      <c r="B7" s="5"/>
      <c r="C7" s="5"/>
    </row>
    <row r="8" spans="1:3" x14ac:dyDescent="0.25">
      <c r="A8" s="3" t="s">
        <v>467</v>
      </c>
      <c r="B8" s="5"/>
      <c r="C8" s="5">
        <v>2</v>
      </c>
    </row>
    <row r="9" spans="1:3" x14ac:dyDescent="0.25">
      <c r="A9" s="3" t="s">
        <v>470</v>
      </c>
      <c r="B9" s="5"/>
      <c r="C9" s="5"/>
    </row>
    <row r="10" spans="1:3" x14ac:dyDescent="0.25">
      <c r="A10" s="4" t="s">
        <v>463</v>
      </c>
      <c r="B10" s="5"/>
      <c r="C10" s="5"/>
    </row>
    <row r="11" spans="1:3" x14ac:dyDescent="0.25">
      <c r="A11" s="3" t="s">
        <v>468</v>
      </c>
      <c r="B11" s="9">
        <v>-2</v>
      </c>
      <c r="C11"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8" t="s">
        <v>1</v>
      </c>
      <c r="C1" s="8"/>
    </row>
    <row r="2" spans="1:3" x14ac:dyDescent="0.25">
      <c r="A2" s="1" t="s">
        <v>19</v>
      </c>
      <c r="B2" s="1" t="s">
        <v>2</v>
      </c>
      <c r="C2" s="1" t="s">
        <v>20</v>
      </c>
    </row>
    <row r="3" spans="1:3" x14ac:dyDescent="0.25">
      <c r="A3" s="4" t="s">
        <v>463</v>
      </c>
      <c r="B3" s="5"/>
      <c r="C3" s="5"/>
    </row>
    <row r="4" spans="1:3" ht="30" x14ac:dyDescent="0.25">
      <c r="A4" s="3" t="s">
        <v>472</v>
      </c>
      <c r="B4" s="9">
        <v>2</v>
      </c>
      <c r="C4" s="9">
        <v>1</v>
      </c>
    </row>
    <row r="5" spans="1:3" ht="45" x14ac:dyDescent="0.25">
      <c r="A5" s="3" t="s">
        <v>473</v>
      </c>
      <c r="B5" s="5"/>
      <c r="C5" s="5"/>
    </row>
    <row r="6" spans="1:3" x14ac:dyDescent="0.25">
      <c r="A6" s="4" t="s">
        <v>463</v>
      </c>
      <c r="B6" s="5"/>
      <c r="C6" s="5"/>
    </row>
    <row r="7" spans="1:3" ht="30" x14ac:dyDescent="0.25">
      <c r="A7" s="3" t="s">
        <v>472</v>
      </c>
      <c r="B7" s="9">
        <v>2</v>
      </c>
      <c r="C7" s="9">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x14ac:dyDescent="0.25">
      <c r="A2" s="1" t="s">
        <v>19</v>
      </c>
      <c r="B2" s="1" t="s">
        <v>2</v>
      </c>
      <c r="C2" s="1" t="s">
        <v>20</v>
      </c>
    </row>
    <row r="3" spans="1:3" x14ac:dyDescent="0.25">
      <c r="A3" s="4" t="s">
        <v>463</v>
      </c>
      <c r="B3" s="5"/>
      <c r="C3" s="5"/>
    </row>
    <row r="4" spans="1:3" ht="30" x14ac:dyDescent="0.25">
      <c r="A4" s="3" t="s">
        <v>195</v>
      </c>
      <c r="B4" s="9">
        <v>-4</v>
      </c>
      <c r="C4" s="9">
        <v>-3</v>
      </c>
    </row>
    <row r="5" spans="1:3" ht="30" x14ac:dyDescent="0.25">
      <c r="A5" s="3" t="s">
        <v>190</v>
      </c>
      <c r="B5" s="5">
        <v>1</v>
      </c>
      <c r="C5" s="5"/>
    </row>
    <row r="6" spans="1:3" x14ac:dyDescent="0.25">
      <c r="A6" s="3" t="s">
        <v>465</v>
      </c>
      <c r="B6" s="5"/>
      <c r="C6" s="5"/>
    </row>
    <row r="7" spans="1:3" x14ac:dyDescent="0.25">
      <c r="A7" s="4" t="s">
        <v>463</v>
      </c>
      <c r="B7" s="5"/>
      <c r="C7" s="5"/>
    </row>
    <row r="8" spans="1:3" ht="30" x14ac:dyDescent="0.25">
      <c r="A8" s="3" t="s">
        <v>195</v>
      </c>
      <c r="B8" s="5">
        <v>-4</v>
      </c>
      <c r="C8" s="5">
        <v>-3</v>
      </c>
    </row>
    <row r="9" spans="1:3" ht="30" x14ac:dyDescent="0.25">
      <c r="A9" s="3" t="s">
        <v>475</v>
      </c>
      <c r="B9" s="5"/>
      <c r="C9" s="5"/>
    </row>
    <row r="10" spans="1:3" x14ac:dyDescent="0.25">
      <c r="A10" s="4" t="s">
        <v>463</v>
      </c>
      <c r="B10" s="5"/>
      <c r="C10" s="5"/>
    </row>
    <row r="11" spans="1:3" ht="30" x14ac:dyDescent="0.25">
      <c r="A11" s="3" t="s">
        <v>190</v>
      </c>
      <c r="B11" s="9">
        <v>1</v>
      </c>
      <c r="C11"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6</v>
      </c>
      <c r="B1" s="1" t="s">
        <v>1</v>
      </c>
      <c r="C1" s="1" t="s">
        <v>477</v>
      </c>
    </row>
    <row r="2" spans="1:3" x14ac:dyDescent="0.25">
      <c r="A2" s="1" t="s">
        <v>19</v>
      </c>
      <c r="B2" s="1" t="s">
        <v>2</v>
      </c>
      <c r="C2" s="1" t="s">
        <v>45</v>
      </c>
    </row>
    <row r="3" spans="1:3" x14ac:dyDescent="0.25">
      <c r="A3" s="4" t="s">
        <v>478</v>
      </c>
      <c r="B3" s="5"/>
      <c r="C3" s="5"/>
    </row>
    <row r="4" spans="1:3" x14ac:dyDescent="0.25">
      <c r="A4" s="3" t="s">
        <v>479</v>
      </c>
      <c r="B4" s="9">
        <v>23</v>
      </c>
      <c r="C4" s="9">
        <v>19</v>
      </c>
    </row>
    <row r="5" spans="1:3" x14ac:dyDescent="0.25">
      <c r="A5" s="3" t="s">
        <v>480</v>
      </c>
      <c r="B5" s="5">
        <v>815</v>
      </c>
      <c r="C5" s="5">
        <v>802</v>
      </c>
    </row>
    <row r="6" spans="1:3" x14ac:dyDescent="0.25">
      <c r="A6" s="3" t="s">
        <v>481</v>
      </c>
      <c r="B6" s="5"/>
      <c r="C6" s="5"/>
    </row>
    <row r="7" spans="1:3" x14ac:dyDescent="0.25">
      <c r="A7" s="4" t="s">
        <v>478</v>
      </c>
      <c r="B7" s="5"/>
      <c r="C7" s="5"/>
    </row>
    <row r="8" spans="1:3" x14ac:dyDescent="0.25">
      <c r="A8" s="3" t="s">
        <v>479</v>
      </c>
      <c r="B8" s="5">
        <v>23</v>
      </c>
      <c r="C8" s="5">
        <v>19</v>
      </c>
    </row>
    <row r="9" spans="1:3" x14ac:dyDescent="0.25">
      <c r="A9" s="3" t="s">
        <v>482</v>
      </c>
      <c r="B9" s="147">
        <v>1</v>
      </c>
      <c r="C9" s="147">
        <v>1</v>
      </c>
    </row>
    <row r="10" spans="1:3" x14ac:dyDescent="0.25">
      <c r="A10" s="3" t="s">
        <v>480</v>
      </c>
      <c r="B10" s="5">
        <v>23</v>
      </c>
      <c r="C10" s="5">
        <v>19</v>
      </c>
    </row>
    <row r="11" spans="1:3" x14ac:dyDescent="0.25">
      <c r="A11" s="3" t="s">
        <v>483</v>
      </c>
      <c r="B11" s="5"/>
      <c r="C11" s="5"/>
    </row>
    <row r="12" spans="1:3" x14ac:dyDescent="0.25">
      <c r="A12" s="4" t="s">
        <v>478</v>
      </c>
      <c r="B12" s="5"/>
      <c r="C12" s="5"/>
    </row>
    <row r="13" spans="1:3" x14ac:dyDescent="0.25">
      <c r="A13" s="3" t="s">
        <v>484</v>
      </c>
      <c r="B13" s="6">
        <v>44317</v>
      </c>
      <c r="C13" s="6">
        <v>44317</v>
      </c>
    </row>
    <row r="14" spans="1:3" x14ac:dyDescent="0.25">
      <c r="A14" s="3" t="s">
        <v>479</v>
      </c>
      <c r="B14" s="5">
        <v>250</v>
      </c>
      <c r="C14" s="5">
        <v>250</v>
      </c>
    </row>
    <row r="15" spans="1:3" x14ac:dyDescent="0.25">
      <c r="A15" s="3" t="s">
        <v>482</v>
      </c>
      <c r="B15" s="147">
        <v>1.0275000000000001</v>
      </c>
      <c r="C15" s="147">
        <v>1.0249999999999999</v>
      </c>
    </row>
    <row r="16" spans="1:3" x14ac:dyDescent="0.25">
      <c r="A16" s="3" t="s">
        <v>480</v>
      </c>
      <c r="B16" s="5">
        <v>257</v>
      </c>
      <c r="C16" s="5">
        <v>256</v>
      </c>
    </row>
    <row r="17" spans="1:3" ht="30" x14ac:dyDescent="0.25">
      <c r="A17" s="3" t="s">
        <v>485</v>
      </c>
      <c r="B17" s="5"/>
      <c r="C17" s="5"/>
    </row>
    <row r="18" spans="1:3" x14ac:dyDescent="0.25">
      <c r="A18" s="4" t="s">
        <v>478</v>
      </c>
      <c r="B18" s="5"/>
      <c r="C18" s="5"/>
    </row>
    <row r="19" spans="1:3" x14ac:dyDescent="0.25">
      <c r="A19" s="3" t="s">
        <v>484</v>
      </c>
      <c r="B19" s="6">
        <v>42485</v>
      </c>
      <c r="C19" s="6">
        <v>42485</v>
      </c>
    </row>
    <row r="20" spans="1:3" x14ac:dyDescent="0.25">
      <c r="A20" s="3" t="s">
        <v>479</v>
      </c>
      <c r="B20" s="5">
        <v>175</v>
      </c>
      <c r="C20" s="5">
        <v>175</v>
      </c>
    </row>
    <row r="21" spans="1:3" x14ac:dyDescent="0.25">
      <c r="A21" s="3" t="s">
        <v>482</v>
      </c>
      <c r="B21" s="147">
        <v>0.99129999999999996</v>
      </c>
      <c r="C21" s="147">
        <v>0.9788</v>
      </c>
    </row>
    <row r="22" spans="1:3" x14ac:dyDescent="0.25">
      <c r="A22" s="3" t="s">
        <v>480</v>
      </c>
      <c r="B22" s="5">
        <v>174</v>
      </c>
      <c r="C22" s="5">
        <v>171</v>
      </c>
    </row>
    <row r="23" spans="1:3" ht="30" x14ac:dyDescent="0.25">
      <c r="A23" s="3" t="s">
        <v>486</v>
      </c>
      <c r="B23" s="5"/>
      <c r="C23" s="5"/>
    </row>
    <row r="24" spans="1:3" x14ac:dyDescent="0.25">
      <c r="A24" s="4" t="s">
        <v>478</v>
      </c>
      <c r="B24" s="5"/>
      <c r="C24" s="5"/>
    </row>
    <row r="25" spans="1:3" x14ac:dyDescent="0.25">
      <c r="A25" s="3" t="s">
        <v>484</v>
      </c>
      <c r="B25" s="6">
        <v>43946</v>
      </c>
      <c r="C25" s="6">
        <v>43946</v>
      </c>
    </row>
    <row r="26" spans="1:3" x14ac:dyDescent="0.25">
      <c r="A26" s="3" t="s">
        <v>479</v>
      </c>
      <c r="B26" s="5">
        <v>367</v>
      </c>
      <c r="C26" s="5">
        <v>367</v>
      </c>
    </row>
    <row r="27" spans="1:3" x14ac:dyDescent="0.25">
      <c r="A27" s="3" t="s">
        <v>482</v>
      </c>
      <c r="B27" s="147">
        <v>0.98629999999999995</v>
      </c>
      <c r="C27" s="147">
        <v>0.97</v>
      </c>
    </row>
    <row r="28" spans="1:3" x14ac:dyDescent="0.25">
      <c r="A28" s="3" t="s">
        <v>480</v>
      </c>
      <c r="B28" s="9">
        <v>361</v>
      </c>
      <c r="C28" s="9">
        <v>356</v>
      </c>
    </row>
    <row r="29" spans="1:3" x14ac:dyDescent="0.25">
      <c r="A29" s="3" t="s">
        <v>487</v>
      </c>
      <c r="B29" s="5"/>
      <c r="C29" s="5"/>
    </row>
    <row r="30" spans="1:3" x14ac:dyDescent="0.25">
      <c r="A30" s="4" t="s">
        <v>478</v>
      </c>
      <c r="B30" s="5"/>
      <c r="C30" s="5"/>
    </row>
    <row r="31" spans="1:3" x14ac:dyDescent="0.25">
      <c r="A31" s="3" t="s">
        <v>484</v>
      </c>
      <c r="B31" s="6">
        <v>43191</v>
      </c>
      <c r="C31" s="6">
        <v>43191</v>
      </c>
    </row>
    <row r="32" spans="1:3" x14ac:dyDescent="0.25">
      <c r="A32" s="3" t="s">
        <v>482</v>
      </c>
      <c r="B32" s="147">
        <v>1</v>
      </c>
      <c r="C32" s="147">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8</v>
      </c>
      <c r="B1" s="8" t="s">
        <v>2</v>
      </c>
      <c r="C1" s="8" t="s">
        <v>45</v>
      </c>
    </row>
    <row r="2" spans="1:3" x14ac:dyDescent="0.25">
      <c r="A2" s="1" t="s">
        <v>19</v>
      </c>
      <c r="B2" s="8"/>
      <c r="C2" s="8"/>
    </row>
    <row r="3" spans="1:3" x14ac:dyDescent="0.25">
      <c r="A3" s="4" t="s">
        <v>489</v>
      </c>
      <c r="B3" s="5"/>
      <c r="C3" s="5"/>
    </row>
    <row r="4" spans="1:3" ht="30" x14ac:dyDescent="0.25">
      <c r="A4" s="3" t="s">
        <v>490</v>
      </c>
      <c r="B4" s="147">
        <v>0.1</v>
      </c>
      <c r="C4" s="5"/>
    </row>
    <row r="5" spans="1:3" x14ac:dyDescent="0.25">
      <c r="A5" s="3" t="s">
        <v>491</v>
      </c>
      <c r="B5" s="9">
        <v>10</v>
      </c>
      <c r="C5" s="5"/>
    </row>
    <row r="6" spans="1:3" x14ac:dyDescent="0.25">
      <c r="A6" s="3" t="s">
        <v>492</v>
      </c>
      <c r="B6" s="5"/>
      <c r="C6" s="5"/>
    </row>
    <row r="7" spans="1:3" x14ac:dyDescent="0.25">
      <c r="A7" s="4" t="s">
        <v>489</v>
      </c>
      <c r="B7" s="5"/>
      <c r="C7" s="5"/>
    </row>
    <row r="8" spans="1:3" x14ac:dyDescent="0.25">
      <c r="A8" s="3" t="s">
        <v>493</v>
      </c>
      <c r="B8" s="5"/>
      <c r="C8" s="147">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8" t="s">
        <v>2</v>
      </c>
      <c r="C1" s="8" t="s">
        <v>45</v>
      </c>
    </row>
    <row r="2" spans="1:3" x14ac:dyDescent="0.25">
      <c r="A2" s="1" t="s">
        <v>19</v>
      </c>
      <c r="B2" s="8"/>
      <c r="C2" s="8"/>
    </row>
    <row r="3" spans="1:3" x14ac:dyDescent="0.25">
      <c r="A3" s="4" t="s">
        <v>223</v>
      </c>
      <c r="B3" s="5"/>
      <c r="C3" s="5"/>
    </row>
    <row r="4" spans="1:3" x14ac:dyDescent="0.25">
      <c r="A4" s="3" t="s">
        <v>228</v>
      </c>
      <c r="B4" s="9">
        <v>65</v>
      </c>
      <c r="C4" s="9">
        <v>63</v>
      </c>
    </row>
    <row r="5" spans="1:3" x14ac:dyDescent="0.25">
      <c r="A5" s="3" t="s">
        <v>229</v>
      </c>
      <c r="B5" s="5">
        <v>15</v>
      </c>
      <c r="C5" s="5">
        <v>17</v>
      </c>
    </row>
    <row r="6" spans="1:3" x14ac:dyDescent="0.25">
      <c r="A6" s="3" t="s">
        <v>230</v>
      </c>
      <c r="B6" s="5">
        <v>144</v>
      </c>
      <c r="C6" s="5">
        <v>134</v>
      </c>
    </row>
    <row r="7" spans="1:3" x14ac:dyDescent="0.25">
      <c r="A7" s="3" t="s">
        <v>50</v>
      </c>
      <c r="B7" s="9">
        <v>224</v>
      </c>
      <c r="C7" s="9">
        <v>2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5</v>
      </c>
      <c r="B1" s="8" t="s">
        <v>2</v>
      </c>
    </row>
    <row r="2" spans="1:2" x14ac:dyDescent="0.25">
      <c r="A2" s="1" t="s">
        <v>19</v>
      </c>
      <c r="B2" s="8"/>
    </row>
    <row r="3" spans="1:2" ht="30" x14ac:dyDescent="0.25">
      <c r="A3" s="4" t="s">
        <v>232</v>
      </c>
      <c r="B3" s="5"/>
    </row>
    <row r="4" spans="1:2" ht="30" x14ac:dyDescent="0.25">
      <c r="A4" s="3" t="s">
        <v>496</v>
      </c>
      <c r="B4" s="9">
        <v>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8" t="s">
        <v>1</v>
      </c>
      <c r="C1" s="8"/>
    </row>
    <row r="2" spans="1:3" x14ac:dyDescent="0.25">
      <c r="A2" s="1" t="s">
        <v>19</v>
      </c>
      <c r="B2" s="1" t="s">
        <v>2</v>
      </c>
      <c r="C2" s="1" t="s">
        <v>20</v>
      </c>
    </row>
    <row r="3" spans="1:3" x14ac:dyDescent="0.25">
      <c r="A3" s="3" t="s">
        <v>498</v>
      </c>
      <c r="B3" s="5"/>
      <c r="C3" s="5"/>
    </row>
    <row r="4" spans="1:3" ht="30" x14ac:dyDescent="0.25">
      <c r="A4" s="4" t="s">
        <v>499</v>
      </c>
      <c r="B4" s="5"/>
      <c r="C4" s="5"/>
    </row>
    <row r="5" spans="1:3" x14ac:dyDescent="0.25">
      <c r="A5" s="3" t="s">
        <v>238</v>
      </c>
      <c r="B5" s="9">
        <v>5</v>
      </c>
      <c r="C5" s="9">
        <v>6</v>
      </c>
    </row>
    <row r="6" spans="1:3" x14ac:dyDescent="0.25">
      <c r="A6" s="3" t="s">
        <v>239</v>
      </c>
      <c r="B6" s="5">
        <v>3</v>
      </c>
      <c r="C6" s="5">
        <v>3</v>
      </c>
    </row>
    <row r="7" spans="1:3" x14ac:dyDescent="0.25">
      <c r="A7" s="3" t="s">
        <v>240</v>
      </c>
      <c r="B7" s="5">
        <v>-3</v>
      </c>
      <c r="C7" s="5">
        <v>-3</v>
      </c>
    </row>
    <row r="8" spans="1:3" x14ac:dyDescent="0.25">
      <c r="A8" s="3" t="s">
        <v>241</v>
      </c>
      <c r="B8" s="9">
        <v>5</v>
      </c>
      <c r="C8" s="9">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0</v>
      </c>
      <c r="B1" s="8" t="s">
        <v>1</v>
      </c>
      <c r="C1" s="8"/>
      <c r="D1" s="1"/>
    </row>
    <row r="2" spans="1:4" x14ac:dyDescent="0.25">
      <c r="A2" s="1" t="s">
        <v>19</v>
      </c>
      <c r="B2" s="1" t="s">
        <v>2</v>
      </c>
      <c r="C2" s="1" t="s">
        <v>20</v>
      </c>
      <c r="D2" s="1" t="s">
        <v>45</v>
      </c>
    </row>
    <row r="3" spans="1:4" x14ac:dyDescent="0.25">
      <c r="A3" s="4" t="s">
        <v>501</v>
      </c>
      <c r="B3" s="5"/>
      <c r="C3" s="5"/>
      <c r="D3" s="5"/>
    </row>
    <row r="4" spans="1:4" x14ac:dyDescent="0.25">
      <c r="A4" s="3" t="s">
        <v>502</v>
      </c>
      <c r="B4" s="9">
        <v>1</v>
      </c>
      <c r="C4" s="5"/>
      <c r="D4" s="9">
        <v>1</v>
      </c>
    </row>
    <row r="5" spans="1:4" x14ac:dyDescent="0.25">
      <c r="A5" s="3" t="s">
        <v>503</v>
      </c>
      <c r="B5" s="147">
        <v>0.55000000000000004</v>
      </c>
      <c r="C5" s="147">
        <v>1</v>
      </c>
      <c r="D5" s="5"/>
    </row>
    <row r="6" spans="1:4" x14ac:dyDescent="0.25">
      <c r="A6" s="3" t="s">
        <v>93</v>
      </c>
      <c r="B6" s="5"/>
      <c r="C6" s="5">
        <v>7</v>
      </c>
      <c r="D6" s="5"/>
    </row>
    <row r="7" spans="1:4" x14ac:dyDescent="0.25">
      <c r="A7" s="3" t="s">
        <v>504</v>
      </c>
      <c r="B7" s="5"/>
      <c r="C7" s="5"/>
      <c r="D7" s="5"/>
    </row>
    <row r="8" spans="1:4" x14ac:dyDescent="0.25">
      <c r="A8" s="4" t="s">
        <v>501</v>
      </c>
      <c r="B8" s="5"/>
      <c r="C8" s="5"/>
      <c r="D8" s="5"/>
    </row>
    <row r="9" spans="1:4" x14ac:dyDescent="0.25">
      <c r="A9" s="3" t="s">
        <v>505</v>
      </c>
      <c r="B9" s="9">
        <v>1</v>
      </c>
      <c r="C9" s="5"/>
      <c r="D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6</v>
      </c>
      <c r="B1" s="1" t="s">
        <v>1</v>
      </c>
      <c r="C1" s="1"/>
    </row>
    <row r="2" spans="1:3" x14ac:dyDescent="0.25">
      <c r="A2" s="8"/>
      <c r="B2" s="1" t="s">
        <v>2</v>
      </c>
      <c r="C2" s="1" t="s">
        <v>45</v>
      </c>
    </row>
    <row r="3" spans="1:3" x14ac:dyDescent="0.25">
      <c r="A3" s="4" t="s">
        <v>507</v>
      </c>
      <c r="B3" s="5"/>
      <c r="C3" s="5"/>
    </row>
    <row r="4" spans="1:3" x14ac:dyDescent="0.25">
      <c r="A4" s="3" t="s">
        <v>508</v>
      </c>
      <c r="B4" s="9">
        <v>3000000</v>
      </c>
      <c r="C4" s="9">
        <v>2000000</v>
      </c>
    </row>
    <row r="5" spans="1:3" x14ac:dyDescent="0.25">
      <c r="A5" s="3" t="s">
        <v>509</v>
      </c>
      <c r="B5" s="7">
        <v>13000000</v>
      </c>
      <c r="C5" s="5"/>
    </row>
    <row r="6" spans="1:3" x14ac:dyDescent="0.25">
      <c r="A6" s="3" t="s">
        <v>510</v>
      </c>
      <c r="B6" s="5">
        <v>0</v>
      </c>
      <c r="C6" s="5"/>
    </row>
    <row r="7" spans="1:3" x14ac:dyDescent="0.25">
      <c r="A7" s="3" t="s">
        <v>511</v>
      </c>
      <c r="B7" s="9">
        <v>4000000</v>
      </c>
      <c r="C7"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v>
      </c>
      <c r="B1" s="8" t="s">
        <v>2</v>
      </c>
      <c r="C1" s="8" t="s">
        <v>45</v>
      </c>
    </row>
    <row r="2" spans="1:3" ht="30" x14ac:dyDescent="0.25">
      <c r="A2" s="1" t="s">
        <v>82</v>
      </c>
      <c r="B2" s="8"/>
      <c r="C2" s="8"/>
    </row>
    <row r="3" spans="1:3" ht="30" x14ac:dyDescent="0.25">
      <c r="A3" s="4" t="s">
        <v>83</v>
      </c>
      <c r="B3" s="5"/>
      <c r="C3" s="5"/>
    </row>
    <row r="4" spans="1:3" x14ac:dyDescent="0.25">
      <c r="A4" s="3" t="s">
        <v>84</v>
      </c>
      <c r="B4" s="9">
        <v>5</v>
      </c>
      <c r="C4" s="9">
        <v>4</v>
      </c>
    </row>
    <row r="5" spans="1:3" x14ac:dyDescent="0.25">
      <c r="A5" s="3" t="s">
        <v>85</v>
      </c>
      <c r="B5" s="10">
        <v>0.01</v>
      </c>
      <c r="C5" s="10">
        <v>0.01</v>
      </c>
    </row>
    <row r="6" spans="1:3" x14ac:dyDescent="0.25">
      <c r="A6" s="3" t="s">
        <v>86</v>
      </c>
      <c r="B6" s="7">
        <v>1000</v>
      </c>
      <c r="C6" s="7">
        <v>1000</v>
      </c>
    </row>
    <row r="7" spans="1:3" x14ac:dyDescent="0.25">
      <c r="A7" s="3" t="s">
        <v>87</v>
      </c>
      <c r="B7" s="7">
        <v>1000</v>
      </c>
      <c r="C7" s="7">
        <v>1000</v>
      </c>
    </row>
    <row r="8" spans="1:3" x14ac:dyDescent="0.25">
      <c r="A8" s="3" t="s">
        <v>88</v>
      </c>
      <c r="B8" s="7">
        <v>1000</v>
      </c>
      <c r="C8" s="7">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x14ac:dyDescent="0.25">
      <c r="A2" s="1" t="s">
        <v>19</v>
      </c>
      <c r="B2" s="1" t="s">
        <v>2</v>
      </c>
      <c r="C2" s="1" t="s">
        <v>20</v>
      </c>
    </row>
    <row r="3" spans="1:3" ht="30" x14ac:dyDescent="0.25">
      <c r="A3" s="4" t="s">
        <v>513</v>
      </c>
      <c r="B3" s="5"/>
      <c r="C3" s="5"/>
    </row>
    <row r="4" spans="1:3" x14ac:dyDescent="0.25">
      <c r="A4" s="3" t="s">
        <v>258</v>
      </c>
      <c r="B4" s="9">
        <v>93</v>
      </c>
      <c r="C4" s="9">
        <v>106</v>
      </c>
    </row>
    <row r="5" spans="1:3" ht="30" x14ac:dyDescent="0.25">
      <c r="A5" s="3" t="s">
        <v>259</v>
      </c>
      <c r="B5" s="9">
        <v>1</v>
      </c>
      <c r="C5" s="9">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4</v>
      </c>
      <c r="B1" s="8" t="s">
        <v>1</v>
      </c>
      <c r="C1" s="8"/>
      <c r="D1" s="1"/>
    </row>
    <row r="2" spans="1:4" x14ac:dyDescent="0.25">
      <c r="A2" s="1" t="s">
        <v>19</v>
      </c>
      <c r="B2" s="1" t="s">
        <v>2</v>
      </c>
      <c r="C2" s="1" t="s">
        <v>20</v>
      </c>
      <c r="D2" s="1" t="s">
        <v>515</v>
      </c>
    </row>
    <row r="3" spans="1:4" ht="30" x14ac:dyDescent="0.25">
      <c r="A3" s="4" t="s">
        <v>516</v>
      </c>
      <c r="B3" s="5"/>
      <c r="C3" s="5"/>
      <c r="D3" s="5"/>
    </row>
    <row r="4" spans="1:4" ht="45" x14ac:dyDescent="0.25">
      <c r="A4" s="3" t="s">
        <v>517</v>
      </c>
      <c r="B4" s="9">
        <v>-53</v>
      </c>
      <c r="C4" s="5"/>
      <c r="D4" s="9">
        <v>-20</v>
      </c>
    </row>
    <row r="5" spans="1:4" ht="30" x14ac:dyDescent="0.25">
      <c r="A5" s="3" t="s">
        <v>518</v>
      </c>
      <c r="B5" s="5">
        <v>-31</v>
      </c>
      <c r="C5" s="5"/>
      <c r="D5" s="5"/>
    </row>
    <row r="6" spans="1:4" ht="45" x14ac:dyDescent="0.25">
      <c r="A6" s="3" t="s">
        <v>519</v>
      </c>
      <c r="B6" s="5">
        <v>1</v>
      </c>
      <c r="C6" s="5"/>
      <c r="D6" s="5"/>
    </row>
    <row r="7" spans="1:4" ht="30" x14ac:dyDescent="0.25">
      <c r="A7" s="3" t="s">
        <v>41</v>
      </c>
      <c r="B7" s="5">
        <v>-30</v>
      </c>
      <c r="C7" s="5"/>
      <c r="D7" s="5"/>
    </row>
    <row r="8" spans="1:4" ht="45" x14ac:dyDescent="0.25">
      <c r="A8" s="3" t="s">
        <v>520</v>
      </c>
      <c r="B8" s="5">
        <v>-83</v>
      </c>
      <c r="C8" s="5">
        <v>-20</v>
      </c>
      <c r="D8" s="5">
        <v>-20</v>
      </c>
    </row>
    <row r="9" spans="1:4" x14ac:dyDescent="0.25">
      <c r="A9" s="3" t="s">
        <v>521</v>
      </c>
      <c r="B9" s="5"/>
      <c r="C9" s="5"/>
      <c r="D9" s="5"/>
    </row>
    <row r="10" spans="1:4" ht="30" x14ac:dyDescent="0.25">
      <c r="A10" s="4" t="s">
        <v>516</v>
      </c>
      <c r="B10" s="5"/>
      <c r="C10" s="5"/>
      <c r="D10" s="5"/>
    </row>
    <row r="11" spans="1:4" ht="45" x14ac:dyDescent="0.25">
      <c r="A11" s="3" t="s">
        <v>517</v>
      </c>
      <c r="B11" s="5"/>
      <c r="C11" s="5"/>
      <c r="D11" s="5">
        <v>-1</v>
      </c>
    </row>
    <row r="12" spans="1:4" ht="45" x14ac:dyDescent="0.25">
      <c r="A12" s="3" t="s">
        <v>520</v>
      </c>
      <c r="B12" s="5"/>
      <c r="C12" s="5">
        <v>-1</v>
      </c>
      <c r="D12" s="5">
        <v>-1</v>
      </c>
    </row>
    <row r="13" spans="1:4" ht="30" x14ac:dyDescent="0.25">
      <c r="A13" s="3" t="s">
        <v>522</v>
      </c>
      <c r="B13" s="5"/>
      <c r="C13" s="5"/>
      <c r="D13" s="5"/>
    </row>
    <row r="14" spans="1:4" ht="30" x14ac:dyDescent="0.25">
      <c r="A14" s="4" t="s">
        <v>516</v>
      </c>
      <c r="B14" s="5"/>
      <c r="C14" s="5"/>
      <c r="D14" s="5"/>
    </row>
    <row r="15" spans="1:4" ht="45" x14ac:dyDescent="0.25">
      <c r="A15" s="3" t="s">
        <v>517</v>
      </c>
      <c r="B15" s="5">
        <v>-54</v>
      </c>
      <c r="C15" s="5">
        <v>-26</v>
      </c>
      <c r="D15" s="5"/>
    </row>
    <row r="16" spans="1:4" ht="30" x14ac:dyDescent="0.25">
      <c r="A16" s="3" t="s">
        <v>518</v>
      </c>
      <c r="B16" s="5">
        <v>-28</v>
      </c>
      <c r="C16" s="5">
        <v>2</v>
      </c>
      <c r="D16" s="5"/>
    </row>
    <row r="17" spans="1:4" ht="30" x14ac:dyDescent="0.25">
      <c r="A17" s="3" t="s">
        <v>41</v>
      </c>
      <c r="B17" s="5">
        <v>-28</v>
      </c>
      <c r="C17" s="5">
        <v>2</v>
      </c>
      <c r="D17" s="5"/>
    </row>
    <row r="18" spans="1:4" ht="45" x14ac:dyDescent="0.25">
      <c r="A18" s="3" t="s">
        <v>520</v>
      </c>
      <c r="B18" s="5">
        <v>-82</v>
      </c>
      <c r="C18" s="5">
        <v>-24</v>
      </c>
      <c r="D18" s="5"/>
    </row>
    <row r="19" spans="1:4" x14ac:dyDescent="0.25">
      <c r="A19" s="3" t="s">
        <v>523</v>
      </c>
      <c r="B19" s="5"/>
      <c r="C19" s="5"/>
      <c r="D19" s="5"/>
    </row>
    <row r="20" spans="1:4" ht="30" x14ac:dyDescent="0.25">
      <c r="A20" s="4" t="s">
        <v>516</v>
      </c>
      <c r="B20" s="5"/>
      <c r="C20" s="5"/>
      <c r="D20" s="5"/>
    </row>
    <row r="21" spans="1:4" ht="45" x14ac:dyDescent="0.25">
      <c r="A21" s="3" t="s">
        <v>517</v>
      </c>
      <c r="B21" s="5">
        <v>1</v>
      </c>
      <c r="C21" s="5">
        <v>7</v>
      </c>
      <c r="D21" s="5"/>
    </row>
    <row r="22" spans="1:4" ht="30" x14ac:dyDescent="0.25">
      <c r="A22" s="3" t="s">
        <v>518</v>
      </c>
      <c r="B22" s="5">
        <v>-3</v>
      </c>
      <c r="C22" s="5">
        <v>-2</v>
      </c>
      <c r="D22" s="5"/>
    </row>
    <row r="23" spans="1:4" ht="45" x14ac:dyDescent="0.25">
      <c r="A23" s="3" t="s">
        <v>519</v>
      </c>
      <c r="B23" s="5">
        <v>1</v>
      </c>
      <c r="C23" s="5"/>
      <c r="D23" s="5"/>
    </row>
    <row r="24" spans="1:4" ht="30" x14ac:dyDescent="0.25">
      <c r="A24" s="3" t="s">
        <v>41</v>
      </c>
      <c r="B24" s="5">
        <v>-2</v>
      </c>
      <c r="C24" s="5">
        <v>-2</v>
      </c>
      <c r="D24" s="5"/>
    </row>
    <row r="25" spans="1:4" ht="45" x14ac:dyDescent="0.25">
      <c r="A25" s="3" t="s">
        <v>520</v>
      </c>
      <c r="B25" s="9">
        <v>-1</v>
      </c>
      <c r="C25" s="9">
        <v>5</v>
      </c>
      <c r="D25"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5703125" bestFit="1" customWidth="1"/>
    <col min="3" max="3" width="27.5703125" bestFit="1" customWidth="1"/>
    <col min="4" max="4" width="14.28515625" bestFit="1" customWidth="1"/>
    <col min="5" max="14" width="36.5703125" bestFit="1" customWidth="1"/>
  </cols>
  <sheetData>
    <row r="1" spans="1:14" ht="15" customHeight="1" x14ac:dyDescent="0.25">
      <c r="A1" s="1" t="s">
        <v>524</v>
      </c>
      <c r="B1" s="8" t="s">
        <v>1</v>
      </c>
      <c r="C1" s="8"/>
      <c r="D1" s="8"/>
      <c r="E1" s="1"/>
      <c r="F1" s="1" t="s">
        <v>1</v>
      </c>
      <c r="G1" s="1" t="s">
        <v>477</v>
      </c>
      <c r="H1" s="1"/>
      <c r="I1" s="1" t="s">
        <v>1</v>
      </c>
      <c r="J1" s="1"/>
      <c r="K1" s="1"/>
      <c r="L1" s="8"/>
      <c r="M1" s="8"/>
      <c r="N1" s="1"/>
    </row>
    <row r="2" spans="1:14" x14ac:dyDescent="0.25">
      <c r="A2" s="1" t="s">
        <v>19</v>
      </c>
      <c r="B2" s="1" t="s">
        <v>20</v>
      </c>
      <c r="C2" s="1" t="s">
        <v>20</v>
      </c>
      <c r="D2" s="1" t="s">
        <v>20</v>
      </c>
      <c r="E2" s="1" t="s">
        <v>2</v>
      </c>
      <c r="F2" s="1" t="s">
        <v>2</v>
      </c>
      <c r="G2" s="1" t="s">
        <v>532</v>
      </c>
      <c r="H2" s="1" t="s">
        <v>20</v>
      </c>
      <c r="I2" s="1" t="s">
        <v>2</v>
      </c>
      <c r="J2" s="1" t="s">
        <v>2</v>
      </c>
      <c r="K2" s="1" t="s">
        <v>20</v>
      </c>
      <c r="L2" s="1" t="s">
        <v>45</v>
      </c>
      <c r="M2" s="1" t="s">
        <v>45</v>
      </c>
      <c r="N2" s="1" t="s">
        <v>20</v>
      </c>
    </row>
    <row r="3" spans="1:14" ht="30" x14ac:dyDescent="0.25">
      <c r="A3" s="1"/>
      <c r="B3" s="1" t="s">
        <v>525</v>
      </c>
      <c r="C3" s="1" t="s">
        <v>526</v>
      </c>
      <c r="D3" s="1" t="s">
        <v>527</v>
      </c>
      <c r="E3" s="1" t="s">
        <v>528</v>
      </c>
      <c r="F3" s="1" t="s">
        <v>531</v>
      </c>
      <c r="G3" s="1" t="s">
        <v>531</v>
      </c>
      <c r="H3" s="1" t="s">
        <v>531</v>
      </c>
      <c r="I3" s="1" t="s">
        <v>531</v>
      </c>
      <c r="J3" s="1" t="s">
        <v>531</v>
      </c>
      <c r="K3" s="1" t="s">
        <v>531</v>
      </c>
      <c r="L3" s="1" t="s">
        <v>531</v>
      </c>
      <c r="M3" s="1" t="s">
        <v>531</v>
      </c>
      <c r="N3" s="1" t="s">
        <v>531</v>
      </c>
    </row>
    <row r="4" spans="1:14" ht="30" x14ac:dyDescent="0.25">
      <c r="A4" s="1"/>
      <c r="B4" s="1"/>
      <c r="C4" s="1" t="s">
        <v>525</v>
      </c>
      <c r="D4" s="1" t="s">
        <v>525</v>
      </c>
      <c r="E4" s="1" t="s">
        <v>529</v>
      </c>
      <c r="F4" s="1"/>
      <c r="G4" s="1"/>
      <c r="H4" s="1" t="s">
        <v>530</v>
      </c>
      <c r="I4" s="1" t="s">
        <v>504</v>
      </c>
      <c r="J4" s="1" t="s">
        <v>533</v>
      </c>
      <c r="K4" s="1" t="s">
        <v>533</v>
      </c>
      <c r="L4" s="1" t="s">
        <v>533</v>
      </c>
      <c r="M4" s="1" t="s">
        <v>533</v>
      </c>
      <c r="N4" s="1" t="s">
        <v>528</v>
      </c>
    </row>
    <row r="5" spans="1:14" x14ac:dyDescent="0.25">
      <c r="A5" s="1"/>
      <c r="B5" s="1"/>
      <c r="C5" s="1"/>
      <c r="D5" s="1"/>
      <c r="E5" s="1" t="s">
        <v>530</v>
      </c>
      <c r="F5" s="1"/>
      <c r="G5" s="1"/>
      <c r="H5" s="1"/>
      <c r="I5" s="1"/>
      <c r="J5" s="1" t="s">
        <v>530</v>
      </c>
      <c r="K5" s="1" t="s">
        <v>530</v>
      </c>
      <c r="L5" s="1" t="s">
        <v>492</v>
      </c>
      <c r="M5" s="1" t="s">
        <v>504</v>
      </c>
      <c r="N5" s="1" t="s">
        <v>530</v>
      </c>
    </row>
    <row r="6" spans="1:14" x14ac:dyDescent="0.25">
      <c r="A6" s="1"/>
      <c r="B6" s="1"/>
      <c r="C6" s="1"/>
      <c r="D6" s="1"/>
      <c r="E6" s="1"/>
      <c r="F6" s="1"/>
      <c r="G6" s="1"/>
      <c r="H6" s="1"/>
      <c r="I6" s="1"/>
      <c r="J6" s="1"/>
      <c r="K6" s="1"/>
      <c r="L6" s="1" t="s">
        <v>530</v>
      </c>
      <c r="M6" s="1" t="s">
        <v>530</v>
      </c>
      <c r="N6" s="1"/>
    </row>
    <row r="7" spans="1:14" x14ac:dyDescent="0.25">
      <c r="A7" s="4" t="s">
        <v>534</v>
      </c>
      <c r="B7" s="5"/>
      <c r="C7" s="5"/>
      <c r="D7" s="5"/>
      <c r="E7" s="5"/>
      <c r="F7" s="5"/>
      <c r="G7" s="5"/>
      <c r="H7" s="5"/>
      <c r="I7" s="5"/>
      <c r="J7" s="5"/>
      <c r="K7" s="5"/>
      <c r="L7" s="5"/>
      <c r="M7" s="5"/>
      <c r="N7" s="5"/>
    </row>
    <row r="8" spans="1:14" ht="30" x14ac:dyDescent="0.25">
      <c r="A8" s="3" t="s">
        <v>535</v>
      </c>
      <c r="B8" s="5"/>
      <c r="C8" s="5"/>
      <c r="D8" s="5"/>
      <c r="E8" s="5"/>
      <c r="F8" s="5"/>
      <c r="G8" s="147">
        <v>1</v>
      </c>
      <c r="H8" s="5"/>
      <c r="I8" s="5"/>
      <c r="J8" s="5"/>
      <c r="K8" s="5"/>
      <c r="L8" s="5"/>
      <c r="M8" s="5"/>
      <c r="N8" s="5"/>
    </row>
    <row r="9" spans="1:14" x14ac:dyDescent="0.25">
      <c r="A9" s="3" t="s">
        <v>536</v>
      </c>
      <c r="B9" s="5"/>
      <c r="C9" s="5"/>
      <c r="D9" s="5"/>
      <c r="E9" s="5"/>
      <c r="F9" s="5" t="s">
        <v>537</v>
      </c>
      <c r="G9" s="5"/>
      <c r="H9" s="5"/>
      <c r="I9" s="5"/>
      <c r="J9" s="5"/>
      <c r="K9" s="5"/>
      <c r="L9" s="5"/>
      <c r="M9" s="5"/>
      <c r="N9" s="5"/>
    </row>
    <row r="10" spans="1:14" x14ac:dyDescent="0.25">
      <c r="A10" s="3" t="s">
        <v>538</v>
      </c>
      <c r="B10" s="5"/>
      <c r="C10" s="5"/>
      <c r="D10" s="5"/>
      <c r="E10" s="5">
        <v>193</v>
      </c>
      <c r="F10" s="5"/>
      <c r="G10" s="5"/>
      <c r="H10" s="5">
        <v>6.3</v>
      </c>
      <c r="I10" s="5"/>
      <c r="J10" s="5">
        <v>12</v>
      </c>
      <c r="K10" s="5">
        <v>10.7</v>
      </c>
      <c r="L10" s="5">
        <v>10.7</v>
      </c>
      <c r="M10" s="5">
        <v>12</v>
      </c>
      <c r="N10" s="5">
        <v>50.86</v>
      </c>
    </row>
    <row r="11" spans="1:14" x14ac:dyDescent="0.25">
      <c r="A11" s="3" t="s">
        <v>539</v>
      </c>
      <c r="B11" s="9">
        <v>7</v>
      </c>
      <c r="C11" s="9">
        <v>5</v>
      </c>
      <c r="D11" s="9">
        <v>2</v>
      </c>
      <c r="E11" s="5"/>
      <c r="F11" s="5"/>
      <c r="G11" s="5"/>
      <c r="H11" s="5"/>
      <c r="I11" s="5"/>
      <c r="J11" s="5"/>
      <c r="K11" s="5"/>
      <c r="L11" s="5"/>
      <c r="M11" s="5"/>
      <c r="N11" s="5"/>
    </row>
    <row r="12" spans="1:14" ht="30" x14ac:dyDescent="0.25">
      <c r="A12" s="3" t="s">
        <v>540</v>
      </c>
      <c r="B12" s="5"/>
      <c r="C12" s="5"/>
      <c r="D12" s="5"/>
      <c r="E12" s="5"/>
      <c r="F12" s="147">
        <v>0.06</v>
      </c>
      <c r="G12" s="5"/>
      <c r="H12" s="5"/>
      <c r="I12" s="5"/>
      <c r="J12" s="5"/>
      <c r="K12" s="5"/>
      <c r="L12" s="5"/>
      <c r="M12" s="5"/>
      <c r="N12" s="5"/>
    </row>
    <row r="13" spans="1:14" ht="45" x14ac:dyDescent="0.25">
      <c r="A13" s="3" t="s">
        <v>541</v>
      </c>
      <c r="B13" s="5"/>
      <c r="C13" s="5"/>
      <c r="D13" s="5"/>
      <c r="E13" s="5"/>
      <c r="F13" s="5"/>
      <c r="G13" s="5"/>
      <c r="H13" s="5"/>
      <c r="I13" s="147">
        <v>0.05</v>
      </c>
      <c r="J13" s="5"/>
      <c r="K13" s="5"/>
      <c r="L13" s="5"/>
      <c r="M13" s="5"/>
      <c r="N13" s="5"/>
    </row>
  </sheetData>
  <mergeCells count="2">
    <mergeCell ref="B1:D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8" t="s">
        <v>2</v>
      </c>
      <c r="C1" s="8" t="s">
        <v>45</v>
      </c>
    </row>
    <row r="2" spans="1:3" x14ac:dyDescent="0.25">
      <c r="A2" s="1" t="s">
        <v>19</v>
      </c>
      <c r="B2" s="8"/>
      <c r="C2" s="8"/>
    </row>
    <row r="3" spans="1:3" ht="30" x14ac:dyDescent="0.25">
      <c r="A3" s="4" t="s">
        <v>543</v>
      </c>
      <c r="B3" s="5"/>
      <c r="C3" s="5"/>
    </row>
    <row r="4" spans="1:3" x14ac:dyDescent="0.25">
      <c r="A4" s="3" t="s">
        <v>544</v>
      </c>
      <c r="B4" s="9">
        <v>2</v>
      </c>
      <c r="C4" s="9">
        <v>3</v>
      </c>
    </row>
    <row r="5" spans="1:3" ht="30" x14ac:dyDescent="0.25">
      <c r="A5" s="3" t="s">
        <v>545</v>
      </c>
      <c r="B5" s="5"/>
      <c r="C5" s="5"/>
    </row>
    <row r="6" spans="1:3" ht="30" x14ac:dyDescent="0.25">
      <c r="A6" s="4" t="s">
        <v>543</v>
      </c>
      <c r="B6" s="5"/>
      <c r="C6" s="5"/>
    </row>
    <row r="7" spans="1:3" x14ac:dyDescent="0.25">
      <c r="A7" s="3" t="s">
        <v>544</v>
      </c>
      <c r="B7" s="5"/>
      <c r="C7" s="5">
        <v>1</v>
      </c>
    </row>
    <row r="8" spans="1:3" ht="30" x14ac:dyDescent="0.25">
      <c r="A8" s="3" t="s">
        <v>546</v>
      </c>
      <c r="B8" s="5"/>
      <c r="C8" s="5"/>
    </row>
    <row r="9" spans="1:3" ht="30" x14ac:dyDescent="0.25">
      <c r="A9" s="4" t="s">
        <v>543</v>
      </c>
      <c r="B9" s="5"/>
      <c r="C9" s="5"/>
    </row>
    <row r="10" spans="1:3" x14ac:dyDescent="0.25">
      <c r="A10" s="3" t="s">
        <v>544</v>
      </c>
      <c r="B10" s="5"/>
      <c r="C10" s="9">
        <v>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7</v>
      </c>
      <c r="B1" s="1" t="s">
        <v>1</v>
      </c>
    </row>
    <row r="2" spans="1:2" x14ac:dyDescent="0.25">
      <c r="A2" s="1" t="s">
        <v>19</v>
      </c>
      <c r="B2" s="1" t="s">
        <v>2</v>
      </c>
    </row>
    <row r="3" spans="1:2" ht="30" x14ac:dyDescent="0.25">
      <c r="A3" s="4" t="s">
        <v>543</v>
      </c>
      <c r="B3" s="5"/>
    </row>
    <row r="4" spans="1:2" x14ac:dyDescent="0.25">
      <c r="A4" s="3" t="s">
        <v>238</v>
      </c>
      <c r="B4" s="9">
        <v>3</v>
      </c>
    </row>
    <row r="5" spans="1:2" x14ac:dyDescent="0.25">
      <c r="A5" s="4" t="s">
        <v>312</v>
      </c>
      <c r="B5" s="5"/>
    </row>
    <row r="6" spans="1:2" x14ac:dyDescent="0.25">
      <c r="A6" s="3" t="s">
        <v>313</v>
      </c>
      <c r="B6" s="5">
        <v>-1</v>
      </c>
    </row>
    <row r="7" spans="1:2" x14ac:dyDescent="0.25">
      <c r="A7" s="3" t="s">
        <v>241</v>
      </c>
      <c r="B7" s="9">
        <v>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8</v>
      </c>
      <c r="B1" s="8" t="s">
        <v>1</v>
      </c>
      <c r="C1" s="8"/>
    </row>
    <row r="2" spans="1:3" x14ac:dyDescent="0.25">
      <c r="A2" s="8"/>
      <c r="B2" s="1" t="s">
        <v>2</v>
      </c>
      <c r="C2" s="1" t="s">
        <v>20</v>
      </c>
    </row>
    <row r="3" spans="1:3" ht="30" x14ac:dyDescent="0.25">
      <c r="A3" s="3" t="s">
        <v>549</v>
      </c>
      <c r="B3" s="5"/>
      <c r="C3" s="5"/>
    </row>
    <row r="4" spans="1:3" ht="45" x14ac:dyDescent="0.25">
      <c r="A4" s="4" t="s">
        <v>550</v>
      </c>
      <c r="B4" s="5"/>
      <c r="C4" s="5"/>
    </row>
    <row r="5" spans="1:3" x14ac:dyDescent="0.25">
      <c r="A5" s="3" t="s">
        <v>551</v>
      </c>
      <c r="B5" s="7">
        <v>19639</v>
      </c>
      <c r="C5" s="5"/>
    </row>
    <row r="6" spans="1:3" x14ac:dyDescent="0.25">
      <c r="A6" s="3" t="s">
        <v>552</v>
      </c>
      <c r="B6" s="7">
        <v>7856</v>
      </c>
      <c r="C6" s="5"/>
    </row>
    <row r="7" spans="1:3" ht="30" x14ac:dyDescent="0.25">
      <c r="A7" s="3" t="s">
        <v>553</v>
      </c>
      <c r="B7" s="5"/>
      <c r="C7" s="5"/>
    </row>
    <row r="8" spans="1:3" ht="45" x14ac:dyDescent="0.25">
      <c r="A8" s="4" t="s">
        <v>550</v>
      </c>
      <c r="B8" s="5"/>
      <c r="C8" s="5"/>
    </row>
    <row r="9" spans="1:3" x14ac:dyDescent="0.25">
      <c r="A9" s="3" t="s">
        <v>554</v>
      </c>
      <c r="B9" s="7">
        <v>7856</v>
      </c>
      <c r="C9" s="5"/>
    </row>
    <row r="10" spans="1:3" x14ac:dyDescent="0.25">
      <c r="A10" s="3" t="s">
        <v>555</v>
      </c>
      <c r="B10" s="5"/>
      <c r="C10" s="5"/>
    </row>
    <row r="11" spans="1:3" ht="45" x14ac:dyDescent="0.25">
      <c r="A11" s="4" t="s">
        <v>550</v>
      </c>
      <c r="B11" s="5"/>
      <c r="C11" s="5"/>
    </row>
    <row r="12" spans="1:3" x14ac:dyDescent="0.25">
      <c r="A12" s="3" t="s">
        <v>551</v>
      </c>
      <c r="B12" s="7">
        <v>19639</v>
      </c>
      <c r="C12" s="5"/>
    </row>
    <row r="13" spans="1:3" x14ac:dyDescent="0.25">
      <c r="A13" s="3" t="s">
        <v>552</v>
      </c>
      <c r="B13" s="7">
        <v>7856</v>
      </c>
      <c r="C13" s="5"/>
    </row>
    <row r="14" spans="1:3" x14ac:dyDescent="0.25">
      <c r="A14" s="3" t="s">
        <v>556</v>
      </c>
      <c r="B14" s="9">
        <v>1000000</v>
      </c>
      <c r="C14"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7</v>
      </c>
      <c r="B1" s="1" t="s">
        <v>1</v>
      </c>
    </row>
    <row r="2" spans="1:2" x14ac:dyDescent="0.25">
      <c r="A2" s="8"/>
      <c r="B2" s="1" t="s">
        <v>2</v>
      </c>
    </row>
    <row r="3" spans="1:2" x14ac:dyDescent="0.25">
      <c r="A3" s="3" t="s">
        <v>555</v>
      </c>
      <c r="B3" s="5"/>
    </row>
    <row r="4" spans="1:2" ht="45" x14ac:dyDescent="0.25">
      <c r="A4" s="4" t="s">
        <v>550</v>
      </c>
      <c r="B4" s="5"/>
    </row>
    <row r="5" spans="1:2" x14ac:dyDescent="0.25">
      <c r="A5" s="3" t="s">
        <v>558</v>
      </c>
      <c r="B5" s="7">
        <v>184305</v>
      </c>
    </row>
    <row r="6" spans="1:2" x14ac:dyDescent="0.25">
      <c r="A6" s="3" t="s">
        <v>322</v>
      </c>
      <c r="B6" s="7">
        <v>7856</v>
      </c>
    </row>
    <row r="7" spans="1:2" x14ac:dyDescent="0.25">
      <c r="A7" s="3" t="s">
        <v>323</v>
      </c>
      <c r="B7" s="7">
        <v>-19639</v>
      </c>
    </row>
    <row r="8" spans="1:2" x14ac:dyDescent="0.25">
      <c r="A8" s="3" t="s">
        <v>559</v>
      </c>
      <c r="B8" s="7">
        <v>1725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560</v>
      </c>
      <c r="B1" s="1" t="s">
        <v>1</v>
      </c>
      <c r="C1" s="1"/>
    </row>
    <row r="2" spans="1:3" x14ac:dyDescent="0.25">
      <c r="A2" s="1" t="s">
        <v>19</v>
      </c>
      <c r="B2" s="1" t="s">
        <v>2</v>
      </c>
      <c r="C2" s="1" t="s">
        <v>561</v>
      </c>
    </row>
    <row r="3" spans="1:3" ht="30" x14ac:dyDescent="0.25">
      <c r="A3" s="4" t="s">
        <v>562</v>
      </c>
      <c r="B3" s="5"/>
      <c r="C3" s="5"/>
    </row>
    <row r="4" spans="1:3" ht="30" x14ac:dyDescent="0.25">
      <c r="A4" s="3" t="s">
        <v>563</v>
      </c>
      <c r="B4" s="147">
        <v>1</v>
      </c>
      <c r="C4" s="5"/>
    </row>
    <row r="5" spans="1:3" x14ac:dyDescent="0.25">
      <c r="A5" s="3" t="s">
        <v>564</v>
      </c>
      <c r="B5" s="5"/>
      <c r="C5" s="5"/>
    </row>
    <row r="6" spans="1:3" ht="30" x14ac:dyDescent="0.25">
      <c r="A6" s="4" t="s">
        <v>562</v>
      </c>
      <c r="B6" s="5"/>
      <c r="C6" s="5"/>
    </row>
    <row r="7" spans="1:3" x14ac:dyDescent="0.25">
      <c r="A7" s="3" t="s">
        <v>565</v>
      </c>
      <c r="B7" s="5"/>
      <c r="C7" s="9">
        <v>250</v>
      </c>
    </row>
    <row r="8" spans="1:3" x14ac:dyDescent="0.25">
      <c r="A8" s="3" t="s">
        <v>566</v>
      </c>
      <c r="B8" s="5">
        <v>250</v>
      </c>
      <c r="C8"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x14ac:dyDescent="0.25">
      <c r="A2" s="1" t="s">
        <v>19</v>
      </c>
      <c r="B2" s="1" t="s">
        <v>2</v>
      </c>
      <c r="C2" s="1" t="s">
        <v>20</v>
      </c>
    </row>
    <row r="3" spans="1:3" ht="30" x14ac:dyDescent="0.25">
      <c r="A3" s="4" t="s">
        <v>568</v>
      </c>
      <c r="B3" s="5"/>
      <c r="C3" s="5"/>
    </row>
    <row r="4" spans="1:3" x14ac:dyDescent="0.25">
      <c r="A4" s="3" t="s">
        <v>22</v>
      </c>
      <c r="B4" s="9">
        <v>303</v>
      </c>
      <c r="C4" s="9">
        <v>331</v>
      </c>
    </row>
    <row r="5" spans="1:3" x14ac:dyDescent="0.25">
      <c r="A5" s="3" t="s">
        <v>23</v>
      </c>
      <c r="B5" s="5">
        <v>-236</v>
      </c>
      <c r="C5" s="5">
        <v>-255</v>
      </c>
    </row>
    <row r="6" spans="1:3" x14ac:dyDescent="0.25">
      <c r="A6" s="3" t="s">
        <v>24</v>
      </c>
      <c r="B6" s="5">
        <v>67</v>
      </c>
      <c r="C6" s="5">
        <v>76</v>
      </c>
    </row>
    <row r="7" spans="1:3" ht="30" x14ac:dyDescent="0.25">
      <c r="A7" s="3" t="s">
        <v>25</v>
      </c>
      <c r="B7" s="5">
        <v>-43</v>
      </c>
      <c r="C7" s="5">
        <v>-51</v>
      </c>
    </row>
    <row r="8" spans="1:3" x14ac:dyDescent="0.25">
      <c r="A8" s="3" t="s">
        <v>26</v>
      </c>
      <c r="B8" s="5">
        <v>24</v>
      </c>
      <c r="C8" s="5">
        <v>25</v>
      </c>
    </row>
    <row r="9" spans="1:3" x14ac:dyDescent="0.25">
      <c r="A9" s="3" t="s">
        <v>27</v>
      </c>
      <c r="B9" s="5"/>
      <c r="C9" s="5">
        <v>-8</v>
      </c>
    </row>
    <row r="10" spans="1:3" x14ac:dyDescent="0.25">
      <c r="A10" s="3" t="s">
        <v>28</v>
      </c>
      <c r="B10" s="5">
        <v>-13</v>
      </c>
      <c r="C10" s="5">
        <v>-15</v>
      </c>
    </row>
    <row r="11" spans="1:3" ht="45" x14ac:dyDescent="0.25">
      <c r="A11" s="3" t="s">
        <v>29</v>
      </c>
      <c r="B11" s="5">
        <v>11</v>
      </c>
      <c r="C11" s="5">
        <v>2</v>
      </c>
    </row>
    <row r="12" spans="1:3" x14ac:dyDescent="0.25">
      <c r="A12" s="3" t="s">
        <v>30</v>
      </c>
      <c r="B12" s="5">
        <v>-6</v>
      </c>
      <c r="C12" s="5">
        <v>-4</v>
      </c>
    </row>
    <row r="13" spans="1:3" ht="30" x14ac:dyDescent="0.25">
      <c r="A13" s="3" t="s">
        <v>31</v>
      </c>
      <c r="B13" s="5">
        <v>5</v>
      </c>
      <c r="C13" s="5">
        <v>-2</v>
      </c>
    </row>
    <row r="14" spans="1:3" ht="30" x14ac:dyDescent="0.25">
      <c r="A14" s="3" t="s">
        <v>32</v>
      </c>
      <c r="B14" s="5"/>
      <c r="C14" s="5">
        <v>1</v>
      </c>
    </row>
    <row r="15" spans="1:3" x14ac:dyDescent="0.25">
      <c r="A15" s="3" t="s">
        <v>33</v>
      </c>
      <c r="B15" s="5">
        <v>5</v>
      </c>
      <c r="C15" s="5">
        <v>-1</v>
      </c>
    </row>
    <row r="16" spans="1:3" ht="30" x14ac:dyDescent="0.25">
      <c r="A16" s="3" t="s">
        <v>34</v>
      </c>
      <c r="B16" s="5">
        <v>5</v>
      </c>
      <c r="C16" s="5">
        <v>-1</v>
      </c>
    </row>
    <row r="17" spans="1:3" x14ac:dyDescent="0.25">
      <c r="A17" s="3" t="s">
        <v>569</v>
      </c>
      <c r="B17" s="5"/>
      <c r="C17" s="5"/>
    </row>
    <row r="18" spans="1:3" ht="30" x14ac:dyDescent="0.25">
      <c r="A18" s="4" t="s">
        <v>568</v>
      </c>
      <c r="B18" s="5"/>
      <c r="C18" s="5"/>
    </row>
    <row r="19" spans="1:3" x14ac:dyDescent="0.25">
      <c r="A19" s="3" t="s">
        <v>357</v>
      </c>
      <c r="B19" s="5">
        <v>5</v>
      </c>
      <c r="C19" s="5">
        <v>-1</v>
      </c>
    </row>
    <row r="20" spans="1:3" ht="30" x14ac:dyDescent="0.25">
      <c r="A20" s="3" t="s">
        <v>31</v>
      </c>
      <c r="B20" s="5"/>
      <c r="C20" s="5">
        <v>-1</v>
      </c>
    </row>
    <row r="21" spans="1:3" x14ac:dyDescent="0.25">
      <c r="A21" s="3" t="s">
        <v>33</v>
      </c>
      <c r="B21" s="5">
        <v>5</v>
      </c>
      <c r="C21" s="5">
        <v>-1</v>
      </c>
    </row>
    <row r="22" spans="1:3" ht="30" x14ac:dyDescent="0.25">
      <c r="A22" s="3" t="s">
        <v>34</v>
      </c>
      <c r="B22" s="5">
        <v>5</v>
      </c>
      <c r="C22" s="5">
        <v>-1</v>
      </c>
    </row>
    <row r="23" spans="1:3" x14ac:dyDescent="0.25">
      <c r="A23" s="3" t="s">
        <v>570</v>
      </c>
      <c r="B23" s="5"/>
      <c r="C23" s="5"/>
    </row>
    <row r="24" spans="1:3" ht="30" x14ac:dyDescent="0.25">
      <c r="A24" s="4" t="s">
        <v>568</v>
      </c>
      <c r="B24" s="5"/>
      <c r="C24" s="5"/>
    </row>
    <row r="25" spans="1:3" ht="30" x14ac:dyDescent="0.25">
      <c r="A25" s="3" t="s">
        <v>25</v>
      </c>
      <c r="B25" s="5">
        <v>-9</v>
      </c>
      <c r="C25" s="5">
        <v>-12</v>
      </c>
    </row>
    <row r="26" spans="1:3" x14ac:dyDescent="0.25">
      <c r="A26" s="3" t="s">
        <v>26</v>
      </c>
      <c r="B26" s="5">
        <v>-9</v>
      </c>
      <c r="C26" s="5">
        <v>-12</v>
      </c>
    </row>
    <row r="27" spans="1:3" x14ac:dyDescent="0.25">
      <c r="A27" s="3" t="s">
        <v>27</v>
      </c>
      <c r="B27" s="5">
        <v>-1</v>
      </c>
      <c r="C27" s="5">
        <v>-1</v>
      </c>
    </row>
    <row r="28" spans="1:3" x14ac:dyDescent="0.25">
      <c r="A28" s="3" t="s">
        <v>28</v>
      </c>
      <c r="B28" s="5">
        <v>-13</v>
      </c>
      <c r="C28" s="5">
        <v>-14</v>
      </c>
    </row>
    <row r="29" spans="1:3" ht="45" x14ac:dyDescent="0.25">
      <c r="A29" s="3" t="s">
        <v>29</v>
      </c>
      <c r="B29" s="5">
        <v>-23</v>
      </c>
      <c r="C29" s="5">
        <v>-27</v>
      </c>
    </row>
    <row r="30" spans="1:3" x14ac:dyDescent="0.25">
      <c r="A30" s="3" t="s">
        <v>30</v>
      </c>
      <c r="B30" s="5"/>
      <c r="C30" s="5">
        <v>1</v>
      </c>
    </row>
    <row r="31" spans="1:3" x14ac:dyDescent="0.25">
      <c r="A31" s="3" t="s">
        <v>357</v>
      </c>
      <c r="B31" s="5">
        <v>28</v>
      </c>
      <c r="C31" s="5">
        <v>25</v>
      </c>
    </row>
    <row r="32" spans="1:3" ht="30" x14ac:dyDescent="0.25">
      <c r="A32" s="3" t="s">
        <v>31</v>
      </c>
      <c r="B32" s="5"/>
      <c r="C32" s="5">
        <v>-1</v>
      </c>
    </row>
    <row r="33" spans="1:3" x14ac:dyDescent="0.25">
      <c r="A33" s="3" t="s">
        <v>33</v>
      </c>
      <c r="B33" s="5">
        <v>5</v>
      </c>
      <c r="C33" s="5">
        <v>-1</v>
      </c>
    </row>
    <row r="34" spans="1:3" ht="30" x14ac:dyDescent="0.25">
      <c r="A34" s="3" t="s">
        <v>34</v>
      </c>
      <c r="B34" s="5">
        <v>5</v>
      </c>
      <c r="C34" s="5">
        <v>-1</v>
      </c>
    </row>
    <row r="35" spans="1:3" x14ac:dyDescent="0.25">
      <c r="A35" s="3" t="s">
        <v>571</v>
      </c>
      <c r="B35" s="5"/>
      <c r="C35" s="5"/>
    </row>
    <row r="36" spans="1:3" ht="30" x14ac:dyDescent="0.25">
      <c r="A36" s="4" t="s">
        <v>568</v>
      </c>
      <c r="B36" s="5"/>
      <c r="C36" s="5"/>
    </row>
    <row r="37" spans="1:3" x14ac:dyDescent="0.25">
      <c r="A37" s="3" t="s">
        <v>22</v>
      </c>
      <c r="B37" s="5">
        <v>157</v>
      </c>
      <c r="C37" s="5">
        <v>170</v>
      </c>
    </row>
    <row r="38" spans="1:3" x14ac:dyDescent="0.25">
      <c r="A38" s="3" t="s">
        <v>23</v>
      </c>
      <c r="B38" s="5">
        <v>-127</v>
      </c>
      <c r="C38" s="5">
        <v>-136</v>
      </c>
    </row>
    <row r="39" spans="1:3" x14ac:dyDescent="0.25">
      <c r="A39" s="3" t="s">
        <v>24</v>
      </c>
      <c r="B39" s="5">
        <v>30</v>
      </c>
      <c r="C39" s="5">
        <v>34</v>
      </c>
    </row>
    <row r="40" spans="1:3" ht="30" x14ac:dyDescent="0.25">
      <c r="A40" s="3" t="s">
        <v>25</v>
      </c>
      <c r="B40" s="5">
        <v>-15</v>
      </c>
      <c r="C40" s="5">
        <v>-18</v>
      </c>
    </row>
    <row r="41" spans="1:3" x14ac:dyDescent="0.25">
      <c r="A41" s="3" t="s">
        <v>26</v>
      </c>
      <c r="B41" s="5">
        <v>15</v>
      </c>
      <c r="C41" s="5">
        <v>16</v>
      </c>
    </row>
    <row r="42" spans="1:3" x14ac:dyDescent="0.25">
      <c r="A42" s="3" t="s">
        <v>27</v>
      </c>
      <c r="B42" s="5"/>
      <c r="C42" s="5">
        <v>-5</v>
      </c>
    </row>
    <row r="43" spans="1:3" ht="45" x14ac:dyDescent="0.25">
      <c r="A43" s="3" t="s">
        <v>29</v>
      </c>
      <c r="B43" s="5">
        <v>15</v>
      </c>
      <c r="C43" s="5">
        <v>11</v>
      </c>
    </row>
    <row r="44" spans="1:3" x14ac:dyDescent="0.25">
      <c r="A44" s="3" t="s">
        <v>357</v>
      </c>
      <c r="B44" s="5">
        <v>13</v>
      </c>
      <c r="C44" s="5">
        <v>14</v>
      </c>
    </row>
    <row r="45" spans="1:3" ht="30" x14ac:dyDescent="0.25">
      <c r="A45" s="3" t="s">
        <v>31</v>
      </c>
      <c r="B45" s="5"/>
      <c r="C45" s="5">
        <v>25</v>
      </c>
    </row>
    <row r="46" spans="1:3" x14ac:dyDescent="0.25">
      <c r="A46" s="3" t="s">
        <v>33</v>
      </c>
      <c r="B46" s="5">
        <v>28</v>
      </c>
      <c r="C46" s="5">
        <v>25</v>
      </c>
    </row>
    <row r="47" spans="1:3" ht="30" x14ac:dyDescent="0.25">
      <c r="A47" s="3" t="s">
        <v>34</v>
      </c>
      <c r="B47" s="5">
        <v>28</v>
      </c>
      <c r="C47" s="5">
        <v>25</v>
      </c>
    </row>
    <row r="48" spans="1:3" x14ac:dyDescent="0.25">
      <c r="A48" s="3" t="s">
        <v>572</v>
      </c>
      <c r="B48" s="5"/>
      <c r="C48" s="5"/>
    </row>
    <row r="49" spans="1:3" ht="30" x14ac:dyDescent="0.25">
      <c r="A49" s="4" t="s">
        <v>568</v>
      </c>
      <c r="B49" s="5"/>
      <c r="C49" s="5"/>
    </row>
    <row r="50" spans="1:3" x14ac:dyDescent="0.25">
      <c r="A50" s="3" t="s">
        <v>22</v>
      </c>
      <c r="B50" s="5">
        <v>182</v>
      </c>
      <c r="C50" s="5">
        <v>201</v>
      </c>
    </row>
    <row r="51" spans="1:3" x14ac:dyDescent="0.25">
      <c r="A51" s="3" t="s">
        <v>23</v>
      </c>
      <c r="B51" s="5">
        <v>-145</v>
      </c>
      <c r="C51" s="5">
        <v>-159</v>
      </c>
    </row>
    <row r="52" spans="1:3" x14ac:dyDescent="0.25">
      <c r="A52" s="3" t="s">
        <v>24</v>
      </c>
      <c r="B52" s="5">
        <v>37</v>
      </c>
      <c r="C52" s="5">
        <v>42</v>
      </c>
    </row>
    <row r="53" spans="1:3" ht="30" x14ac:dyDescent="0.25">
      <c r="A53" s="3" t="s">
        <v>25</v>
      </c>
      <c r="B53" s="5">
        <v>-19</v>
      </c>
      <c r="C53" s="5">
        <v>-21</v>
      </c>
    </row>
    <row r="54" spans="1:3" x14ac:dyDescent="0.25">
      <c r="A54" s="3" t="s">
        <v>26</v>
      </c>
      <c r="B54" s="5">
        <v>18</v>
      </c>
      <c r="C54" s="5">
        <v>21</v>
      </c>
    </row>
    <row r="55" spans="1:3" x14ac:dyDescent="0.25">
      <c r="A55" s="3" t="s">
        <v>27</v>
      </c>
      <c r="B55" s="5">
        <v>1</v>
      </c>
      <c r="C55" s="5">
        <v>-2</v>
      </c>
    </row>
    <row r="56" spans="1:3" x14ac:dyDescent="0.25">
      <c r="A56" s="3" t="s">
        <v>28</v>
      </c>
      <c r="B56" s="5"/>
      <c r="C56" s="5">
        <v>-1</v>
      </c>
    </row>
    <row r="57" spans="1:3" ht="45" x14ac:dyDescent="0.25">
      <c r="A57" s="3" t="s">
        <v>29</v>
      </c>
      <c r="B57" s="5">
        <v>19</v>
      </c>
      <c r="C57" s="5">
        <v>18</v>
      </c>
    </row>
    <row r="58" spans="1:3" x14ac:dyDescent="0.25">
      <c r="A58" s="3" t="s">
        <v>30</v>
      </c>
      <c r="B58" s="5">
        <v>-6</v>
      </c>
      <c r="C58" s="5">
        <v>-5</v>
      </c>
    </row>
    <row r="59" spans="1:3" ht="30" x14ac:dyDescent="0.25">
      <c r="A59" s="3" t="s">
        <v>31</v>
      </c>
      <c r="B59" s="5"/>
      <c r="C59" s="5">
        <v>13</v>
      </c>
    </row>
    <row r="60" spans="1:3" ht="30" x14ac:dyDescent="0.25">
      <c r="A60" s="3" t="s">
        <v>32</v>
      </c>
      <c r="B60" s="5"/>
      <c r="C60" s="5">
        <v>1</v>
      </c>
    </row>
    <row r="61" spans="1:3" x14ac:dyDescent="0.25">
      <c r="A61" s="3" t="s">
        <v>33</v>
      </c>
      <c r="B61" s="5">
        <v>13</v>
      </c>
      <c r="C61" s="5">
        <v>14</v>
      </c>
    </row>
    <row r="62" spans="1:3" ht="30" x14ac:dyDescent="0.25">
      <c r="A62" s="3" t="s">
        <v>34</v>
      </c>
      <c r="B62" s="5">
        <v>13</v>
      </c>
      <c r="C62" s="5">
        <v>14</v>
      </c>
    </row>
    <row r="63" spans="1:3" x14ac:dyDescent="0.25">
      <c r="A63" s="3" t="s">
        <v>573</v>
      </c>
      <c r="B63" s="5"/>
      <c r="C63" s="5"/>
    </row>
    <row r="64" spans="1:3" ht="30" x14ac:dyDescent="0.25">
      <c r="A64" s="4" t="s">
        <v>568</v>
      </c>
      <c r="B64" s="5"/>
      <c r="C64" s="5"/>
    </row>
    <row r="65" spans="1:3" x14ac:dyDescent="0.25">
      <c r="A65" s="3" t="s">
        <v>22</v>
      </c>
      <c r="B65" s="5">
        <v>-36</v>
      </c>
      <c r="C65" s="5">
        <v>-40</v>
      </c>
    </row>
    <row r="66" spans="1:3" x14ac:dyDescent="0.25">
      <c r="A66" s="3" t="s">
        <v>23</v>
      </c>
      <c r="B66" s="5">
        <v>36</v>
      </c>
      <c r="C66" s="5">
        <v>40</v>
      </c>
    </row>
    <row r="67" spans="1:3" x14ac:dyDescent="0.25">
      <c r="A67" s="3" t="s">
        <v>357</v>
      </c>
      <c r="B67" s="5">
        <v>-46</v>
      </c>
      <c r="C67" s="5">
        <v>-38</v>
      </c>
    </row>
    <row r="68" spans="1:3" ht="30" x14ac:dyDescent="0.25">
      <c r="A68" s="3" t="s">
        <v>31</v>
      </c>
      <c r="B68" s="5"/>
      <c r="C68" s="5">
        <v>-38</v>
      </c>
    </row>
    <row r="69" spans="1:3" x14ac:dyDescent="0.25">
      <c r="A69" s="3" t="s">
        <v>33</v>
      </c>
      <c r="B69" s="5">
        <v>-46</v>
      </c>
      <c r="C69" s="5">
        <v>-38</v>
      </c>
    </row>
    <row r="70" spans="1:3" ht="30" x14ac:dyDescent="0.25">
      <c r="A70" s="3" t="s">
        <v>34</v>
      </c>
      <c r="B70" s="9">
        <v>-46</v>
      </c>
      <c r="C70" s="9">
        <v>-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8" t="s">
        <v>1</v>
      </c>
      <c r="C1" s="8"/>
    </row>
    <row r="2" spans="1:3" x14ac:dyDescent="0.25">
      <c r="A2" s="1" t="s">
        <v>19</v>
      </c>
      <c r="B2" s="1" t="s">
        <v>2</v>
      </c>
      <c r="C2" s="1" t="s">
        <v>20</v>
      </c>
    </row>
    <row r="3" spans="1:3" ht="45" x14ac:dyDescent="0.25">
      <c r="A3" s="4" t="s">
        <v>575</v>
      </c>
      <c r="B3" s="5"/>
      <c r="C3" s="5"/>
    </row>
    <row r="4" spans="1:3" x14ac:dyDescent="0.25">
      <c r="A4" s="3" t="s">
        <v>33</v>
      </c>
      <c r="B4" s="9">
        <v>5</v>
      </c>
      <c r="C4" s="9">
        <v>-1</v>
      </c>
    </row>
    <row r="5" spans="1:3" ht="30" x14ac:dyDescent="0.25">
      <c r="A5" s="4" t="s">
        <v>37</v>
      </c>
      <c r="B5" s="5"/>
      <c r="C5" s="5"/>
    </row>
    <row r="6" spans="1:3" ht="30" x14ac:dyDescent="0.25">
      <c r="A6" s="3" t="s">
        <v>38</v>
      </c>
      <c r="B6" s="5">
        <v>-3</v>
      </c>
      <c r="C6" s="5">
        <v>-2</v>
      </c>
    </row>
    <row r="7" spans="1:3" ht="30" x14ac:dyDescent="0.25">
      <c r="A7" s="3" t="s">
        <v>39</v>
      </c>
      <c r="B7" s="5">
        <v>1</v>
      </c>
      <c r="C7" s="5"/>
    </row>
    <row r="8" spans="1:3" ht="30" x14ac:dyDescent="0.25">
      <c r="A8" s="3" t="s">
        <v>40</v>
      </c>
      <c r="B8" s="5">
        <v>-28</v>
      </c>
      <c r="C8" s="5">
        <v>2</v>
      </c>
    </row>
    <row r="9" spans="1:3" ht="30" x14ac:dyDescent="0.25">
      <c r="A9" s="3" t="s">
        <v>41</v>
      </c>
      <c r="B9" s="5">
        <v>-30</v>
      </c>
      <c r="C9" s="5"/>
    </row>
    <row r="10" spans="1:3" x14ac:dyDescent="0.25">
      <c r="A10" s="3" t="s">
        <v>42</v>
      </c>
      <c r="B10" s="5">
        <v>-25</v>
      </c>
      <c r="C10" s="5">
        <v>-1</v>
      </c>
    </row>
    <row r="11" spans="1:3" ht="30" x14ac:dyDescent="0.25">
      <c r="A11" s="3" t="s">
        <v>43</v>
      </c>
      <c r="B11" s="5">
        <v>-25</v>
      </c>
      <c r="C11" s="5">
        <v>-1</v>
      </c>
    </row>
    <row r="12" spans="1:3" x14ac:dyDescent="0.25">
      <c r="A12" s="3" t="s">
        <v>569</v>
      </c>
      <c r="B12" s="5"/>
      <c r="C12" s="5"/>
    </row>
    <row r="13" spans="1:3" ht="45" x14ac:dyDescent="0.25">
      <c r="A13" s="4" t="s">
        <v>575</v>
      </c>
      <c r="B13" s="5"/>
      <c r="C13" s="5"/>
    </row>
    <row r="14" spans="1:3" x14ac:dyDescent="0.25">
      <c r="A14" s="3" t="s">
        <v>33</v>
      </c>
      <c r="B14" s="5">
        <v>5</v>
      </c>
      <c r="C14" s="5">
        <v>-1</v>
      </c>
    </row>
    <row r="15" spans="1:3" ht="30" x14ac:dyDescent="0.25">
      <c r="A15" s="4" t="s">
        <v>37</v>
      </c>
      <c r="B15" s="5"/>
      <c r="C15" s="5"/>
    </row>
    <row r="16" spans="1:3" ht="30" x14ac:dyDescent="0.25">
      <c r="A16" s="3" t="s">
        <v>38</v>
      </c>
      <c r="B16" s="5">
        <v>-3</v>
      </c>
      <c r="C16" s="5">
        <v>-2</v>
      </c>
    </row>
    <row r="17" spans="1:3" ht="30" x14ac:dyDescent="0.25">
      <c r="A17" s="3" t="s">
        <v>39</v>
      </c>
      <c r="B17" s="5">
        <v>1</v>
      </c>
      <c r="C17" s="5"/>
    </row>
    <row r="18" spans="1:3" ht="30" x14ac:dyDescent="0.25">
      <c r="A18" s="3" t="s">
        <v>40</v>
      </c>
      <c r="B18" s="5">
        <v>-28</v>
      </c>
      <c r="C18" s="5">
        <v>2</v>
      </c>
    </row>
    <row r="19" spans="1:3" ht="30" x14ac:dyDescent="0.25">
      <c r="A19" s="3" t="s">
        <v>41</v>
      </c>
      <c r="B19" s="5">
        <v>-30</v>
      </c>
      <c r="C19" s="5"/>
    </row>
    <row r="20" spans="1:3" x14ac:dyDescent="0.25">
      <c r="A20" s="3" t="s">
        <v>42</v>
      </c>
      <c r="B20" s="5">
        <v>-25</v>
      </c>
      <c r="C20" s="5">
        <v>-1</v>
      </c>
    </row>
    <row r="21" spans="1:3" ht="30" x14ac:dyDescent="0.25">
      <c r="A21" s="3" t="s">
        <v>43</v>
      </c>
      <c r="B21" s="5">
        <v>-25</v>
      </c>
      <c r="C21" s="5">
        <v>-1</v>
      </c>
    </row>
    <row r="22" spans="1:3" x14ac:dyDescent="0.25">
      <c r="A22" s="3" t="s">
        <v>570</v>
      </c>
      <c r="B22" s="5"/>
      <c r="C22" s="5"/>
    </row>
    <row r="23" spans="1:3" ht="45" x14ac:dyDescent="0.25">
      <c r="A23" s="4" t="s">
        <v>575</v>
      </c>
      <c r="B23" s="5"/>
      <c r="C23" s="5"/>
    </row>
    <row r="24" spans="1:3" x14ac:dyDescent="0.25">
      <c r="A24" s="3" t="s">
        <v>33</v>
      </c>
      <c r="B24" s="5">
        <v>5</v>
      </c>
      <c r="C24" s="5">
        <v>-1</v>
      </c>
    </row>
    <row r="25" spans="1:3" ht="30" x14ac:dyDescent="0.25">
      <c r="A25" s="4" t="s">
        <v>37</v>
      </c>
      <c r="B25" s="5"/>
      <c r="C25" s="5"/>
    </row>
    <row r="26" spans="1:3" ht="30" x14ac:dyDescent="0.25">
      <c r="A26" s="3" t="s">
        <v>38</v>
      </c>
      <c r="B26" s="5">
        <v>-3</v>
      </c>
      <c r="C26" s="5">
        <v>-2</v>
      </c>
    </row>
    <row r="27" spans="1:3" ht="30" x14ac:dyDescent="0.25">
      <c r="A27" s="3" t="s">
        <v>39</v>
      </c>
      <c r="B27" s="5">
        <v>1</v>
      </c>
      <c r="C27" s="5"/>
    </row>
    <row r="28" spans="1:3" ht="30" x14ac:dyDescent="0.25">
      <c r="A28" s="3" t="s">
        <v>40</v>
      </c>
      <c r="B28" s="5">
        <v>-28</v>
      </c>
      <c r="C28" s="5">
        <v>2</v>
      </c>
    </row>
    <row r="29" spans="1:3" ht="30" x14ac:dyDescent="0.25">
      <c r="A29" s="3" t="s">
        <v>41</v>
      </c>
      <c r="B29" s="5">
        <v>-30</v>
      </c>
      <c r="C29" s="5"/>
    </row>
    <row r="30" spans="1:3" x14ac:dyDescent="0.25">
      <c r="A30" s="3" t="s">
        <v>42</v>
      </c>
      <c r="B30" s="5">
        <v>-25</v>
      </c>
      <c r="C30" s="5">
        <v>-1</v>
      </c>
    </row>
    <row r="31" spans="1:3" ht="30" x14ac:dyDescent="0.25">
      <c r="A31" s="3" t="s">
        <v>43</v>
      </c>
      <c r="B31" s="5">
        <v>-25</v>
      </c>
      <c r="C31" s="5">
        <v>-1</v>
      </c>
    </row>
    <row r="32" spans="1:3" x14ac:dyDescent="0.25">
      <c r="A32" s="3" t="s">
        <v>571</v>
      </c>
      <c r="B32" s="5"/>
      <c r="C32" s="5"/>
    </row>
    <row r="33" spans="1:3" ht="45" x14ac:dyDescent="0.25">
      <c r="A33" s="4" t="s">
        <v>575</v>
      </c>
      <c r="B33" s="5"/>
      <c r="C33" s="5"/>
    </row>
    <row r="34" spans="1:3" x14ac:dyDescent="0.25">
      <c r="A34" s="3" t="s">
        <v>33</v>
      </c>
      <c r="B34" s="5">
        <v>28</v>
      </c>
      <c r="C34" s="5">
        <v>25</v>
      </c>
    </row>
    <row r="35" spans="1:3" ht="30" x14ac:dyDescent="0.25">
      <c r="A35" s="4" t="s">
        <v>37</v>
      </c>
      <c r="B35" s="5"/>
      <c r="C35" s="5"/>
    </row>
    <row r="36" spans="1:3" x14ac:dyDescent="0.25">
      <c r="A36" s="3" t="s">
        <v>42</v>
      </c>
      <c r="B36" s="5">
        <v>28</v>
      </c>
      <c r="C36" s="5">
        <v>25</v>
      </c>
    </row>
    <row r="37" spans="1:3" ht="30" x14ac:dyDescent="0.25">
      <c r="A37" s="3" t="s">
        <v>43</v>
      </c>
      <c r="B37" s="5">
        <v>28</v>
      </c>
      <c r="C37" s="5">
        <v>25</v>
      </c>
    </row>
    <row r="38" spans="1:3" x14ac:dyDescent="0.25">
      <c r="A38" s="3" t="s">
        <v>572</v>
      </c>
      <c r="B38" s="5"/>
      <c r="C38" s="5"/>
    </row>
    <row r="39" spans="1:3" ht="45" x14ac:dyDescent="0.25">
      <c r="A39" s="4" t="s">
        <v>575</v>
      </c>
      <c r="B39" s="5"/>
      <c r="C39" s="5"/>
    </row>
    <row r="40" spans="1:3" x14ac:dyDescent="0.25">
      <c r="A40" s="3" t="s">
        <v>33</v>
      </c>
      <c r="B40" s="5">
        <v>13</v>
      </c>
      <c r="C40" s="5">
        <v>14</v>
      </c>
    </row>
    <row r="41" spans="1:3" ht="30" x14ac:dyDescent="0.25">
      <c r="A41" s="4" t="s">
        <v>37</v>
      </c>
      <c r="B41" s="5"/>
      <c r="C41" s="5"/>
    </row>
    <row r="42" spans="1:3" ht="30" x14ac:dyDescent="0.25">
      <c r="A42" s="3" t="s">
        <v>40</v>
      </c>
      <c r="B42" s="5">
        <v>-28</v>
      </c>
      <c r="C42" s="5">
        <v>2</v>
      </c>
    </row>
    <row r="43" spans="1:3" ht="30" x14ac:dyDescent="0.25">
      <c r="A43" s="3" t="s">
        <v>41</v>
      </c>
      <c r="B43" s="5">
        <v>-28</v>
      </c>
      <c r="C43" s="5">
        <v>2</v>
      </c>
    </row>
    <row r="44" spans="1:3" x14ac:dyDescent="0.25">
      <c r="A44" s="3" t="s">
        <v>42</v>
      </c>
      <c r="B44" s="5">
        <v>-15</v>
      </c>
      <c r="C44" s="5">
        <v>16</v>
      </c>
    </row>
    <row r="45" spans="1:3" ht="30" x14ac:dyDescent="0.25">
      <c r="A45" s="3" t="s">
        <v>43</v>
      </c>
      <c r="B45" s="5">
        <v>-15</v>
      </c>
      <c r="C45" s="5">
        <v>16</v>
      </c>
    </row>
    <row r="46" spans="1:3" x14ac:dyDescent="0.25">
      <c r="A46" s="3" t="s">
        <v>573</v>
      </c>
      <c r="B46" s="5"/>
      <c r="C46" s="5"/>
    </row>
    <row r="47" spans="1:3" ht="45" x14ac:dyDescent="0.25">
      <c r="A47" s="4" t="s">
        <v>575</v>
      </c>
      <c r="B47" s="5"/>
      <c r="C47" s="5"/>
    </row>
    <row r="48" spans="1:3" x14ac:dyDescent="0.25">
      <c r="A48" s="3" t="s">
        <v>33</v>
      </c>
      <c r="B48" s="5">
        <v>-46</v>
      </c>
      <c r="C48" s="5">
        <v>-38</v>
      </c>
    </row>
    <row r="49" spans="1:3" ht="30" x14ac:dyDescent="0.25">
      <c r="A49" s="4" t="s">
        <v>37</v>
      </c>
      <c r="B49" s="5"/>
      <c r="C49" s="5"/>
    </row>
    <row r="50" spans="1:3" ht="30" x14ac:dyDescent="0.25">
      <c r="A50" s="3" t="s">
        <v>38</v>
      </c>
      <c r="B50" s="5">
        <v>3</v>
      </c>
      <c r="C50" s="5">
        <v>2</v>
      </c>
    </row>
    <row r="51" spans="1:3" ht="30" x14ac:dyDescent="0.25">
      <c r="A51" s="3" t="s">
        <v>39</v>
      </c>
      <c r="B51" s="5">
        <v>-1</v>
      </c>
      <c r="C51" s="5"/>
    </row>
    <row r="52" spans="1:3" ht="30" x14ac:dyDescent="0.25">
      <c r="A52" s="3" t="s">
        <v>40</v>
      </c>
      <c r="B52" s="5">
        <v>56</v>
      </c>
      <c r="C52" s="5">
        <v>-4</v>
      </c>
    </row>
    <row r="53" spans="1:3" ht="30" x14ac:dyDescent="0.25">
      <c r="A53" s="3" t="s">
        <v>41</v>
      </c>
      <c r="B53" s="5">
        <v>58</v>
      </c>
      <c r="C53" s="5">
        <v>-2</v>
      </c>
    </row>
    <row r="54" spans="1:3" x14ac:dyDescent="0.25">
      <c r="A54" s="3" t="s">
        <v>42</v>
      </c>
      <c r="B54" s="5">
        <v>12</v>
      </c>
      <c r="C54" s="5">
        <v>-40</v>
      </c>
    </row>
    <row r="55" spans="1:3" ht="30" x14ac:dyDescent="0.25">
      <c r="A55" s="3" t="s">
        <v>43</v>
      </c>
      <c r="B55" s="9">
        <v>12</v>
      </c>
      <c r="C55" s="9">
        <v>-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x14ac:dyDescent="0.25">
      <c r="A2" s="1" t="s">
        <v>19</v>
      </c>
      <c r="B2" s="1" t="s">
        <v>2</v>
      </c>
      <c r="C2" s="1" t="s">
        <v>20</v>
      </c>
    </row>
    <row r="3" spans="1:3" x14ac:dyDescent="0.25">
      <c r="A3" s="4" t="s">
        <v>90</v>
      </c>
      <c r="B3" s="5"/>
      <c r="C3" s="5"/>
    </row>
    <row r="4" spans="1:3" x14ac:dyDescent="0.25">
      <c r="A4" s="3" t="s">
        <v>33</v>
      </c>
      <c r="B4" s="9">
        <v>5</v>
      </c>
      <c r="C4" s="9">
        <v>-1</v>
      </c>
    </row>
    <row r="5" spans="1:3" ht="45" x14ac:dyDescent="0.25">
      <c r="A5" s="4" t="s">
        <v>91</v>
      </c>
      <c r="B5" s="5"/>
      <c r="C5" s="5"/>
    </row>
    <row r="6" spans="1:3" x14ac:dyDescent="0.25">
      <c r="A6" s="3" t="s">
        <v>92</v>
      </c>
      <c r="B6" s="5">
        <v>6</v>
      </c>
      <c r="C6" s="5">
        <v>5</v>
      </c>
    </row>
    <row r="7" spans="1:3" x14ac:dyDescent="0.25">
      <c r="A7" s="3" t="s">
        <v>93</v>
      </c>
      <c r="B7" s="5"/>
      <c r="C7" s="5">
        <v>7</v>
      </c>
    </row>
    <row r="8" spans="1:3" x14ac:dyDescent="0.25">
      <c r="A8" s="3" t="s">
        <v>94</v>
      </c>
      <c r="B8" s="5">
        <v>1</v>
      </c>
      <c r="C8" s="5"/>
    </row>
    <row r="9" spans="1:3" x14ac:dyDescent="0.25">
      <c r="A9" s="3" t="s">
        <v>95</v>
      </c>
      <c r="B9" s="5">
        <v>-7</v>
      </c>
      <c r="C9" s="5">
        <v>-4</v>
      </c>
    </row>
    <row r="10" spans="1:3" x14ac:dyDescent="0.25">
      <c r="A10" s="3" t="s">
        <v>96</v>
      </c>
      <c r="B10" s="5">
        <v>-11</v>
      </c>
      <c r="C10" s="5">
        <v>-56</v>
      </c>
    </row>
    <row r="11" spans="1:3" x14ac:dyDescent="0.25">
      <c r="A11" s="3" t="s">
        <v>97</v>
      </c>
      <c r="B11" s="5">
        <v>-24</v>
      </c>
      <c r="C11" s="5">
        <v>-8</v>
      </c>
    </row>
    <row r="12" spans="1:3" ht="30" x14ac:dyDescent="0.25">
      <c r="A12" s="3" t="s">
        <v>98</v>
      </c>
      <c r="B12" s="5">
        <v>14</v>
      </c>
      <c r="C12" s="5">
        <v>6</v>
      </c>
    </row>
    <row r="13" spans="1:3" ht="30" x14ac:dyDescent="0.25">
      <c r="A13" s="3" t="s">
        <v>99</v>
      </c>
      <c r="B13" s="5">
        <v>22</v>
      </c>
      <c r="C13" s="5">
        <v>29</v>
      </c>
    </row>
    <row r="14" spans="1:3" x14ac:dyDescent="0.25">
      <c r="A14" s="3" t="s">
        <v>100</v>
      </c>
      <c r="B14" s="5">
        <v>3</v>
      </c>
      <c r="C14" s="5">
        <v>1</v>
      </c>
    </row>
    <row r="15" spans="1:3" ht="30" x14ac:dyDescent="0.25">
      <c r="A15" s="3" t="s">
        <v>101</v>
      </c>
      <c r="B15" s="5">
        <v>9</v>
      </c>
      <c r="C15" s="5">
        <v>-21</v>
      </c>
    </row>
    <row r="16" spans="1:3" x14ac:dyDescent="0.25">
      <c r="A16" s="4" t="s">
        <v>102</v>
      </c>
      <c r="B16" s="5"/>
      <c r="C16" s="5"/>
    </row>
    <row r="17" spans="1:3" ht="30" x14ac:dyDescent="0.25">
      <c r="A17" s="3" t="s">
        <v>103</v>
      </c>
      <c r="B17" s="5"/>
      <c r="C17" s="5">
        <v>4</v>
      </c>
    </row>
    <row r="18" spans="1:3" ht="30" x14ac:dyDescent="0.25">
      <c r="A18" s="3" t="s">
        <v>104</v>
      </c>
      <c r="B18" s="5">
        <v>-5</v>
      </c>
      <c r="C18" s="5">
        <v>-5</v>
      </c>
    </row>
    <row r="19" spans="1:3" x14ac:dyDescent="0.25">
      <c r="A19" s="3" t="s">
        <v>105</v>
      </c>
      <c r="B19" s="5">
        <v>-5</v>
      </c>
      <c r="C19" s="5">
        <v>-1</v>
      </c>
    </row>
    <row r="20" spans="1:3" x14ac:dyDescent="0.25">
      <c r="A20" s="4" t="s">
        <v>106</v>
      </c>
      <c r="B20" s="5"/>
      <c r="C20" s="5"/>
    </row>
    <row r="21" spans="1:3" x14ac:dyDescent="0.25">
      <c r="A21" s="3" t="s">
        <v>107</v>
      </c>
      <c r="B21" s="5">
        <v>4</v>
      </c>
      <c r="C21" s="5"/>
    </row>
    <row r="22" spans="1:3" x14ac:dyDescent="0.25">
      <c r="A22" s="3" t="s">
        <v>108</v>
      </c>
      <c r="B22" s="5"/>
      <c r="C22" s="5">
        <v>-1</v>
      </c>
    </row>
    <row r="23" spans="1:3" x14ac:dyDescent="0.25">
      <c r="A23" s="3" t="s">
        <v>109</v>
      </c>
      <c r="B23" s="5"/>
      <c r="C23" s="5">
        <v>-8</v>
      </c>
    </row>
    <row r="24" spans="1:3" x14ac:dyDescent="0.25">
      <c r="A24" s="3" t="s">
        <v>110</v>
      </c>
      <c r="B24" s="5">
        <v>-1</v>
      </c>
      <c r="C24" s="5"/>
    </row>
    <row r="25" spans="1:3" ht="30" x14ac:dyDescent="0.25">
      <c r="A25" s="3" t="s">
        <v>111</v>
      </c>
      <c r="B25" s="5">
        <v>3</v>
      </c>
      <c r="C25" s="5">
        <v>-9</v>
      </c>
    </row>
    <row r="26" spans="1:3" x14ac:dyDescent="0.25">
      <c r="A26" s="3" t="s">
        <v>112</v>
      </c>
      <c r="B26" s="5">
        <v>-4</v>
      </c>
      <c r="C26" s="5">
        <v>-3</v>
      </c>
    </row>
    <row r="27" spans="1:3" ht="30" x14ac:dyDescent="0.25">
      <c r="A27" s="3" t="s">
        <v>113</v>
      </c>
      <c r="B27" s="5">
        <v>3</v>
      </c>
      <c r="C27" s="5">
        <v>-34</v>
      </c>
    </row>
    <row r="28" spans="1:3" ht="30" x14ac:dyDescent="0.25">
      <c r="A28" s="3" t="s">
        <v>114</v>
      </c>
      <c r="B28" s="5">
        <v>45</v>
      </c>
      <c r="C28" s="5">
        <v>101</v>
      </c>
    </row>
    <row r="29" spans="1:3" ht="30" x14ac:dyDescent="0.25">
      <c r="A29" s="3" t="s">
        <v>115</v>
      </c>
      <c r="B29" s="9">
        <v>48</v>
      </c>
      <c r="C29" s="9">
        <v>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76</v>
      </c>
      <c r="B1" s="8" t="s">
        <v>2</v>
      </c>
      <c r="C1" s="8" t="s">
        <v>45</v>
      </c>
      <c r="D1" s="8" t="s">
        <v>20</v>
      </c>
      <c r="E1" s="8" t="s">
        <v>515</v>
      </c>
    </row>
    <row r="2" spans="1:5" x14ac:dyDescent="0.25">
      <c r="A2" s="1" t="s">
        <v>19</v>
      </c>
      <c r="B2" s="8"/>
      <c r="C2" s="8"/>
      <c r="D2" s="8"/>
      <c r="E2" s="8"/>
    </row>
    <row r="3" spans="1:5" x14ac:dyDescent="0.25">
      <c r="A3" s="4" t="s">
        <v>46</v>
      </c>
      <c r="B3" s="5"/>
      <c r="C3" s="5"/>
      <c r="D3" s="5"/>
      <c r="E3" s="5"/>
    </row>
    <row r="4" spans="1:5" x14ac:dyDescent="0.25">
      <c r="A4" s="3" t="s">
        <v>47</v>
      </c>
      <c r="B4" s="9">
        <v>48</v>
      </c>
      <c r="C4" s="9">
        <v>45</v>
      </c>
      <c r="D4" s="9">
        <v>67</v>
      </c>
      <c r="E4" s="9">
        <v>101</v>
      </c>
    </row>
    <row r="5" spans="1:5" x14ac:dyDescent="0.25">
      <c r="A5" s="3" t="s">
        <v>48</v>
      </c>
      <c r="B5" s="5">
        <v>4</v>
      </c>
      <c r="C5" s="5">
        <v>4</v>
      </c>
      <c r="D5" s="5"/>
      <c r="E5" s="5"/>
    </row>
    <row r="6" spans="1:5" x14ac:dyDescent="0.25">
      <c r="A6" s="3" t="s">
        <v>385</v>
      </c>
      <c r="B6" s="5">
        <v>144</v>
      </c>
      <c r="C6" s="5">
        <v>145</v>
      </c>
      <c r="D6" s="5"/>
      <c r="E6" s="5"/>
    </row>
    <row r="7" spans="1:5" x14ac:dyDescent="0.25">
      <c r="A7" s="3" t="s">
        <v>50</v>
      </c>
      <c r="B7" s="5">
        <v>224</v>
      </c>
      <c r="C7" s="5">
        <v>214</v>
      </c>
      <c r="D7" s="5"/>
      <c r="E7" s="5"/>
    </row>
    <row r="8" spans="1:5" x14ac:dyDescent="0.25">
      <c r="A8" s="3" t="s">
        <v>53</v>
      </c>
      <c r="B8" s="5">
        <v>86</v>
      </c>
      <c r="C8" s="5">
        <v>105</v>
      </c>
      <c r="D8" s="5"/>
      <c r="E8" s="5"/>
    </row>
    <row r="9" spans="1:5" x14ac:dyDescent="0.25">
      <c r="A9" s="3" t="s">
        <v>54</v>
      </c>
      <c r="B9" s="5">
        <v>506</v>
      </c>
      <c r="C9" s="5">
        <v>513</v>
      </c>
      <c r="D9" s="5"/>
      <c r="E9" s="5"/>
    </row>
    <row r="10" spans="1:5" x14ac:dyDescent="0.25">
      <c r="A10" s="3" t="s">
        <v>60</v>
      </c>
      <c r="B10" s="5">
        <v>188</v>
      </c>
      <c r="C10" s="5">
        <v>185</v>
      </c>
      <c r="D10" s="5"/>
      <c r="E10" s="5"/>
    </row>
    <row r="11" spans="1:5" x14ac:dyDescent="0.25">
      <c r="A11" s="3" t="s">
        <v>55</v>
      </c>
      <c r="B11" s="5">
        <v>118</v>
      </c>
      <c r="C11" s="5">
        <v>123</v>
      </c>
      <c r="D11" s="5"/>
      <c r="E11" s="5"/>
    </row>
    <row r="12" spans="1:5" x14ac:dyDescent="0.25">
      <c r="A12" s="3" t="s">
        <v>61</v>
      </c>
      <c r="B12" s="5">
        <v>812</v>
      </c>
      <c r="C12" s="5">
        <v>821</v>
      </c>
      <c r="D12" s="5"/>
      <c r="E12" s="5"/>
    </row>
    <row r="13" spans="1:5" x14ac:dyDescent="0.25">
      <c r="A13" s="4" t="s">
        <v>62</v>
      </c>
      <c r="B13" s="5"/>
      <c r="C13" s="5"/>
      <c r="D13" s="5"/>
      <c r="E13" s="5"/>
    </row>
    <row r="14" spans="1:5" x14ac:dyDescent="0.25">
      <c r="A14" s="3" t="s">
        <v>63</v>
      </c>
      <c r="B14" s="5">
        <v>140</v>
      </c>
      <c r="C14" s="5">
        <v>138</v>
      </c>
      <c r="D14" s="5"/>
      <c r="E14" s="5"/>
    </row>
    <row r="15" spans="1:5" x14ac:dyDescent="0.25">
      <c r="A15" s="3" t="s">
        <v>479</v>
      </c>
      <c r="B15" s="5">
        <v>23</v>
      </c>
      <c r="C15" s="5">
        <v>19</v>
      </c>
      <c r="D15" s="5"/>
      <c r="E15" s="5"/>
    </row>
    <row r="16" spans="1:5" x14ac:dyDescent="0.25">
      <c r="A16" s="3" t="s">
        <v>66</v>
      </c>
      <c r="B16" s="5">
        <v>17</v>
      </c>
      <c r="C16" s="5">
        <v>20</v>
      </c>
      <c r="D16" s="5"/>
      <c r="E16" s="5"/>
    </row>
    <row r="17" spans="1:5" x14ac:dyDescent="0.25">
      <c r="A17" s="3" t="s">
        <v>65</v>
      </c>
      <c r="B17" s="5">
        <v>68</v>
      </c>
      <c r="C17" s="5">
        <v>58</v>
      </c>
      <c r="D17" s="5"/>
      <c r="E17" s="5"/>
    </row>
    <row r="18" spans="1:5" x14ac:dyDescent="0.25">
      <c r="A18" s="3" t="s">
        <v>67</v>
      </c>
      <c r="B18" s="5">
        <v>248</v>
      </c>
      <c r="C18" s="5">
        <v>235</v>
      </c>
      <c r="D18" s="5"/>
      <c r="E18" s="5"/>
    </row>
    <row r="19" spans="1:5" ht="30" x14ac:dyDescent="0.25">
      <c r="A19" s="3" t="s">
        <v>393</v>
      </c>
      <c r="B19" s="5">
        <v>14</v>
      </c>
      <c r="C19" s="5">
        <v>13</v>
      </c>
      <c r="D19" s="5"/>
      <c r="E19" s="5"/>
    </row>
    <row r="20" spans="1:5" x14ac:dyDescent="0.25">
      <c r="A20" s="3" t="s">
        <v>68</v>
      </c>
      <c r="B20" s="5">
        <v>792</v>
      </c>
      <c r="C20" s="5">
        <v>792</v>
      </c>
      <c r="D20" s="5"/>
      <c r="E20" s="5"/>
    </row>
    <row r="21" spans="1:5" x14ac:dyDescent="0.25">
      <c r="A21" s="3" t="s">
        <v>70</v>
      </c>
      <c r="B21" s="7">
        <v>1054</v>
      </c>
      <c r="C21" s="7">
        <v>1040</v>
      </c>
      <c r="D21" s="5"/>
      <c r="E21" s="5"/>
    </row>
    <row r="22" spans="1:5" x14ac:dyDescent="0.25">
      <c r="A22" s="3" t="s">
        <v>394</v>
      </c>
      <c r="B22" s="5">
        <v>-242</v>
      </c>
      <c r="C22" s="5">
        <v>-219</v>
      </c>
      <c r="D22" s="5"/>
      <c r="E22" s="5"/>
    </row>
    <row r="23" spans="1:5" ht="30" x14ac:dyDescent="0.25">
      <c r="A23" s="3" t="s">
        <v>80</v>
      </c>
      <c r="B23" s="5">
        <v>812</v>
      </c>
      <c r="C23" s="5">
        <v>821</v>
      </c>
      <c r="D23" s="5"/>
      <c r="E23" s="5"/>
    </row>
    <row r="24" spans="1:5" x14ac:dyDescent="0.25">
      <c r="A24" s="3" t="s">
        <v>569</v>
      </c>
      <c r="B24" s="5"/>
      <c r="C24" s="5"/>
      <c r="D24" s="5"/>
      <c r="E24" s="5"/>
    </row>
    <row r="25" spans="1:5" x14ac:dyDescent="0.25">
      <c r="A25" s="4" t="s">
        <v>46</v>
      </c>
      <c r="B25" s="5"/>
      <c r="C25" s="5"/>
      <c r="D25" s="5"/>
      <c r="E25" s="5"/>
    </row>
    <row r="26" spans="1:5" x14ac:dyDescent="0.25">
      <c r="A26" s="3" t="s">
        <v>386</v>
      </c>
      <c r="B26" s="5">
        <v>-243</v>
      </c>
      <c r="C26" s="5">
        <v>-220</v>
      </c>
      <c r="D26" s="5"/>
      <c r="E26" s="5"/>
    </row>
    <row r="27" spans="1:5" x14ac:dyDescent="0.25">
      <c r="A27" s="3" t="s">
        <v>61</v>
      </c>
      <c r="B27" s="5">
        <v>-243</v>
      </c>
      <c r="C27" s="5">
        <v>-220</v>
      </c>
      <c r="D27" s="5"/>
      <c r="E27" s="5"/>
    </row>
    <row r="28" spans="1:5" x14ac:dyDescent="0.25">
      <c r="A28" s="4" t="s">
        <v>62</v>
      </c>
      <c r="B28" s="5"/>
      <c r="C28" s="5"/>
      <c r="D28" s="5"/>
      <c r="E28" s="5"/>
    </row>
    <row r="29" spans="1:5" x14ac:dyDescent="0.25">
      <c r="A29" s="3" t="s">
        <v>394</v>
      </c>
      <c r="B29" s="5">
        <v>-243</v>
      </c>
      <c r="C29" s="5">
        <v>-220</v>
      </c>
      <c r="D29" s="5"/>
      <c r="E29" s="5"/>
    </row>
    <row r="30" spans="1:5" ht="30" x14ac:dyDescent="0.25">
      <c r="A30" s="3" t="s">
        <v>80</v>
      </c>
      <c r="B30" s="5">
        <v>-243</v>
      </c>
      <c r="C30" s="5">
        <v>-220</v>
      </c>
      <c r="D30" s="5"/>
      <c r="E30" s="5"/>
    </row>
    <row r="31" spans="1:5" x14ac:dyDescent="0.25">
      <c r="A31" s="3" t="s">
        <v>570</v>
      </c>
      <c r="B31" s="5"/>
      <c r="C31" s="5"/>
      <c r="D31" s="5"/>
      <c r="E31" s="5"/>
    </row>
    <row r="32" spans="1:5" x14ac:dyDescent="0.25">
      <c r="A32" s="4" t="s">
        <v>46</v>
      </c>
      <c r="B32" s="5"/>
      <c r="C32" s="5"/>
      <c r="D32" s="5"/>
      <c r="E32" s="5"/>
    </row>
    <row r="33" spans="1:5" x14ac:dyDescent="0.25">
      <c r="A33" s="3" t="s">
        <v>47</v>
      </c>
      <c r="B33" s="5">
        <v>20</v>
      </c>
      <c r="C33" s="5">
        <v>10</v>
      </c>
      <c r="D33" s="5">
        <v>39</v>
      </c>
      <c r="E33" s="5">
        <v>68</v>
      </c>
    </row>
    <row r="34" spans="1:5" x14ac:dyDescent="0.25">
      <c r="A34" s="3" t="s">
        <v>53</v>
      </c>
      <c r="B34" s="5">
        <v>32</v>
      </c>
      <c r="C34" s="5">
        <v>44</v>
      </c>
      <c r="D34" s="5"/>
      <c r="E34" s="5"/>
    </row>
    <row r="35" spans="1:5" x14ac:dyDescent="0.25">
      <c r="A35" s="3" t="s">
        <v>54</v>
      </c>
      <c r="B35" s="5">
        <v>52</v>
      </c>
      <c r="C35" s="5">
        <v>54</v>
      </c>
      <c r="D35" s="5"/>
      <c r="E35" s="5"/>
    </row>
    <row r="36" spans="1:5" x14ac:dyDescent="0.25">
      <c r="A36" s="3" t="s">
        <v>60</v>
      </c>
      <c r="B36" s="5">
        <v>126</v>
      </c>
      <c r="C36" s="5">
        <v>121</v>
      </c>
      <c r="D36" s="5"/>
      <c r="E36" s="5"/>
    </row>
    <row r="37" spans="1:5" x14ac:dyDescent="0.25">
      <c r="A37" s="3" t="s">
        <v>386</v>
      </c>
      <c r="B37" s="5">
        <v>395</v>
      </c>
      <c r="C37" s="5">
        <v>388</v>
      </c>
      <c r="D37" s="5"/>
      <c r="E37" s="5"/>
    </row>
    <row r="38" spans="1:5" x14ac:dyDescent="0.25">
      <c r="A38" s="3" t="s">
        <v>389</v>
      </c>
      <c r="B38" s="5">
        <v>15</v>
      </c>
      <c r="C38" s="5">
        <v>48</v>
      </c>
      <c r="D38" s="5"/>
      <c r="E38" s="5"/>
    </row>
    <row r="39" spans="1:5" x14ac:dyDescent="0.25">
      <c r="A39" s="3" t="s">
        <v>55</v>
      </c>
      <c r="B39" s="5">
        <v>1</v>
      </c>
      <c r="C39" s="5">
        <v>1</v>
      </c>
      <c r="D39" s="5"/>
      <c r="E39" s="5"/>
    </row>
    <row r="40" spans="1:5" x14ac:dyDescent="0.25">
      <c r="A40" s="3" t="s">
        <v>61</v>
      </c>
      <c r="B40" s="5">
        <v>589</v>
      </c>
      <c r="C40" s="5">
        <v>612</v>
      </c>
      <c r="D40" s="5"/>
      <c r="E40" s="5"/>
    </row>
    <row r="41" spans="1:5" x14ac:dyDescent="0.25">
      <c r="A41" s="4" t="s">
        <v>62</v>
      </c>
      <c r="B41" s="5"/>
      <c r="C41" s="5"/>
      <c r="D41" s="5"/>
      <c r="E41" s="5"/>
    </row>
    <row r="42" spans="1:5" x14ac:dyDescent="0.25">
      <c r="A42" s="3" t="s">
        <v>63</v>
      </c>
      <c r="B42" s="5">
        <v>6</v>
      </c>
      <c r="C42" s="5">
        <v>10</v>
      </c>
      <c r="D42" s="5"/>
      <c r="E42" s="5"/>
    </row>
    <row r="43" spans="1:5" x14ac:dyDescent="0.25">
      <c r="A43" s="3" t="s">
        <v>66</v>
      </c>
      <c r="B43" s="5">
        <v>4</v>
      </c>
      <c r="C43" s="5">
        <v>9</v>
      </c>
      <c r="D43" s="5"/>
      <c r="E43" s="5"/>
    </row>
    <row r="44" spans="1:5" x14ac:dyDescent="0.25">
      <c r="A44" s="3" t="s">
        <v>65</v>
      </c>
      <c r="B44" s="5">
        <v>23</v>
      </c>
      <c r="C44" s="5">
        <v>15</v>
      </c>
      <c r="D44" s="5"/>
      <c r="E44" s="5"/>
    </row>
    <row r="45" spans="1:5" x14ac:dyDescent="0.25">
      <c r="A45" s="3" t="s">
        <v>67</v>
      </c>
      <c r="B45" s="5">
        <v>33</v>
      </c>
      <c r="C45" s="5">
        <v>34</v>
      </c>
      <c r="D45" s="5"/>
      <c r="E45" s="5"/>
    </row>
    <row r="46" spans="1:5" ht="30" x14ac:dyDescent="0.25">
      <c r="A46" s="3" t="s">
        <v>393</v>
      </c>
      <c r="B46" s="5">
        <v>6</v>
      </c>
      <c r="C46" s="5">
        <v>5</v>
      </c>
      <c r="D46" s="5"/>
      <c r="E46" s="5"/>
    </row>
    <row r="47" spans="1:5" x14ac:dyDescent="0.25">
      <c r="A47" s="3" t="s">
        <v>68</v>
      </c>
      <c r="B47" s="5">
        <v>792</v>
      </c>
      <c r="C47" s="5">
        <v>792</v>
      </c>
      <c r="D47" s="5"/>
      <c r="E47" s="5"/>
    </row>
    <row r="48" spans="1:5" x14ac:dyDescent="0.25">
      <c r="A48" s="3" t="s">
        <v>70</v>
      </c>
      <c r="B48" s="5">
        <v>831</v>
      </c>
      <c r="C48" s="5">
        <v>831</v>
      </c>
      <c r="D48" s="5"/>
      <c r="E48" s="5"/>
    </row>
    <row r="49" spans="1:5" x14ac:dyDescent="0.25">
      <c r="A49" s="3" t="s">
        <v>394</v>
      </c>
      <c r="B49" s="5">
        <v>-242</v>
      </c>
      <c r="C49" s="5">
        <v>-219</v>
      </c>
      <c r="D49" s="5"/>
      <c r="E49" s="5"/>
    </row>
    <row r="50" spans="1:5" ht="30" x14ac:dyDescent="0.25">
      <c r="A50" s="3" t="s">
        <v>80</v>
      </c>
      <c r="B50" s="5">
        <v>589</v>
      </c>
      <c r="C50" s="5">
        <v>612</v>
      </c>
      <c r="D50" s="5"/>
      <c r="E50" s="5"/>
    </row>
    <row r="51" spans="1:5" x14ac:dyDescent="0.25">
      <c r="A51" s="3" t="s">
        <v>571</v>
      </c>
      <c r="B51" s="5"/>
      <c r="C51" s="5"/>
      <c r="D51" s="5"/>
      <c r="E51" s="5"/>
    </row>
    <row r="52" spans="1:5" x14ac:dyDescent="0.25">
      <c r="A52" s="4" t="s">
        <v>46</v>
      </c>
      <c r="B52" s="5"/>
      <c r="C52" s="5"/>
      <c r="D52" s="5"/>
      <c r="E52" s="5"/>
    </row>
    <row r="53" spans="1:5" x14ac:dyDescent="0.25">
      <c r="A53" s="3" t="s">
        <v>385</v>
      </c>
      <c r="B53" s="5">
        <v>46</v>
      </c>
      <c r="C53" s="5">
        <v>44</v>
      </c>
      <c r="D53" s="5"/>
      <c r="E53" s="5"/>
    </row>
    <row r="54" spans="1:5" x14ac:dyDescent="0.25">
      <c r="A54" s="3" t="s">
        <v>50</v>
      </c>
      <c r="B54" s="5">
        <v>104</v>
      </c>
      <c r="C54" s="5">
        <v>98</v>
      </c>
      <c r="D54" s="5"/>
      <c r="E54" s="5"/>
    </row>
    <row r="55" spans="1:5" x14ac:dyDescent="0.25">
      <c r="A55" s="3" t="s">
        <v>53</v>
      </c>
      <c r="B55" s="5"/>
      <c r="C55" s="5">
        <v>1</v>
      </c>
      <c r="D55" s="5"/>
      <c r="E55" s="5"/>
    </row>
    <row r="56" spans="1:5" x14ac:dyDescent="0.25">
      <c r="A56" s="3" t="s">
        <v>54</v>
      </c>
      <c r="B56" s="5">
        <v>150</v>
      </c>
      <c r="C56" s="5">
        <v>143</v>
      </c>
      <c r="D56" s="5"/>
      <c r="E56" s="5"/>
    </row>
    <row r="57" spans="1:5" x14ac:dyDescent="0.25">
      <c r="A57" s="3" t="s">
        <v>60</v>
      </c>
      <c r="B57" s="5">
        <v>36</v>
      </c>
      <c r="C57" s="5">
        <v>36</v>
      </c>
      <c r="D57" s="5"/>
      <c r="E57" s="5"/>
    </row>
    <row r="58" spans="1:5" x14ac:dyDescent="0.25">
      <c r="A58" s="3" t="s">
        <v>386</v>
      </c>
      <c r="B58" s="5">
        <v>743</v>
      </c>
      <c r="C58" s="5">
        <v>749</v>
      </c>
      <c r="D58" s="5"/>
      <c r="E58" s="5"/>
    </row>
    <row r="59" spans="1:5" x14ac:dyDescent="0.25">
      <c r="A59" s="3" t="s">
        <v>389</v>
      </c>
      <c r="B59" s="5">
        <v>-494</v>
      </c>
      <c r="C59" s="5">
        <v>-508</v>
      </c>
      <c r="D59" s="5"/>
      <c r="E59" s="5"/>
    </row>
    <row r="60" spans="1:5" x14ac:dyDescent="0.25">
      <c r="A60" s="3" t="s">
        <v>55</v>
      </c>
      <c r="B60" s="5">
        <v>57</v>
      </c>
      <c r="C60" s="5">
        <v>57</v>
      </c>
      <c r="D60" s="5"/>
      <c r="E60" s="5"/>
    </row>
    <row r="61" spans="1:5" x14ac:dyDescent="0.25">
      <c r="A61" s="3" t="s">
        <v>61</v>
      </c>
      <c r="B61" s="5">
        <v>492</v>
      </c>
      <c r="C61" s="5">
        <v>477</v>
      </c>
      <c r="D61" s="5"/>
      <c r="E61" s="5"/>
    </row>
    <row r="62" spans="1:5" x14ac:dyDescent="0.25">
      <c r="A62" s="4" t="s">
        <v>62</v>
      </c>
      <c r="B62" s="5"/>
      <c r="C62" s="5"/>
      <c r="D62" s="5"/>
      <c r="E62" s="5"/>
    </row>
    <row r="63" spans="1:5" x14ac:dyDescent="0.25">
      <c r="A63" s="3" t="s">
        <v>63</v>
      </c>
      <c r="B63" s="5">
        <v>73</v>
      </c>
      <c r="C63" s="5">
        <v>70</v>
      </c>
      <c r="D63" s="5"/>
      <c r="E63" s="5"/>
    </row>
    <row r="64" spans="1:5" x14ac:dyDescent="0.25">
      <c r="A64" s="3" t="s">
        <v>66</v>
      </c>
      <c r="B64" s="5">
        <v>6</v>
      </c>
      <c r="C64" s="5">
        <v>4</v>
      </c>
      <c r="D64" s="5"/>
      <c r="E64" s="5"/>
    </row>
    <row r="65" spans="1:5" x14ac:dyDescent="0.25">
      <c r="A65" s="3" t="s">
        <v>65</v>
      </c>
      <c r="B65" s="5">
        <v>18</v>
      </c>
      <c r="C65" s="5">
        <v>15</v>
      </c>
      <c r="D65" s="5"/>
      <c r="E65" s="5"/>
    </row>
    <row r="66" spans="1:5" x14ac:dyDescent="0.25">
      <c r="A66" s="3" t="s">
        <v>67</v>
      </c>
      <c r="B66" s="5">
        <v>97</v>
      </c>
      <c r="C66" s="5">
        <v>89</v>
      </c>
      <c r="D66" s="5"/>
      <c r="E66" s="5"/>
    </row>
    <row r="67" spans="1:5" x14ac:dyDescent="0.25">
      <c r="A67" s="3" t="s">
        <v>70</v>
      </c>
      <c r="B67" s="5">
        <v>97</v>
      </c>
      <c r="C67" s="5">
        <v>89</v>
      </c>
      <c r="D67" s="5"/>
      <c r="E67" s="5"/>
    </row>
    <row r="68" spans="1:5" x14ac:dyDescent="0.25">
      <c r="A68" s="3" t="s">
        <v>394</v>
      </c>
      <c r="B68" s="5">
        <v>395</v>
      </c>
      <c r="C68" s="5">
        <v>388</v>
      </c>
      <c r="D68" s="5"/>
      <c r="E68" s="5"/>
    </row>
    <row r="69" spans="1:5" ht="30" x14ac:dyDescent="0.25">
      <c r="A69" s="3" t="s">
        <v>80</v>
      </c>
      <c r="B69" s="5">
        <v>492</v>
      </c>
      <c r="C69" s="5">
        <v>477</v>
      </c>
      <c r="D69" s="5"/>
      <c r="E69" s="5"/>
    </row>
    <row r="70" spans="1:5" x14ac:dyDescent="0.25">
      <c r="A70" s="3" t="s">
        <v>572</v>
      </c>
      <c r="B70" s="5"/>
      <c r="C70" s="5"/>
      <c r="D70" s="5"/>
      <c r="E70" s="5"/>
    </row>
    <row r="71" spans="1:5" x14ac:dyDescent="0.25">
      <c r="A71" s="4" t="s">
        <v>46</v>
      </c>
      <c r="B71" s="5"/>
      <c r="C71" s="5"/>
      <c r="D71" s="5"/>
      <c r="E71" s="5"/>
    </row>
    <row r="72" spans="1:5" x14ac:dyDescent="0.25">
      <c r="A72" s="3" t="s">
        <v>47</v>
      </c>
      <c r="B72" s="5">
        <v>28</v>
      </c>
      <c r="C72" s="5">
        <v>35</v>
      </c>
      <c r="D72" s="5">
        <v>28</v>
      </c>
      <c r="E72" s="5">
        <v>33</v>
      </c>
    </row>
    <row r="73" spans="1:5" x14ac:dyDescent="0.25">
      <c r="A73" s="3" t="s">
        <v>48</v>
      </c>
      <c r="B73" s="5">
        <v>4</v>
      </c>
      <c r="C73" s="5">
        <v>4</v>
      </c>
      <c r="D73" s="5"/>
      <c r="E73" s="5"/>
    </row>
    <row r="74" spans="1:5" x14ac:dyDescent="0.25">
      <c r="A74" s="3" t="s">
        <v>385</v>
      </c>
      <c r="B74" s="5">
        <v>98</v>
      </c>
      <c r="C74" s="5">
        <v>101</v>
      </c>
      <c r="D74" s="5"/>
      <c r="E74" s="5"/>
    </row>
    <row r="75" spans="1:5" x14ac:dyDescent="0.25">
      <c r="A75" s="3" t="s">
        <v>50</v>
      </c>
      <c r="B75" s="5">
        <v>120</v>
      </c>
      <c r="C75" s="5">
        <v>116</v>
      </c>
      <c r="D75" s="5"/>
      <c r="E75" s="5"/>
    </row>
    <row r="76" spans="1:5" x14ac:dyDescent="0.25">
      <c r="A76" s="3" t="s">
        <v>53</v>
      </c>
      <c r="B76" s="5">
        <v>54</v>
      </c>
      <c r="C76" s="5">
        <v>60</v>
      </c>
      <c r="D76" s="5"/>
      <c r="E76" s="5"/>
    </row>
    <row r="77" spans="1:5" x14ac:dyDescent="0.25">
      <c r="A77" s="3" t="s">
        <v>54</v>
      </c>
      <c r="B77" s="5">
        <v>304</v>
      </c>
      <c r="C77" s="5">
        <v>316</v>
      </c>
      <c r="D77" s="5"/>
      <c r="E77" s="5"/>
    </row>
    <row r="78" spans="1:5" x14ac:dyDescent="0.25">
      <c r="A78" s="3" t="s">
        <v>60</v>
      </c>
      <c r="B78" s="5">
        <v>26</v>
      </c>
      <c r="C78" s="5">
        <v>28</v>
      </c>
      <c r="D78" s="5"/>
      <c r="E78" s="5"/>
    </row>
    <row r="79" spans="1:5" x14ac:dyDescent="0.25">
      <c r="A79" s="3" t="s">
        <v>389</v>
      </c>
      <c r="B79" s="5">
        <v>479</v>
      </c>
      <c r="C79" s="5">
        <v>460</v>
      </c>
      <c r="D79" s="5"/>
      <c r="E79" s="5"/>
    </row>
    <row r="80" spans="1:5" x14ac:dyDescent="0.25">
      <c r="A80" s="3" t="s">
        <v>55</v>
      </c>
      <c r="B80" s="5">
        <v>60</v>
      </c>
      <c r="C80" s="5">
        <v>65</v>
      </c>
      <c r="D80" s="5"/>
      <c r="E80" s="5"/>
    </row>
    <row r="81" spans="1:5" x14ac:dyDescent="0.25">
      <c r="A81" s="3" t="s">
        <v>61</v>
      </c>
      <c r="B81" s="5">
        <v>869</v>
      </c>
      <c r="C81" s="5">
        <v>869</v>
      </c>
      <c r="D81" s="5"/>
      <c r="E81" s="5"/>
    </row>
    <row r="82" spans="1:5" x14ac:dyDescent="0.25">
      <c r="A82" s="4" t="s">
        <v>62</v>
      </c>
      <c r="B82" s="5"/>
      <c r="C82" s="5"/>
      <c r="D82" s="5"/>
      <c r="E82" s="5"/>
    </row>
    <row r="83" spans="1:5" x14ac:dyDescent="0.25">
      <c r="A83" s="3" t="s">
        <v>63</v>
      </c>
      <c r="B83" s="5">
        <v>61</v>
      </c>
      <c r="C83" s="5">
        <v>58</v>
      </c>
      <c r="D83" s="5"/>
      <c r="E83" s="5"/>
    </row>
    <row r="84" spans="1:5" x14ac:dyDescent="0.25">
      <c r="A84" s="3" t="s">
        <v>479</v>
      </c>
      <c r="B84" s="5">
        <v>23</v>
      </c>
      <c r="C84" s="5">
        <v>19</v>
      </c>
      <c r="D84" s="5"/>
      <c r="E84" s="5"/>
    </row>
    <row r="85" spans="1:5" x14ac:dyDescent="0.25">
      <c r="A85" s="3" t="s">
        <v>66</v>
      </c>
      <c r="B85" s="5">
        <v>7</v>
      </c>
      <c r="C85" s="5">
        <v>7</v>
      </c>
      <c r="D85" s="5"/>
      <c r="E85" s="5"/>
    </row>
    <row r="86" spans="1:5" x14ac:dyDescent="0.25">
      <c r="A86" s="3" t="s">
        <v>65</v>
      </c>
      <c r="B86" s="5">
        <v>27</v>
      </c>
      <c r="C86" s="5">
        <v>28</v>
      </c>
      <c r="D86" s="5"/>
      <c r="E86" s="5"/>
    </row>
    <row r="87" spans="1:5" x14ac:dyDescent="0.25">
      <c r="A87" s="3" t="s">
        <v>67</v>
      </c>
      <c r="B87" s="5">
        <v>118</v>
      </c>
      <c r="C87" s="5">
        <v>112</v>
      </c>
      <c r="D87" s="5"/>
      <c r="E87" s="5"/>
    </row>
    <row r="88" spans="1:5" ht="30" x14ac:dyDescent="0.25">
      <c r="A88" s="3" t="s">
        <v>393</v>
      </c>
      <c r="B88" s="5">
        <v>8</v>
      </c>
      <c r="C88" s="5">
        <v>8</v>
      </c>
      <c r="D88" s="5"/>
      <c r="E88" s="5"/>
    </row>
    <row r="89" spans="1:5" x14ac:dyDescent="0.25">
      <c r="A89" s="3" t="s">
        <v>70</v>
      </c>
      <c r="B89" s="5">
        <v>126</v>
      </c>
      <c r="C89" s="5">
        <v>120</v>
      </c>
      <c r="D89" s="5"/>
      <c r="E89" s="5"/>
    </row>
    <row r="90" spans="1:5" x14ac:dyDescent="0.25">
      <c r="A90" s="3" t="s">
        <v>394</v>
      </c>
      <c r="B90" s="5">
        <v>743</v>
      </c>
      <c r="C90" s="5">
        <v>749</v>
      </c>
      <c r="D90" s="5"/>
      <c r="E90" s="5"/>
    </row>
    <row r="91" spans="1:5" ht="30" x14ac:dyDescent="0.25">
      <c r="A91" s="3" t="s">
        <v>80</v>
      </c>
      <c r="B91" s="5">
        <v>869</v>
      </c>
      <c r="C91" s="5">
        <v>869</v>
      </c>
      <c r="D91" s="5"/>
      <c r="E91" s="5"/>
    </row>
    <row r="92" spans="1:5" x14ac:dyDescent="0.25">
      <c r="A92" s="3" t="s">
        <v>573</v>
      </c>
      <c r="B92" s="5"/>
      <c r="C92" s="5"/>
      <c r="D92" s="5"/>
      <c r="E92" s="5"/>
    </row>
    <row r="93" spans="1:5" x14ac:dyDescent="0.25">
      <c r="A93" s="4" t="s">
        <v>46</v>
      </c>
      <c r="B93" s="5"/>
      <c r="C93" s="5"/>
      <c r="D93" s="5"/>
      <c r="E93" s="5"/>
    </row>
    <row r="94" spans="1:5" x14ac:dyDescent="0.25">
      <c r="A94" s="3" t="s">
        <v>386</v>
      </c>
      <c r="B94" s="5">
        <v>-895</v>
      </c>
      <c r="C94" s="5">
        <v>-917</v>
      </c>
      <c r="D94" s="5"/>
      <c r="E94" s="5"/>
    </row>
    <row r="95" spans="1:5" x14ac:dyDescent="0.25">
      <c r="A95" s="3" t="s">
        <v>61</v>
      </c>
      <c r="B95" s="5">
        <v>-895</v>
      </c>
      <c r="C95" s="5">
        <v>-917</v>
      </c>
      <c r="D95" s="5"/>
      <c r="E95" s="5"/>
    </row>
    <row r="96" spans="1:5" x14ac:dyDescent="0.25">
      <c r="A96" s="4" t="s">
        <v>62</v>
      </c>
      <c r="B96" s="5"/>
      <c r="C96" s="5"/>
      <c r="D96" s="5"/>
      <c r="E96" s="5"/>
    </row>
    <row r="97" spans="1:5" x14ac:dyDescent="0.25">
      <c r="A97" s="3" t="s">
        <v>394</v>
      </c>
      <c r="B97" s="5">
        <v>-895</v>
      </c>
      <c r="C97" s="5">
        <v>-917</v>
      </c>
      <c r="D97" s="5"/>
      <c r="E97" s="5"/>
    </row>
    <row r="98" spans="1:5" ht="30" x14ac:dyDescent="0.25">
      <c r="A98" s="3" t="s">
        <v>80</v>
      </c>
      <c r="B98" s="9">
        <v>-895</v>
      </c>
      <c r="C98" s="9">
        <v>-917</v>
      </c>
      <c r="D98" s="5"/>
      <c r="E98" s="5"/>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8" t="s">
        <v>1</v>
      </c>
      <c r="C1" s="8"/>
    </row>
    <row r="2" spans="1:3" x14ac:dyDescent="0.25">
      <c r="A2" s="1" t="s">
        <v>19</v>
      </c>
      <c r="B2" s="1" t="s">
        <v>2</v>
      </c>
      <c r="C2" s="1" t="s">
        <v>20</v>
      </c>
    </row>
    <row r="3" spans="1:3" x14ac:dyDescent="0.25">
      <c r="A3" s="4" t="s">
        <v>90</v>
      </c>
      <c r="B3" s="5"/>
      <c r="C3" s="5"/>
    </row>
    <row r="4" spans="1:3" ht="30" x14ac:dyDescent="0.25">
      <c r="A4" s="3" t="s">
        <v>101</v>
      </c>
      <c r="B4" s="9">
        <v>9</v>
      </c>
      <c r="C4" s="9">
        <v>-21</v>
      </c>
    </row>
    <row r="5" spans="1:3" x14ac:dyDescent="0.25">
      <c r="A5" s="4" t="s">
        <v>102</v>
      </c>
      <c r="B5" s="5"/>
      <c r="C5" s="5"/>
    </row>
    <row r="6" spans="1:3" ht="30" x14ac:dyDescent="0.25">
      <c r="A6" s="3" t="s">
        <v>103</v>
      </c>
      <c r="B6" s="5"/>
      <c r="C6" s="5">
        <v>4</v>
      </c>
    </row>
    <row r="7" spans="1:3" ht="30" x14ac:dyDescent="0.25">
      <c r="A7" s="3" t="s">
        <v>104</v>
      </c>
      <c r="B7" s="5">
        <v>-5</v>
      </c>
      <c r="C7" s="5">
        <v>-5</v>
      </c>
    </row>
    <row r="8" spans="1:3" x14ac:dyDescent="0.25">
      <c r="A8" s="3" t="s">
        <v>105</v>
      </c>
      <c r="B8" s="5">
        <v>-5</v>
      </c>
      <c r="C8" s="5">
        <v>-1</v>
      </c>
    </row>
    <row r="9" spans="1:3" x14ac:dyDescent="0.25">
      <c r="A9" s="4" t="s">
        <v>106</v>
      </c>
      <c r="B9" s="5"/>
      <c r="C9" s="5"/>
    </row>
    <row r="10" spans="1:3" x14ac:dyDescent="0.25">
      <c r="A10" s="3" t="s">
        <v>107</v>
      </c>
      <c r="B10" s="5">
        <v>4</v>
      </c>
      <c r="C10" s="5"/>
    </row>
    <row r="11" spans="1:3" x14ac:dyDescent="0.25">
      <c r="A11" s="3" t="s">
        <v>110</v>
      </c>
      <c r="B11" s="5">
        <v>-1</v>
      </c>
      <c r="C11" s="5"/>
    </row>
    <row r="12" spans="1:3" x14ac:dyDescent="0.25">
      <c r="A12" s="3" t="s">
        <v>108</v>
      </c>
      <c r="B12" s="5"/>
      <c r="C12" s="5">
        <v>-1</v>
      </c>
    </row>
    <row r="13" spans="1:3" x14ac:dyDescent="0.25">
      <c r="A13" s="3" t="s">
        <v>109</v>
      </c>
      <c r="B13" s="5"/>
      <c r="C13" s="5">
        <v>-8</v>
      </c>
    </row>
    <row r="14" spans="1:3" ht="30" x14ac:dyDescent="0.25">
      <c r="A14" s="3" t="s">
        <v>111</v>
      </c>
      <c r="B14" s="5">
        <v>3</v>
      </c>
      <c r="C14" s="5">
        <v>-9</v>
      </c>
    </row>
    <row r="15" spans="1:3" x14ac:dyDescent="0.25">
      <c r="A15" s="3" t="s">
        <v>112</v>
      </c>
      <c r="B15" s="5">
        <v>-4</v>
      </c>
      <c r="C15" s="5">
        <v>-3</v>
      </c>
    </row>
    <row r="16" spans="1:3" ht="30" x14ac:dyDescent="0.25">
      <c r="A16" s="3" t="s">
        <v>113</v>
      </c>
      <c r="B16" s="5">
        <v>3</v>
      </c>
      <c r="C16" s="5">
        <v>-34</v>
      </c>
    </row>
    <row r="17" spans="1:3" ht="30" x14ac:dyDescent="0.25">
      <c r="A17" s="3" t="s">
        <v>114</v>
      </c>
      <c r="B17" s="5">
        <v>45</v>
      </c>
      <c r="C17" s="5">
        <v>101</v>
      </c>
    </row>
    <row r="18" spans="1:3" ht="30" x14ac:dyDescent="0.25">
      <c r="A18" s="3" t="s">
        <v>115</v>
      </c>
      <c r="B18" s="5">
        <v>48</v>
      </c>
      <c r="C18" s="5">
        <v>67</v>
      </c>
    </row>
    <row r="19" spans="1:3" x14ac:dyDescent="0.25">
      <c r="A19" s="3" t="s">
        <v>570</v>
      </c>
      <c r="B19" s="5"/>
      <c r="C19" s="5"/>
    </row>
    <row r="20" spans="1:3" x14ac:dyDescent="0.25">
      <c r="A20" s="4" t="s">
        <v>90</v>
      </c>
      <c r="B20" s="5"/>
      <c r="C20" s="5"/>
    </row>
    <row r="21" spans="1:3" ht="30" x14ac:dyDescent="0.25">
      <c r="A21" s="3" t="s">
        <v>101</v>
      </c>
      <c r="B21" s="5">
        <v>11</v>
      </c>
      <c r="C21" s="5">
        <v>-30</v>
      </c>
    </row>
    <row r="22" spans="1:3" x14ac:dyDescent="0.25">
      <c r="A22" s="4" t="s">
        <v>102</v>
      </c>
      <c r="B22" s="5"/>
      <c r="C22" s="5"/>
    </row>
    <row r="23" spans="1:3" ht="30" x14ac:dyDescent="0.25">
      <c r="A23" s="3" t="s">
        <v>103</v>
      </c>
      <c r="B23" s="5"/>
      <c r="C23" s="5">
        <v>4</v>
      </c>
    </row>
    <row r="24" spans="1:3" x14ac:dyDescent="0.25">
      <c r="A24" s="3" t="s">
        <v>105</v>
      </c>
      <c r="B24" s="5"/>
      <c r="C24" s="5">
        <v>4</v>
      </c>
    </row>
    <row r="25" spans="1:3" x14ac:dyDescent="0.25">
      <c r="A25" s="4" t="s">
        <v>106</v>
      </c>
      <c r="B25" s="5"/>
      <c r="C25" s="5"/>
    </row>
    <row r="26" spans="1:3" x14ac:dyDescent="0.25">
      <c r="A26" s="3" t="s">
        <v>110</v>
      </c>
      <c r="B26" s="5">
        <v>-1</v>
      </c>
      <c r="C26" s="5"/>
    </row>
    <row r="27" spans="1:3" x14ac:dyDescent="0.25">
      <c r="A27" s="3" t="s">
        <v>108</v>
      </c>
      <c r="B27" s="5"/>
      <c r="C27" s="5">
        <v>-1</v>
      </c>
    </row>
    <row r="28" spans="1:3" x14ac:dyDescent="0.25">
      <c r="A28" s="3" t="s">
        <v>109</v>
      </c>
      <c r="B28" s="5"/>
      <c r="C28" s="5">
        <v>-2</v>
      </c>
    </row>
    <row r="29" spans="1:3" ht="30" x14ac:dyDescent="0.25">
      <c r="A29" s="3" t="s">
        <v>111</v>
      </c>
      <c r="B29" s="5">
        <v>-1</v>
      </c>
      <c r="C29" s="5">
        <v>-3</v>
      </c>
    </row>
    <row r="30" spans="1:3" ht="30" x14ac:dyDescent="0.25">
      <c r="A30" s="3" t="s">
        <v>113</v>
      </c>
      <c r="B30" s="5">
        <v>10</v>
      </c>
      <c r="C30" s="5">
        <v>-29</v>
      </c>
    </row>
    <row r="31" spans="1:3" ht="30" x14ac:dyDescent="0.25">
      <c r="A31" s="3" t="s">
        <v>114</v>
      </c>
      <c r="B31" s="5">
        <v>10</v>
      </c>
      <c r="C31" s="5">
        <v>68</v>
      </c>
    </row>
    <row r="32" spans="1:3" ht="30" x14ac:dyDescent="0.25">
      <c r="A32" s="3" t="s">
        <v>115</v>
      </c>
      <c r="B32" s="5">
        <v>20</v>
      </c>
      <c r="C32" s="5">
        <v>39</v>
      </c>
    </row>
    <row r="33" spans="1:3" x14ac:dyDescent="0.25">
      <c r="A33" s="3" t="s">
        <v>571</v>
      </c>
      <c r="B33" s="5"/>
      <c r="C33" s="5"/>
    </row>
    <row r="34" spans="1:3" x14ac:dyDescent="0.25">
      <c r="A34" s="4" t="s">
        <v>90</v>
      </c>
      <c r="B34" s="5"/>
      <c r="C34" s="5"/>
    </row>
    <row r="35" spans="1:3" ht="30" x14ac:dyDescent="0.25">
      <c r="A35" s="3" t="s">
        <v>101</v>
      </c>
      <c r="B35" s="5">
        <v>2</v>
      </c>
      <c r="C35" s="5">
        <v>3</v>
      </c>
    </row>
    <row r="36" spans="1:3" x14ac:dyDescent="0.25">
      <c r="A36" s="4" t="s">
        <v>102</v>
      </c>
      <c r="B36" s="5"/>
      <c r="C36" s="5"/>
    </row>
    <row r="37" spans="1:3" ht="30" x14ac:dyDescent="0.25">
      <c r="A37" s="3" t="s">
        <v>104</v>
      </c>
      <c r="B37" s="5">
        <v>-2</v>
      </c>
      <c r="C37" s="5">
        <v>-3</v>
      </c>
    </row>
    <row r="38" spans="1:3" x14ac:dyDescent="0.25">
      <c r="A38" s="3" t="s">
        <v>105</v>
      </c>
      <c r="B38" s="5">
        <v>-2</v>
      </c>
      <c r="C38" s="5">
        <v>-3</v>
      </c>
    </row>
    <row r="39" spans="1:3" x14ac:dyDescent="0.25">
      <c r="A39" s="3" t="s">
        <v>572</v>
      </c>
      <c r="B39" s="5"/>
      <c r="C39" s="5"/>
    </row>
    <row r="40" spans="1:3" x14ac:dyDescent="0.25">
      <c r="A40" s="4" t="s">
        <v>90</v>
      </c>
      <c r="B40" s="5"/>
      <c r="C40" s="5"/>
    </row>
    <row r="41" spans="1:3" ht="30" x14ac:dyDescent="0.25">
      <c r="A41" s="3" t="s">
        <v>101</v>
      </c>
      <c r="B41" s="5">
        <v>-4</v>
      </c>
      <c r="C41" s="5">
        <v>6</v>
      </c>
    </row>
    <row r="42" spans="1:3" x14ac:dyDescent="0.25">
      <c r="A42" s="4" t="s">
        <v>102</v>
      </c>
      <c r="B42" s="5"/>
      <c r="C42" s="5"/>
    </row>
    <row r="43" spans="1:3" ht="30" x14ac:dyDescent="0.25">
      <c r="A43" s="3" t="s">
        <v>104</v>
      </c>
      <c r="B43" s="5">
        <v>-3</v>
      </c>
      <c r="C43" s="5">
        <v>-2</v>
      </c>
    </row>
    <row r="44" spans="1:3" x14ac:dyDescent="0.25">
      <c r="A44" s="3" t="s">
        <v>105</v>
      </c>
      <c r="B44" s="5">
        <v>-3</v>
      </c>
      <c r="C44" s="5">
        <v>-2</v>
      </c>
    </row>
    <row r="45" spans="1:3" x14ac:dyDescent="0.25">
      <c r="A45" s="4" t="s">
        <v>106</v>
      </c>
      <c r="B45" s="5"/>
      <c r="C45" s="5"/>
    </row>
    <row r="46" spans="1:3" x14ac:dyDescent="0.25">
      <c r="A46" s="3" t="s">
        <v>107</v>
      </c>
      <c r="B46" s="5">
        <v>4</v>
      </c>
      <c r="C46" s="5"/>
    </row>
    <row r="47" spans="1:3" x14ac:dyDescent="0.25">
      <c r="A47" s="3" t="s">
        <v>109</v>
      </c>
      <c r="B47" s="5"/>
      <c r="C47" s="5">
        <v>-6</v>
      </c>
    </row>
    <row r="48" spans="1:3" ht="30" x14ac:dyDescent="0.25">
      <c r="A48" s="3" t="s">
        <v>111</v>
      </c>
      <c r="B48" s="5">
        <v>4</v>
      </c>
      <c r="C48" s="5">
        <v>-6</v>
      </c>
    </row>
    <row r="49" spans="1:3" x14ac:dyDescent="0.25">
      <c r="A49" s="3" t="s">
        <v>112</v>
      </c>
      <c r="B49" s="5">
        <v>-4</v>
      </c>
      <c r="C49" s="5">
        <v>-3</v>
      </c>
    </row>
    <row r="50" spans="1:3" ht="30" x14ac:dyDescent="0.25">
      <c r="A50" s="3" t="s">
        <v>113</v>
      </c>
      <c r="B50" s="5">
        <v>-7</v>
      </c>
      <c r="C50" s="5">
        <v>-5</v>
      </c>
    </row>
    <row r="51" spans="1:3" ht="30" x14ac:dyDescent="0.25">
      <c r="A51" s="3" t="s">
        <v>114</v>
      </c>
      <c r="B51" s="5">
        <v>35</v>
      </c>
      <c r="C51" s="5">
        <v>33</v>
      </c>
    </row>
    <row r="52" spans="1:3" ht="30" x14ac:dyDescent="0.25">
      <c r="A52" s="3" t="s">
        <v>115</v>
      </c>
      <c r="B52" s="9">
        <v>28</v>
      </c>
      <c r="C52" s="9">
        <v>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3" t="s">
        <v>116</v>
      </c>
      <c r="B4" s="11" t="s">
        <v>118</v>
      </c>
    </row>
    <row r="5" spans="1:2" ht="179.25" x14ac:dyDescent="0.25">
      <c r="A5" s="13"/>
      <c r="B5" s="12" t="s">
        <v>119</v>
      </c>
    </row>
    <row r="6" spans="1:2" ht="51.75" x14ac:dyDescent="0.25">
      <c r="A6" s="13"/>
      <c r="B6" s="12" t="s">
        <v>120</v>
      </c>
    </row>
    <row r="7" spans="1:2" ht="102.75" x14ac:dyDescent="0.25">
      <c r="A7" s="13"/>
      <c r="B7" s="12"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2</v>
      </c>
      <c r="B1" s="1" t="s">
        <v>1</v>
      </c>
    </row>
    <row r="2" spans="1:2" x14ac:dyDescent="0.25">
      <c r="A2" s="8"/>
      <c r="B2" s="1" t="s">
        <v>2</v>
      </c>
    </row>
    <row r="3" spans="1:2" x14ac:dyDescent="0.25">
      <c r="A3" s="4" t="s">
        <v>117</v>
      </c>
      <c r="B3" s="5"/>
    </row>
    <row r="4" spans="1:2" x14ac:dyDescent="0.25">
      <c r="A4" s="13" t="s">
        <v>122</v>
      </c>
      <c r="B4" s="11" t="s">
        <v>123</v>
      </c>
    </row>
    <row r="5" spans="1:2" ht="281.25" x14ac:dyDescent="0.25">
      <c r="A5" s="13"/>
      <c r="B5" s="12" t="s">
        <v>124</v>
      </c>
    </row>
    <row r="6" spans="1:2" ht="153.75" x14ac:dyDescent="0.25">
      <c r="A6" s="13"/>
      <c r="B6" s="12" t="s">
        <v>125</v>
      </c>
    </row>
    <row r="7" spans="1:2" ht="115.5" x14ac:dyDescent="0.25">
      <c r="A7" s="13"/>
      <c r="B7" s="12"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30" x14ac:dyDescent="0.25">
      <c r="A3" s="4" t="s">
        <v>128</v>
      </c>
      <c r="B3" s="5"/>
    </row>
    <row r="4" spans="1:2" ht="26.25" x14ac:dyDescent="0.25">
      <c r="A4" s="13" t="s">
        <v>127</v>
      </c>
      <c r="B4" s="11" t="s">
        <v>129</v>
      </c>
    </row>
    <row r="5" spans="1:2" ht="26.25" x14ac:dyDescent="0.25">
      <c r="A5" s="13"/>
      <c r="B5" s="14" t="s">
        <v>130</v>
      </c>
    </row>
    <row r="6" spans="1:2" x14ac:dyDescent="0.25">
      <c r="A6" s="13"/>
      <c r="B6" s="12" t="s">
        <v>131</v>
      </c>
    </row>
    <row r="7" spans="1:2" ht="204.75" x14ac:dyDescent="0.25">
      <c r="A7" s="13"/>
      <c r="B7" s="12" t="s">
        <v>132</v>
      </c>
    </row>
    <row r="8" spans="1:2" x14ac:dyDescent="0.25">
      <c r="A8" s="13"/>
      <c r="B8" s="15"/>
    </row>
    <row r="9" spans="1:2" ht="166.5" x14ac:dyDescent="0.25">
      <c r="A9" s="13"/>
      <c r="B9" s="12" t="s">
        <v>133</v>
      </c>
    </row>
    <row r="10" spans="1:2" x14ac:dyDescent="0.25">
      <c r="A10" s="13"/>
      <c r="B10" s="15"/>
    </row>
    <row r="11" spans="1:2" x14ac:dyDescent="0.25">
      <c r="A11" s="13"/>
      <c r="B11" s="14" t="s">
        <v>134</v>
      </c>
    </row>
    <row r="12" spans="1:2" ht="396" x14ac:dyDescent="0.25">
      <c r="A12" s="13"/>
      <c r="B12" s="12" t="s">
        <v>135</v>
      </c>
    </row>
    <row r="13" spans="1:2" x14ac:dyDescent="0.25">
      <c r="A13" s="13"/>
      <c r="B13" s="12"/>
    </row>
    <row r="14" spans="1:2" x14ac:dyDescent="0.25">
      <c r="A14" s="13"/>
      <c r="B14" s="16"/>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Business</vt:lpstr>
      <vt:lpstr>Basis_of_Presentation</vt:lpstr>
      <vt:lpstr>New_Accounting_Pronouncements</vt:lpstr>
      <vt:lpstr>Segment_Information</vt:lpstr>
      <vt:lpstr>Discontinued_Operation_Chassis</vt:lpstr>
      <vt:lpstr>Derivatives_and_Hedging</vt:lpstr>
      <vt:lpstr>Debt</vt:lpstr>
      <vt:lpstr>Inventories</vt:lpstr>
      <vt:lpstr>Commitments_and_Contingencies</vt:lpstr>
      <vt:lpstr>Income_Taxes</vt:lpstr>
      <vt:lpstr>Legal_Proceedings</vt:lpstr>
      <vt:lpstr>Accounts_Receivable_Factoring</vt:lpstr>
      <vt:lpstr>Changes_in_Accumulated_Other_C</vt:lpstr>
      <vt:lpstr>Venezuelan_Operations</vt:lpstr>
      <vt:lpstr>Restructuring_of_Operations</vt:lpstr>
      <vt:lpstr>Stock_Incentive_Plan</vt:lpstr>
      <vt:lpstr>Financial_Information_for_Guar</vt:lpstr>
      <vt:lpstr>New_Accounting_Pronouncements_</vt:lpstr>
      <vt:lpstr>Segment_Information_Tables</vt:lpstr>
      <vt:lpstr>Discontinued_Operation_Chassis1</vt:lpstr>
      <vt:lpstr>Derivatives_and_Hedging_Tables</vt:lpstr>
      <vt:lpstr>Debt_Tables</vt:lpstr>
      <vt:lpstr>Inventories_Tables</vt:lpstr>
      <vt:lpstr>Commitments_and_Contingencies_</vt:lpstr>
      <vt:lpstr>Accounts_Receivable_Factoring_</vt:lpstr>
      <vt:lpstr>Changes_in_Accumulated_Other_C1</vt:lpstr>
      <vt:lpstr>Restructuring_of_Operations_Ta</vt:lpstr>
      <vt:lpstr>Stock_Incentive_Plan_Tables</vt:lpstr>
      <vt:lpstr>Financial_Information_for_Guar1</vt:lpstr>
      <vt:lpstr>Segment_Information_Additional</vt:lpstr>
      <vt:lpstr>Segment_Information_Schedule_o</vt:lpstr>
      <vt:lpstr>Discontinued_Operation_Chassis2</vt:lpstr>
      <vt:lpstr>Derivatives_and_Hedging_Schedu</vt:lpstr>
      <vt:lpstr>Derivatives_and_Hedging_Schedu1</vt:lpstr>
      <vt:lpstr>Derivatives_and_Hedging_Schedu2</vt:lpstr>
      <vt:lpstr>Derivatives_and_Hedging_Schedu3</vt:lpstr>
      <vt:lpstr>Debt_Schedule_of_Fair_Value_of</vt:lpstr>
      <vt:lpstr>Debt_Additional_Information_Ne</vt:lpstr>
      <vt:lpstr>Inventories_Summary_of_Invento</vt:lpstr>
      <vt:lpstr>Commitments_and_Contingencies_1</vt:lpstr>
      <vt:lpstr>Commitments_and_Contingencies_2</vt:lpstr>
      <vt:lpstr>Income_Taxes_Additional_Inform</vt:lpstr>
      <vt:lpstr>Legal_Proceedings_Additional_I</vt:lpstr>
      <vt:lpstr>Accounts_Receivable_Factoring_1</vt:lpstr>
      <vt:lpstr>Changes_in_Accumulated_Other_C2</vt:lpstr>
      <vt:lpstr>Venezuelan_Operations_Addition</vt:lpstr>
      <vt:lpstr>Restructuring_of_Operations_Ad</vt:lpstr>
      <vt:lpstr>Restructuring_of_Operations_Sc</vt:lpstr>
      <vt:lpstr>Stock_Incentive_Plan_Additiona</vt:lpstr>
      <vt:lpstr>Stock_Incentive_Plan_Schedule_</vt:lpstr>
      <vt:lpstr>Financial_Information_for_Guar2</vt:lpstr>
      <vt:lpstr>Financial_Information_for_Guar3</vt:lpstr>
      <vt:lpstr>Financial_Information_for_Guar4</vt:lpstr>
      <vt:lpstr>Financial_Information_for_Guar5</vt:lpstr>
      <vt:lpstr>Financial_Information_for_Gua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50:35Z</dcterms:created>
  <dcterms:modified xsi:type="dcterms:W3CDTF">2015-05-14T17:50:35Z</dcterms:modified>
</cp:coreProperties>
</file>